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ng-Term Financing Oblig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Other Balance Sheet And Stateme"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Measurements And Der" sheetId="24" state="visible" r:id="rId24"/>
    <sheet xmlns:r="http://schemas.openxmlformats.org/officeDocument/2006/relationships" name="Segment And Geographic Informat" sheetId="25" state="visible" r:id="rId25"/>
    <sheet xmlns:r="http://schemas.openxmlformats.org/officeDocument/2006/relationships" name="Commitments, Contingencies And " sheetId="26" state="visible" r:id="rId26"/>
    <sheet xmlns:r="http://schemas.openxmlformats.org/officeDocument/2006/relationships" name="Transactions With Related Parti" sheetId="27" state="visible" r:id="rId27"/>
    <sheet xmlns:r="http://schemas.openxmlformats.org/officeDocument/2006/relationships" name="Unaudited Summarized Quarterly "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Long-Term Financing Obligation "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Other Balance Sheet And State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Measurements And D_2" sheetId="42" state="visible" r:id="rId42"/>
    <sheet xmlns:r="http://schemas.openxmlformats.org/officeDocument/2006/relationships" name="Segment And Geographic Inform_2" sheetId="43" state="visible" r:id="rId43"/>
    <sheet xmlns:r="http://schemas.openxmlformats.org/officeDocument/2006/relationships" name="Unaudited Summarized Quarterl_2" sheetId="44" state="visible" r:id="rId44"/>
    <sheet xmlns:r="http://schemas.openxmlformats.org/officeDocument/2006/relationships" name="Description Of Business And B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Acquisitions (Narrative) (Detai" sheetId="54" state="visible" r:id="rId54"/>
    <sheet xmlns:r="http://schemas.openxmlformats.org/officeDocument/2006/relationships" name="Acquisitions (Schedule Of Estim" sheetId="55" state="visible" r:id="rId55"/>
    <sheet xmlns:r="http://schemas.openxmlformats.org/officeDocument/2006/relationships" name="Acquisitions (Purchase Consider" sheetId="56" state="visible" r:id="rId56"/>
    <sheet xmlns:r="http://schemas.openxmlformats.org/officeDocument/2006/relationships" name="Acquisitions (Schedule Of Unaud" sheetId="57" state="visible" r:id="rId57"/>
    <sheet xmlns:r="http://schemas.openxmlformats.org/officeDocument/2006/relationships" name="Investments (Narrative) (Detail" sheetId="58" state="visible" r:id="rId58"/>
    <sheet xmlns:r="http://schemas.openxmlformats.org/officeDocument/2006/relationships" name="Property And Equipment (Narrati" sheetId="59" state="visible" r:id="rId59"/>
    <sheet xmlns:r="http://schemas.openxmlformats.org/officeDocument/2006/relationships" name="Property And Equipment (Schedul"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Goodwill And Intangible Asset_8" sheetId="67" state="visible" r:id="rId67"/>
    <sheet xmlns:r="http://schemas.openxmlformats.org/officeDocument/2006/relationships" name="Long-Term Debt (Narrative) (Det" sheetId="68" state="visible" r:id="rId68"/>
    <sheet xmlns:r="http://schemas.openxmlformats.org/officeDocument/2006/relationships" name="Long-Term Debt (Schedule Of Lon" sheetId="69" state="visible" r:id="rId69"/>
    <sheet xmlns:r="http://schemas.openxmlformats.org/officeDocument/2006/relationships" name="Long-Term Debt (Schedule Of Mat" sheetId="70" state="visible" r:id="rId70"/>
    <sheet xmlns:r="http://schemas.openxmlformats.org/officeDocument/2006/relationships" name="Long-Term Financing Obligatio_2" sheetId="71" state="visible" r:id="rId71"/>
    <sheet xmlns:r="http://schemas.openxmlformats.org/officeDocument/2006/relationships" name="Long-Term Financing Obligatio_3" sheetId="72" state="visible" r:id="rId72"/>
    <sheet xmlns:r="http://schemas.openxmlformats.org/officeDocument/2006/relationships" name="Revenue Recognition (Narrative)" sheetId="73" state="visible" r:id="rId73"/>
    <sheet xmlns:r="http://schemas.openxmlformats.org/officeDocument/2006/relationships" name="Revenue Recognition (Schedule O" sheetId="74" state="visible" r:id="rId74"/>
    <sheet xmlns:r="http://schemas.openxmlformats.org/officeDocument/2006/relationships" name="Revenue Recognition (Disaggrega" sheetId="75" state="visible" r:id="rId75"/>
    <sheet xmlns:r="http://schemas.openxmlformats.org/officeDocument/2006/relationships" name="Revenue Recognition (Schedule_2" sheetId="76" state="visible" r:id="rId76"/>
    <sheet xmlns:r="http://schemas.openxmlformats.org/officeDocument/2006/relationships" name="Leases (Narrative) (Details)" sheetId="77" state="visible" r:id="rId77"/>
    <sheet xmlns:r="http://schemas.openxmlformats.org/officeDocument/2006/relationships" name="Leases (Components Of Lease Exp" sheetId="78" state="visible" r:id="rId78"/>
    <sheet xmlns:r="http://schemas.openxmlformats.org/officeDocument/2006/relationships" name="Leases (Supplemental Cash Flow " sheetId="79" state="visible" r:id="rId79"/>
    <sheet xmlns:r="http://schemas.openxmlformats.org/officeDocument/2006/relationships" name="Leases (Supplemental Balance Sh" sheetId="80" state="visible" r:id="rId80"/>
    <sheet xmlns:r="http://schemas.openxmlformats.org/officeDocument/2006/relationships" name="Leases (Maturities Of Lease Lia" sheetId="81" state="visible" r:id="rId81"/>
    <sheet xmlns:r="http://schemas.openxmlformats.org/officeDocument/2006/relationships" name="Leases (Future Minimum Lease Ob" sheetId="82" state="visible" r:id="rId82"/>
    <sheet xmlns:r="http://schemas.openxmlformats.org/officeDocument/2006/relationships" name="Other Balance Sheet And State_3" sheetId="83" state="visible" r:id="rId83"/>
    <sheet xmlns:r="http://schemas.openxmlformats.org/officeDocument/2006/relationships" name="Other Balance Sheet And State_4" sheetId="84" state="visible" r:id="rId84"/>
    <sheet xmlns:r="http://schemas.openxmlformats.org/officeDocument/2006/relationships" name="Other Balance Sheet And State_5" sheetId="85" state="visible" r:id="rId85"/>
    <sheet xmlns:r="http://schemas.openxmlformats.org/officeDocument/2006/relationships" name="Shareholders' Equity (Narrative" sheetId="86" state="visible" r:id="rId86"/>
    <sheet xmlns:r="http://schemas.openxmlformats.org/officeDocument/2006/relationships" name="Stock-Based Compensation (Narra" sheetId="87" state="visible" r:id="rId87"/>
    <sheet xmlns:r="http://schemas.openxmlformats.org/officeDocument/2006/relationships" name="Stock-Based Compensation (Stock" sheetId="88" state="visible" r:id="rId88"/>
    <sheet xmlns:r="http://schemas.openxmlformats.org/officeDocument/2006/relationships" name="Stock-Based Compensation (Assum" sheetId="89" state="visible" r:id="rId89"/>
    <sheet xmlns:r="http://schemas.openxmlformats.org/officeDocument/2006/relationships" name="Stock-Based Compensation (Sto_2" sheetId="90" state="visible" r:id="rId90"/>
    <sheet xmlns:r="http://schemas.openxmlformats.org/officeDocument/2006/relationships" name="Stock-Based Compensation (Sto_3" sheetId="91" state="visible" r:id="rId91"/>
    <sheet xmlns:r="http://schemas.openxmlformats.org/officeDocument/2006/relationships" name="Stock-Based Compensation (Addit" sheetId="92" state="visible" r:id="rId92"/>
    <sheet xmlns:r="http://schemas.openxmlformats.org/officeDocument/2006/relationships" name="Stock-Based Compensation (Sto_4" sheetId="93" state="visible" r:id="rId93"/>
    <sheet xmlns:r="http://schemas.openxmlformats.org/officeDocument/2006/relationships" name="Income Taxes (Narrative) (Detai" sheetId="94" state="visible" r:id="rId94"/>
    <sheet xmlns:r="http://schemas.openxmlformats.org/officeDocument/2006/relationships" name="Income Taxes (US And Foreign Pr" sheetId="95" state="visible" r:id="rId95"/>
    <sheet xmlns:r="http://schemas.openxmlformats.org/officeDocument/2006/relationships" name="Income Taxes (Provision For Inc" sheetId="96" state="visible" r:id="rId96"/>
    <sheet xmlns:r="http://schemas.openxmlformats.org/officeDocument/2006/relationships" name="Income Taxes (Reconciliation Of" sheetId="97" state="visible" r:id="rId97"/>
    <sheet xmlns:r="http://schemas.openxmlformats.org/officeDocument/2006/relationships" name="Income Taxes (Deferred Tax Asse" sheetId="98" state="visible" r:id="rId98"/>
    <sheet xmlns:r="http://schemas.openxmlformats.org/officeDocument/2006/relationships" name="Income Taxes (Periods Subject T" sheetId="99" state="visible" r:id="rId99"/>
    <sheet xmlns:r="http://schemas.openxmlformats.org/officeDocument/2006/relationships" name="Income Taxes (Deferred Tax As_2" sheetId="100" state="visible" r:id="rId100"/>
    <sheet xmlns:r="http://schemas.openxmlformats.org/officeDocument/2006/relationships" name="Income Taxes (Unrecognized Tax " sheetId="101" state="visible" r:id="rId101"/>
    <sheet xmlns:r="http://schemas.openxmlformats.org/officeDocument/2006/relationships" name="Fair Value Measurements And D_3" sheetId="102" state="visible" r:id="rId102"/>
    <sheet xmlns:r="http://schemas.openxmlformats.org/officeDocument/2006/relationships" name="Fair Value Measurements And D_4" sheetId="103" state="visible" r:id="rId103"/>
    <sheet xmlns:r="http://schemas.openxmlformats.org/officeDocument/2006/relationships" name="Fair Value Measurements And D_5" sheetId="104" state="visible" r:id="rId104"/>
    <sheet xmlns:r="http://schemas.openxmlformats.org/officeDocument/2006/relationships" name="Fair Value Measurements And D_6"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Commitments, Contingencies An_2" sheetId="109" state="visible" r:id="rId109"/>
    <sheet xmlns:r="http://schemas.openxmlformats.org/officeDocument/2006/relationships" name="Transactions With Related Par_2" sheetId="110" state="visible" r:id="rId110"/>
    <sheet xmlns:r="http://schemas.openxmlformats.org/officeDocument/2006/relationships" name="Unaudited Summarized Quarterl_3" sheetId="111" state="visible" r:id="rId111"/>
  </sheets>
  <definedNames/>
  <calcPr calcId="124519" fullCalcOnLoad="1"/>
</workbook>
</file>

<file path=xl/sharedStrings.xml><?xml version="1.0" encoding="utf-8"?>
<sst xmlns="http://schemas.openxmlformats.org/spreadsheetml/2006/main" uniqueCount="1364">
  <si>
    <t>Document and Entity Information - USD ($)</t>
  </si>
  <si>
    <t>12 Months Ended</t>
  </si>
  <si>
    <t>Dec. 31, 2019</t>
  </si>
  <si>
    <t>Mar. 01, 2020</t>
  </si>
  <si>
    <t>Jun. 28,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0-22900</t>
  </si>
  <si>
    <t>Entity Central Index Key</t>
  </si>
  <si>
    <t>0000911147</t>
  </si>
  <si>
    <t>Document Fiscal Year Focus</t>
  </si>
  <si>
    <t>2019</t>
  </si>
  <si>
    <t>Document Fiscal Period Focus</t>
  </si>
  <si>
    <t>FY</t>
  </si>
  <si>
    <t>Amendment Flag</t>
  </si>
  <si>
    <t>Entity Registrant Name</t>
  </si>
  <si>
    <t>CENTURY CASINOS INC /CO/</t>
  </si>
  <si>
    <t>Entity Incorporation, State or Country Code</t>
  </si>
  <si>
    <t>DE</t>
  </si>
  <si>
    <t>Entity Tax Identification Number</t>
  </si>
  <si>
    <t>84-1271317</t>
  </si>
  <si>
    <t>Entity Address, Address Line One</t>
  </si>
  <si>
    <t>455 E. Pikes Peak Ave</t>
  </si>
  <si>
    <t>Entity Address, Address Line Two</t>
  </si>
  <si>
    <t>Suite 210</t>
  </si>
  <si>
    <t>Entity Address, City or Town</t>
  </si>
  <si>
    <t>Colorado Springs</t>
  </si>
  <si>
    <t>Entity Address, State or Province</t>
  </si>
  <si>
    <t>CO</t>
  </si>
  <si>
    <t>Entity Address, Postal Zip Code</t>
  </si>
  <si>
    <t>80903</t>
  </si>
  <si>
    <t>City Area Code</t>
  </si>
  <si>
    <t>719</t>
  </si>
  <si>
    <t>Local Phone Number</t>
  </si>
  <si>
    <t>527-8300</t>
  </si>
  <si>
    <t>Title of 12(b) Security</t>
  </si>
  <si>
    <t>Common Stock, $0.01 Per Share Par Value</t>
  </si>
  <si>
    <t>Trading Symbol</t>
  </si>
  <si>
    <t>cnty</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Part III incorporates by reference the registrant’s definitive Proxy Statement for its 2020 Annual Meeting of Stockholders to be filed with the Securities and Exchange Commission within 120 days after December 31, 2019 . </t>
  </si>
  <si>
    <t>Consolidated Balance Sheets - USD ($) $ in Thousands</t>
  </si>
  <si>
    <t>Dec. 31, 2018</t>
  </si>
  <si>
    <t>Current Assets:</t>
  </si>
  <si>
    <t>Cash and cash equivalents</t>
  </si>
  <si>
    <t>Receivables, net</t>
  </si>
  <si>
    <t>Prepaid expenses</t>
  </si>
  <si>
    <t>Inventories</t>
  </si>
  <si>
    <t>Other current assets</t>
  </si>
  <si>
    <t>Total Current Assets</t>
  </si>
  <si>
    <t>Property and equipment, net</t>
  </si>
  <si>
    <t>Leased right-of-use assets, net</t>
  </si>
  <si>
    <t>Goodwill</t>
  </si>
  <si>
    <t>Deferred income taxes</t>
  </si>
  <si>
    <t>Casino licenses</t>
  </si>
  <si>
    <t>Players club lists</t>
  </si>
  <si>
    <t>Trademarks</t>
  </si>
  <si>
    <t>Cost investment</t>
  </si>
  <si>
    <t>Equity investment</t>
  </si>
  <si>
    <t>Notes receivable, net of current portion and unamortized discount</t>
  </si>
  <si>
    <t>Deposits and other</t>
  </si>
  <si>
    <t>Total Assets</t>
  </si>
  <si>
    <t>Current Liabilities:</t>
  </si>
  <si>
    <t>Current portion of long-term debt</t>
  </si>
  <si>
    <t>Current portion of operating lease liabilities</t>
  </si>
  <si>
    <t>Current portion of finance lease liabilities</t>
  </si>
  <si>
    <t>Accounts payable</t>
  </si>
  <si>
    <t>Accrued liabilities</t>
  </si>
  <si>
    <t>Accrued payroll</t>
  </si>
  <si>
    <t>Taxes payable</t>
  </si>
  <si>
    <t>Contingent liability (Note 17)</t>
  </si>
  <si>
    <t>Total Current Liabilities</t>
  </si>
  <si>
    <t>Long-term debt, net of current portion and deferred financing costs (Note 7)</t>
  </si>
  <si>
    <t>Long-term financing obligation to VICI Properties, Inc. subsidiaries (Note 8)</t>
  </si>
  <si>
    <t>Operating lease liabilities, net of current portion</t>
  </si>
  <si>
    <t>Finance lease liabilities, net of current portion</t>
  </si>
  <si>
    <t>Taxes payable and other</t>
  </si>
  <si>
    <t>Total Liabilities</t>
  </si>
  <si>
    <t>Commitments and Contingencies (Note 17)</t>
  </si>
  <si>
    <t xml:space="preserve"> </t>
  </si>
  <si>
    <t>Equity:</t>
  </si>
  <si>
    <t>Preferred stock; $0.01 par value; 20,000,000 shares authorized; no shares issued or outstanding</t>
  </si>
  <si>
    <t>Common stock; $0.01 par value; 50,000,000 shares authorized; 29,500,327 and 29,439,179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Earnings - USD ($) shares in Thousands, $ in Thousands</t>
  </si>
  <si>
    <t>Dec. 31, 2017</t>
  </si>
  <si>
    <t>Operating revenue:</t>
  </si>
  <si>
    <t>Operating revenue</t>
  </si>
  <si>
    <t>Less: Promotional allowances</t>
  </si>
  <si>
    <t>[1],[2]</t>
  </si>
  <si>
    <t>Net operating revenue</t>
  </si>
  <si>
    <t>Operating costs and expenses:</t>
  </si>
  <si>
    <t>General and administrative</t>
  </si>
  <si>
    <t>Depreciation and amortization</t>
  </si>
  <si>
    <t>Impairment - intangible and tangible assets</t>
  </si>
  <si>
    <t>Total operating costs and expenses</t>
  </si>
  <si>
    <t>(Loss) earnings from equity investment</t>
  </si>
  <si>
    <t>(Loss) earnings from operations</t>
  </si>
  <si>
    <t>Non-operating income (expense):</t>
  </si>
  <si>
    <t>Interest income</t>
  </si>
  <si>
    <t>Interest expense</t>
  </si>
  <si>
    <t>Gain on foreign currency transactions, cost recovery income and other</t>
  </si>
  <si>
    <t>Non-operating (expense) income, net</t>
  </si>
  <si>
    <t>(Loss) earnings before income taxes</t>
  </si>
  <si>
    <t>Income tax expense</t>
  </si>
  <si>
    <t>Net (loss) earnings</t>
  </si>
  <si>
    <t>Net earnings attributable to non-controlling interests</t>
  </si>
  <si>
    <t>Net (loss) earnings attributable to Century Casinos, Inc. shareholders</t>
  </si>
  <si>
    <t>(Loss) earnings per share attributable to Century Casinos, Inc. shareholders:</t>
  </si>
  <si>
    <t>Basic</t>
  </si>
  <si>
    <t>Diluted</t>
  </si>
  <si>
    <t>Weighted average shares outstanding - basic</t>
  </si>
  <si>
    <t>Weighted average shares outstanding - diluted</t>
  </si>
  <si>
    <t>Gaming [Member]</t>
  </si>
  <si>
    <t>Operating costs and expenses</t>
  </si>
  <si>
    <t>Hotel [Member]</t>
  </si>
  <si>
    <t>Food And Beverage [Member]</t>
  </si>
  <si>
    <t>Other [Member]</t>
  </si>
  <si>
    <t>[1]</t>
  </si>
  <si>
    <t>See Note 9 of the consolidated financial statements for a discussion of the impact of the adoption of ASU 2014-09 on the presentation of promotional allowances.</t>
  </si>
  <si>
    <t>[2]</t>
  </si>
  <si>
    <t>With the adoption of ASU 2014-09, promotional allowances are presented as a reduction in gaming revenue beginning with the year ended December 31, 2018.</t>
  </si>
  <si>
    <t>Consolidated Statements Of Comprehensive (Loss) Income - USD ($) $ in Thousands</t>
  </si>
  <si>
    <t>Consolidated Statements Of Comprehensive (Loss) Income [Abstract]</t>
  </si>
  <si>
    <t>Other comprehensive (loss) income</t>
  </si>
  <si>
    <t>Foreign currency translation adjustments</t>
  </si>
  <si>
    <t>Other comprehensive income (loss)</t>
  </si>
  <si>
    <t>Comprehensive (loss) income</t>
  </si>
  <si>
    <t>Comprehensive (loss) income attributable to non-controlling interests</t>
  </si>
  <si>
    <t>Comprehensive (loss) income attributable to Century Casinos, Inc. shareholders</t>
  </si>
  <si>
    <t>Consolidated Statements Of Equity - USD ($) $ in Thousands</t>
  </si>
  <si>
    <t>Common Stock [Member]</t>
  </si>
  <si>
    <t>Additional Paid-in Capital [Member]</t>
  </si>
  <si>
    <t>Accumulated Other Comprehensive Income (Loss) [Member]</t>
  </si>
  <si>
    <t>Retained Earnings [Member]</t>
  </si>
  <si>
    <t>Total Century Casinos, Inc. Shareholders Equity [Member]</t>
  </si>
  <si>
    <t>Noncontrolling Interests [Member]</t>
  </si>
  <si>
    <t>Total</t>
  </si>
  <si>
    <t>BALANCE at Dec. 31, 2016</t>
  </si>
  <si>
    <t>Foreign currency translation adjustment</t>
  </si>
  <si>
    <t>Amortization of stock-based compensation</t>
  </si>
  <si>
    <t>Distribution to non-controlling interest</t>
  </si>
  <si>
    <t>Incremental costs of common stock issuance</t>
  </si>
  <si>
    <t>Exercise of options</t>
  </si>
  <si>
    <t>BALANCE at Dec. 31, 2017</t>
  </si>
  <si>
    <t>Common shares issued</t>
  </si>
  <si>
    <t>Cumulative effect of accounting change</t>
  </si>
  <si>
    <t>Changes in non-controlling interest</t>
  </si>
  <si>
    <t>BALANCE at Dec. 31, 2018</t>
  </si>
  <si>
    <t>BALANCE, Shares at Dec. 31, 2018</t>
  </si>
  <si>
    <t>BALANCE at Dec. 31, 2019</t>
  </si>
  <si>
    <t>BALANCE, Shares at Dec. 31, 2019</t>
  </si>
  <si>
    <t>In January 2019, the Company recognized the cumulative effect of the accounting change related to the adoption of Accounting Standards Update 2016-09. See Note 2 of the consolidated financial statements for further details on the adoption of this accounting standard.</t>
  </si>
  <si>
    <t>In May 2019, the Company sold its interest in Golden Hospitality Limited ("GHL") to the unaffiliated shareholders of GHL resulting in a $0.4 million decrease to non-controlling interests on the Company's consolidated balance sheet as of December 31, 2019. In July 2019, the Company purchased the remaining 25% non-controlling interest in Century Bets!, Inc. resulting in a less than $0.1 million decrease to non-controlling interest on the Company's consolidated balance sheet as of December 31, 2019. In April 2018, non-controlling shareholders purchased a 49% interest in GHL resulting in a $0.4 million increase to non-controlling interest on the Company's consolidated balance sheet as of December 31, 2018.</t>
  </si>
  <si>
    <t>Consolidated Statements Of Equity (Parenthetical) - USD ($) $ in Millions</t>
  </si>
  <si>
    <t>1 Months Ended</t>
  </si>
  <si>
    <t>Jul. 31, 2019</t>
  </si>
  <si>
    <t>May 31, 2019</t>
  </si>
  <si>
    <t>Apr. 30, 2018</t>
  </si>
  <si>
    <t>Golden Hospitality Ltd. [Member]</t>
  </si>
  <si>
    <t>Decrease to non-controlling interests</t>
  </si>
  <si>
    <t>Increase to non-controlling interest</t>
  </si>
  <si>
    <t>Century Bets [Member] | Maximum [Member]</t>
  </si>
  <si>
    <t>Century Bets [Member]</t>
  </si>
  <si>
    <t>Ownership interest</t>
  </si>
  <si>
    <t>25.00%</t>
  </si>
  <si>
    <t>49.00%</t>
  </si>
  <si>
    <t>Consolidated Statements Of Cash Flows - USD ($) $ in Thousands</t>
  </si>
  <si>
    <t>Cash Flows provided by Operating Activities:</t>
  </si>
  <si>
    <t>Adjustments to reconcile net earnings to net cash provided by operating activities:</t>
  </si>
  <si>
    <t>Lease amortization</t>
  </si>
  <si>
    <t>Loss on disposition of fixed assets</t>
  </si>
  <si>
    <t>Adjustment of contingent liability (Note 17)</t>
  </si>
  <si>
    <t>Unrealized loss (gain) on interest rate swaps</t>
  </si>
  <si>
    <t>Amortization of stock-based compensation expense</t>
  </si>
  <si>
    <t>Amortization of deferred financing costs and discount on note receivable</t>
  </si>
  <si>
    <t>Impairment - Century Casino Bath (Note 5, Note 6 and Note 10)</t>
  </si>
  <si>
    <t>Deferred taxes</t>
  </si>
  <si>
    <t>Loss (income) from unconsolidated subsidiary</t>
  </si>
  <si>
    <t>Loss on sale of Golden Hospitality Ltd. (Note 1 and Note 4)</t>
  </si>
  <si>
    <t>Changes in Operating Assets and Liabilities:</t>
  </si>
  <si>
    <t>Prepaid expenses and other assets</t>
  </si>
  <si>
    <t>Other operating liabilities</t>
  </si>
  <si>
    <t>Contingent liability payment</t>
  </si>
  <si>
    <t>Net cash provided by operating activities</t>
  </si>
  <si>
    <t>Cash Flows used in Investing Activities:</t>
  </si>
  <si>
    <t>Purchases of property and equipment</t>
  </si>
  <si>
    <t>Acquisition of Mountaineer Casino, Racetrack &amp; Resort, Century Casino Cape Girardeau and Century Casino Caruthersville (net of cash acquired) (Note 3)</t>
  </si>
  <si>
    <t>Acquisition of non-controlling interest of Century Bets!, Inc. (Note 1)</t>
  </si>
  <si>
    <t>Acquisition of Century Casino St. Albert (net of cash acquired)</t>
  </si>
  <si>
    <t>Acquisition of Century Casino Bath licenses</t>
  </si>
  <si>
    <t>Acquisition of Golden Hospitality Ltd., net of $0.2 million cash acquired (Note 1 and Note 4)</t>
  </si>
  <si>
    <t>Investment in Minh Chau Ltd. (Note 1 and Note 4)</t>
  </si>
  <si>
    <t>Proceeds from disposition of assets</t>
  </si>
  <si>
    <t>Note receivable proceeds</t>
  </si>
  <si>
    <t>Net cash used in investing activities</t>
  </si>
  <si>
    <t>Cash Flows provided by Financing Activities:</t>
  </si>
  <si>
    <t>Proceeds from borrowings</t>
  </si>
  <si>
    <t>Principal payments</t>
  </si>
  <si>
    <t>Payment of deferred financing costs</t>
  </si>
  <si>
    <t>Common stock issuance</t>
  </si>
  <si>
    <t>Proceeds from exercise of stock options</t>
  </si>
  <si>
    <t>Net cash provid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Non-Cash Financing Activities:</t>
  </si>
  <si>
    <t>Distributions payable to non-controlling shareholders</t>
  </si>
  <si>
    <t>Consolidated Statements Of Cash Flows (Parenthetical) $ in Millions</t>
  </si>
  <si>
    <t>Dec. 31, 2018USD ($)</t>
  </si>
  <si>
    <t>Cash acquired</t>
  </si>
  <si>
    <t>Description Of Business And Basis Of Presentation</t>
  </si>
  <si>
    <t>Description Of Business And Basis Of Presentation [Abstract]</t>
  </si>
  <si>
    <t xml:space="preserve">1. DESCRIPTION OF BUSINESS AND BASIS OF PRESENTATION
﻿
Century Casinos, Inc. (the “Company”) is a casino entertainment company. The Company’s operations as of December 31, 2019 are detailed below.
﻿
The Company currently owns, operates and manages the following casinos through wholly-owned subsidiaries in North America and England:
﻿
·
The Century Casino &amp; Hotel in Central City, Colorado (“CTL”)
·
The Century Casino &amp; Hotel in Cripple Creek, Colorado (“CRC”)
·
Mountaineer Casino, Racetrack &amp; Resort in New Cumberland, West Virginia (“Mountaineer” or “MTR”)
·
The Century Casino Cape Girardeau, Missouri (“Cape Girardeau” or “CCG”)
·
The Century Casino Caruthersville, Missouri (“Caruthersville” or “CCV”)
·
The Century Casino &amp; Hotel in Edmonton, Alberta, Canada (“Century Resorts Alberta” or “CRA”)
·
The Century Casino St. Albert in St. Albert, Alberta, Canada (“CSA”)
·
Century Mile Racetrack and Casino in Edmonton, Alberta, Canada (“CMR” or “Century Mile”)
·
The Century Casino Calgary, Alberta, Canada (“CAL”); and
·
The Century Casino Bath, England (“CCB”)
﻿
Mountaineer, Cape Girardeau and Caruthersville (the “Acquired Casinos”) were acquired on December 6, 2019 from Eldorado Resorts, Inc. (“Eldorado Resorts”) (the “Acquisition”). See Note 3 for additional information about the Acquired Casinos and the Acquisition.
﻿
Century Mile is a multi-level racing and entertainment center (“REC”) in the Edmonton market area that the Company opened on April 1, 2019. Century Mile includes a one-mile horse racetrack. Century Mile held its first horse race on April 28, 2019. In addition, Century Mile operates the pari-mutuel off-track betting network in northern Alberta, Canada. The project cost CAD 61.5 million ( $47.4 million based on the exchange rate in effect on December 31, 2019) and was financed with cash from the Company’s equity offering in November 2017 and additional financing from the Company’s credit agreement with the Bank of Montreal (“BMO”). See Note 7 for additional information on the Company’s credit agreement with BMO.
﻿
In December 2019, the Company determined that the long-lived assets, right-of-use operating lease asset and intangible asset at CCB were impaired due to historical and forecast operating losses from changes in the regulatory environment requiring enhanced due diligence of customers. See Notes 5, 6, and 10 for additional information on the impairments at CCB.
﻿
Century Bets!, Inc. (“CBS” or “Century Bets”) operates the pari-mutuel off-track betting network in southern Alberta, Canada. Prior to August 2019, the Company had a 75% controlling financial interest in CBS through its wholly-owned subsidiary Century Resorts Management GmbH (“CRM”). In August 2019, the Company purchased the remaining 25% non-controlling financial interest from Rocky Mountain Turf Club for CAD 0.2 million ( $0.2 million based on the exchange rate in effect on August 5, 2019), resulting in CBS becoming a wholly-owned subsidiary.
﻿
The Company currently has a controlling financial interest through its subsidiary CRM in the following majority-owned subsidiaries:
﻿
·
The Company owns 66.6% of Casinos Poland Ltd. (“CPL” or “Casinos Poland”). As of December 31, 2019 , CPL owned and operated eight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is owned by unaffiliated shareholders and is reported as a non-controlling financial interest.
﻿
﻿
The Company has the following concession, management and consulting service agreements:
﻿
·
As of December 31, 2019 , the Company operated five ship-based casinos through concession agreements with TUI Cruises. The Company’s concession agreements to operate the ship-based casinos onboard the Wind Spirit and Star Pride ended in January 2019 and March 2019, respectively. The concession agreements to operate the ship-based casinos onboard the Wind Surf and Star Breeze ended in April 2019, and the concession agreement to operate the ship-based casino onboard the Star Legend ended in May 2019.
﻿
In June 2019, the Company evaluated its agreement with Diamond Cruises related to the operation of the ship-based casino onboard the Glory Sea. The Company determined that it was more likely than not that the agreement was impaired and wrote-down $1.0 million in property and equipment and net receivables in June 2019. The Glory Sea is currently not sailing, and the Company has not determined whether it will continue to operate this ship-based casino if the ship begins sailing again.
﻿
·
The Company, through its subsidiary CRM, has a 7.5% ownership interest in Mendoza Central Entretenimientos S.A, an Argentina company (“MCE”). In addition, CRM and MCE have entered into a consulting services agreement pursuant to which CRM provides advice on casino matters and receives a service fee consisting of a fixed fee plus a percentage of MCE’s earnings before interest, taxes, depreciation and amortization (“EBITDA”). See Note 4 for additional information regarding MCE.
﻿
﻿
·
The Company, through its subsidiary CRM, had a 51% ownership interest in Golden Hospitality Ltd. (“GHL”). The Company sold its interest in GHL to the unaffiliated shareholders of GHL in May 2019 for a $0.7 million non-interest bearing promissory note. The Company recognized a loss on the sale of its investment of less than $0.1 million in general and administrative expenses on its consolidated statement of (loss) earnings for the year ended December 31, 2019. The sale of the Company’s equity interest in GHL also ended its equity interest in Minh Chau Ltd. (“MCL”). See Note 4 for additional information regarding GHL and MCL.
﻿
Additional Projects and Other Developments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The Parliament of Bermuda has not yet adopted these rules and regulations. CRM entered into a long-term management agreement with the owner of the hotel to manage the operations of the casino and receive a management fee if the license is awarded. CRM will also provide a $5.0 million loan for the purchase of casino equipment if the license is awarded.
﻿
﻿
﻿
﻿ </t>
  </si>
  <si>
    <t>Significant Accounting Policies</t>
  </si>
  <si>
    <t>Significant Accounting Policies [Abstract]</t>
  </si>
  <si>
    <t>2. SIGNIFICANT ACCOUNTING POLICIES
﻿
Principles of Consolidation – The accompanying consolidated financial statements include the accounts of the Company and its wholly-owned subsidiaries. The Company also consolidates CPL and CDR as majority owned subsidiaries for which the Company has a controlling interest. The portion of CPL and CDR that are not wholly-owned are reflected as non-controlling interests in the accompanying consolidated financial statements. All intercompany transactions and balances have been eliminated.
﻿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
Recently Adopted Accounting Pronouncements – The Company has recently adopted the following accounting pronouncement:
﻿
In February 2016, the Financial Accounting Standards Board (“FASB”) issued Accounting Standards Update (“ASU”) 2016-02, Leases (Topic 842) (“ASU 2016-02”). The Company adopted ASU 2016-02 with a date of initial application of January 1, 2019. The Company applied ASU 2016-02 by recognizing (i) a $38.3 million right-of-use (“ROU”) asset which represents the right to use, or control the use of, specified assets for a lease term; and (ii) a $40.4 million lease liability for the obligation to make lease payments arising from the leases. The ROU asset is included in leased right-of-use assets, net, and the lease liability is included in current portion of operating lease liability and operating lease liability, net of current portion, on the Company’s consolidated balance sheets. The comparative information has not been adjusted and is reported under the accounting standards in effect for those periods. The Company used the alternative modified retrospective method, also known as the transition relief method, which did not require the restatement of prior periods and instead recognized a $0.3 million cumulative-effect adjustment to retained earnings upon transition. See Note 10 for additional information.
﻿
When adopting the leasing standard, the Company made the following policy elections:
·
The Company elected the practical expedient to account for the lease and non-lease components as a single lease component for all asset classes;
·
The Company elected the short-term lease measurement and recognition exemption and did not establish ROU assets or lease liabilities for operating leases with terms of 12 months or less;
·
The Company used its original assumptions for operating leases entered into prior to adoption, electing not to use the hind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
Accounting Pronouncements Pending Adoption – The Company has not yet adopted the following accounting pronouncements as of December 31, 2019: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The Company adopted ASU 2017-04 on January 1, 2020. The adoption of the standard is not expected to have a material impact on the Company’s financial statements.
﻿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is not expected to have a material impact on the Company’s financial statements or its disclosure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Early adoption is permitted. The amendments can be applied either retrospectively or prospectively. The Company adopted ASU 2018-15 on January 1, 2020 using the prospective method and accounts for new contracts that are service arrangements using this guidance. The adoption of the standard is not expected to have a material impact on the Company’s financial statements.
﻿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is not expected to have a material impact on the Company’s financial statements.
﻿
In December 2019, the FASB issued ASU 2019-12, Income Taxes (Topic 740) Simplifying the Accounting for Income Taxes (“ASU 2019-12”). The objective of ASU 2019-12 is (i)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
The Company has considered all other recently issued accounting pronouncements and does not believe the adoption of such pronouncements will have a material impact on its audited consolidated financial statements or notes thereto.
﻿
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 Amounts in thousands
2019
2018
﻿ Cash and cash equivalents
$ 54,754
$ 45,575
﻿ Restricted cash included in deposits and other
886
709
﻿ Total cash, cash equivalents, and restricted cash shown in the statement of cash flows
$ 55,640
$ 46,284
﻿
For the year ended December 31, 2019 , restricted cash included $0.6 million in deposits and other related to a cash guarantee for the Company’s CCB credit agreement, $0.3 million in deposits related to payments of prizes and giveaways for Casinos Poland and less than $0.1 million in deposits related to an insurance policy.
﻿
﻿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
Inventories – I nventories, which consist primarily of food, beverage, retail merchandise and operating supplies, are stated at the lower of cost or net realizable value. Cost is determined by the first-in, first-out method.
﻿
Property and Equipment - Property and equipment are stated at cost. Depreciation of assets in service is determined using the straight-line method over the estimated useful lives of the assets. Estimated service lives used are as follows:
﻿
﻿ Buildings and improvements
5 – 39 years
Gaming equipment
3 – 7 years
Furniture and non-gaming equipment
3 –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9, the Company wrote down the leasehold improvements and other assets at CCB based on the losses incurred by the casino since operations began and future forecasts of continued losses due to the current regulatory environment for casinos in England. The Company charged $8.0 million related to the impairment of CCB’s leasehold improvements and other assets to impairment – intangible and tangible assets on its consolidated statement of (loss) earnings for the year ended December 31, 2019. During the year ended December 31, 2017, the Company wrote down the leasehold improvements at Casinos Poland’s LIM Center casino in Warsaw based on the transfer of the casino license to the Hilton Warsaw casino and charged $0.1 million to operating costs and expenses. No long-lived asset impairment charges were recorded for the year ended December 31, 2018 .
﻿
Goodwill— Goodwill represents the excess purchase price over the fair value of the net identifiable assets acquired related to third party business combinations. See Note 6.
﻿
Intangible Assets— Identifiable intangible assets include trademarks, player’s club lists and casino licenses. The Company has determined that the trademarks and casino licenses, with the exception of the trademark related to MTR and the casino licenses related to CPL, are indefinite-lived intangible assets and are therefore not amortized. The Company’s casino licenses related to CPL, the trademark related to MTR and the player’s club lists are finite-lived intangible assets and are amortized over their respective useful lives. See Note 6 . During the year ended December 31, 2019, the Company wrote down the casino license at CCB based on the losses incurred by the casino since operations began and future forecasts of continued losses due to the current regulatory environment for casinos in England. The Company charged $1.2 million to impairment – intangible and tangible assets on its consolidated statement of (loss) earnings for the year ended December 31, 2019.
﻿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9
2018
﻿ Canadian dollar (CAD)
1.2988
1.3642
﻿ Euros (EUR)
0.8906
0.8738
﻿ Polish zloty (PLN)
3.7873
3.7606
﻿ British pound (GBP)
0.7563
0.7823
﻿
﻿
﻿
﻿
﻿
For the year
﻿
ended December 31,
% Change
﻿ Average Rates
2019
2018
2017
2019/2018
2018/2017
﻿ Canadian dollar (CAD)
1.3268
1.2960
1.2981
(2.4%)
0.2%
﻿ Euros (EUR)
0.8934
0.8473
0.8871
(5.4%)
4.5%
﻿ Polish zloty (PLN)
3.8378
3.6103
3.7764
(6.3%)
4.4%
﻿ British pound (GBP)
0.7836
0.7497
0.7767
(4.5%)
3.5%
﻿ Source: Pacific Exchange Rate Service
﻿
﻿
﻿
Comprehensive Income – Comprehensive income includes the effect of fluctuations in foreign currency rates on the values of the Company’s foreign investments.
﻿
Revenue Recognition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GLC and HRA. Performance obligations are satisfied upon completion of the wager with liabilities recognized for points earned through play. The Company offers lines of credit to customers at select location s; the lines of credit are short- term in nature.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northern and southern Alberta off-track betting networks.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is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
Promotional Allowances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 ended December 31, 2017. For the years ended December 31, 2019 , 2018 , and 2017 , the estimated direct cost of providing promotional allowances were as follows:
﻿
﻿
﻿
﻿
﻿
For the year
﻿
ended December 31,
﻿ Amounts in thousands
2019
2018
2017
﻿ Hotel
$ 77
$ 49
$ 47
﻿ Food and beverage
1,472
1,159
1,117
﻿
$ 1,549
$ 1,208
$ 1,164
﻿
See Note 9 for a discussion of the impact of the adoption of ASU 2014-09 on the presentation of promotional allowances.
﻿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The outstanding balance of this liability on the Company’s consolidated balance sheet was $1.4 million as of December 31, 2019 and $0.7 million as of December 31, 2018.
﻿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3.
﻿
Advertising Costs – Advertising costs are expensed when incurred by the Company. Advertising costs were $3.4 million, $2.2 million and $2.1 million in the years ended December 31, 2019 , 2018 and 2017 , respectively.
﻿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completed its analysis of the tax impact resulting from the enactment of the Tax Act. See Note 14 for more discussion of the provisional amounts recorded by the Company related to the Tax Act.
﻿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9 , 2018 and 2017 were as follows:
﻿
﻿
﻿
﻿
﻿
For the year
﻿
ended December 31,
﻿ Amounts in thousands
2019
2018
2017
﻿ Weighted average common shares, basic
29,452
29,401
25,068
﻿ Dilutive effect of stock options
—
561
491
﻿ Weighted average common shares, diluted
29,452
29,962
25,559
﻿
﻿
The following stock options are anti-dilutive and have not been included in the weighted-average shares outstanding calculation:
﻿
﻿
﻿
﻿
For the year
﻿
ended December 31,
﻿ Amounts in thousands
2019
2018
2017
﻿ Stock options
1,630
69
—
﻿
﻿
Business Combinations – In accordance with ASC 805, “ Business Combinations ” (“ASC 805”), acquisitions are recorded using the acquisition method of accounting. The Company includes the operating results of acquired entities from their date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Determining the fair value of assets acquired and liabilities assumed requires management judgement, the utilization of independent valuation experts and often involves the use of significant estimates and assumptions with respect to timing and amounts of future cash flows, discount rates, market prices and asset lives, among other things. Costs incurred as a result of a business combination other than costs related to the issuance of debt or equity securities are recorded in the period the costs are incurred.
﻿</t>
  </si>
  <si>
    <t>Acquisitions</t>
  </si>
  <si>
    <t>Acquisitions [Abstract]</t>
  </si>
  <si>
    <t xml:space="preserve">﻿
3. ACQUISITIONS
﻿
On December 6, 2019, the Company completed the Acquisition of the operations of the Acquired Casinos from Eldorado Resorts. Immediately prior to the Acquisition, the real estate assets underlying the Acquired Casinos were sold to an affiliate of VICI Properties Inc. (“VICI PropCo”). On the closing date, certain subsidiaries of the Company and subsidiaries of VICI PropCo entered into a triple net lease agreement (the “Master Lease”) for the three Acquired Casino properties. The Master Lease has an initial annual rent of approximately $25.0 million and an initial term of 15 years, with four five -year renewal options. The Master Lease was evaluated as a sale-leaseback of real estate. The Company determined that the Master Lease did not qualify for sale-leaseback accounting and accounted for the transaction as a financing obligation. See Note 8 for additional information about the Master Lease.
﻿
The Company paid for the Acquisition using a portion of the $180.0 million credit facility from Macquarie Capital (the “Macquarie Credit Agreement”) (see Note 7). The total consideration of $388.4 million (the “Purchase Price”) for the Acquisition was paid through the Macquarie Credit Agreement and by VICI PropCo in connection with its purchase of the real estate assets underlying the Acquired Casinos.
﻿
In connection with the Acquisition, the Company made an initial payment to the seller of $110.7 million on December 6, 2019. This amount included a base price of $107.2 million plus an adjustment based on the estimated working capital of the acquired entities at closing.
﻿
As of December 6, 2019, the Company began consolidating the Acquired Casinos as wholly-owned subsidiaries. CCG contributed $4.6 million in net operating revenue and $0.6 million in net earnings attributable to Century Casinos, Inc. shareholders for the year ended December 31, 2019. CCV contributed $2.8 million in net operating revenue and $0.4 million in net earnings attributable to Century Casinos, Inc. shareholders for the year ended December 31, 2019. MTR contributed $8.7 million in net operating revenue and $0.4 million in net earnings attributable to Century Casinos, Inc. shareholders for the year ended December 31, 2019.
﻿
The Company accounted for the transaction as a business combination, and accordingly, the acquired assets of $379.8 million (including $13.9 million in cash and restricted cash) and liabilities of $287.9 million were included in the Company’s consolidated balance sheet at December 6, 2019. Goodwill of $18.6 million is attributable to the business expansion opportunity for the Company. The Acquisition leverages the Company’s management specialties and expertise in the gaming industry, expands the Company’s casino offerings into each of the three new markets and creates operational synergies. The Acquisition generated $18.6 million of tax deductible goodwill for the Company’s United States segment.
﻿
The fair value of the assets acquired and liabilities assumed (excluding cash and restricted cash received ) was determined to be $96.6 million as of the acquisition date. The fair values of the acquired tangible and intangible assets were determined using variations of the income, market and cost approaches, including the following methods which the Company considered appropriate:
﻿
·
multi-period excess earnings method;
·
cost method;
·
capitalized cash flow method;
·
relief from royalty method;
·
discounted cash flow method; and
·
direct market value approach.
﻿
Both the income and market approach valuation methodologies used for the identifiable net assets acquired in the Acquisition make use of Level 3 inputs and are provisional pending development of a final valuation.
﻿
Trade receivables and payables, inventory and other current and noncurrent assets and liabilities were valued at the existing carrying values as they represented a reasonable approximation of the fair value of those items at the Acquisition date, based on management’s judgment and estimates.
﻿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 certain gaming/slot equipment, information and technology equipment and vehicles. The cost approach was utilized to value all other personal property.
﻿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
The real estate assets that were sold to VICI PropCo subsidiaries and leased back by the Company were first adjusted to fair value concurrently with the Acquisition. The fair value of the properties was determined utilizing the direct capitalization method of the income approach. The fair value of the acquired real estate assets was determined to be $277.8 million.
﻿
The income approach incorporates all tangible and intangible property and served as a ceiling for the fair values of the acquired assets of the ongoing business enterprise, while still taking into account the premise of highest and best use.
﻿
The fair value of the gaming licenses was determined using the multi-period excess earnings methodology (“MPEEM”). The MPEEM is a variation of the income approach that allocates projected cash flows of the business to the gaming license intangible, including charges for contributory assets that, in addition to the gaming licenses, are required to generate the operating cash flows. The contributory assets of each reporting unit included working capital, real estate, fixed assets and other intangible assets. This methodology was considered appropriate as the gaming licenses are considered the primary intangible asset of the acquired entities and the licenses are linked to each respective facility. Under the respective state’s gaming legislation, the property-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
The fair value of the customer relationships from the player ’s club lists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seven year useful life to the player loyalty programs based on estimated revenue attrition among the player’s club members, based on each property’s historical operations as estimated by management.
﻿
The fair value of the trade names was valued using the relief from royalty method. The relief from royalty method presumes that , without ownership of the asset, the Company would have to make a stream of payments to a brand or franchise owner in return for the right to use their name. By virtue of this asset, the Company avoids any such payments and records the related intangible value of the trade name. The primary assumptions in the valuation included projected revenue, a pre-tax royalty rate, the trade name’s useful life, and tax expense. The Company has assigned the Mountaineer trade name a 10-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
The Company has assigned an indefinite useful life to the gaming licenses, in accordance with its review of the applicable guidance of ASC Topic 350, Intangibles-Goodwill and Other (“ASC 350”). The standard requires the Company to consider,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The Acquired Casinos currently have licenses in Missouri and West Virgini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
Details of the Acquisition in the table below are based on estimated fair values of assets and liabilities as of December 6, 2019. The Acquisition was accounted for using the acquisition method of accounting. Assets acquired and liabilities assumed in connection with the Acquisition have been recorded at their preliminary fair values. Certain estimated values for the Acquisition for accrued liabilities, intangible assets, and deferred income taxes are not yet finalized pending the final purchase price allocations and the receipt of additional information from the acquired entities. As a result, the Company's estimates and assumptions are subject to change within the measurement period as valuations are finalized. The Company expects to finalize the allocation of the purchase price within one year of the Acquisition.
﻿
﻿
﻿
﻿ Amounts in thousands
﻿ Cash
$ 13,688
﻿ Receivables
3,400
﻿ Prepaid expenses
2,949
﻿ Inventories
1,047
﻿ Property and equipment
28,824
﻿ Property subject to financing obligation
277,800
﻿ Leased right-of-use assets
127
﻿ Casino licenses
28,922
﻿ Players club lists
20,373
﻿ Trademarks
2,368
﻿ Deposits and other
329
﻿ Accounts payable
(690)
﻿ Accrued liabilities
(6,299)
﻿ Accrued payroll
(2,969)
﻿ Operating lease liabilities
(127)
﻿ Financing obligation to VICI Properties, Inc. subsidiaries (1)
(277,800)
﻿ Net identifiable assets acquired
91,942
﻿ Add: Goodwill
18,629
﻿ Net assets acquired
$ 110,571
﻿
(1)
See Note 8 for additional information about the Master Lease.
﻿
The following table details the purchase consideration net cash outflow.
﻿
﻿
﻿
﻿ Amounts in thousands
﻿ Outflow of cash to acquire subsidiaries, net of cash acquired
﻿ Cash consideration
$ 110,571
﻿ Less: cash and restricted cash balances acquired
(13,942)
﻿ Net cash - investing activities
$ 96,629
﻿
Acquisition-related costs
The Company incurred acquisition costs of approximately $5.4 million for the year ended December 31, 2019 in connection with the Acquisition. These costs include investment banking, legal and accounting fees and have been recorded as general and administrative expenses in the Corporate Other segment.
﻿
Ancillary Agreements
In connection with the Acquisition, the Company and the sellers entered into a transition services agreement dated December 6, 2019, whereby the sellers agreed to provide the Company with certain transitional services following the Acquisition. The agreement compensates the sellers for services following the Acquisition as performed by employees at stated hourly rates. Fees incurred under the agreement amounted to less than $0.1 million during the year ended December 31, 2019 and were recorded as general and administrative expenses in the Corporate and Other segment.
Acquisition-Related Contingencies
Each of the acquired entities is a party to various legal and administrative proceedings, which have arisen in the normal course of business and relate to underlying events that occurred on or before December 6, 2019. Estimated losses have been accrued as of the Acquisition date for these proceedings in accordance with ASC Topi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However, such proceedings can be costly, time consuming and unpredictable and, therefore, no assurance can be given that the final outcome of such proceedings may not materially impact the Company’s consolidated financial condition or results of operations. The Company estimated the range of these contingencies to be between $0.9 million and $1.9 million and, as a result, accrued $1.0 million related to these contingencies to accrued liabilities on its consolidated balance sheet as of December 31, 2019.
﻿
Pro forma results (Unaudited)
The following table provides unaudited pro forma information of the Company as if the Acquisition had occurred at the beginning of the earliest comparable period presented. The unaudited pro forma financial results include adjustments for transaction-related costs that are directly attributable to the Acquisition for the years ended December 31, 2019 and December 31, 2018 including (i) removal of acquisition costs reported by the Company, (ii) pro forma adjustments to record the removal of interest expense related to the BMO Credit Agreement (as defined below), (iii) pro forma adjustments to record interest expense related to the Macquarie Credit Agreement and Master Lease, (iv) pro forma adjustments to record depreciation for assets acquired in the Acquisition, and (v) an estimated tax impact. This pro forma information is not necessarily indicative either of the combined results of operations that actually would have been realized had the acquisition been consummated during the periods for which the pro forma information is presented, or of future results. For the purposes of this table, financial information has been provided through December 31 , 2019 for the Acquired Casinos and the Company.
﻿
﻿
﻿
﻿
For the year ended
﻿
December 31,
﻿
2019
2018
﻿ Amounts in thousands, except for per share information
(Unaudited)
(Unaudited)
﻿ Net operating revenue
$ 422,716
$ 388,102
﻿ Net (loss) earnings attributable to Century Casinos, Inc. shareholders
$ (13,588)
$ 2,268
﻿ Basic and diluted (loss) earnings per share
$ (0.46)
$ 0.06
﻿
﻿ </t>
  </si>
  <si>
    <t>Investments</t>
  </si>
  <si>
    <t>Investments [Abstract]</t>
  </si>
  <si>
    <t>4. INVESTMENTS
﻿
Cost Investment
Mendoza Central Entretenimientos S.A.
On October 31, 2014, CRM entered into an agreement (the “MCE Agreement”) with Gambling and Entertainment LLC and its affiliates, pursuant to which CRM purchased 7.5% of the shares of MCE, a company formed in Argentina, for $1.0 million. Pursuant to the MCE Agreement, CRM is working with MCE to utilize MCE’s exclusive concession agreement with Instituto Provincial de Juegos y Casinos to lease slot machines and provide related services to Casino de Mendoza, a casino located in Mendoza, Argentina, and owned by the Province of Mendoza. MCE may also pursue other gaming opportunities. Under the MCE Agreement, CRM appointed one director to MCE’s board of directors and had a three -year option through October 2017 to purchase up to 50% of the shares of MCE, which the Company did not exercise. The Company accounts for the $1.0 million investment in MCE at cost, less any impairment and adjusts for changes resulting from observable price changes in orderly transactions for an identical or similar investment of the same issuer .
﻿
Equity Investment
Minh Chau Ltd.
In April 2018, CRM acquired a 51% ownership interest in GHL for $0.6 million. GHL entered into an agreement with MCL and its owners, pursuant to which GHL agreed to purchase up to a total of 51% of MCL over a three -year period for approximately $3.6 million. GHL had the option to purchase an additional 19% ownership interest in MCL for a total of 70% of MCL under certain conditions. As of May 2019, GHL had paid $0.6 million for a total ownership interest in MCL of 9.21% . GHL and MCL also entered into a management agreement, which provided that GHL would manage the operations at MCL’s hotel and international entertainment and gaming club in exchange for receiving a portion of MCL’s net profit. The Company accounted for GHL’s interest in MCL as an equity investment. The Company excluded the presentation of MCL’s stand-alone financial information after it determined that it is not significant compared to the Company’s consolidated results.
﻿
In May 2019, the Company sold its ownership interest in GHL to the unaffiliated shareholders of GHL for a $0.7 million non-interest bearing promissory note. The Company derecognized the equity investment in MCL on its consolidated balance sheets as a result of the sale and is no longer a party to the agreements between GHL and MCL.</t>
  </si>
  <si>
    <t>Property And Equipment</t>
  </si>
  <si>
    <t>Property And Equipment [Abstract]</t>
  </si>
  <si>
    <t>﻿
5. PROPERTY AND EQUIPMENT
﻿
Property and equipment at December 31, 2019 and 2018 consisted of the following:
﻿
﻿
﻿
﻿
﻿
December 31,
﻿ Amounts in thousands
2019
2018
﻿ Land
$ 49,369
$ 48,090
﻿ Buildings and improvements
450,549
116,186
﻿ Gaming equipment
38,016
23,419
﻿ Furniture and non-gaming equipment
42,162
20,923
﻿ Property and equipment held under finance leases (Note 10)
731
1,496
﻿ Capital projects in process
2,065
41,963
﻿
$ 582,892
$ 252,077
﻿ Less: accumulated depreciation
(78,959)
(65,060)
﻿ Property and equipment, net
$ 503,933
$ 187,017
﻿
﻿
Depreciation expense was $10.1 million, $ 9.0 million and $ 8.6 million for the years ended December 31, 2019 , 2018 and 2017 , respectively.
﻿
During the year ended December 31, 2019, the Company wrote down the leasehold improvements and other assets at CCB based on the losses incurred by the casino since operations began and future forecasts of continued losses due to the current regulatory environment for casinos in England. The assets were valued using the following approaches: (i) income approach utilizing the business enterprise value which resulted in negative value, and (ii) a value in exchange basis which resulted in no value for the assets due to the current market for gaming in the UK. As a result of the valuation, the Company charged $8.0 million to impairment – intangible and tangible assets in the Corporate and Other segment on the Company’s consolidated statement of (loss) earnings for the year ended December 31, 2019.
﻿</t>
  </si>
  <si>
    <t>Goodwill And Intangible Assets</t>
  </si>
  <si>
    <t>Goodwill And Intangible Assets [Abstract]</t>
  </si>
  <si>
    <t>6. GOODWILL AND INTANGIBLE ASSETS
﻿
Goodwill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
The Company tests goodwill for impairment as of October 1 each year, or more frequently as circumstances indicate it is necessary. Testing compares the estimated fair values of the reporting units to the reporting units’ carrying values. The reportable segments with goodwill balances as of December 31, 2019 include the United States,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have been recorded for the year ended December 31, 2019.
﻿
The Company tests its indefinite-lived intangible assets as of October 1 each year, or more frequently as circumstances indicate it is necessary. The fair value is determined primarily using the multi period excess earnings model and the relief from royalty method under the income approach. No impairment charges related to the Company’s indefinite-lived intangible assets have been recorded for the year ended December 31, 2019, with the exception of the casino license at Century Casino Bath.
﻿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
Changes in the carrying amount of goodwill related to United States, Canada and Poland are as follows:
﻿
﻿
﻿
﻿
﻿
For the year ended December 31, 2019
﻿ Amounts in thousands
Balance at January 1
Acquisitions
Currency translation
Balance at December 31,
﻿ Goodwill, net by segment:
﻿ United States
$
—
$ 18,629
$
—
$ 18,629
﻿ Canada
7,188
—
362
7,550
﻿ Poland
6,805
—
(48)
6,757
﻿
$ 13,993
$ 18,629
$ 314
$ 32,936
﻿
﻿
For the year ended December 31, 2018
﻿ Amounts in thousands
Balance at January 1
Acquisitions
Currency translation
Balance at December 31,
﻿ Goodwill, net by segment:
﻿ United States
$
—
$
—
$
—
$
—
﻿ Canada
7,817
—
(629)
7,188
﻿ Poland
7,345
—
(540)
6,805
﻿
$ 15,162
$
—
$ (1,169)
$ 13,993
﻿
Intangible Assets
Trademarks
The Company currently owns three trademarks, the Century Casinos trademark, the Mountaineer trademark and the Casinos Poland trademark, which are reported as intangible assets on the Company’s consolidated balance sheets. Trademarks at December 31, 2019 and 2018 consisted of the following:
﻿
﻿
﻿
﻿
December 31,
﻿ Amounts in thousands
2019
2018
﻿ Finite-lived
﻿ Trademarks
$ 2,368
$
—
﻿ Less: accumulated amortization
(19)
—
﻿ Total finite-lived trademarks, net
2,349
—
﻿ Indefinite-lived
﻿ Trademarks
1,719
1,730
﻿ Total indefinite-lived trademarks
1,719
1,730
﻿ Trademarks, net
$ 4,068
$ 1,730
﻿
﻿
Trademarks: Finite-Lived
The Company has determined that the Mountaineer trademark, reported in the United States segment, has a useful life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As such the trademark will be amortized over its useful life. Costs incurred to renew trademarks that are indefinite-lived are expensed over the renewal period to general and administrative expenses on the Company’s consolidated statement of (loss) earnings. Changes in the carrying amount of the Mountaineer trademark are as follows:
﻿
﻿
﻿
﻿ Amounts in thousands
Balance at January 1, 2019
Acquisition
Amortization
Balance at December 31, 2019
﻿ United States
$
—
$ 2,368
$ (19)
$ 2,349
﻿
As of December 31, 2019 , estimated amortization expense for the Mountaineer trademark over the next five years was as follows:
﻿
﻿
﻿
﻿ Amounts in thousands
﻿ 2020
$ 237
﻿ 2021
237
﻿ 2022
237
﻿ 2023
237
﻿ 2024
237
﻿ Thereafter
1,164
﻿
$ 2,349
﻿
The weighted-average amortization period of the Mountaineer trademark is 9.9 years.
﻿
Trademarks: Indefinite-Lived
The Company has determined the Century Casinos trademark, reported in the Corporate and Other segment, and the Casinos Poland trademark, reported in the Poland segment, have indefinite useful lives and therefore the Company does not amortize these trademarks. Costs incurred to renew trademarks that are indefinite-lived are expensed over the renewal period as general and administrative expenses on the Company’s consolidated statement of (loss) earnings. Changes in the carrying amount of the indefinite-lived trademarks are as follows:
﻿
﻿
﻿
﻿
﻿ Amounts in thousands
Balance at
January 1, 2019
Currency translation
Balance at
December 31, 2019
﻿ Poland
$ 1,622
$ (11)
$ 1,611
﻿ Corporate and Other
108
—
108
﻿
$ 1,730
$ (11)
$ 1,719
﻿
﻿ Amounts in thousands
Balance at
January 1, 2018
Currency translation
Balance at
December 31, 2018
﻿ Poland
$ 1,751
$ (129)
$ 1,622
﻿ Corporate and Other
108
—
108
﻿
$ 1,859
$ (129)
$ 1,730
﻿
﻿
Casino Licenses
Casino licenses at December 31, 2019 and 2018 consisted of the following:
﻿
﻿
﻿
December 31,
﻿ Amounts in thousands
2019
2018
﻿ Finite-lived
﻿ Casino licenses
$ 2,960
$ 2,883
﻿ Less: accumulated amortization
(882)
(708)
﻿ Total finite-lived casino licenses, net
2,078
2,175
﻿ Indefinite-lived
﻿ Casino licenses
40,782
12,453
﻿ Total indefinite-lived casino licenses
40,782
12,453
﻿ Casino licenses, net
$ 42,860
$ 14,628
﻿
﻿
Casino Licenses: Finite-Lived
As of December 31, 2019 , Casinos Poland had eight casino licenses, each with an original term of six years, which are reported as finite-lived intangible assets and are amortized over their respective useful lives. Changes in the carrying amount of the Casinos Poland licenses are as follows:
﻿
﻿
﻿
﻿
﻿ Amounts in thousands
Balance at January 1, 2019
New Casino License
Amortization
Currency translation
Balance at December 31, 2019
﻿ Poland
$ 2,175
$ 412
$ (482)
$ (27)
$ 2,078
﻿
﻿ Amounts in thousands
Balance at January 1, 2018
New Casino License
Amortization
Currency translation
Balance at December 31, 2018
﻿ Poland
$ 1,558
$ 1,151
$ (427)
$ (107)
$ 2,175
﻿
﻿
As of December 31, 2019 , estimated amortization expense for the CPL casino licenses over the next five years was as follows:
﻿
﻿
﻿
﻿
﻿ Amounts in thousands
﻿ 2020
$ 494
﻿ 2021
494
﻿ 2022
480
﻿ 2023
412
﻿ 2024
168
﻿ Thereafter
30
﻿
$ 2,078
﻿
These estimates do not reflect the impact of future foreign exchange rate changes or the continuation of the licenses following their expiration. The weighted average period before the next license expiration is 4.1 years. In Poland, gaming licenses are not renewable. Before a gaming license expires, the public is notified of the license availability and any gaming company can apply for the license. The Company was not awarded the licenses in Poznan and Plock, which expired and were fully amortized. No impairment charges related to the loss of the license tenders for these licenses were recorded.
﻿
Casino Licenses: Indefinite-Lived
The Company has determined that the casino licenses held in the United States segment from the Missouri Gaming Commission and the West Virginia Lottery Commission; held in the Canada segment from the AGLC and the HRA; and held in the Corporate and Other segment from the Great Britain Gambling Commission are indefinite-lived. Costs incurred to renew licenses that are indefinite-lived are expensed over the renewal period to general and administrative expenses on the Company’s consolidated statement of (loss) earnings. The Company has determined that the casino license held by CCB was impaired based on the losses incurred by the casino since operations began and future forecasts of continued losses due to the current regulatory environment for casinos in England. As a result, the Company impaired $1.2 million related to the CCB license and recorded it to impairment – intangible and tangibles assets in the Corporate and Other segment on the Company’s consolidated statement of (loss) earnings for the year ended December 31, 2019. Changes in the carrying amount of the licenses are as follows:
﻿
﻿
﻿
﻿
﻿ Amounts in thousands
Balance at January 1, 2019
Acquisition
Impairment
Currency translation
Balance at December 31, 2019
﻿ United States
$
—
$ 28,922
$
—
$
—
$ 28,922
﻿ Canada
11,292
—
—
568
11,860
﻿ Corporate and Other
1,161
—
(1,190)
29
—
﻿
$ 12,453
$ 28,922
$ (1,190)
$ 597
$ 40,782
﻿
﻿ Amounts in thousands
Balance at January 1, 2018
Acquisition
Impairment
Currency translation
Balance at December 31, 2018
﻿ United States
$
—
$
—
$
—
$
—
$
—
﻿ Canada
12,280
—
—
(988)
11,292
﻿ Corporate and Other
1,227
—
—
(66)
1,161
﻿
$ 13,507
$
—
$
—
$ (1,054)
$ 12,453
﻿
Player’s Club Lists
The Company has determined that the player’s club lists, reported in the United States segment, have a useful life of seven years based on estimated revenue attrition among the player’s club members as estimated by management over each property’s historical operations as estimated by management. As such the player’s club lists will be amortized over their useful lives. Changes in the carrying amount of the player’s club lists are as follows:
﻿
﻿
﻿
﻿ Amounts in thousands
Balance at January 1, 2019
Acquisition
Amortization
Balance at December 31, 2019
﻿ United States
$
—
$ 20,373
$ (240)
$ 20,133
﻿
﻿
As of December 31, 2019 , estimated amortization expense for the player’s club lists over the next five years was as follows:
﻿
﻿
﻿
﻿ Amounts in thousands
﻿ 2020
$ 2,910
﻿ 2021
2,910
﻿ 2022
2,910
﻿ 2023
2,910
﻿ 2024
2,910
﻿ Thereafter
5,583
﻿
$ 20,133
﻿
The weighted-average amortization period for the player’s club lists is 6.9 years.</t>
  </si>
  <si>
    <t>Long-Term Debt</t>
  </si>
  <si>
    <t>Long-Term Debt [Abstract]</t>
  </si>
  <si>
    <t xml:space="preserve">7. LONG-TERM DEBT
﻿
Long-term debt and the weighted average interest rates at December 31, 2019 and 2018 consisted of the following:
﻿
﻿
﻿
﻿
﻿ Amounts in thousands
December 31, 2019
December 31, 2018
﻿ Credit agreement - Macquarie
$ 170,000
7.22%
$
—
—
﻿ Credit agreement - Bank of Montreal
—
—
40,515
4.43%
﻿ Credit agreements - CPL
1,966
3.13%
1,949
1.77%
﻿ Credit facilities - CPL
—
—
647
3.57%
﻿ Credit agreement - CCB
1,983
2.47%
2,429
2.34%
﻿ Financing obligation - CDR land lease
15,012
14.88%
14,291
13.79%
﻿ Capital leases
—
—
188
7.06%
﻿ Total principal
$ 188,961
7.06%
$ 60,019
6.74%
﻿ Deferred financing costs
(9,998)
(496)
﻿ Total long-term debt
$ 178,963
$ 59,523
﻿ Less current portion
(3,157)
(17,482)
﻿ Long-term portion
$ 175,806
$ 42,041
﻿
﻿
Credit Agreement – Macquarie Capital
On December 6, 2019, the Company entered into a $180.0 million credit agreement with Macquarie Capital Funding LLC, as swingline lender, administrative agent and collateral agent, Macquarie Capital (USA) Inc., as sole lead arranger and sole bookrunner, and the Lenders and L/C Lenders party thereto. The Macquarie Credit Agreement replaces the BMO Credit Agreement (as defined below). The Macquarie Credit Agreement provides for a $170.0 million term loan (the “Term Loan”) and a $10.0 million revolving credit facility (the “Revolving Facility”). The Company used proceeds from the Term Loan to fund the Acquisition, for the repayment of approximately $52.0 million outstanding under the BMO Credit Agreement and for general working capital and corporate purposes. As of December 31, 2019, the outstanding balance of the Term Loan is $170.0 million and $10.0 million is available to borrow on the Revolving Facility.
﻿
The Term Loan matures on December 6, 2026 , and the Revolving Facility matures on December 6, 2024 . The Revolving Facility includes up to $5.0 million available for the issuance of letters of credit. The Term Loan requires scheduled quarterly payments in amounts equal to 0.25% of the original aggregate principal amount of the Term Loan, with the balance due at maturity.
﻿
Borrowings under the Macquarie Credit Agreement bear interest at a rate equal to, at the Company’s option, either (a) the London Interbank Offered Rate (“LIBOR”) (as defined in the Macquarie Credit Agreement), plus an applicable margin (each loan, being a “LIBOR Loan”) or (b) the Alternate Base Rate (as defined in the Macquarie Credit Agreement) (each loan, being a “ABR Loan”). The applicable margin for borrowings under the Term Loan is currently 5.50% per annum with respect to LIBOR Loans and 4.50% per annum with respect to ABR Loans. The applicable margin for borrowings under the Revolving Facility is currently 4.25% per annum with respect to LIBOR Loans, and 3.25% per annum with respect to ABR Loans. Beginning in the second quarter of 2020, the applicable margin for borrowings under the Revolving Facility will be determined as follows: (1) so long as the Consolidated First Lien Net Leverage Ratio (as defined in the Macquarie Credit Agreement) of the Company is greater than 2.75 to 1.00, for LIBOR Loans will be 4.25% per annum, and for ABR Loans will be 3.25% per annum, and (2) so long as the Consolidated First Lien Net Leverage Ratio of the Company is less than or equal to 2.75 to 1.00, the applicable margin for LIBOR Loans will be 4.00% per annum, and for ABR Loans will be 3.00% per annum.
﻿
In addition, on a quarterly basis, the Company is required to pay each lender under the Revolving Facility a commitment fee in respect of any unused commitments under the Revolving Facility in the amount of 0.50% of the principal amount of unused commitments of such lender, subject to a stepdown to 0.375% based upon the Company’s Consolidated First Lien Net Leverage Ratio. The Company is also required to pay letter of credit participation fees equal to the applicable margin then in effect for LIBOR Loans multiplied by the average aggregate daily maximum amount available to be drawn under all letters of credit, plus such letter of credit issuer’s customary documentary and processing fees and charges and a fronting fee in an amount equal to 0.125% of the face amount of such letter of credit. The Company is also required to pay customary agency fees.
﻿
The Macquarie Credit Agreement requires the Company to prepay the Term Loan, subject to certain exceptions, with:
·
100% of the net cash proceeds of certain non-ordinary course asset sales or certain casualty events, subject to certain exceptions; and
·
50% of the Company’s annual Excess Cash Flow (as defined in the Macquarie Credit Agreement) (which percentage will be reduced to 25% if the Consolidated First Lien Net Leverage Ratio is greater than 2.25 to 1.00 but less than or equal to 2.75 to 1.00, and to 0% if the Consolidated First Lien Net Leverage Ratio is less than or equal to 2.25 to 1.00).
﻿
The Macquarie Credit Agreement provides that the Term Loan may be prepaid, subject to a prepayment premium in an amount equal to 1.00% of the principal amount of the Term Loan if such event occurs on or before the date that is twelve months following the Closing Date.
﻿
The borrowings under the Macquarie Credit Agreement are guaranteed by the material subsidiaries of the Company, subject to certain exceptions, and are secured by a pledge (and, with respect to real property, mortgage) of substantially all of the existing and future property and assets of the Company and the guarantors, subject to certain exceptions.
﻿
The Macquarie Credit Agreement contains customary representations and warranties, affirmative, negative and financial covenants, and events of default. All future borrowings under the Macquarie Credit Agreement are subject to the satisfaction of customary conditions, including the absence of a default and the accuracy of representations and warranties. Financial covenants in the Macquarie Credit Agreement begin for the period ending March 31, 2020.
﻿
Deferred financing costs consist of the Company’s costs related to the financing of the Macquarie Credit Agreement. The Company recognized $10.1 million in deferred financing costs related to the Macquarie Credit Agreement for the year ended December 31, 2019. Amortization expenses relating to Macquarie Credit Agreement deferred financing costs were $0.1 million for the year ended December 31, 2019. These costs are included in interest expense in the consolidated statement of (loss) earnings for the year ended December 31, 2019.
Credit Agreement – Bank of Montreal
In May 2012, the Company, through its Canadian subsidiaries, entered into the CAD 28.0 million credit agreement with the Bank of Montreal (“BMO”). On August 15, 2014, the Company, through its Canadian subsidiaries, entered into an amended and restated credit agreement with BMO that increased the Company’s borrowing capacity to CAD 39.1 million. In September 2016, the Company, through its Canadian subsidiaries, entered into a second amended and restated credit agreement that increased the Company’s borrowing capacity to CAD 69.2 million. In August 2018, the Company, through its Canadian subsidiaries, entered into a third amended and restated credit agreement (the “BMO Credit Agreement”), to provide additional financing for the construction and development of the CMR project, which increased the Company’s borrowing capacity to CAD 102.2 million. In December 2019, the Company repaid the BMO Credit Agreement with borrowings from the Macquarie Credit Agreement.
﻿
The interest rate under the BMO Credit Agreement was BMO’s floating rate plus a margin, except for the rates for Credit Facility H, which were to be determined upon execution of a lease agreement. As discussed further in Note 15, the Company had entered into interest rate swap agreements to fix the interest rate paid related to a portion of the outstanding balance on the BMO Credit Agreement.
﻿
Casinos Poland
As of December 31, 2019 , CPL had a short-term line of credit with Alior Bank used to finance current operations. The line of credit bears an interest rate of three-month Warsaw Interbank Offered Rate (“WIBOR”) plus 1.55% with a borrowing capacity of PLN 13.0 million, of which PLN 2.0 million may only be used to secure bank guarantees. As of December 31, 2019 , the credit facility had no outstanding balance, and Alior Bank had secured bank guarantees of PLN 3.2 million ( $0.8 million based on the exchange rate in effect on December 31, 2019 ), and approximately PLN 9.8 million ( $2.6 million based on the exchange rate in effect on December 31, 2019 ) was available for borrowing. The credit facility contains a number of financial covenants applicable to CPL, including covenants that restrict the incurrence of additional debt by CPL and require CPL to maintain certain debt to EBITDA ratios. CPL was in compliance with all financial covenants of this credit facility as of December 31, 2019 . The borrowing capacity of the credit facility lowers to PLN 4.0 million after April 2020 through April 2021, at which time the credit facility may only be used to secure bank guarantees.
﻿
As of December 31, 2019 , CPL also had four credit agreements with mBank as detailed below.
﻿
The first credit agreement between CPL and mBank is a PLN 3.0 million term loan that was used to renovate the existing casino space at the Marriott Hotel in Warsaw. The credit agreement bears an interest rate of 1-month WIBOR plus 1.70% . The credit agreement has a three -year term through November 2021 . As of December 31, 2019 , the credit agreement had an outstanding balance of PLN 2.3 million ( $0.6 million based on the exchange rate in effect on December 31, 2019 ). CPL has no further borrowing availability under this credit agreement. The credit agreement is secured by a building owned by CPL in Warsaw. In addition, CPL is required to maintain both cash inflows of PLN 1.0 million to its account held with mBank and to comply with financial covenants, including covenants that relate to profit margins not lower than 0.3% to 0.4% , liquidity ratios no less than 1.3 and a debt ratio not higher than 60% . CPL was in compliance with all financial covenants of this credit agreement as of December 31, 2019 .
﻿
The second credit agreement between CPL and mBank is a PLN 4.0 million term loan that was used to renovate casino space at the Marriott Hotel in Warsaw. The credit agreement bears an interest rate of 1-month WIBOR plus 1.70% . The credit agreement has a three -year term through November 2021 . As of December 31, 2019 , the credit agreement had an outstanding balance of PLN 3.1 million ( $0.8 million based on the exchange rate in effect on December 31, 2019 ). CPL has no further borrowing availability under this credit agreement. The credit agreement is secured by a building owned by CPL in Warsaw. In addition, CPL is required to maintain both cash inflows of PLN 7.0 million to its account held with mBank and to comply with financial covenants, including covenants that relate to profit margins not lower than 0.5% , liquidity ratios no less than 0.6 and a debt ratio not higher than 70% . CPL was in compliance with all financial covenants of this credit agreement as of December 31, 2019 .
﻿
The third credit agreement between CPL and mBank is a PLN 2.5 million term loan that was used to purchase gaming and other equipment for the Marriott Hotel in Warsaw. The credit agreement bears interest at an interest rate of 1-month WIBOR plus 1.90% . The credit agreement has a four -year term through November 2022 . As of December 31, 2019 , the credit agreement had an outstanding balance of PLN 2.1 million ( $0.6 million based on the exchange rate in effect on December 31, 2019 ). CPL has no further borrowing availability under this credit agreement. The credit agreement is secured by a building owned by CPL in Warsaw. In addition, CPL is required to maintain both cash inflows of PLN 7.0 million to its account held with mBank and financial covenants, including covenants that relate to profit margins not lower than 0.5% , liquidity ratios no less than 0.6 and a debt ratio not higher than 70% . CPL was in compliance with all financial covenants of this credit agreement as of December 31, 2019 .
﻿
As of December 31, 2019 , CPL also had a short-term line of credit with mBank used to finance current operations that was entered into on April 9, 2018. The line of credit bears an interest rate of overnight WIBOR plus 1.40% with a borrowing capacity of PLN 5.0 million. The credit facility terminates on March 30, 2020 . As of December 31, 2019 , the credit facility had no outstanding balance and approximately PLN 5.0 million ( $1.3 million based on the exchange rate in effect on December 31, 2019 ) was available for borrowing. The credit facility contains a number of covenants applicable to CPL, including covenants that require CPL to maintain certain liquidity and liability to asset ratios. CPL was in compliance with all financial covenants of this credit facility as of December 31, 2019 .
﻿
Under Polish gaming law, CPL is required to maintain PLN 4.8 million in the form of deposits or bank guarantees for payment of casino jackpots and gaming tax obligations. mBank issued guarantees to CPL for this purpose totaling PLN 4.8 million ( $1.3 million based on the exchange rate in effect as of December 31, 2019 ). The mBank guarantees are secured by land owned by CPL in Kolbaskowo, Poland as well as a deposit of PLN 1.4 million ( $0.4 million based on the exchange rate in effect as of December 31, 2019 ) with mBank and terminate in June 2024 and January 2026. In addition, CPL is required to maintain deposits or provide bank guarantees for payment of additional prizes and giveaways at the casinos. The amount of these deposits varies depending on the value of the prizes. CPL maintained PLN 1.0 million ( $0.3 million based on the exchange rate in effect as of December 31, 2019 ) in deposits for this purpose as of December 31, 2019 . These deposits are included in deposits and other on the Company’s consolidated balance sheet for the year ended December 31, 2019 .
﻿
Century Casino Bath
In August 2017, the Company’s subsidiary CCB entered into a GBP 2.0 million term loan with UniCredit Bank Austria AG (“UniCredit”). The loan matures in September 2023 and bears interest at the three-month pound LIBOR) plus 1.625% . If LIBOR is not available , the interest rate will be determined based on a quoted rate from leading banks in the London interbank market. Proceeds from the loan were used for construction and fitting out of CCB. As of December 31, 2019 , the amount outstanding on the loan was GBP 1.5 million ( $2.0 million based on the exchange rate in effect on December 31, 2019 ). CCB has no further borrowing availability under the loan agreement. The loan is guaranteed by a $0.6 million cash guarantee by CRM. This guarantee is included in deposits and other on the Company’s consolidated balance sheet as of December 31, 2019 .
﻿
Century Downs Racetrack and Casino
CDR’s land lease is a financing obligation to the Company. Prior to the Company’s acquisition of its ownership interest in CDR, CDR sold a portion of land on which Century Downs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on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9 , the outstanding balance on the financing obligation was CAD 19.5 million ($15.0 million based on the exchange rate in effect on December 31, 2019 ).
﻿
Century Resorts Management
On August 13, 2018, the Company’s subsidiary, CRM, entered into a loan agreement with UniCredit (the “UniCredit Agreement”) for a revolving line of credit of up to EUR 7.0 million ( $7.9 million based on the exchange rate in effect on December 31, 2019 ) to be used for acquisitions and capital expenditures at the Company’s existing operations or new operations. The borrowings may be denominated in EUR, bearing an interest rate of EURIBOR plus a margin of 1.5% , or USD, bearing an interest rate of LIBOR plus a margin of 1.5% . If the interest rate indicator is no longer available , the indicator that comes closest to the agreed upon indicator will be used. The line of credit is available until terminated by either party. Funds can be borrowed with terms of 1 , 3 , 6 , 9 or 12 months. The UniCredit Agreement is secured by a EUR 7.0 million guarantee by the Company. The UniCredit Agreement contains customary events of default, including the failure to make required payments. Upon a failure to make required payments following a grace period, amounts due under the UniCredit Agreement may be accelerated. The Company had not borrowed any funds under the UniCredit Agreement as of December 31, 2019 .
﻿
As of December 31, 2019 , scheduled maturities related to long-term debt were as follows:
﻿
﻿
﻿
﻿
﻿
﻿ Amounts in thousands
Macquarie Credit Agreement
Casinos Poland Credit Agreements
Century Casino Bath Credit Agreement
Century Downs Land Lease
Total
﻿ 2020
$ 1,700
$ 928
$ 529
$
—
$ 3,157
﻿ 2021
1,700
866
529
—
3,095
﻿ 2022
1,700
172
529
—
2,401
﻿ 2023
1,700
—
396
—
2,096
﻿ 2024
1,700
—
—
—
1,700
﻿ Thereafter
161,500
—
—
15,012
176,512
﻿ Total
$ 170,000
$ 1,966
$ 1,983
$ 15,012
$ 188,961
﻿
The UniCredit Agreement and CPL credit facilities are not included in the table above because no amounts were borrowed as of December 31, 2019 . </t>
  </si>
  <si>
    <t>Long-Term Financing Obligation</t>
  </si>
  <si>
    <t>Long-Term Financing Obligation [Abstract]</t>
  </si>
  <si>
    <t xml:space="preserve">8. LONG-TERM FINANCING OBLIGATION
﻿
On December 6, 2019, certain subsidiaries of the Company (collectively, the “Tenant”) and certain subsidiaries of VICI PropCo (collectively, the “Landlord”) entered into the sale and leaseback transaction for the Acquired Casino properties. The Master Lease does not transfer control of the Acquired Casino properties to VICI Propco subsidiaries. The Company accounts for the transaction as a failed sale-leaseback financing obligation .
﻿
When cash proceeds are exchanged, a failed sale-leaseback financing obligation is equal to the proceeds received for the assets that are sold and then leased back. T he value of the failed sale-leaseback financing obligations recognized in this transaction w 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which is estimated to be $28.0 million.
﻿
The fair value s of the real estate assets and the related failed sale-leaseback financing obligation were estimated based on the present value of the estimated future payments over the term plus renewal options of 35 years, using the imputed discount rate of approximately 8.7% . The value of the failed sale-leaseback financing obligation is dependent upon assumptions regarding the amount of the payments and the estimated discount rate of the payments required by a market participant.
﻿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renewal terms are effective as to all, but not less than all, of the property then subject to the Master Lease. The Company does not have the ability to terminate its obligations under the Master Lease prior to its expiration without VICI’s consent.
﻿
The Master Lease has a triple-net structure, which requires the Tenant to pay substantially all costs associated with the Acquired Casino properties, including real estate taxes, insurance, utilities, maintenance and operational costs. The Master Lease contains certain covenants, including minimum capital improvement expenditures. The covenants under the Master Lease beg a n on January 1, 2020. The Company has provided a guarantee of the Tenant’s obligations under the Master Lease.
﻿
The rent payable under the Master Lease is comprised of “Base Rent” and “Variable Rent”. Base rent is:
·
An initial annual rent (the “Rent”) of approximately $25.0 million.
·
The Rent will escalate at a rate of 1% for the 2 nd and 3 rd years and the greater of either 1.25% (the “Base Rent Escalator”) or the increase in the Consumer Price Index (“CPI”) for each year starting in the 4 th year and ending the 7 th year.
·
The Base Rent Escalator is subject to adjustment from and after the 6 th year if the Minimum Rent Coverage Ratio (as defined in the Lease) is not satisfied.
·
Beginning in the 8 th year of the lease term, Rent will be calculated as (i) 80% of the Rent for the 7 th lease year (“Base Rent”), subject to an annual Base Rent Escalator of the greater of 1.25% or CPI subject to adjustment if the Minimum Rent Coverage Ratio is not satisfied, plus (ii) variable rent (“Variable Rent”) equal to 20% of the Rent for the 7 th lease year, plus or minus 4% of the change in average net revenue of the Acquired Casinos calculated as set forth in the Lease.
·
For the 11 th year and thereafter of the initial lease term, the Base Rent will escalate annually as set forth above and the Variable Rent will be recalculated as set forth in the Master Lease.
﻿
The estimated future payments include the payments and adjustments to reflect estimated payments as described in the Master Lease , including an annual escalator of up to 1.25% and estimates based on contingent rental payments.
﻿
The future payments related to the Master Lease financing obligation with VICI at December 31, 2019 are as follows.
﻿
﻿
﻿ Amounts in thousands
﻿ 2020
$ 22,917
﻿ 2021
25,250
﻿ 2022
25,502
﻿ 2023
25,821
﻿ 2024
26,144
﻿ Thereafter
1,061,061
﻿ Total payments
1,186,695
﻿ Less imputed interest
(939,582)
﻿ Residual Value
28,492
﻿ Total
$ 275,605
﻿
Total payments and interest expense related to the Master Lease were $3.8 million and $1.6 million, respectively, for the year ended December 31, 2019. </t>
  </si>
  <si>
    <t>Revenue Recognition</t>
  </si>
  <si>
    <t>Revenue Recognition [Abstract]</t>
  </si>
  <si>
    <t xml:space="preserve">9 . REVENUE RECOGNITION
﻿
In May 2014, the FASB issued ASU 2014-09, Revenue from Contracts with Customers (“ASU 2014-09”). The objective of ASU 2014-09 wa s to clarify the principles for recognizing revenue and to develop a common revenue standard under US GAAP and International Financial Reporting Standards. The Company adopted ASU 2014-09 in its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solidated balance sheet, consolidated statement of comprehensive (loss) income or consolidated statement of cash flows. The standard impact ed the presentation of the Company’s consolidated statement of (loss) earnings in its con solidated financial statements beginning with the year ended December 31, 2019 . The changes related to the adoption of ASU 2014-09 are detailed below .
﻿
Changes Related to Adoption of ASU 2014-09
﻿
The most significant impacts on the Company of its adoption of ASU 2014-09 were as follows:
·
Promotional Allowances : The Company recognizes revenue for goods and services provided to customers for free as an inducement to gamble as gaming revenue with an offset to gaming revenue based on the stand-alone selling price rather than an offset to promotional allowances. This change primarily resulted in a reclassification between revenue line items.
·
Loyalty Accounting : C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This change primarily resulted in a reclassification between revenue line items.
·
Estimated Cost of Promotional Allowances : The Company no longer reclassifies the estimated direct cost of providing promotional allowances from other expense line items to the gaming expense line item.
﻿
Revenue
﻿
The Company derives revenue and other income from:
1.
contracts with customers,
2.
financial instruments,
3.
cost recovery payments, and
4.
dividends from its cost investment.
﻿
A breakout of the Company’s derived revenue and other income is presented in the table below.
﻿
﻿
﻿
For the year
﻿
ended December 31,
﻿ Amounts in thousands
2019
2018
2017
﻿ Revenue from contracts with customers
$ 218,227
$ 168,938
$ 154,069
﻿ Interest income
21
103
92
﻿ Cost recovery income
417
—
604
﻿ Dividend income
18
—
43
﻿ Total revenue
$ 218,683
$ 169,041
$ 154,808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year ended December 31, 2019
﻿ Amounts in thousands
United States
Canada
Poland
Corporate and Other
Total
﻿ Gaming
$ 42,285
$ 49,450
$ 80,829
$ 4,302
$ 176,866
﻿ Hotel
2,030
491
—
—
2,521
﻿ Food and beverage
4,804
13,507
912
799
20,022
﻿ Pari-mutuel and other
879
17,202
153
584
18,818
﻿ Net operating revenue
$ 49,998
$ 80,650
$ 81,894
$ 5,685
$ 218,227
﻿
﻿
﻿
﻿
For the year ended December 31, 2018
﻿ Amounts in thousands
United States
Canada
Poland
Corporate and Other
Total
﻿ Gaming
$ 27,736
$ 40,470
$ 67,289
$ 4,806
$ 140,301
﻿ Hotel
1,444
542
—
—
1,986
﻿ Food and beverage
3,931
10,528
782
501
15,742
﻿ Pari-mutuel and other
372
9,821
138
578
10,909
﻿ Net operating revenue
$ 33,483
$ 61,361
$ 68,209
$ 5,885
$ 168,938
﻿
﻿
﻿
﻿
For the year ended December 31, 2017
﻿ Amounts in thousands
United States
Canada
Poland
Corporate and Other
Total
﻿ Gaming
$ 34,610
$ 39,866
$ 60,180
$ 3,215
$ 137,871
﻿ Hotel
1,389
554
—
—
1,943
﻿ Food and beverage
3,782
10,017
714
—
14,513
﻿ Pari-mutuel and other
334
8,427
158
1,209
10,128
﻿ Promotional allowances (1)
(7,961)
(1,132)
(1,256)
(37)
(10,386)
﻿ Net operating revenue
$ 32,154
$ 57,732
$ 59,796
$ 4,387
$ 154,069
﻿
﻿
(1)
With the adoption of ASU 2014-09, promotional allowances are presented as a reduction in gaming revenue beginning with the year ended December 31, 2018.
﻿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 llion for each of the years ended December 31, 2019 and 2018 . This revenue consist ed primarily of the Company’s deferred gaming revenue from player points earned through play at the Company’s casinos located in the United States. Activity in the Company’s receivables and contract liabilities is presented in the table below.
﻿
﻿
﻿
﻿
For the year
For the year
﻿
ended December 31, 2019
ended December 31, 2018
﻿ Amounts in thousands
Receivables
Contract Liabilities
Receivables
Contract Liabilities
﻿ Opening
$ 305
$ 219
$ 266
$ 235
﻿ Closing
326
663
305
219
﻿ Increase/(decrease)
$ 21
$ 444
$ 39
$ (16)
﻿
The Company did no t have any contract assets for the years ended December 31, 2019 and 2018 . The increase in contract liabilities for the year ended December 31, 2019 is due to the Acquisition of the Acquired Casinos.
﻿
Receivables are included in accounts receivable and contract liabilities are included in accrued liabilities on the Company’s consolidated balance sheets. There were no impairment losses for the Company’s receivables or contract liabilities recognized for the years ended December 31, 2019 and 2018 .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t>
  </si>
  <si>
    <t>Leases</t>
  </si>
  <si>
    <t>Leases [Abstract]</t>
  </si>
  <si>
    <t xml:space="preserve">10. LEASES
﻿
The Company determines if an arrangement is a lease at inception.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
The Company accounts for lease agreements with lease and non-lease components as a single lease component for all asset classes. The Company does not establish ROU assets or lease liabilities for operating leases with terms of 12 months or less.
﻿
The Company’s operating and finance leases include land, casino space, corporate offices, and gaming and other equipment. The leases have remaining lease terms of one month to 20 years.
﻿
The Company has determined that the ROU asset at CCB was impaired based on the losses incurred by the casino since operations began and future forecasts of continued losses due to the current regulatory environment for casinos in England. As a result of this conclusion, the Company impaired $7.3 million related to the CCB ROU asset to impairment – intangible and tangible assets on its consolidated statement of (loss) earnings for the year ended December 31, 2019.
﻿
The components of lease expense were as follows:
﻿
﻿
﻿
For the year ended
﻿ Amounts in thousands
December 31, 2019
﻿ Operating lease expense
$ 6,443
﻿
﻿ Finance lease expense:
﻿ Amortization of right-of-use assets
$ 303
﻿ Interest on lease liabilities
44
﻿ Total finance lease expense
$ 347
﻿
﻿ Short-term lease expense
$ 697
﻿
﻿ Variable lease expense
$ 3,502
﻿
Variable lease expense relates primarily to rates based on a percentage of gaming revenue, changes in indexes that are excluded from the lease liability and fluctuations in foreign currency related to leases in Poland.
﻿
Supplemental cash flow information related to leases was as follows:
﻿
﻿
﻿
For the year ended
﻿
ended December 31,
﻿ Amounts in thousands
2019
﻿ Cash paid for amounts included in the measurement of lease liabilities:
﻿ Operating cash flows from finance leases
$ 48
﻿ Operating cash flows from operating leases
7,062
﻿ Financing cash flows from finance leases
364
﻿
﻿
Supplemental balance sheet information related to leases was as follows:
﻿
﻿
﻿
As of
﻿ Amounts in thousands
December 31, 2019
﻿ Operating leases
﻿ Leased right-of-use assets, net
$ 37,040
﻿
﻿ Current portion of operating lease liabilities
4,235
﻿ Operating lease liabilities, net of current portion
42,942
﻿ Total operating lease liabilities
47,177
﻿
﻿ Finance leases
﻿ Finance lease right-of-use assets, gross
731
﻿ Accumulated depreciation
(338)
﻿ Property and equipment, net
393
﻿
﻿ Current portion of finance lease liabilities
161
﻿ Finance lease liabilities, net of current portion
217
﻿ Total finance lease liabilities
378
﻿
﻿ Weighted-average remaining lease term
﻿ Operating leases
14.4 years
﻿ Finance leases
2.7 years
﻿
﻿ Weighted-average discount rate
﻿ Operating leases
4.8%
﻿ Finance leases
5.1%
﻿
﻿ Right-of-use assets obtained - operating leases
$ 56,001
﻿ Right-of-use assets obtained - finance leases
$ 1,477
﻿
Maturities of lease liabilities as of December 31, 2019 were as follows:
﻿
﻿
﻿
﻿ Amounts in thousands
Operating leases
Finance leases
﻿ 2020
$ 6,129
$ 174
﻿ 2021
6,088
141
﻿ 2022
5,844
40
﻿ 2023
5,111
26
﻿ 2024
4,120
20
﻿ Thereafter
41,661
—
﻿ Total lease payments
68,953
401
﻿ Less imputed interest
(21,776)
(23)
﻿ Total
$ 47,177
$ 378
﻿
10
﻿
As previously disclosed in the Company’s Annual Report on Form 10-K for the year ended December 31, 2018 and under the prior lease standard, the following table summarizes the future minimum lease obligations of our operating leases as of December 31, 2018:
﻿
﻿
﻿
﻿ Amounts in thousands
﻿ 2019
$ 4,079
﻿ 2020
2,783
﻿ 2021
2,748
﻿ 2022
2,700
﻿ 2023
2,646
﻿ Total
$ 14,956
﻿
﻿ </t>
  </si>
  <si>
    <t>Other Balance Sheet And Statement Of Earnings Captions</t>
  </si>
  <si>
    <t>Other Balance Sheet And Statement Of Earnings Captions [Abstract]</t>
  </si>
  <si>
    <t>11. OTHER BALANCE SHEET AND STATEMENT OF EARNINGS CAPTIONS
﻿
Accrued liabilities include the following as of December 31, 2019 and 2018 :
﻿
﻿
﻿
﻿
﻿
December 31,
﻿ Amounts in thousands
2019
2018
﻿ Accrued commissions (AGLC)
$ 1,417
$ 2,262
﻿ Progressive slot, table and on track liability
3,921
1,713
﻿ Insurance liability
4,331
—
﻿ Player point liability
1,360
682
﻿ Chip liability
942
721
﻿ Racing-related liabilities
1,370
355
﻿ Deposit liability
376
2,716
﻿ Deferred rent
25
756
﻿ Construction liability
—
2,154
﻿ Other accrued liabilities
7,965
4,305
﻿ Total
$ 21,707
$ 15,664
﻿
Accrued commissions (AGLC) include the portion of slot machine net sales and table game wins owed to the AGLC as of December 31, 2019 and 2018 .
﻿
Taxes payable include the following as of December 31, 2019 and 2018 :
﻿
﻿
﻿
﻿
December 31,
﻿ Amounts in thousands
2019
2018
﻿ Accrued property taxes
$ 1,800
$ 1,041
﻿ Gaming taxes payable
6,034
4,364
﻿ Other taxes payable
741
165
﻿ Total
$ 8,575
$ 5,570
﻿
﻿
Other operating revenue includes the following for the years ended December 31, 2019 , 2018 and 2017 :
﻿
﻿
﻿
﻿
For the year ended December 31,
﻿ Amounts in thousands
2019
2018
2017
﻿ Pari-mutuel revenue
$ 10,783
$ 4,572
$ 3,665
﻿ Bowling revenue
885
735
642
﻿ Other revenue
7,150
5,602
5,821
﻿ Total
$ 18,818
$ 10,909
$ 10,128</t>
  </si>
  <si>
    <t>Shareholders' Equity</t>
  </si>
  <si>
    <t>Shareholders' Equity [Abstract]</t>
  </si>
  <si>
    <t xml:space="preserve">﻿
12. SHAREHOLDERS’ EQUITY
﻿
In March 2000, the Company’s board of directors approved a discretionary program to repurchase the Company’s outstanding common stock. In November 2009, the Company’s board of directors increased the amount available to be repurchased to $ 15.0 million. The Company did no t repurchase any shares of its common stock during 2019 and 2018 . The total remaining authorization under the repurchase program was $ 14.7 million as of December 31, 2019 . The repurchase program has no set expiration or termination date.
﻿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
The Company does not have any minimum capital requirements related to its status as a US corporation in the state of Delaware. </t>
  </si>
  <si>
    <t>Stock-Based Compensation</t>
  </si>
  <si>
    <t>Stock-Based Compensation [Abstract]</t>
  </si>
  <si>
    <t xml:space="preserve">﻿
13. STOCK-BASED COMPENSATION
﻿
At the 2005 annual meeting of stockholders, stockholders of the Company approved an equity incentive plan (as amended, the “2005 Plan”). The 2005 Plan expired in June 2015. There are options issued under the 2005 Plan that remain outstanding. The 2005 Plan provided for the grant of awards to eligible individuals in the form of stock, restricted stock, stock options, performance units or other stock-based awards, all as defined in the 2005 Plan. The 2005 Plan provided for the issuance of up to 2,000,000 shares of common stock to eligible individuals, including directors, through the various forms of permitted awards. The Company was not permitted to issue stock options at an exercise price lower than fair market value at the date of grant. All stock options were required to have an exercise period not to exceed ten years. The Company had granted awards of incentive stock options and non-qualified stock options under the 2005 Plan, all of which had exercise prices that were not less than the fair market value at the date of grant. Options granted had six -month, one -year, three -year or four -year vesting periods. All outstanding options were issued at market value as of the date of the grant.
﻿
Stockholders of the Company approved the 2016 Equity Incentive Plan (the “2016 Plan”) at the 2016 annual meeting of stockholders. The 2016 Plan will expire in June 2026 . The 2016 Plan provides for the grant of awards to eligible individuals in the form of stock, restricted stock, stock options, performance units or other stock-based awards, all as defined in the 2016 Plan. The 2016 Plan provides for the issuance of up to 3,500,000 shares of common stock to eligible individuals, including directors, through the various forms of permitted awards. The Company is not permitted to issue stock options at an exercise price lower than fair market value at the date of grant. All stock options are required to have an exercise period not to exceed ten years. As of December 31, 2019 , the Company has granted 441,223 target performance stock units (“PSU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owned or controlled by the optionee or to the optionee’s family trust.
﻿
PSUs
The PSUs vest subject to market and performance conditions. The conditions are weighted 25% based on market conditions and 75% based on performance conditions. Market conditions are based on the Company’s total shareholder return (“TSR”) relative to a select group of peer companies at the end of a three-year performance period. Performance conditions are based on the Company’s actual Adjusted EBITDA over the three -year performance period compared to forecasted Adjusted EBITDA over the same period. Depending on the TSR and Adjusted EBITDA at the end of the performance period, anywhere from 0% to 200% of the target grant may vest. Expense is recognized on a straight-line basis over the performance period beginning on the date of grant. Probability is assessed quarterly on the performance conditions and compensation expense is adjusted accordingly. Actual forfeitures are recognized as they occur.
﻿
Activity in the Company’s stock-based compensation plan for the PSUs was as follows:
﻿
﻿
﻿
Target PSUs
Weighted-Average Grant-Date Fair Value
﻿ Nonvested at January 1, 2017
—
$
—
﻿ Granted
167,968
8.03
﻿ Vested
—
—
﻿ Forfeited
—
—
﻿ Nonvested at December 31, 2017
167,968
$ 8.03
﻿ Granted
141,002
11.97
﻿ Vested
—
—
﻿ Forfeited
—
—
﻿ Nonvested at December 31, 2018
308,970
$ 9.83
﻿ Granted
132,253
9.12
﻿ Vested
—
—
﻿ Forfeited
—
—
﻿ Nonvested at December 31, 2019
441,223
$ 9.62
﻿
At December 31, 2019 , there was a total of $1.5 million of total unrecognized compensation expense related to the PSUs. The cost is expected to be recognized over a weighted-average period of 1.6 years. The options grante d during 2017 will vest in 2020 .
﻿
The fair value of the PSUs granted is estimated on the date of grant using the Monte Carlo model with the following assumptions:
﻿
﻿
﻿
﻿ Assumptions for PSU Awards
﻿
2019
2018
2017
﻿ Risk-free interest rate
2.32%
2.61%
1.59%
﻿ Expected life
2.8 years
2.7 years
3.0 years
﻿ Expected volatility
34.1%
34.7%
36.50%
﻿ Expected dividends
$0
$0
$0
﻿ Forfeiture rate
0%
0%
0%
﻿
Stock Options
Activity related to options in the Company’s stock-based compensation plans for employee stock options was as follows:
﻿
﻿
﻿
﻿
﻿
Option Shares
Weighted-Average Exercise Price
Weighted-Average Remaining Contractual Term (1)
Options Exercisable
Weighted-Average Exercise Price
﻿ Outstanding at January 1, 2019
1,235,000
$ 5.02
5.94
1,235,000
$ 5.02
﻿ Granted
—
—
﻿ Exercised
(61,148)
4.38
﻿ Cancelled or forfeited
—
—
﻿ Expired
—
—
﻿ Outstanding at December 31, 2019
1,173,852
$ 5.05
4.99
1,173,852
$ 5.05
﻿
﻿
(1) In years
﻿
There were 75,000 options issued to directors of the Company during 2019. As of December 31, 2019 , there were 106,700 options outstanding to independent directors of the Company with a weighted-average exercise price of $6.98 . At December 31, 2019 , there was $0.2 million in unrecognized compensation expense.
﻿
The following table summarizes information about employee stock options outstanding and exercisable at December 31, 2019 :
﻿
﻿
﻿
﻿ Dollar amounts in thousands
Options Outstanding
Options Exercisable
Intrinsic Value of Options Outstanding
Intrinsic Value of Options Exercisable
Weighted-Average Life of Options Outstanding (1)
Weighted-Average Life of Options Exercisable (1)
﻿ Exercise Price:
﻿ $5.05
1,173,852
1,173,852
$ 3,369
$ 3,369
5.0
5.0
﻿
﻿
﻿
(1) In years
﻿
The aggregate intrinsic value represents the difference between the Company’s closing stock price of $ 7.92 per share as of December 31, 2019 and the exercise price multiplied by the number of options outstanding or exercisable as of that date.
﻿
﻿
﻿
The following table includes additional information related to exercises of stock options:
﻿
﻿
﻿
﻿
For the year ended December 31,
﻿ Amounts in thousands
2019
2018
2017
﻿ Intrinsic value of share-based awards exercised
$ 270
$ 298
$ 16
﻿
The tax benefit from option exercises was $0.1 million for the year ended December 31, 2019 .
﻿
Stock-based compensation expense was recognized in general and administrative expenses on the Company’s consolidated statement of (loss) earnings as follows:
﻿
﻿
﻿
For the year ended December 31,
﻿ Amounts in thousands
2019
2018
2017
﻿ Compensation cost:
﻿ 2005 Plan
$
—
$
—
$ 277
﻿ 2016 Plan
1,303
868
392
﻿ Total compensation cost
$ 1,303
$ 868
$ 669
﻿
﻿ </t>
  </si>
  <si>
    <t>Income Taxes</t>
  </si>
  <si>
    <t>Income Taxes [Abstract]</t>
  </si>
  <si>
    <t xml:space="preserve">14. INCOME TAXES
﻿
The Company’s US and foreign pre-tax income is summarized in the table below:
﻿
﻿
﻿ Amounts in thousands
2019
2018
2017
﻿ Income before taxes:
﻿ US
$ (3,736)
$ 1,329
$ 1,059
﻿ Foreign
(8,231)
4,594
11,392
﻿ Total income before taxes
$ (11,967)
$ 5,923
$ 12,451
﻿
﻿
The Company’s provision for income taxes is summarized as follows:
﻿
﻿
﻿
﻿
For the year ended December 31,
﻿ Amounts in thousands
2019
2018
2017
﻿ US - Current
$ 316
$ 682
$ 1,283
﻿ US - Deferred
(199)
12
(786)
﻿ Provision for US income taxes
$ 117
$ 694
$ 497
﻿
﻿ Foreign - Current
$ 3,748
$ 1,257
$ 3,094
﻿ Foreign - Deferred
309
(34)
969
﻿ Provision for foreign income taxes
4,057
1,223
4,063
﻿ Total provision for income taxes
$ 4,174
$ 1,917
$ 4,560
﻿
﻿
The Company’s effective income tax rate differs from the statutory federal income tax rate as follows:
﻿
﻿
﻿
﻿ Amounts in thousands
2019
2018
2017
﻿ US federal income tax statutory rate (21.0%)
21.0%
35.0%
﻿ Foreign income taxes 6.8%
8.9%
(9.1%)
﻿ State income tax (net of federal benefit) (0.3%)
0.9%
2.4%
﻿ Meals, entertainment, gifts &amp; giveaways 2.4%
3.1%
2.0%
﻿ Statutory to US GAAP adjustments, including foreign currency 3.7%
(16.0%)
2.8%
﻿ Valuation allowance 32.3%
— (45.9%)
﻿ Unrecognized tax benefit
— 1.1%
0.1%
﻿ Stock options 1.9%
2.5%
1.6%
﻿ Tax Act impact 5.6%
7.0%
43.5%
﻿ Permanent and other items 3.5%
3.9%
4.2%
﻿ Total provision for income taxes 34.9%
32.4%
36.6%
﻿
The Company’s current year effective income tax rate was impacted by a decrease in pre-tax income in the United States, Canada, Mauritius and the United Kingdom. The comparison of pre-tax loss of ($ 12.0 ) million for the year ended December 31, 2019 compared to pre-tax income of $5. 9 million for the year ended December 31, 2018 should be considered when comparing tax rates year-over-year. The Company’s overall effective tax rate of 34.9% was significantly driven by statutory to US GAAP adjustments, including foreign currency adjustments for foreign subsidiaries. The federal corporate income tax rate in the United States for 2019 was 21%; additionally , the Company is subject to Colorado, Missouri and West Virginia state jurisdictions that had corporate tax rates ranging from 4.5% to 6.5% in 2019. The effective tax rate in the United States for 2019 was ( 3.1% ) due to permanent addbacks including the current tax on global intangible low - taxed income (“GILTI”) and nondeductible stock option expense. A majority of the earnings recognized by the Company during the year ended December 31, 2019 were from the Company’s properties in Poland and Canada, which accounted for 80.9% of the total tax expense recorded. The effective tax rate of 31.1% related to 2019 earnings in Canada, which has a 26.5% income tax rate, was due primarily to the impact of foreign currency exchange rates. The effective tax rate of 23.4% related to 2019 earnings in Poland, which has a 19% income tax rate, was due to nondeductible payments to certain governing authorities as well as nondeductible meals, entertainment, gifts and giveaways. The effective tax rate of ( 2.4% ) related to 2019 earnings in the UK, which has a 19% income tax rate, was due primarily to a valuation allowance of deferred tax assets. The effective tax rate of 1.1% related to 2019 earnings in Mauritius, which has a 3% income tax rate, was due to various permanent addbacks. The effective tax rate of 41.8% related to 2019 earnings in Austria, which has a 25% income tax rate, was due to various permanent addbacks. The effective tax rate of 0.0% related to 2019 earnings in Hong Kong, which has a 16.5% income tax rate, was due to earnings derived from outside sources that were not subject to the jurisdiction’s tax. The movement of exchange rates for intercompany loans denominated in US dollars further impacts the effective income tax rate because foreign currency gains and losses generally are not taxed until realized. Therefore, the overall effective income tax rate was significantly impacted in 2019 and can be significantly impacted by foreign currency gains or losses in the future.
﻿
The Tax Act created a new requirement that certain income, such as global intangible low-taxed income (“GILTI”), earned by a controlled foreign corporation (“CFC”) must be included currently in the gross income of the CFC’s US shareholder, effective in 2018.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account for GILTI as a period cost and recorded a net tax expense of $0.5 million and less than $0.1 million for the years ended December 31, 2019 and 2018, respectively.
﻿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need for a valuation allowance based on its ability to realize the benefits of the Company’s deferred tax assets.
﻿
The Company’s deferred income taxes at December 31, 2019 and 2018 are summarized as follows:
﻿
﻿
﻿
﻿ Amounts in thousands
2019
2018
﻿ Deferred tax assets (liabilities) - US Federal and state:
﻿ Deferred tax assets
﻿ Amortization of goodwill for tax
$ 1,243
$ 140
﻿ Amortization of startup costs
39
70
﻿ Financing obligation to VICI Properties, Inc. subsidiaries
68,759
—
﻿ Property and equipment
—
471
﻿ NOL carryforward
62
45
﻿ Operating and finance leases
302
—
﻿ Accrued liabilities and other
255
188
﻿
70,660
914
﻿ Valuation allowance
—
—
﻿
$ 70,660
$ 914
﻿ Deferred tax liabilities
﻿ Property and equipment
$ (69,164)
$
—
﻿ Operating and finance leases
(292)
—
﻿ Prepaid expenses
(231)
(140)
﻿
$ (69,687)
$ (140)
﻿ Long-term deferred tax asset
$ 973
$ 774
﻿
﻿ Deferred tax assets (liabilities) - foreign
﻿ Deferred tax assets
﻿ Property and equipment
$ 2,064
$ 977
﻿ NOL carryforward
3,236
2,247
﻿ Tax credits
—
—
﻿ Accrued liabilities and other
734
864
﻿ Contingent liability
64
157
﻿ Operating and finance leases
10,498
—
﻿ Exchange rate gain
839
1,035
﻿
17,435
5,280
﻿ Valuation allowance
(3,870)
—
﻿
$ 13,565
$ 5,280
﻿ Deferred tax liabilities
﻿ Property and equipment
$ (2,294)
$ (2,606)
﻿ Exchange rate loss
(347)
(55)
﻿ Intangibles
(1,083)
(1,211)
﻿ Operating and finance leases
(8,953)
—
﻿ Others
(428)
(637)
﻿
$ (13,105)
$ (4,509)
﻿ Long-term deferred tax asset
$ 460
$ 771
﻿
﻿
The Acquired Casinos were treated as asset acquisitions for tax purposes and the assets and liabilities were stepped up to fair value. As a result, there were limited deferred tax assets or liabilities recorded upon acquisition.
﻿
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and Poland as “major” tax jurisdictions, as defined by the Internal Revenue Code.
﻿
The Company is not currently under an income tax audit in any US or foreign jurisdiction. The Company does not maintain a valuation allowance related to its US or foreign entities other than Century Casino Bath , and as a result any adjustment made by a taxing authority in the future could impact the effective tax rate.
﻿
The Company’s income tax returns for the following periods are currently subject to examination:
﻿
﻿
﻿
﻿ Jurisdiction
Periods
﻿ US Federal
2007 - 201 8
﻿ US State - Colorado
2007 - 2018
US State – Missouri
Not applicable
US State – West Virginia
Not applicable
﻿ Canada
2006 - 2018
﻿ Mauritius
2016 - 2018
﻿ Poland
201 4 - 2018
﻿ Austria
2014 - 2018
﻿ United Kingdom
2017 - 2018
﻿
The Company had income tax net operating loss carryforwards related to its domestic and international operations of approximately $18.5 million as of December 31, 2019 . The Company had recorded $3.3 million of deferred tax assets related to the net operating loss carryforwards, excluding the impact of the adjustment of unrecognized tax benefits. The deferred tax assets expire as follows:
﻿
﻿
﻿
﻿
﻿ Amounts in thousands
﻿ 2020 - 2030
$ 13
﻿ 2031 - 2039
1,478
﻿ No expiration
1,838
﻿ Total deferred tax assets
$ 3,329
﻿
Certain net operating loss carryforwards in the Company’s filed income tax returns include unrecognized tax benefits. The deferred tax assets recognized for those net operating loss carryforwards are presented net of these unrecognized tax benefits.
﻿
As of December 31, 2019, the Company has accumulated undistributed earnings generated by its foreign subsidiaries that significantly exceed the approximately $24.6 million of cash and cash equivalents held by its foreign subsidiaries. Because substantially all of these accumulated undistributed earnings have previously been subject to the one-time transition tax on foreign earnings required by the Tax Act or have been subject to tax under the GILTI regime, any additional taxes due with respect to such earnings or the excess of the amount for financial reporting over the tax basis of the Company’s foreign investments would generally be limited to foreign and state taxes. The determination of the additional deferred taxes that would be provided for undistributed earnings has not been determined because the hypothetical calculation is not practicable. The Company intends, however, to indefinitely reinvest these earnings and expects its future US cash generation to be sufficient to meet its future US cash needs.
﻿
As of December 31, 2019 , the Company’s unrecognized tax benefit totaled $ 0.8 million. The current year unrecognized tax benefit increased due to an unfavorable change in foreign exchange rates. A portion of this adjustment has been recorded as a component of taxes payable, and a portion of this adjustment has been recorded as a reduction to deferred tax assets in the accompanying consolidated balance sheet as of December 31, 2019 . It is not anticipated that certain tax positions will be resolved within the next 12 months, which would decrease the Company’s balance of unrecognized tax benefits . The Company may, from time to time, be assessed interest or penalties by major tax jurisdictions, although any such assessments historically have been minimal and immaterial to our financial results. The Company’s total amount of unrecognized tax benefit and changes to unrecognized tax benefit during the years ended December 31, 2019 and 2018 are summarized in the table below:
﻿
﻿
﻿
﻿ Amounts in thousands
2019
2018
﻿ Unrecognized tax benefit - January 1
$ 820
$ 803
﻿ Gross increases - tax positions in prior period
1
66
﻿ Gross decreases - tax positions in prior period
—
(49)
﻿ Gross increases - tax positions in current period
—
—
﻿ Settlements
—
—
﻿ Lapse of statute of limitations
—
—
﻿ Unrecognized tax benefit - December 31
$ 821
$ 820
﻿
The Company recognizes interest accrued related to unrecognized tax benefits and penalties as income tax expense. Related to the unrecognized tax benefits noted above, the Company accrued penalties and interest of less than $0.1 million during 2019 and 2018. The $0.8 million balance of unrecognized tax benefits, if recognized, would affect the effective tax rate. </t>
  </si>
  <si>
    <t>Fair Value Measurements And Derivative Instruments Reporting</t>
  </si>
  <si>
    <t>Fair Value Measurements And Derivative Instruments Reporting [Abstract]</t>
  </si>
  <si>
    <t>15.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year ended December 31, 2019 .
﻿
Recurring Fair Value Measurements
The estimated fair value and basis of valuation of the Company’s financial liabilities that are measured at fair value on a recurring basis were as follows:
﻿
﻿
﻿
﻿
﻿
December 31, 2018
﻿ Amounts in thousands
Level 1
Level 2
Level 3
﻿ Interest rate swap asset (1)
$
—
$ 169
$
—
﻿
(1)
See “Derivative Instruments Reporting” below for detailed information regarding the Company’s interest rate swap agreements.
﻿
The Company determined the fair value of its interest rate swap agreements based on the notional amount of the swaps and the forward rate CAD-CDOR curve provided by Bloomberg and zero-coupon Canadian spot rates as of the valuation date. The Company classified these instruments as Level 2 because the inputs into the valuation model could be corroborated utilizing observable benchmark market rates at commonly quoted intervals. The interest rate swap agreements ended in December 2019 when the Company’s BMO Credit Agreement was repaid.
﻿
Nonrecurring Fair Value Measurements
The Company applies the provisions of the fair value measurement standard to its non-recurring, non-financial assets and liabilities measured at fair value. During 2019, the Company wrote down the casino license, leasehold improvements and other assets at CCB based on the losses incurred by the casino since operations began and future forecasts of continued losses due to the current regulatory environment for casinos in England and, as a result, charged $16.5 million to impairment – intangible and tangible assets on its consolidated statement of (loss) earnings for the year ended December 31, 2019. During 2017, the Company transferred the LIM Center casino license at Casinos Poland to the Hilton Warsaw Hotel and, as a result, charged $0.1 million related to LIM Center leasehold improvements to operating costs and expenses during the year ended December 31, 2017. The Company classified these impairments as Level 3 because inputs into the valuation model were based on unobservable market information.
﻿
The Company applied the acquisition method of accounting for the Acquisition. Identifiable assets and liabilities assumed were recognized and measured at the fair value as of the acquisition date. The valuation of intangible assets was determined using an income approach methodology. The Company’s key assumptions include projected future revenues, customer attrition rates and discount rates. See Note 3 for more information about the Acquisition and accounting for the Acquisition.
﻿
Long-Term Debt – The carrying value of the Company’s Macquarie Credit Agreement approximates fair value based on the recently negotiated terms and the variable interest paid on the obligation. The carrying value of the Company’s CCB credit agreement, CPL short-term lines of credit and credit agreements approximate fair value based on the variable interest paid on the obligations. The estimated fair values of the outstanding balances under the Macquarie Credit Agreement, CCB credit agreement and CPL lines of credit and credit agreements are designated as Level 2 measurements in the fair value hierarchy based on quoted prices in active markets for similar liabilities. The fair values of the Company’s capital lease obligations approximate fair value based on the similar terms and conditions currently available to the Company in the marketplace for similar financings. The Company had a valuation of the land at CDR completed in 2017 and the fair value of CDR’s land lease was CAD 28.6 million ( $22.0 million based on the exchange rate in effect on December 31, 2019 ). The Company will update the valuation when factors indicate a revaluation is necessary. The estimated fair values of the outstanding balances related to the Company’s capital lease obligations and CDR’s land lease are designated as Level 3 measurements based on the unobservable nature of the inputs used to evaluate such liabilities.
﻿
Other Estimated Fair Value Measurements – The estimated fair values of other assets and liabilities, such as cash and cash equivalents, accounts receivable, inventory, accrued payroll and accounts payable, have been determined to approximate carrying value based on the short-term nature of those financial instruments. As of December 31, 2019 and 2018 , the Company had no cash equivalents.
﻿
Derivative Instruments Reporting
In April 2016, the Company began using interest rate swaps to mitigate the risk of variable interest rates under its BMO Credit Agreement. The interest rate swaps were repaid in December 2019 when the BMO Credit Agreement was repaid. The interest rate swaps were not designated as accounting hedges. These interest rate swaps reset monthly, and the difference to be paid or received under the terms of the interest rate swap agreements is accrued as interest rates change and recognized as an adjustment to interest expense for the related debt.
﻿
Changes in the variable interest rates to be paid or received pursuant to the terms of the interest rate swap agreements are recognized in interest expense on the Company’s consolidated statement of (loss) earnings. The location and effects of derivative instruments in the consolidated statements of earnings were as follows:
﻿
﻿
﻿
﻿ Amounts in thousands
﻿
For the year
﻿ Derivatives not designated as
Income Statement
ended December 31,
﻿ ASC 815 hedges
Classification
2019
2018
2017
﻿ Interest Rate Swaps
Interest Expense
$ 712
$ 953
$ 476
﻿
﻿
The location and fair value amounts of the Company’s derivative instruments in the consolidated balance sheets were as follows:
﻿
﻿
﻿
﻿ Amounts in thousands
As of December 31, 2018
﻿ Derivatives not designated as ASC 815 hedges
Balance Sheet Classification
Gross Recognized Assets (Liabilities)
Gross Amounts Offset
Net Recognized Fair Value Assets (Liabilities)
﻿ Derivative assets:
﻿ Interest rate swaps - current
Other current assets
$ 94
$
—
$ 94
﻿ Interest rate swaps - non-current
Deposits and other
75
—
75
﻿ Total derivative assets
$ 169
$
—
$ 169
﻿
The interest rate swaps ended in December 2019, and there were no derivative assets on the Company’s consolidated balance sheet as of December 31, 2019.</t>
  </si>
  <si>
    <t>Segment And Geographic Information</t>
  </si>
  <si>
    <t>Segment And Geographic Information [Abstract]</t>
  </si>
  <si>
    <t>16. SEGMENT AND GEOGRAPHIC INFORMATION
﻿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ntury Casino Bath,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
﻿
﻿ Reportable Segment
Operating Segment
Reporting Unit
﻿ United States
Colorado
Century Casino &amp; Hotel - Central City
﻿
Century Casino &amp; Hotel - Cripple Creek
﻿
West Virginia
Mountaineer Casino, Racetrack &amp; Resort
﻿
Missouri
Century Casino Cape Girardeau
﻿
Century Casino Caruthersville
﻿ Canada
Edmonton
Century Casino &amp; Hotel - Edmonton
﻿
Century Casino St. Albert
﻿
Century Mile Racetrack and Casino
﻿
Calgary
Century Casino Calgary
﻿
Century Downs Racetrack and Casino
﻿
Century Bets! Inc.
﻿ Poland
Poland
Casinos Poland
﻿ Corporate and Other
Corporate and Other
Cruise Ships &amp; Other
﻿
Century Casino Bath
﻿
Corporate Other
﻿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GAAP measure defined as net earnings (loss) attributable to Century Casinos, Inc. shareholder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he following tables provide summary information regarding the Company’s segments for the years ended December 31, 2019 , 2018 and 2017 :
﻿
﻿
﻿
﻿
For the year ended December 31, 2019
﻿ Amounts in thousands
United States
Canada
Poland
Corporate and Other
Total
﻿ Net operating revenue (1)
$ 49,998
$ 80,650
$ 81,894
$ 5,685
$ 218,227
﻿
﻿ Earnings (loss) before income taxes
$ 7,843
$ 11,242
$ 6,814
$ (37,866)
$ (11,967)
﻿
﻿ Net earnings (loss) attributable to Century Casinos, Inc. shareholders
$ 5,825
$ 6,669
$ 3,466
$ (35,115)
$ (19,155)
﻿ Interest expense (income), net (2)
1,635
5,312
197
1,085
8,229
﻿ Income taxes (benefit)
2,018
3,278
1,617
(2,739)
4,174
﻿ Depreciation and amortization
2,330
4,539
3,064
910
10,843
﻿ Net earnings (loss) attributable to non-controlling interests
—
1,295
1,731
(12)
3,014
﻿ Non-cash stock-based compensation
—
—
—
1,303
1,303
﻿ (Gain) loss on foreign currency transactions, cost recovery income and other
—
(439)
(1,096)
16,709
15,174
﻿ Loss on disposition of fixed assets
17
20
413
345
795
﻿ Acquisition costs
—
—
—
5,366
5,366
﻿ Pre-opening expenses
—
538
—
—
538
﻿ Adjusted EBITDA
$ 11,825
$ 21,212
$ 9,392
$ (12,148)
$ 30,281
﻿
﻿ Long-lived assets (3)
$ 354,468
$ 133,343
$ 13,765
$ 1,964
$ 503,540
﻿
﻿ Capital expenditures (4)
$ 1,148
$ 17,865
$ 4,188
$ 837
$ 24,038
﻿
﻿
(1)
Net operating revenue for Corporate and Other primarily relates to CCB and the Company’s cruise ship operations.
(2)
Expense of $1.6 million related to the Company’s Master Lease is included in interest expense (income), net in the United States segment. Expense of $2.2 million related to the Company’s CDR land lease is included in interest expense (income), net in the Canada segment. Cash payments related to the Company’s Master Lease and CDR land lease were $3.8 million and $2.0 million, respectively, for the period presented.
(3)
Long-lived assets in the United States segment include $306.7 million related to the Acquired Casinos.
(4)
Capital expenditures in 2019 included construction costs of $15.0 million related to Century Mile in the Canada segment.
﻿
﻿
﻿
﻿
For the year ended December 31, 2018
﻿ Amounts in thousands
United States
Canada
Poland
Corporate and Other
Total
﻿ Net operating revenue (1)
$ 33,483
$ 61,361
$ 68,209
$ 5,885
$ 168,938
﻿
﻿ Earnings (loss) before income taxes
$ 5,881
$ 10,973
$ 367
$ (11,298)
$ 5,923
﻿
﻿ Net earnings (loss) attributable to Century Casinos, Inc. shareholders
$ 4,373
$ 7,715
$ (153)
$ (8,541)
$ 3,394
﻿ Interest expense (income), net (2)
1
3,895
206
12
4,114
﻿ Income taxes (benefit)
1,508
2,536
595
(2,722)
1,917
﻿ Depreciation and amortization
2,178
3,211
3,065
945
9,399
﻿ Net earnings (loss) attributable to non-controlling interests
—
722
(75)
(35)
612
﻿ Non-cash stock-based compensation
—
—
—
868
868
﻿ (Gain) loss on foreign currency transactions, cost recovery income and other
—
(235)
(428)
2
(661)
﻿ Loss on disposition of fixed assets
1
10
1,054
25
1,090
﻿ Pre-opening expenses
—
1,668
626
350
2,644
﻿ Adjusted EBITDA
$ 8,061
$ 19,522
$ 4,890
$ (9,096)
$ 23,377
﻿
﻿ Long-lived assets
$ 48,381
$ 115,861
$ 12,465
$ 10,310
$ 187,017
﻿
﻿ Capital expenditures (3)
$ 1,183
$ 42,029
$ 5,134
$ 8,428
$ 56,774
﻿
﻿
﻿
﻿
﻿
(1)
Net operating revenue for Corporate and Other primarily relates to the Company’s cruise ship operations.
(2)
Expense of $2.1 million related to the Company’s CDR land lease is included in interest expense (income), net in the Canada segment. Cash payments related to the Company’s CDR land lease were $2.1 million for the period presented.
(3)
Capital expenditures in 2018 included construction costs of $40.0 million related to Century Mile in the Canada segment.
﻿
﻿
﻿
For the year ended December 31, 2017
﻿ Amounts in thousands
United States
Canada
Poland
Corporate and Other
Total
﻿ Net operating revenue (1)
$ 32,154
$ 57,732
$ 59,796
$ 4,387
$ 154,069
﻿
﻿ Earnings (loss) before income taxes
$ 5,597
$ 11,685
$ 3,304
$ (8,135)
$ 12,451
﻿
﻿ Net earnings (loss) attributable to Century Casinos, Inc. shareholders
$ 3,469
$ 7,681
$ 1,280
$ (6,171)
$ 6,259
﻿ Interest expense (income), net (2)
2
3,487
105
(25)
3,569
﻿ Income taxes (benefit)
2,128
3,008
1,388
(1,964)
4,560
﻿ Depreciation and amortization
2,405
3,427
2,747
366
8,945
﻿ Net earnings attributable to non-controlling interests
—
996
636
—
1,632
﻿ Non-cash stock-based compensation
—
—
—
669
669
﻿ (Gain) loss on foreign currency transactions, cost recovery income and other
—
(564)
(822)
24
(1,362)
﻿ Loss on disposition of fixed assets
1
83
535
3
622
﻿ Acquisition costs
—
28
—
327
355
﻿ Pre-opening expenses
—
25
537
275
837
﻿ Adjusted EBITDA
$ 8,005
$ 18,171
$ 6,406
$ (6,496)
$ 26,086
﻿
﻿ Long-lived assets
$ 49,403
$ 86,361
$ 12,512
$ 4,502
$ 152,778
﻿
﻿ Capital expenditures (3)
$ 672
$ 6,476
$ 2,186
$ 1,793
$ 11,127
﻿
﻿
(1)
Net operating revenue for Corporate and Other primarily relates to the Company’s cruise ship operations.
(2)
Expense of $2.0 million related to the Company’s CDR land lease is included in interest expense (income), net in the Canada segment. Cash payments related to the Company’s CDR land lease were $1.8 million for the period presented.
(3)
Capital expenditures in 2017 included purchases of property and equipment of $4.6 million related to Century Mile in the Canada segment and $1.5 million related to CCB in the Corporate and Other segment.
﻿
﻿</t>
  </si>
  <si>
    <t>Commitments, Contingencies And Other Matters</t>
  </si>
  <si>
    <t>Commitments, Contingencies And Other Matters [Abstract]</t>
  </si>
  <si>
    <t xml:space="preserve">17. COMMITMENTS, CONTINGENCIES AND OTHER MATTERS
﻿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
Casinos Poland
Since 2011, th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December 31, 2019 , CPL has paid PLN 14.3 million ( $4.2 million) to the Polish IRS related to these audits. In April 2018, a Polish appeals court issued a verbal decision on the 2009 tax audit, ruling in favor of the Polish IRS. The Company previously paid the amount owed related to this audit. In May 2018, the Polish IRS issued an official decision on the 2012 and 2013 tax audits and, as a result of the decision, CPL paid PLN 4.9 million ( $1.3 million).
The Company adjusted its contingent liability related to the CPL taxes to remove the estimated taxes accrued for the 2014 tax year due to the statute of limitations expiring. The adjustment reduced the contingent liability by PLN 2.2 million ( $0.6 million) in December 2019 and was recorded as gain on foreign currency transactions, cost recovery income and other on the Company’s consolidated statement of (loss) earnings for the year ended December 31, 2019.
﻿
The balance of the estimated potential contingent liability on the Company’s consolidated balance sheet for all open periods as of December 31, 2019 is PLN 1.3 million ( $0.3 million based on the exchange rate in effect on December 31, 2019 ). The Company has evaluated the contingent liability recorded on its consolidated balance sheet as of December 31, 2019 and has concluded that it is properly accrued in light of the Company’s estimated obligation related to personal income tax on tips as of December 31, 2019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December 31, 2019 . Additional tax obligations assessed in the future as a result of these matters, if any, may be material to the Company’s financial position, results of operations and cash flows.
﻿
In October 2016, the Company filed a motion for arbitration in Poland against LOT Polish Airlines, which previously owned a 33.3% interest in CPL that it sold to the Company in 2013. The Company sought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In June 2017, an arbitrator ruled in favor of CPL, and LOT Polish Airlines paid the Company PLN 1.2 million ( $0.3 million) related to this claim in the third quarter of 2018.
﻿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he Company distributed $0.4 million, $0.6 million and $0.6 million related to the infrastructure to CDR’s non-controlling shareholders during the years ended December 31, 2019 , 2018 and 2017 , respectively.
﻿
Employee Benefit Plans – The Company provides its employees in the United States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The Company contributed $0.1 million for each of the years ended December 31, 2019 , 2018 and 2017 .
﻿
The Company provides its employees in Canada with two registered retirement plans: the Registered Savings Plan (the “RSP Plan”) and Registered Pension Plan (the “RPP Plan”, and collectively the “RSP and RPP Plans”). The RSP and RPP Plans allow eligible employees to make tax-deferred cash contributions that are matched on a discretionary basis by the Company up to a specified level. Participants in the RPP Plan become fully vested in employer contributions over a two -year period, and participants in the RSP Plan become fully vested in employer contributions immediately. The Company contributed $0.2 million to the RSP and RPP Plans during each of the years ended December 31, 2019 , 2018 and 2017 .
﻿
﻿ </t>
  </si>
  <si>
    <t>Transactions With Related Parties</t>
  </si>
  <si>
    <t>Transactions With Related Parties [Abstract]</t>
  </si>
  <si>
    <t xml:space="preserve">﻿
18. TRANSACTIONS WITH RELATED PARTIES
﻿
The Company has entered into separate management agreements with Flyfish Management &amp; Consulting AG (“Flyfish”), a management company controlled by Co CEO Erwin Haitzmann, and with Focus Lifestyle and Entertainment AG (“Focus”), a management company controlled by Co CEO Peter Hoetzinger’s family trust/foundation, to secure the services of each officer and related management company. Both Co CEOs are responsible for planning, directing, and controlling the activities of the Company. Included in the consolidated statements of earnings (loss) are charges from both Flyfish and Focus for a total of $ 0.7 million for each of the years ended December 31, 2019 , 2018 and 2017 . </t>
  </si>
  <si>
    <t>Unaudited Summarized Quarterly Data</t>
  </si>
  <si>
    <t>Unaudited Summarized Quarterly Data [Abstract]</t>
  </si>
  <si>
    <t>﻿
19. UNAUDITED SUMMARIZED QUARTERLY DATA
﻿
Summarized quarterly financial data for 2019 and 2018 are as follows:
﻿
﻿
﻿
﻿
﻿
For the year ended December 31, 2019
﻿ Amounts in thousands, except for per share information:
1st Quarter
2nd Quarter (1)
3rd Quarter
4th Quarter (2)
﻿ Net operating revenue
$ 45,613
$ 52,445
$ 52,935
$ 67,236
﻿ Earnings (loss) from operations
3,446
2,598
3,480
(14,745)
﻿ Net earnings (loss)
1,723
358
1,047
(19,269)
﻿ Net earnings (loss) attributable to Century Casinos, Inc. shareholders
1,068
(565)
482
(20,140)
﻿ Basic earnings per share:
﻿ Earnings (loss) from operations
$ 0.12
$ 0.09
$ 0.12
$ (0.50)
﻿ Net earnings (loss) attributable to Century Casinos, Inc. shareholders
$ 0.04
$ (0.02)
$ 0.02
$ (0.68)
﻿ Diluted earnings per share:
﻿ Earnings (loss) from operations
$ 0.11
$ 0.09
$ 0.12
$ (0.50)
﻿ Net earnings (loss) attributable to Century Casinos, Inc. shareholders
$ 0.04
$ (0.02)
$ 0.02
$ (0.68)
﻿
﻿
﻿
﻿
﻿
﻿
For the year ended December 31, 2018
﻿ Amounts in thousands, except for per share information:
1st Quarter
2nd Quarter (3)
3rd Quarter
4th Quarter
﻿ Net operating revenue
$ 40,620
$ 39,648
$ 43,564
$ 45,106
﻿ Earnings from operations
3,251
996
3,234
1,976
﻿ Net earnings
1,319
97
1,795
790
﻿ Net earnings attributable to Century Casinos, Inc. shareholders
926
317
1,640
506
﻿ Basic earnings per share:
﻿ Earnings from operations
$ 0.11
$ 0.03
$ 0.11
$ 0.07
﻿ Net earnings attributable to Century Casinos, Inc. shareholders
$ 0.03
$ 0.01
$ 0.06
$ 0.02
﻿ Diluted earnings per share:
﻿ Earnings from operations
$ 0.11
$ 0.03
$ 0.11
$ 0.07
﻿ Net earnings attributable to Century Casinos, Inc. shareholders
$ 0.03
$ 0.01
$ 0.05
$ 0.02
﻿
﻿
(1)
CMR began operating in April 2019.
(2)
The Company completed the Acquisition in December 2019. See Note 3. In addition, the Company impaired assets related to CCB in December 2019. See Notes 5, 6 and 10.
(3)
CCB began operating in May 2018.</t>
  </si>
  <si>
    <t>Subsequent Events</t>
  </si>
  <si>
    <t>Subsequent Events [Abstract]</t>
  </si>
  <si>
    <t xml:space="preserve">﻿
20. SUBSEQUENT EVENTS
﻿
The Company evaluated subsequent events and accounting and disclosure requirements related to including material subsequent events in its consolidated financial statements and related notes. The Company did not identify any material subsequent events impacting its financial statements in this report.
﻿
﻿ </t>
  </si>
  <si>
    <t>Significant Accounting Policies (Policy)</t>
  </si>
  <si>
    <t>Principles Of Consolidation</t>
  </si>
  <si>
    <t xml:space="preserve">Principles of Consolidation – The accompanying consolidated financial statements include the accounts of the Company and its wholly-owned subsidiaries. The Company also consolidates CPL and CDR as majority owned subsidiaries for which the Company has a controlling interest. The portion of CPL and CDR that are not wholly-owned are reflected as non-controlling interests in the accompanying consolidated financial statements. All intercompany transactions and balances have been eliminated. </t>
  </si>
  <si>
    <t>Use Of Estimates</t>
  </si>
  <si>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t>
  </si>
  <si>
    <t>Recently Adopted Accounting Pronouncements</t>
  </si>
  <si>
    <t xml:space="preserve">Recently Adopted Accounting Pronouncements – The Company has recently adopted the following accounting pronouncement:
﻿
In February 2016, the Financial Accounting Standards Board (“FASB”) issued Accounting Standards Update (“ASU”) 2016-02, Leases (Topic 842) (“ASU 2016-02”). The Company adopted ASU 2016-02 with a date of initial application of January 1, 2019. The Company applied ASU 2016-02 by recognizing (i) a $38.3 million right-of-use (“ROU”) asset which represents the right to use, or control the use of, specified assets for a lease term; and (ii) a $40.4 million lease liability for the obligation to make lease payments arising from the leases. The ROU asset is included in leased right-of-use assets, net, and the lease liability is included in current portion of operating lease liability and operating lease liability, net of current portion, on the Company’s consolidated balance sheets. The comparative information has not been adjusted and is reported under the accounting standards in effect for those periods. The Company used the alternative modified retrospective method, also known as the transition relief method, which did not require the restatement of prior periods and instead recognized a $0.3 million cumulative-effect adjustment to retained earnings upon transition. See Note 10 for additional information.
﻿
When adopting the leasing standard, the Company made the following policy elections:
·
The Company elected the practical expedient to account for the lease and non-lease components as a single lease component for all asset classes;
·
The Company elected the short-term lease measurement and recognition exemption and did not establish ROU assets or lease liabilities for operating leases with terms of 12 months or less;
·
The Company used its original assumptions for operating leases entered into prior to adoption, electing not to use the hind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t>
  </si>
  <si>
    <t>Accounting Pronouncements Pending Adoption</t>
  </si>
  <si>
    <t xml:space="preserve">Accounting Pronouncements Pending Adoption – The Company has not yet adopted the following accounting pronouncements as of December 31, 2019: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The Company adopted ASU 2017-04 on January 1, 2020. The adoption of the standard is not expected to have a material impact on the Company’s financial statements.
﻿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is not expected to have a material impact on the Company’s financial statements or its disclosure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Early adoption is permitted. The amendments can be applied either retrospectively or prospectively. The Company adopted ASU 2018-15 on January 1, 2020 using the prospective method and accounts for new contracts that are service arrangements using this guidance. The adoption of the standard is not expected to have a material impact on the Company’s financial statements.
﻿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is not expected to have a material impact on the Company’s financial statements.
﻿
In December 2019, the FASB issued ASU 2019-12, Income Taxes (Topic 740) Simplifying the Accounting for Income Taxes (“ASU 2019-12”). The objective of ASU 2019-12 is (i)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
The Company has considered all other recently issued accounting pronouncements and does not believe the adoption of such pronouncements will have a material impact on its audited consolidated financial statements or notes thereto. </t>
  </si>
  <si>
    <t>Cash and Cash Equivalents</t>
  </si>
  <si>
    <t xml:space="preserve">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 Amounts in thousands
2019
2018
﻿ Cash and cash equivalents
$ 54,754
$ 45,575
﻿ Restricted cash included in deposits and other
886
709
﻿ Total cash, cash equivalents, and restricted cash shown in the statement of cash flows
$ 55,640
$ 46,284
﻿
For the year ended December 31, 2019 , restricted cash included $0.6 million in deposits and other related to a cash guarantee for the Company’s CCB credit agreement, $0.3 million in deposits related to payments of prizes and giveaways for Casinos Poland and less than $0.1 million in deposits related to an insurance policy. </t>
  </si>
  <si>
    <t>Concentrations Of Credit Risk</t>
  </si>
  <si>
    <t xml:space="preserve">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t>
  </si>
  <si>
    <t xml:space="preserve">Inventories – I nventories, which consist primarily of food, beverage, retail merchandise and operating supplies, are stated at the lower of cost or net realizable value. Cost is determined by the first-in, first-out method. </t>
  </si>
  <si>
    <t xml:space="preserve">﻿
Property and Equipment - Property and equipment are stated at cost. Depreciation of assets in service is determined using the straight-line method over the estimated useful lives of the assets. Estimated service lives used are as follows:
﻿
﻿ Buildings and improvements
5 – 39 years
Gaming equipment
3 – 7 years
Furniture and non-gaming equipment
3 –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9, the Company wrote down the leasehold improvements and other assets at CCB based on the losses incurred by the casino since operations began and future forecasts of continued losses due to the current regulatory environment for casinos in England. The Company charged $8.0 million related to the impairment of CCB’s leasehold improvements and other assets to impairment – intangible and tangible assets on its consolidated statement of (loss) earnings for the year ended December 31, 2019. During the year ended December 31, 2017, the Company wrote down the leasehold improvements at Casinos Poland’s LIM Center casino in Warsaw based on the transfer of the casino license to the Hilton Warsaw casino and charged $0.1 million to operating costs and expenses. No long-lived asset impairment charges were recorded for the year ended December 31, 2018 .
﻿ </t>
  </si>
  <si>
    <t xml:space="preserve">Goodwill— Goodwill represents the excess purchase price over the fair value of the net identifiable assets acquired related to third party business combinations. See Note 6. </t>
  </si>
  <si>
    <t>Intangible Assets</t>
  </si>
  <si>
    <t xml:space="preserve">Intangible Assets— Identifiable intangible assets include trademarks, player’s club lists and casino licenses. The Company has determined that the trademarks and casino licenses, with the exception of the trademark related to MTR and the casino licenses related to CPL, are indefinite-lived intangible assets and are therefore not amortized. The Company’s casino licenses related to CPL, the trademark related to MTR and the player’s club lists are finite-lived intangible assets and are amortized over their respective useful lives. See Note 6 . During the year ended December 31, 2019, the Company wrote down the casino license at CCB based on the losses incurred by the casino since operations began and future forecasts of continued losses due to the current regulatory environment for casinos in England. The Company charged $1.2 million to impairment – intangible and tangible assets on its consolidated statement of (loss) earnings for the year ended December 31, 2019. </t>
  </si>
  <si>
    <t>Foreign Currency</t>
  </si>
  <si>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9
2018
﻿ Canadian dollar (CAD)
1.2988
1.3642
﻿ Euros (EUR)
0.8906
0.8738
﻿ Polish zloty (PLN)
3.7873
3.7606
﻿ British pound (GBP)
0.7563
0.7823
﻿
﻿
﻿
﻿
﻿
For the year
﻿
ended December 31,
% Change
﻿ Average Rates
2019
2018
2017
2019/2018
2018/2017
﻿ Canadian dollar (CAD)
1.3268
1.2960
1.2981
(2.4%)
0.2%
﻿ Euros (EUR)
0.8934
0.8473
0.8871
(5.4%)
4.5%
﻿ Polish zloty (PLN)
3.8378
3.6103
3.7764
(6.3%)
4.4%
﻿ British pound (GBP)
0.7836
0.7497
0.7767
(4.5%)
3.5%
﻿ Source: Pacific Exchange Rate Service
﻿
﻿ </t>
  </si>
  <si>
    <t>Comprehensive Income</t>
  </si>
  <si>
    <t xml:space="preserve">﻿
Comprehensive Income – Comprehensive income includes the effect of fluctuations in foreign currency rates on the values of the Company’s foreign investments. </t>
  </si>
  <si>
    <t xml:space="preserve">Revenue Recognition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GLC and HRA. Performance obligations are satisfied upon completion of the wager with liabilities recognized for points earned through play. The Company offers lines of credit to customers at select location s; the lines of credit are short- term in nature.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northern and southern Alberta off-track betting networks.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is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 </t>
  </si>
  <si>
    <t>Promotional Allowances</t>
  </si>
  <si>
    <t xml:space="preserve">Promotional Allowances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 ended December 31, 2017. For the years ended December 31, 2019 , 2018 , and 2017 , the estimated direct cost of providing promotional allowances were as follows:
﻿
﻿
﻿
﻿
﻿
For the year
﻿
ended December 31,
﻿ Amounts in thousands
2019
2018
2017
﻿ Hotel
$ 77
$ 49
$ 47
﻿ Food and beverage
1,472
1,159
1,117
﻿
$ 1,549
$ 1,208
$ 1,164
﻿
See Note 9 for a discussion of the impact of the adoption of ASU 2014-09 on the presentation of promotional allowances. </t>
  </si>
  <si>
    <t>Loyalty Programs</t>
  </si>
  <si>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The outstanding balance of this liability on the Company’s consolidated balance sheet was $1.4 million as of December 31, 2019 and $0.7 million as of December 31, 2018. </t>
  </si>
  <si>
    <t xml:space="preserve">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3. </t>
  </si>
  <si>
    <t>Advertising Costs</t>
  </si>
  <si>
    <t xml:space="preserve">Advertising Costs – Advertising costs are expensed when incurred by the Company. Advertising costs were $3.4 million, $2.2 million and $2.1 million in the years ended December 31, 2019 , 2018 and 2017 , respectively. </t>
  </si>
  <si>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completed its analysis of the tax impact resulting from the enactment of the Tax Act. See Note 14 for more discussion of the provisional amounts recorded by the Company related to the Tax Act.
﻿ </t>
  </si>
  <si>
    <t>Earnings Per Share</t>
  </si>
  <si>
    <t xml:space="preserve">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9 , 2018 and 2017 were as follows:
﻿
﻿
﻿
﻿
﻿
For the year
﻿
ended December 31,
﻿ Amounts in thousands
2019
2018
2017
﻿ Weighted average common shares, basic
29,452
29,401
25,068
﻿ Dilutive effect of stock options
—
561
491
﻿ Weighted average common shares, diluted
29,452
29,962
25,559
﻿
﻿
The following stock options are anti-dilutive and have not been included in the weighted-average shares outstanding calculation:
﻿
﻿
﻿
﻿
For the year
﻿
ended December 31,
﻿ Amounts in thousands
2019
2018
2017
﻿ Stock options
1,630
69
—
﻿
﻿ </t>
  </si>
  <si>
    <t>Business Combinations</t>
  </si>
  <si>
    <t xml:space="preserve">Business Combinations – In accordance with ASC 805, “ Business Combinations ” (“ASC 805”), acquisitions are recorded using the acquisition method of accounting. The Company includes the operating results of acquired entities from their date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Determining the fair value of assets acquired and liabilities assumed requires management judgement, the utilization of independent valuation experts and often involves the use of significant estimates and assumptions with respect to timing and amounts of future cash flows, discount rates, market prices and asset lives, among other things. Costs incurred as a result of a business combination other than costs related to the issuance of debt or equity securities are recorded in the period the costs are incurred. </t>
  </si>
  <si>
    <t>Significant Accounting Policies (Tables)</t>
  </si>
  <si>
    <t>Reconciliation Of Cash, Cash Equivalents, And Restricted Cash</t>
  </si>
  <si>
    <t xml:space="preserve">﻿
﻿
December 31,
December 31,
﻿ Amounts in thousands
2019
2018
﻿ Cash and cash equivalents
$ 54,754
$ 45,575
﻿ Restricted cash included in deposits and other
886
709
﻿ Total cash, cash equivalents, and restricted cash shown in the statement of cash flows
$ 55,640
$ 46,284
﻿ </t>
  </si>
  <si>
    <t>Schedule Of Depreciation Period Of Property And Equipment</t>
  </si>
  <si>
    <t xml:space="preserve">﻿ Buildings and improvements
5 – 39 years
Gaming equipment
3 – 7 years
Furniture and non-gaming equipment
3 – 7 years
﻿ </t>
  </si>
  <si>
    <t>Schedule Of Exchange Rates To US Dollar</t>
  </si>
  <si>
    <t xml:space="preserve">﻿
﻿
December 31,
December 31,
﻿ Ending Rates
2019
2018
﻿ Canadian dollar (CAD)
1.2988
1.3642
﻿ Euros (EUR)
0.8906
0.8738
﻿ Polish zloty (PLN)
3.7873
3.7606
﻿ British pound (GBP)
0.7563
0.7823
﻿
﻿
﻿
﻿
﻿
For the year
﻿
ended December 31,
% Change
﻿ Average Rates
2019
2018
2017
2019/2018
2018/2017
﻿ Canadian dollar (CAD)
1.3268
1.2960
1.2981
(2.4%)
0.2%
﻿ Euros (EUR)
0.8934
0.8473
0.8871
(5.4%)
4.5%
﻿ Polish zloty (PLN)
3.8378
3.6103
3.7764
(6.3%)
4.4%
﻿ British pound (GBP)
0.7836
0.7497
0.7767
(4.5%)
3.5%
﻿ Source: Pacific Exchange Rate Service
﻿
﻿ </t>
  </si>
  <si>
    <t>Schedule Of Promotional Allowances</t>
  </si>
  <si>
    <t xml:space="preserve">﻿
﻿
﻿
For the year
﻿
ended December 31,
﻿ Amounts in thousands
2019
2018
2017
﻿ Hotel
$ 77
$ 49
$ 47
﻿ Food and beverage
1,472
1,159
1,117
﻿
$ 1,549
$ 1,208
$ 1,164
﻿
﻿ </t>
  </si>
  <si>
    <t>Schedule Of Weighted Average Shares Outstanding</t>
  </si>
  <si>
    <t xml:space="preserve">﻿
﻿
﻿
For the year
﻿
ended December 31,
﻿ Amounts in thousands
2019
2018
2017
﻿ Weighted average common shares, basic
29,452
29,401
25,068
﻿ Dilutive effect of stock options
—
561
491
﻿ Weighted average common shares, diluted
29,452
29,962
25,559
﻿
﻿ </t>
  </si>
  <si>
    <t>Anti-Dilutive Stock Options Not Included In The Calculation Of Weighted Average Shares Outstanding</t>
  </si>
  <si>
    <t xml:space="preserve">﻿
﻿
﻿
For the year
﻿
ended December 31,
﻿ Amounts in thousands
2019
2018
2017
﻿ Stock options
1,630
69
—
﻿
﻿ </t>
  </si>
  <si>
    <t>Acquisitions (Tables)</t>
  </si>
  <si>
    <t>Schedule Of Estimated Fair Values Of Assets And Liabilities</t>
  </si>
  <si>
    <t xml:space="preserve">﻿
﻿
﻿ Amounts in thousands
﻿ Cash
$ 13,688
﻿ Receivables
3,400
﻿ Prepaid expenses
2,949
﻿ Inventories
1,047
﻿ Property and equipment
28,824
﻿ Property subject to financing obligation
277,800
﻿ Leased right-of-use assets
127
﻿ Casino licenses
28,922
﻿ Players club lists
20,373
﻿ Trademarks
2,368
﻿ Deposits and other
329
﻿ Accounts payable
(690)
﻿ Accrued liabilities
(6,299)
﻿ Accrued payroll
(2,969)
﻿ Operating lease liabilities
(127)
﻿ Financing obligation to VICI Properties, Inc. subsidiaries (1)
(277,800)
﻿ Net identifiable assets acquired
91,942
﻿ Add: Goodwill
18,629
﻿ Net assets acquired
$ 110,571
﻿
(1)
See Note 8 for additional information about the Master Lease. </t>
  </si>
  <si>
    <t>Purchase Consideration - Cash Outflow</t>
  </si>
  <si>
    <t xml:space="preserve">﻿
﻿ Amounts in thousands
﻿ Outflow of cash to acquire subsidiaries, net of cash acquired
﻿ Cash consideration
$ 110,571
﻿ Less: cash and restricted cash balances acquired
(13,942)
﻿ Net cash - investing activities
$ 96,629
﻿ </t>
  </si>
  <si>
    <t>Schedule Of Unaudited Pro Forma Information</t>
  </si>
  <si>
    <t xml:space="preserve">﻿
﻿
﻿
For the year ended
﻿
December 31,
﻿
2019
2018
﻿ Amounts in thousands, except for per share information
(Unaudited)
(Unaudited)
﻿ Net operating revenue
$ 422,716
$ 388,102
﻿ Net (loss) earnings attributable to Century Casinos, Inc. shareholders
$ (13,588)
$ 2,268
﻿ Basic and diluted (loss) earnings per share
$ (0.46)
$ 0.06
﻿ </t>
  </si>
  <si>
    <t>Property And Equipment (Tables)</t>
  </si>
  <si>
    <t>Schedule Of Property And Equipment</t>
  </si>
  <si>
    <t xml:space="preserve">﻿
﻿
﻿
December 31,
﻿ Amounts in thousands
2019
2018
﻿ Land
$ 49,369
$ 48,090
﻿ Buildings and improvements
450,549
116,186
﻿ Gaming equipment
38,016
23,419
﻿ Furniture and non-gaming equipment
42,162
20,923
﻿ Property and equipment held under finance leases (Note 10)
731
1,496
﻿ Capital projects in process
2,065
41,963
﻿
$ 582,892
$ 252,077
﻿ Less: accumulated depreciation
(78,959)
(65,060)
﻿ Property and equipment, net
$ 503,933
$ 187,017
﻿
﻿ </t>
  </si>
  <si>
    <t>Goodwill And Intangible Assets (Tables)</t>
  </si>
  <si>
    <t>Changes In The Carrying Amount Of Goodwill</t>
  </si>
  <si>
    <t xml:space="preserve">﻿
﻿
For the year ended December 31, 2019
﻿ Amounts in thousands
Balance at January 1
Acquisitions
Currency translation
Balance at December 31,
﻿ Goodwill, net by segment:
﻿ United States
$
—
$ 18,629
$
—
$ 18,629
﻿ Canada
7,188
—
362
7,550
﻿ Poland
6,805
—
(48)
6,757
﻿
$ 13,993
$ 18,629
$ 314
$ 32,936
﻿
﻿
For the year ended December 31, 2018
﻿ Amounts in thousands
Balance at January 1
Acquisitions
Currency translation
Balance at December 31,
﻿ Goodwill, net by segment:
﻿ United States
$
—
$
—
$
—
$
—
﻿ Canada
7,817
—
(629)
7,188
﻿ Poland
7,345
—
(540)
6,805
﻿
$ 15,162
$
—
$ (1,169)
$ 13,993
﻿ </t>
  </si>
  <si>
    <t>Schedule Of Trademarks</t>
  </si>
  <si>
    <t xml:space="preserve">﻿
﻿
December 31,
﻿ Amounts in thousands
2019
2018
﻿ Finite-lived
﻿ Trademarks
$ 2,368
$
—
﻿ Less: accumulated amortization
(19)
—
﻿ Total finite-lived trademarks, net
2,349
—
﻿ Indefinite-lived
﻿ Trademarks
1,719
1,730
﻿ Total indefinite-lived trademarks
1,719
1,730
﻿ Trademarks, net
$ 4,068
$ 1,730
﻿ </t>
  </si>
  <si>
    <t>Trademarks [Member]</t>
  </si>
  <si>
    <t>Changes In Carrying Amount - Indefinited-Lived</t>
  </si>
  <si>
    <t xml:space="preserve">﻿
﻿ Amounts in thousands
Balance at
January 1, 2019
Currency translation
Balance at
December 31, 2019
﻿ Poland
$ 1,622
$ (11)
$ 1,611
﻿ Corporate and Other
108
—
108
﻿
$ 1,730
$ (11)
$ 1,719
﻿
﻿ Amounts in thousands
Balance at
January 1, 2018
Currency translation
Balance at
December 31, 2018
﻿ Poland
$ 1,751
$ (129)
$ 1,622
﻿ Corporate and Other
108
—
108
﻿
$ 1,859
$ (129)
$ 1,730
﻿ </t>
  </si>
  <si>
    <t>Casino Licenses [Member]</t>
  </si>
  <si>
    <t xml:space="preserve">﻿
﻿ Amounts in thousands
Balance at January 1, 2019
Acquisition
Impairment
Currency translation
Balance at December 31, 2019
﻿ United States
$
—
$ 28,922
$
—
$
—
$ 28,922
﻿ Canada
11,292
—
—
568
11,860
﻿ Corporate and Other
1,161
—
(1,190)
29
—
﻿
$ 12,453
$ 28,922
$ (1,190)
$ 597
$ 40,782
﻿
﻿ Amounts in thousands
Balance at January 1, 2018
Acquisition
Impairment
Currency translation
Balance at December 31, 2018
﻿ United States
$
—
$
—
$
—
$
—
$
—
﻿ Canada
12,280
—
—
(988)
11,292
﻿ Corporate and Other
1,227
—
—
(66)
1,161
﻿
$ 13,507
$
—
$
—
$ (1,054)
$ 12,453
﻿ </t>
  </si>
  <si>
    <t>Schedule Of Casino Licenses</t>
  </si>
  <si>
    <t xml:space="preserve">﻿
﻿
December 31,
﻿ Amounts in thousands
2019
2018
﻿ Finite-lived
﻿ Casino licenses
$ 2,960
$ 2,883
﻿ Less: accumulated amortization
(882)
(708)
﻿ Total finite-lived casino licenses, net
2,078
2,175
﻿ Indefinite-lived
﻿ Casino licenses
40,782
12,453
﻿ Total indefinite-lived casino licenses
40,782
12,453
﻿ Casino licenses, net
$ 42,860
$ 14,628
﻿ </t>
  </si>
  <si>
    <t>Changes In Carrying Amount - Finited-Lived</t>
  </si>
  <si>
    <t xml:space="preserve">﻿
﻿ Amounts in thousands
Balance at January 1, 2019
Acquisition
Amortization
Balance at December 31, 2019
﻿ United States
$
—
$ 2,368
$ (19)
$ 2,349
﻿ </t>
  </si>
  <si>
    <t>Estimated Amortization Expense</t>
  </si>
  <si>
    <t xml:space="preserve">﻿
﻿ Amounts in thousands
﻿ 2020
$ 237
﻿ 2021
237
﻿ 2022
237
﻿ 2023
237
﻿ 2024
237
﻿ Thereafter
1,164
﻿
$ 2,349
﻿ </t>
  </si>
  <si>
    <t xml:space="preserve">﻿
﻿ Amounts in thousands
﻿ 2020
$ 494
﻿ 2021
494
﻿ 2022
480
﻿ 2023
412
﻿ 2024
168
﻿ Thereafter
30
﻿
$ 2,078
﻿ </t>
  </si>
  <si>
    <t>Player's Club Lists [Member]</t>
  </si>
  <si>
    <t xml:space="preserve">﻿
﻿ Amounts in thousands
Balance at January 1, 2019
Acquisition
Amortization
Balance at December 31, 2019
﻿ United States
$
—
$ 20,373
$ (240)
$ 20,133
﻿ </t>
  </si>
  <si>
    <t xml:space="preserve">﻿
﻿ Amounts in thousands
﻿ 2020
$ 2,910
﻿ 2021
2,910
﻿ 2022
2,910
﻿ 2023
2,910
﻿ 2024
2,910
﻿ Thereafter
5,583
﻿
$ 20,133
﻿ </t>
  </si>
  <si>
    <t>Casinos Poland [Member] | Trademarks [Member]</t>
  </si>
  <si>
    <t xml:space="preserve">﻿
﻿
﻿
﻿ Amounts in thousands
Balance at
January 1, 2019
Currency translation
Balance at
December 31, 2019
﻿ Poland
$ 1,622
$ (11)
$ 1,611
﻿ Corporate and Other
108
—
108
﻿
$ 1,730
$ (11)
$ 1,719
﻿
﻿ Amounts in thousands
Balance at
January 1, 2018
Currency translation
Balance at
December 31, 2018
﻿ Poland
$ 1,751
$ (129)
$ 1,622
﻿ Corporate and Other
108
—
108
﻿
$ 1,859
$ (129)
$ 1,730
﻿ </t>
  </si>
  <si>
    <t>Casinos Poland [Member] | Casino Licenses [Member]</t>
  </si>
  <si>
    <t xml:space="preserve">﻿
﻿ Amounts in thousands
Balance at January 1, 2019
New Casino License
Amortization
Currency translation
Balance at December 31, 2019
﻿ Poland
$ 2,175
$ 412
$ (482)
$ (27)
$ 2,078
﻿
﻿ Amounts in thousands
Balance at January 1, 2018
New Casino License
Amortization
Currency translation
Balance at December 31, 2018
﻿ Poland
$ 1,558
$ 1,151
$ (427)
$ (107)
$ 2,175
﻿ </t>
  </si>
  <si>
    <t>Long-Term Debt (Tables)</t>
  </si>
  <si>
    <t>Schedule Of Long-Term Debt And Weighted Average Interest</t>
  </si>
  <si>
    <t xml:space="preserve">﻿
﻿
﻿ Amounts in thousands
December 31, 2019
December 31, 2018
﻿ Credit agreement - Macquarie
$ 170,000
7.22%
$
—
—
﻿ Credit agreement - Bank of Montreal
—
—
40,515
4.43%
﻿ Credit agreements - CPL
1,966
3.13%
1,949
1.77%
﻿ Credit facilities - CPL
—
—
647
3.57%
﻿ Credit agreement - CCB
1,983
2.47%
2,429
2.34%
﻿ Financing obligation - CDR land lease
15,012
14.88%
14,291
13.79%
﻿ Capital leases
—
—
188
7.06%
﻿ Total principal
$ 188,961
7.06%
$ 60,019
6.74%
﻿ Deferred financing costs
(9,998)
(496)
﻿ Total long-term debt
$ 178,963
$ 59,523
﻿ Less current portion
(3,157)
(17,482)
﻿ Long-term portion
$ 175,806
$ 42,041
﻿
﻿ </t>
  </si>
  <si>
    <t>Schedule Of Maturities Of Long-Term Debt</t>
  </si>
  <si>
    <t xml:space="preserve">﻿
﻿ Amounts in thousands
Macquarie Credit Agreement
Casinos Poland Credit Agreements
Century Casino Bath Credit Agreement
Century Downs Land Lease
Total
﻿ 2020
$ 1,700
$ 928
$ 529
$
—
$ 3,157
﻿ 2021
1,700
866
529
—
3,095
﻿ 2022
1,700
172
529
—
2,401
﻿ 2023
1,700
—
396
—
2,096
﻿ 2024
1,700
—
—
—
1,700
﻿ Thereafter
161,500
—
—
15,012
176,512
﻿ Total
$ 170,000
$ 1,966
$ 1,983
$ 15,012
$ 188,961
﻿
﻿ </t>
  </si>
  <si>
    <t>Long-Term Financing Obligation (Tables)</t>
  </si>
  <si>
    <t>Future Payments Related To Master Lease</t>
  </si>
  <si>
    <t xml:space="preserve">﻿
﻿ Amounts in thousands
﻿ 2020
$ 22,917
﻿ 2021
25,250
﻿ 2022
25,502
﻿ 2023
25,821
﻿ 2024
26,144
﻿ Thereafter
1,061,061
﻿ Total payments
1,186,695
﻿ Less imputed interest
(939,582)
﻿ Residual Value
28,492
﻿ Total
$ 275,605
﻿ </t>
  </si>
  <si>
    <t>Revenue Recognition (Tables)</t>
  </si>
  <si>
    <t>Schedule Of Breakout Of The Company's Derived Revenue And Other Income</t>
  </si>
  <si>
    <t xml:space="preserve">﻿
﻿
For the year
﻿
ended December 31,
﻿ Amounts in thousands
2019
2018
2017
﻿ Revenue from contracts with customers
$ 218,227
$ 168,938
$ 154,069
﻿ Interest income
21
103
92
﻿ Cost recovery income
417
—
604
﻿ Dividend income
18
—
43
﻿ Total revenue
$ 218,683
$ 169,041
$ 154,808
﻿ </t>
  </si>
  <si>
    <t>Disaggregation Of Company's Revenue From Contracts With Customers</t>
  </si>
  <si>
    <t xml:space="preserve">﻿
﻿
﻿
﻿
For the year ended December 31, 2019
﻿ Amounts in thousands
United States
Canada
Poland
Corporate and Other
Total
﻿ Gaming
$ 42,285
$ 49,450
$ 80,829
$ 4,302
$ 176,866
﻿ Hotel
2,030
491
—
—
2,521
﻿ Food and beverage
4,804
13,507
912
799
20,022
﻿ Pari-mutuel and other
879
17,202
153
584
18,818
﻿ Net operating revenue
$ 49,998
$ 80,650
$ 81,894
$ 5,685
$ 218,227
﻿
﻿
﻿
﻿
For the year ended December 31, 2018
﻿ Amounts in thousands
United States
Canada
Poland
Corporate and Other
Total
﻿ Gaming
$ 27,736
$ 40,470
$ 67,289
$ 4,806
$ 140,301
﻿ Hotel
1,444
542
—
—
1,986
﻿ Food and beverage
3,931
10,528
782
501
15,742
﻿ Pari-mutuel and other
372
9,821
138
578
10,909
﻿ Net operating revenue
$ 33,483
$ 61,361
$ 68,209
$ 5,885
$ 168,938
﻿
﻿
﻿
﻿
For the year ended December 31, 2017
﻿ Amounts in thousands
United States
Canada
Poland
Corporate and Other
Total
﻿ Gaming
$ 34,610
$ 39,866
$ 60,180
$ 3,215
$ 137,871
﻿ Hotel
1,389
554
—
—
1,943
﻿ Food and beverage
3,782
10,017
714
—
14,513
﻿ Pari-mutuel and other
334
8,427
158
1,209
10,128
﻿ Promotional allowances (1)
(7,961)
(1,132)
(1,256)
(37)
(10,386)
﻿ Net operating revenue
$ 32,154
$ 57,732
$ 59,796
$ 4,387
$ 154,069
﻿
﻿
(1)
With the adoption of ASU 2014-09, promotional allowances are presented as a reduction in gaming revenue beginning with the year ended December 31, 2018. </t>
  </si>
  <si>
    <t>Schedule Of Contract Assets And Liabilities</t>
  </si>
  <si>
    <t xml:space="preserve">﻿
﻿
For the year
For the year
﻿
ended December 31, 2019
ended December 31, 2018
﻿ Amounts in thousands
Receivables
Contract Liabilities
Receivables
Contract Liabilities
﻿ Opening
$ 305
$ 219
$ 266
$ 235
﻿ Closing
326
663
305
219
﻿ Increase/(decrease)
$ 21
$ 444
$ 39
$ (16)
﻿ </t>
  </si>
  <si>
    <t>Leases (Tables)</t>
  </si>
  <si>
    <t>Components Of Lease Expense</t>
  </si>
  <si>
    <t xml:space="preserve">﻿
﻿
For the year ended
﻿ Amounts in thousands
December 31, 2019
﻿ Operating lease expense
$ 6,443
﻿
﻿ Finance lease expense:
﻿ Amortization of right-of-use assets
$ 303
﻿ Interest on lease liabilities
44
﻿ Total finance lease expense
$ 347
﻿
﻿ Short-term lease expense
$ 697
﻿
﻿ Variable lease expense
$ 3,502
﻿ </t>
  </si>
  <si>
    <t>Supplemental Cash Flow Information Related To Leases</t>
  </si>
  <si>
    <t xml:space="preserve">﻿
﻿
For the year ended
﻿
ended December 31,
﻿ Amounts in thousands
2019
﻿ Cash paid for amounts included in the measurement of lease liabilities:
﻿ Operating cash flows from finance leases
$ 48
﻿ Operating cash flows from operating leases
7,062
﻿ Financing cash flows from finance leases
364
﻿ </t>
  </si>
  <si>
    <t>Supplemental Balance Sheet Information Related To Leases</t>
  </si>
  <si>
    <t xml:space="preserve">﻿
﻿
As of
﻿ Amounts in thousands
December 31, 2019
﻿ Operating leases
﻿ Leased right-of-use assets, net
$ 37,040
﻿
﻿ Current portion of operating lease liabilities
4,235
﻿ Operating lease liabilities, net of current portion
42,942
﻿ Total operating lease liabilities
47,177
﻿
﻿ Finance leases
﻿ Finance lease right-of-use assets, gross
731
﻿ Accumulated depreciation
(338)
﻿ Property and equipment, net
393
﻿
﻿ Current portion of finance lease liabilities
161
﻿ Finance lease liabilities, net of current portion
217
﻿ Total finance lease liabilities
378
﻿
﻿ Weighted-average remaining lease term
﻿ Operating leases
14.4 years
﻿ Finance leases
2.7 years
﻿
﻿ Weighted-average discount rate
﻿ Operating leases
4.8%
﻿ Finance leases
5.1%
﻿
﻿ Right-of-use assets obtained - operating leases
$ 56,001
﻿ Right-of-use assets obtained - finance leases
$ 1,477
﻿ </t>
  </si>
  <si>
    <t>Maturities Of Lease Liabilities</t>
  </si>
  <si>
    <t xml:space="preserve">﻿
﻿ Amounts in thousands
Operating leases
Finance leases
﻿ 2020
$ 6,129
$ 174
﻿ 2021
6,088
141
﻿ 2022
5,844
40
﻿ 2023
5,111
26
﻿ 2024
4,120
20
﻿ Thereafter
41,661
—
﻿ Total lease payments
68,953
401
﻿ Less imputed interest
(21,776)
(23)
﻿ Total
$ 47,177
$ 378
﻿ </t>
  </si>
  <si>
    <t>Future Minimum Lease Obligations</t>
  </si>
  <si>
    <t xml:space="preserve">﻿
﻿ Amounts in thousands
﻿ 2019
$ 4,079
﻿ 2020
2,783
﻿ 2021
2,748
﻿ 2022
2,700
﻿ 2023
2,646
﻿ Total
$ 14,956
﻿
﻿ </t>
  </si>
  <si>
    <t>Other Balance Sheet And Statement Of Earnings Captions (Tables)</t>
  </si>
  <si>
    <t>Accrued Liabilities</t>
  </si>
  <si>
    <t xml:space="preserve">﻿
﻿
﻿
December 31,
﻿ Amounts in thousands
2019
2018
﻿ Accrued commissions (AGLC)
$ 1,417
$ 2,262
﻿ Progressive slot, table and on track liability
3,921
1,713
﻿ Insurance liability
4,331
—
﻿ Player point liability
1,360
682
﻿ Chip liability
942
721
﻿ Racing-related liabilities
1,370
355
﻿ Deposit liability
376
2,716
﻿ Deferred rent
25
756
﻿ Construction liability
—
2,154
﻿ Other accrued liabilities
7,965
4,305
﻿ Total
$ 21,707
$ 15,664
﻿ </t>
  </si>
  <si>
    <t>Taxes Payable</t>
  </si>
  <si>
    <t xml:space="preserve">﻿
﻿
﻿
December 31,
﻿ Amounts in thousands
2019
2018
﻿ Accrued property taxes
$ 1,800
$ 1,041
﻿ Gaming taxes payable
6,034
4,364
﻿ Other taxes payable
741
165
﻿ Total
$ 8,575
$ 5,570
﻿ </t>
  </si>
  <si>
    <t>Other Operating Revenue</t>
  </si>
  <si>
    <t xml:space="preserve">﻿
﻿
For the year ended December 31,
﻿ Amounts in thousands
2019
2018
2017
﻿ Pari-mutuel revenue
$ 10,783
$ 4,572
$ 3,665
﻿ Bowling revenue
885
735
642
﻿ Other revenue
7,150
5,602
5,821
﻿ Total
$ 18,818
$ 10,909
$ 10,128
﻿ </t>
  </si>
  <si>
    <t>Stock-Based Compensation (Tables)</t>
  </si>
  <si>
    <t>Stock Based Compensation Plan For PSU's</t>
  </si>
  <si>
    <t xml:space="preserve">﻿
﻿
Target PSUs
Weighted-Average Grant-Date Fair Value
﻿ Nonvested at January 1, 2017
—
$
—
﻿ Granted
167,968
8.03
﻿ Vested
—
—
﻿ Forfeited
—
—
﻿ Nonvested at December 31, 2017
167,968
$ 8.03
﻿ Granted
141,002
11.97
﻿ Vested
—
—
﻿ Forfeited
—
—
﻿ Nonvested at December 31, 2018
308,970
$ 9.83
﻿ Granted
132,253
9.12
﻿ Vested
—
—
﻿ Forfeited
—
—
﻿ Nonvested at December 31, 2019
441,223
$ 9.62
﻿ </t>
  </si>
  <si>
    <t>Assumptions For PSU Awards</t>
  </si>
  <si>
    <t xml:space="preserve">﻿
﻿ Assumptions for PSU Awards
﻿
2019
2018
2017
﻿ Risk-free interest rate
2.32%
2.61%
1.59%
﻿ Expected life
2.8 years
2.7 years
3.0 years
﻿ Expected volatility
34.1%
34.7%
36.50%
﻿ Expected dividends
$0
$0
$0
﻿ Forfeiture rate
0%
0%
0%
﻿ </t>
  </si>
  <si>
    <t>Stock Options</t>
  </si>
  <si>
    <t xml:space="preserve">﻿
﻿
﻿
﻿
Option Shares
Weighted-Average Exercise Price
Weighted-Average Remaining Contractual Term (1)
Options Exercisable
Weighted-Average Exercise Price
﻿ Outstanding at January 1, 2019
1,235,000
$ 5.02
5.94
1,235,000
$ 5.02
﻿ Granted
—
—
﻿ Exercised
(61,148)
4.38
﻿ Cancelled or forfeited
—
—
﻿ Expired
—
—
﻿ Outstanding at December 31, 2019
1,173,852
$ 5.05
4.99
1,173,852
$ 5.05
﻿
﻿
(1) In years </t>
  </si>
  <si>
    <t>Stock Options Outstanding And Exercisable</t>
  </si>
  <si>
    <t xml:space="preserve">﻿
﻿
﻿ Dollar amounts in thousands
Options Outstanding
Options Exercisable
Intrinsic Value of Options Outstanding
Intrinsic Value of Options Exercisable
Weighted-Average Life of Options Outstanding (1)
Weighted-Average Life of Options Exercisable (1)
﻿ Exercise Price:
﻿ $5.05
1,173,852
1,173,852
$ 3,369
$ 3,369
5.0
5.0
﻿
﻿
﻿
(1) In years </t>
  </si>
  <si>
    <t>Additional Information Related To Stock Options</t>
  </si>
  <si>
    <t xml:space="preserve">﻿
﻿
For the year ended December 31,
﻿ Amounts in thousands
2019
2018
2017
﻿ Intrinsic value of share-based awards exercised
$ 270
$ 298
$ 16
﻿ </t>
  </si>
  <si>
    <t>Stock-Based Compensation Expense Recognized In General And Administrative Expenses</t>
  </si>
  <si>
    <t xml:space="preserve">﻿
﻿
For the year ended December 31,
﻿ Amounts in thousands
2019
2018
2017
﻿ Compensation cost:
﻿ 2005 Plan
$
—
$
—
$ 277
﻿ 2016 Plan
1,303
868
392
﻿ Total compensation cost
$ 1,303
$ 868
$ 669
﻿
﻿ </t>
  </si>
  <si>
    <t>Income Taxes (Tables)</t>
  </si>
  <si>
    <t>US And Foreign Pre-Tax Income</t>
  </si>
  <si>
    <t xml:space="preserve">﻿
﻿ Amounts in thousands
2019
2018
2017
﻿ Income before taxes:
﻿ US
$ (3,736)
$ 1,329
$ 1,059
﻿ Foreign
(8,231)
4,594
11,392
﻿ Total income before taxes
$ (11,967)
$ 5,923
$ 12,451
﻿ </t>
  </si>
  <si>
    <t>Provision For Income Taxes</t>
  </si>
  <si>
    <t xml:space="preserve">﻿
﻿
﻿
For the year ended December 31,
﻿ Amounts in thousands
2019
2018
2017
﻿ US - Current
$ 316
$ 682
$ 1,283
﻿ US - Deferred
(199)
12
(786)
﻿ Provision for US income taxes
$ 117
$ 694
$ 497
﻿
﻿ Foreign - Current
$ 3,748
$ 1,257
$ 3,094
﻿ Foreign - Deferred
309
(34)
969
﻿ Provision for foreign income taxes
4,057
1,223
4,063
﻿ Total provision for income taxes
$ 4,174
$ 1,917
$ 4,560
﻿ </t>
  </si>
  <si>
    <t>Reconciliation Of Effective Income Tax Rate Statutory Federal Income Tax Rate</t>
  </si>
  <si>
    <t xml:space="preserve">﻿
﻿ Amounts in thousands
2019
2018
2017
﻿ US federal income tax statutory rate (21.0%)
21.0%
35.0%
﻿ Foreign income taxes 6.8%
8.9%
(9.1%)
﻿ State income tax (net of federal benefit) (0.3%)
0.9%
2.4%
﻿ Meals, entertainment, gifts &amp; giveaways 2.4%
3.1%
2.0%
﻿ Statutory to US GAAP adjustments, including foreign currency 3.7%
(16.0%)
2.8%
﻿ Valuation allowance 32.3%
— (45.9%)
﻿ Unrecognized tax benefit
— 1.1%
0.1%
﻿ Stock options 1.9%
2.5%
1.6%
﻿ Tax Act impact 5.6%
7.0%
43.5%
﻿ Permanent and other items 3.5%
3.9%
4.2%
﻿ Total provision for income taxes 34.9%
32.4%
36.6%
﻿ </t>
  </si>
  <si>
    <t>Deferred Tax Assets And Liabilities</t>
  </si>
  <si>
    <t xml:space="preserve">﻿
﻿ Amounts in thousands
2019
2018
﻿ Deferred tax assets (liabilities) - US Federal and state:
﻿ Deferred tax assets
﻿ Amortization of goodwill for tax
$ 1,243
$ 140
﻿ Amortization of startup costs
39
70
﻿ Financing obligation to VICI Properties, Inc. subsidiaries
68,759
—
﻿ Property and equipment
—
471
﻿ NOL carryforward
62
45
﻿ Operating and finance leases
302
—
﻿ Accrued liabilities and other
255
188
﻿
70,660
914
﻿ Valuation allowance
—
—
﻿
$ 70,660
$ 914
﻿ Deferred tax liabilities
﻿ Property and equipment
$ (69,164)
$
—
﻿ Operating and finance leases
(292)
—
﻿ Prepaid expenses
(231)
(140)
﻿
$ (69,687)
$ (140)
﻿ Long-term deferred tax asset
$ 973
$ 774
﻿
﻿ Deferred tax assets (liabilities) - foreign
﻿ Deferred tax assets
﻿ Property and equipment
$ 2,064
$ 977
﻿ NOL carryforward
3,236
2,247
﻿ Tax credits
—
—
﻿ Accrued liabilities and other
734
864
﻿ Contingent liability
64
157
﻿ Operating and finance leases
10,498
—
﻿ Exchange rate gain
839
1,035
﻿
17,435
5,280
﻿ Valuation allowance
(3,870)
—
﻿
$ 13,565
$ 5,280
﻿ Deferred tax liabilities
﻿ Property and equipment
$ (2,294)
$ (2,606)
﻿ Exchange rate loss
(347)
(55)
﻿ Intangibles
(1,083)
(1,211)
﻿ Operating and finance leases
(8,953)
—
﻿ Others
(428)
(637)
﻿
$ (13,105)
$ (4,509)
﻿ Long-term deferred tax asset
$ 460
$ 771
﻿
﻿ </t>
  </si>
  <si>
    <t>Periods Subject To Examination Of Tax Returns</t>
  </si>
  <si>
    <t xml:space="preserve">﻿
﻿
﻿ Jurisdiction
Periods
﻿ US Federal
2007 - 201 8
﻿ US State - Colorado
2007 - 2018
US State – Missouri
Not applicable
US State – West Virginia
Not applicable
﻿ Canada
2006 - 2018
﻿ Mauritius
2016 - 2018
﻿ Poland
201 4 - 2018
﻿ Austria
2014 - 2018
﻿ United Kingdom
2017 - 2018
﻿ </t>
  </si>
  <si>
    <t>Deferred Tax Assets Expiration</t>
  </si>
  <si>
    <t xml:space="preserve">﻿
﻿ Amounts in thousands
﻿ 2020 - 2030
$ 13
﻿ 2031 - 2039
1,478
﻿ No expiration
1,838
﻿ Total deferred tax assets
$ 3,329
﻿ </t>
  </si>
  <si>
    <t>Unrecognized Tax Benefits</t>
  </si>
  <si>
    <t xml:space="preserve">﻿
﻿ Amounts in thousands
2019
2018
﻿ Unrecognized tax benefit - January 1
$ 820
$ 803
﻿ Gross increases - tax positions in prior period
1
66
﻿ Gross decreases - tax positions in prior period
—
(49)
﻿ Gross increases - tax positions in current period
—
—
﻿ Settlements
—
—
﻿ Lapse of statute of limitations
—
—
﻿ Unrecognized tax benefit - December 31
$ 821
$ 820
﻿ </t>
  </si>
  <si>
    <t>Fair Value Measurements And Derivative Instruments Reporting (Tables)</t>
  </si>
  <si>
    <t>Fair Value And Basis Of Valuation Of Financial Liabilities</t>
  </si>
  <si>
    <t xml:space="preserve">﻿
﻿
﻿
﻿
December 31, 2018
﻿ Amounts in thousands
Level 1
Level 2
Level 3
﻿ Interest rate swap asset (1)
$
—
$ 169
$
—
﻿
(1)
See “Derivative Instruments Reporting” below for detailed information regarding the Company’s interest rate swap agreements. </t>
  </si>
  <si>
    <t>Derivative Instruments In The Consolidated Statement Of Earnings</t>
  </si>
  <si>
    <t xml:space="preserve">﻿
﻿
﻿ Amounts in thousands
﻿
For the year
﻿ Derivatives not designated as
Income Statement
ended December 31,
﻿ ASC 815 hedges
Classification
2019
2018
2017
﻿ Interest Rate Swaps
Interest Expense
$ 712
$ 953
$ 476
﻿
﻿
﻿ </t>
  </si>
  <si>
    <t>Derivative Instruments Location And Fair Value Amounts</t>
  </si>
  <si>
    <t xml:space="preserve">﻿
﻿ Amounts in thousands
As of December 31, 2018
﻿ Derivatives not designated as ASC 815 hedges
Balance Sheet Classification
Gross Recognized Assets (Liabilities)
Gross Amounts Offset
Net Recognized Fair Value Assets (Liabilities)
﻿ Derivative assets:
﻿ Interest rate swaps - current
Other current assets
$ 94
$
—
$ 94
﻿ Interest rate swaps - non-current
Deposits and other
75
—
75
﻿ Total derivative assets
$ 169
$
—
$ 169
﻿ </t>
  </si>
  <si>
    <t>Segment And Geographic Information (Tables)</t>
  </si>
  <si>
    <t>Aggregation Of Operating Segments Into Reportable Segments</t>
  </si>
  <si>
    <t xml:space="preserve">﻿
﻿ Reportable Segment
Operating Segment
Reporting Unit
﻿ United States
Colorado
Century Casino &amp; Hotel - Central City
﻿
Century Casino &amp; Hotel - Cripple Creek
﻿
West Virginia
Mountaineer Casino, Racetrack &amp; Resort
﻿
Missouri
Century Casino Cape Girardeau
﻿
Century Casino Caruthersville
﻿ Canada
Edmonton
Century Casino &amp; Hotel - Edmonton
﻿
Century Casino St. Albert
﻿
Century Mile Racetrack and Casino
﻿
Calgary
Century Casino Calgary
﻿
Century Downs Racetrack and Casino
﻿
Century Bets! Inc.
﻿ Poland
Poland
Casinos Poland
﻿ Corporate and Other
Corporate and Other
Cruise Ships &amp; Other
﻿
Century Casino Bath
﻿
Corporate Other
﻿ </t>
  </si>
  <si>
    <t>Segment Information</t>
  </si>
  <si>
    <t xml:space="preserve">﻿
﻿
For the year ended December 31, 2019
﻿ Amounts in thousands
United States
Canada
Poland
Corporate and Other
Total
﻿ Net operating revenue (1)
$ 49,998
$ 80,650
$ 81,894
$ 5,685
$ 218,227
﻿
﻿ Earnings (loss) before income taxes
$ 7,843
$ 11,242
$ 6,814
$ (37,866)
$ (11,967)
﻿
﻿ Net earnings (loss) attributable to Century Casinos, Inc. shareholders
$ 5,825
$ 6,669
$ 3,466
$ (35,115)
$ (19,155)
﻿ Interest expense (income), net (2)
1,635
5,312
197
1,085
8,229
﻿ Income taxes (benefit)
2,018
3,278
1,617
(2,739)
4,174
﻿ Depreciation and amortization
2,330
4,539
3,064
910
10,843
﻿ Net earnings (loss) attributable to non-controlling interests
—
1,295
1,731
(12)
3,014
﻿ Non-cash stock-based compensation
—
—
—
1,303
1,303
﻿ (Gain) loss on foreign currency transactions, cost recovery income and other
—
(439)
(1,096)
16,709
15,174
﻿ Loss on disposition of fixed assets
17
20
413
345
795
﻿ Acquisition costs
—
—
—
5,366
5,366
﻿ Pre-opening expenses
—
538
—
—
538
﻿ Adjusted EBITDA
$ 11,825
$ 21,212
$ 9,392
$ (12,148)
$ 30,281
﻿
﻿ Long-lived assets (3)
$ 354,468
$ 133,343
$ 13,765
$ 1,964
$ 503,540
﻿
﻿ Capital expenditures (4)
$ 1,148
$ 17,865
$ 4,188
$ 837
$ 24,038
﻿
﻿
(1)
Net operating revenue for Corporate and Other primarily relates to CCB and the Company’s cruise ship operations.
(2)
Expense of $1.6 million related to the Company’s Master Lease is included in interest expense (income), net in the United States segment. Expense of $2.2 million related to the Company’s CDR land lease is included in interest expense (income), net in the Canada segment. Cash payments related to the Company’s Master Lease and CDR land lease were $3.8 million and $2.0 million, respectively, for the period presented.
(3)
Long-lived assets in the United States segment include $306.7 million related to the Acquired Casinos.
(4)
Capital expenditures in 2019 included construction costs of $15.0 million related to Century Mile in the Canada segment.
﻿
﻿
﻿
﻿
For the year ended December 31, 2018
﻿ Amounts in thousands
United States
Canada
Poland
Corporate and Other
Total
﻿ Net operating revenue (1)
$ 33,483
$ 61,361
$ 68,209
$ 5,885
$ 168,938
﻿
﻿ Earnings (loss) before income taxes
$ 5,881
$ 10,973
$ 367
$ (11,298)
$ 5,923
﻿
﻿ Net earnings (loss) attributable to Century Casinos, Inc. shareholders
$ 4,373
$ 7,715
$ (153)
$ (8,541)
$ 3,394
﻿ Interest expense (income), net (2)
1
3,895
206
12
4,114
﻿ Income taxes (benefit)
1,508
2,536
595
(2,722)
1,917
﻿ Depreciation and amortization
2,178
3,211
3,065
945
9,399
﻿ Net earnings (loss) attributable to non-controlling interests
—
722
(75)
(35)
612
﻿ Non-cash stock-based compensation
—
—
—
868
868
﻿ (Gain) loss on foreign currency transactions, cost recovery income and other
—
(235)
(428)
2
(661)
﻿ Loss on disposition of fixed assets
1
10
1,054
25
1,090
﻿ Pre-opening expenses
—
1,668
626
350
2,644
﻿ Adjusted EBITDA
$ 8,061
$ 19,522
$ 4,890
$ (9,096)
$ 23,377
﻿
﻿ Long-lived assets
$ 48,381
$ 115,861
$ 12,465
$ 10,310
$ 187,017
﻿
﻿ Capital expenditures (3)
$ 1,183
$ 42,029
$ 5,134
$ 8,428
$ 56,774
﻿
﻿
﻿
﻿
﻿
(1)
Net operating revenue for Corporate and Other primarily relates to the Company’s cruise ship operations.
(2)
Expense of $2.1 million related to the Company’s CDR land lease is included in interest expense (income), net in the Canada segment. Cash payments related to the Company’s CDR land lease were $2.1 million for the period presented.
(3)
Capital expenditures in 2018 included construction costs of $40.0 million related to Century Mile in the Canada segment.
﻿
﻿
﻿
For the year ended December 31, 2017
﻿ Amounts in thousands
United States
Canada
Poland
Corporate and Other
Total
﻿ Net operating revenue (1)
$ 32,154
$ 57,732
$ 59,796
$ 4,387
$ 154,069
﻿
﻿ Earnings (loss) before income taxes
$ 5,597
$ 11,685
$ 3,304
$ (8,135)
$ 12,451
﻿
﻿ Net earnings (loss) attributable to Century Casinos, Inc. shareholders
$ 3,469
$ 7,681
$ 1,280
$ (6,171)
$ 6,259
﻿ Interest expense (income), net (2)
2
3,487
105
(25)
3,569
﻿ Income taxes (benefit)
2,128
3,008
1,388
(1,964)
4,560
﻿ Depreciation and amortization
2,405
3,427
2,747
366
8,945
﻿ Net earnings attributable to non-controlling interests
—
996
636
—
1,632
﻿ Non-cash stock-based compensation
—
—
—
669
669
﻿ (Gain) loss on foreign currency transactions, cost recovery income and other
—
(564)
(822)
24
(1,362)
﻿ Loss on disposition of fixed assets
1
83
535
3
622
﻿ Acquisition costs
—
28
—
327
355
﻿ Pre-opening expenses
—
25
537
275
837
﻿ Adjusted EBITDA
$ 8,005
$ 18,171
$ 6,406
$ (6,496)
$ 26,086
﻿
﻿ Long-lived assets
$ 49,403
$ 86,361
$ 12,512
$ 4,502
$ 152,778
﻿
﻿ Capital expenditures (3)
$ 672
$ 6,476
$ 2,186
$ 1,793
$ 11,127
﻿
﻿
(1)
Net operating revenue for Corporate and Other primarily relates to the Company’s cruise ship operations.
(2)
Expense of $2.0 million related to the Company’s CDR land lease is included in interest expense (income), net in the Canada segment. Cash payments related to the Company’s CDR land lease were $1.8 million for the period presented.
(3)
Capital expenditures in 2017 included purchases of property and equipment of $4.6 million related to Century Mile in the Canada segment and $1.5 million related to CCB in the Corporate and Other segment.
﻿ </t>
  </si>
  <si>
    <t>Unaudited Summarized Quarterly Data (Tables)</t>
  </si>
  <si>
    <t>Schedule Of Quarterly Financial Information</t>
  </si>
  <si>
    <t>﻿
﻿
﻿
For the year ended December 31, 2019
﻿ Amounts in thousands, except for per share information:
1st Quarter
2nd Quarter (1)
3rd Quarter
4th Quarter (2)
﻿ Net operating revenue
$ 45,613
$ 52,445
$ 52,935
$ 67,236
﻿ Earnings (loss) from operations
3,446
2,598
3,480
(14,745)
﻿ Net earnings (loss)
1,723
358
1,047
(19,269)
﻿ Net earnings (loss) attributable to Century Casinos, Inc. shareholders
1,068
(565)
482
(20,140)
﻿ Basic earnings per share:
﻿ Earnings (loss) from operations
$ 0.12
$ 0.09
$ 0.12
$ (0.50)
﻿ Net earnings (loss) attributable to Century Casinos, Inc. shareholders
$ 0.04
$ (0.02)
$ 0.02
$ (0.68)
﻿ Diluted earnings per share:
﻿ Earnings (loss) from operations
$ 0.11
$ 0.09
$ 0.12
$ (0.50)
﻿ Net earnings (loss) attributable to Century Casinos, Inc. shareholders
$ 0.04
$ (0.02)
$ 0.02
$ (0.68)
﻿
﻿
﻿
﻿
﻿
﻿
For the year ended December 31, 2018
﻿ Amounts in thousands, except for per share information:
1st Quarter
2nd Quarter (3)
3rd Quarter
4th Quarter
﻿ Net operating revenue
$ 40,620
$ 39,648
$ 43,564
$ 45,106
﻿ Earnings from operations
3,251
996
3,234
1,976
﻿ Net earnings
1,319
97
1,795
790
﻿ Net earnings attributable to Century Casinos, Inc. shareholders
926
317
1,640
506
﻿ Basic earnings per share:
﻿ Earnings from operations
$ 0.11
$ 0.03
$ 0.11
$ 0.07
﻿ Net earnings attributable to Century Casinos, Inc. shareholders
$ 0.03
$ 0.01
$ 0.06
$ 0.02
﻿ Diluted earnings per share:
﻿ Earnings from operations
$ 0.11
$ 0.03
$ 0.11
$ 0.07
﻿ Net earnings attributable to Century Casinos, Inc. shareholders
$ 0.03
$ 0.01
$ 0.05
$ 0.02
﻿
﻿
(1)
CMR began operating in April 2019.
(2)
The Company completed the Acquisition in December 2019. See Note 3. In addition, the Company impaired assets related to CCB in December 2019. See Notes 5, 6 and 10.
(3)
CCB began operating in May 2018.</t>
  </si>
  <si>
    <t>Description Of Business And Basis Of Presentation (Narrative) (Details) $ in Thousands, $ in Millions</t>
  </si>
  <si>
    <t>Aug. 05, 2019USD ($)</t>
  </si>
  <si>
    <t>Aug. 31, 2019CAD ($)</t>
  </si>
  <si>
    <t>May 31, 2019USD ($)</t>
  </si>
  <si>
    <t>Sep. 30, 2017USD ($)</t>
  </si>
  <si>
    <t>Aug. 31, 2017item</t>
  </si>
  <si>
    <t>Dec. 31, 2019USD ($)item</t>
  </si>
  <si>
    <t>Dec. 31, 2019CAD ($)item</t>
  </si>
  <si>
    <t>Jun. 30, 2019USD ($)</t>
  </si>
  <si>
    <t>Apr. 25, 2018</t>
  </si>
  <si>
    <t>Dec. 31, 2013</t>
  </si>
  <si>
    <t>Description Of Business And Basis Of Presentation [Line Items]</t>
  </si>
  <si>
    <t>Loss on sale of investment</t>
  </si>
  <si>
    <t>Polish Airports Company [Member]</t>
  </si>
  <si>
    <t>Owned by noncontrolling interest</t>
  </si>
  <si>
    <t>33.30%</t>
  </si>
  <si>
    <t>Lot Polish Airlines Invesment [Member] | Polish Airports Company [Member]</t>
  </si>
  <si>
    <t>Casinos Poland [Member]</t>
  </si>
  <si>
    <t>Number of casinos owned and operated | item</t>
  </si>
  <si>
    <t>Century Resorts Management [Member] | Mendoza Central Entretenimientos S. A. [Member]</t>
  </si>
  <si>
    <t>7.50%</t>
  </si>
  <si>
    <t>Century Resorts Management [Member] | Golden Hospitality Ltd. [Member]</t>
  </si>
  <si>
    <t>Ownership percentage</t>
  </si>
  <si>
    <t>51.00%</t>
  </si>
  <si>
    <t>Century Mile [Member] | Multi-Level REC [Member]</t>
  </si>
  <si>
    <t>Project cost</t>
  </si>
  <si>
    <t>Century Bets [Member] | Rocky Mountain Turf Club [Member]</t>
  </si>
  <si>
    <t>75.00%</t>
  </si>
  <si>
    <t>Purchased amount for ownership interest</t>
  </si>
  <si>
    <t>Casinos Poland [Member] | Lot Polish Airlines Invesment [Member]</t>
  </si>
  <si>
    <t>66.60%</t>
  </si>
  <si>
    <t>Century Resorts Management GmbH [Member] | Hamilton Properties Ltd. [Member]</t>
  </si>
  <si>
    <t>Number of slot machines | item</t>
  </si>
  <si>
    <t>Number of table games | item</t>
  </si>
  <si>
    <t>Potential loan for purchase of equipment</t>
  </si>
  <si>
    <t>Century Resorts Management GmbH [Member] | Hamilton Properties Ltd. [Member] | Minimum [Member]</t>
  </si>
  <si>
    <t>Number of electronic table games | item</t>
  </si>
  <si>
    <t>Proceeds from non-interest bearing promissory note</t>
  </si>
  <si>
    <t>TUI Cruises [Member]</t>
  </si>
  <si>
    <t>Number of ship-based casinos | item</t>
  </si>
  <si>
    <t>Diamond Cruises [Member]</t>
  </si>
  <si>
    <t>Wrote-down in property, equipment and net receivables</t>
  </si>
  <si>
    <t>Century Downs Racetrack And Casino [Member]</t>
  </si>
  <si>
    <t>Century Downs Racetrack And Casino [Member] | Unaffiliated Shareholders [Member]</t>
  </si>
  <si>
    <t>Minh Chau Ltd. [Member] | Golden Hospitality Ltd. [Member]</t>
  </si>
  <si>
    <t>Minh Chau Ltd. [Member] | Option to Purchase [Member] | Golden Hospitality Ltd. [Member]</t>
  </si>
  <si>
    <t>70.00%</t>
  </si>
  <si>
    <t>Minh Chau Ltd. [Member] | Golden Hospitality Ltd. [Member] | Golden Hospitality Ltd. [Member]</t>
  </si>
  <si>
    <t>9.21%</t>
  </si>
  <si>
    <t>Included In Deposits And Other [Member]</t>
  </si>
  <si>
    <t>Restricted cash</t>
  </si>
  <si>
    <t>Included In Deposits And Other [Member] | Century Casino Bath [Member]</t>
  </si>
  <si>
    <t>Deposits Related To Payments Of Prizes And Giveaways [Member] | Casinos Poland [Member]</t>
  </si>
  <si>
    <t>Significant Accounting Policies (Narrative) (Details) - USD ($) $ in Thousands</t>
  </si>
  <si>
    <t>Dec. 22, 2017</t>
  </si>
  <si>
    <t>Jan. 01, 2019</t>
  </si>
  <si>
    <t>Significant Accounting Policies [Line Items]</t>
  </si>
  <si>
    <t>Operating lease right-of-use assets</t>
  </si>
  <si>
    <t>Operating lease liability</t>
  </si>
  <si>
    <t>Outstanding balance of promotional balance liability</t>
  </si>
  <si>
    <t>Impairment of long-lived assets</t>
  </si>
  <si>
    <t>Contract assets</t>
  </si>
  <si>
    <t>Initial lease term</t>
  </si>
  <si>
    <t>14 years 4 months 24 days</t>
  </si>
  <si>
    <t>Advertising costs</t>
  </si>
  <si>
    <t>US federal income tax statutory rate</t>
  </si>
  <si>
    <t>21.00%</t>
  </si>
  <si>
    <t>35.00%</t>
  </si>
  <si>
    <t>Tax Act [Member]</t>
  </si>
  <si>
    <t>Accounting Standards Update 2016-02 [Member]</t>
  </si>
  <si>
    <t>Cumulative-effect adjustment to retained earnings</t>
  </si>
  <si>
    <t>Casinos Poland's LIM Center [Member]</t>
  </si>
  <si>
    <t>Impairment of leasehold</t>
  </si>
  <si>
    <t>Century Casino Bath [Member]</t>
  </si>
  <si>
    <t>Deposits Related To Insurance Policy [Member] | Maximum [Member]</t>
  </si>
  <si>
    <t>Opening [Member]</t>
  </si>
  <si>
    <t>Contract liability</t>
  </si>
  <si>
    <t>Casino Licenses [Member] | Century Casino Bath [Member]</t>
  </si>
  <si>
    <t>Significant Accounting Policies (Reconciliation Of Cash, Cash Equivalents, And Restricted Cash) (Details) - USD ($) $ in Thousands</t>
  </si>
  <si>
    <t>Dec. 31, 2016</t>
  </si>
  <si>
    <t>Restricted Cash and Cash Equivalents Items [Line Items]</t>
  </si>
  <si>
    <t>Total cash, cash equivalents, and restricted cash shown in the statement of cash flows</t>
  </si>
  <si>
    <t>Significant Accounting Policies (Schedule Of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5 years</t>
  </si>
  <si>
    <t>Minimum [Member] | Gaming Equipment [Member]</t>
  </si>
  <si>
    <t>3 years</t>
  </si>
  <si>
    <t>Minimum [Member] | Furniture And Non-Gaming Equipment [Member]</t>
  </si>
  <si>
    <t>Significant Accounting Policies (Ending Exchange Rates) (Details)</t>
  </si>
  <si>
    <t>Canadian Dollar (CAD) [Member]</t>
  </si>
  <si>
    <t>Currency [Line Items]</t>
  </si>
  <si>
    <t>Ending rates</t>
  </si>
  <si>
    <t>Euros (EUR) [Member]</t>
  </si>
  <si>
    <t>Polish Zloty (PLN) [Member]</t>
  </si>
  <si>
    <t>British Pound (GBP) [Member]</t>
  </si>
  <si>
    <t>Significant Accounting Policies (Average Exchange Rates) (Details)</t>
  </si>
  <si>
    <t>Average Rates</t>
  </si>
  <si>
    <t>Average Rates % Change</t>
  </si>
  <si>
    <t>(2.40%)</t>
  </si>
  <si>
    <t>0.20%</t>
  </si>
  <si>
    <t>(5.40%)</t>
  </si>
  <si>
    <t>4.50%</t>
  </si>
  <si>
    <t>(6.30%)</t>
  </si>
  <si>
    <t>4.40%</t>
  </si>
  <si>
    <t>(4.50%)</t>
  </si>
  <si>
    <t>3.50%</t>
  </si>
  <si>
    <t>Significant Accounting Policies (Schedule Of Promotional Allowances) (Details) - USD ($) $ in Thousands</t>
  </si>
  <si>
    <t>Promotional Allowances [Line Items]</t>
  </si>
  <si>
    <t>Promotional allowances, estimated cost</t>
  </si>
  <si>
    <t>Significant Accounting Policies (Schedule Of Weighted Average Shares Outstanding) (Details) - shares shares in Thousand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 shares shares in Thousands</t>
  </si>
  <si>
    <t>Stock Options [Member]</t>
  </si>
  <si>
    <t>Antidilutive Securities Excluded from Computation of Earnings Per Share [Line Items]</t>
  </si>
  <si>
    <t>Anti-dilutive, excluded from calculation of diluted shares</t>
  </si>
  <si>
    <t>Acquisitions (Narrative) (Details) $ in Thousands</t>
  </si>
  <si>
    <t>Dec. 06, 2019USD ($)item</t>
  </si>
  <si>
    <t>Dec. 31, 2019USD ($)</t>
  </si>
  <si>
    <t>Sep. 30, 2019USD ($)</t>
  </si>
  <si>
    <t>Mar. 31, 2019USD ($)</t>
  </si>
  <si>
    <t>Sep. 30, 2018USD ($)</t>
  </si>
  <si>
    <t>Jun. 30, 2018USD ($)</t>
  </si>
  <si>
    <t>[3]</t>
  </si>
  <si>
    <t>Mar. 31, 2018USD ($)</t>
  </si>
  <si>
    <t>Dec. 31, 2017USD ($)</t>
  </si>
  <si>
    <t>Business Acquisition [Line Items]</t>
  </si>
  <si>
    <t>Net earnings attributable to Century Casinos, Inc. shareholders</t>
  </si>
  <si>
    <t>Payments to Acquire Businesses, Net of Cash Acquired</t>
  </si>
  <si>
    <t>Minimum [Member]</t>
  </si>
  <si>
    <t>1 month</t>
  </si>
  <si>
    <t>Maximum [Member]</t>
  </si>
  <si>
    <t>20 years</t>
  </si>
  <si>
    <t>Acquired Casinos [Member]</t>
  </si>
  <si>
    <t>Total consideration</t>
  </si>
  <si>
    <t>Initial payment</t>
  </si>
  <si>
    <t>Base price</t>
  </si>
  <si>
    <t>Business combination, acquired assets</t>
  </si>
  <si>
    <t>Business combination, cash and restricted cash</t>
  </si>
  <si>
    <t>Business combination, liabilities</t>
  </si>
  <si>
    <t>Fair value of the acquired real estate assets</t>
  </si>
  <si>
    <t>Acquisition costs</t>
  </si>
  <si>
    <t>Acquisition-related contingencies</t>
  </si>
  <si>
    <t>Acquired Casinos [Member] | Minimum [Member]</t>
  </si>
  <si>
    <t>Acquired Casinos [Member] | Maximum [Member]</t>
  </si>
  <si>
    <t>Ancillary agreement fees</t>
  </si>
  <si>
    <t>Macquarie Capital [Member]</t>
  </si>
  <si>
    <t>Credit facility amount</t>
  </si>
  <si>
    <t>VICI [Member] | Master Lease [Member]</t>
  </si>
  <si>
    <t>Initial annual rent</t>
  </si>
  <si>
    <t>15 years</t>
  </si>
  <si>
    <t>Number of renewal options | item</t>
  </si>
  <si>
    <t>Lease renewal term</t>
  </si>
  <si>
    <t>VICI [Member] | Master Lease [Member] | Acquired Casinos [Member]</t>
  </si>
  <si>
    <t>Century Casino Cape Girardeau [Member] | Acquired Casinos [Member]</t>
  </si>
  <si>
    <t>Century Casino Caruthersville [Member] | Acquired Casinos [Member]</t>
  </si>
  <si>
    <t>Mountaineer Casino [Member] | Trademarks [Member]</t>
  </si>
  <si>
    <t>Useful life</t>
  </si>
  <si>
    <t>10 years</t>
  </si>
  <si>
    <t>Mountaineer Casino [Member] | Acquired Casinos [Member]</t>
  </si>
  <si>
    <t>The Company completed the Acquisition in December 2019. See Note 3. In addition, the Company impaired assets related to CCB in December 2019. See Notes 5, 6 and 10.</t>
  </si>
  <si>
    <t>CMR began operating in April 2019.</t>
  </si>
  <si>
    <t>CCB began operating in May 2018.</t>
  </si>
  <si>
    <t>Acquisitions (Schedule Of Estimated Fair Values Of Assets And Liabilities) (Details) - USD ($) $ in Thousands</t>
  </si>
  <si>
    <t>Dec. 06, 2019</t>
  </si>
  <si>
    <t>Leased right-of-use assets</t>
  </si>
  <si>
    <t>Operating lease liabilities</t>
  </si>
  <si>
    <t>Add: Goodwill</t>
  </si>
  <si>
    <t>Cash</t>
  </si>
  <si>
    <t>Receivables</t>
  </si>
  <si>
    <t>Property and equipment</t>
  </si>
  <si>
    <t>Property subject to financing obligation</t>
  </si>
  <si>
    <t>Financing obligation to VICI Properties, Inc. subsidiaries</t>
  </si>
  <si>
    <t>Net identifiable assets acquired</t>
  </si>
  <si>
    <t>Net assets acquired</t>
  </si>
  <si>
    <t>See Note 8 for additional information about the Master Lease.</t>
  </si>
  <si>
    <t>Acquisitions (Purchase Consideration - Cash Outflow) (Details) - USD ($) $ in Thousands</t>
  </si>
  <si>
    <t>Net cash - investing activities</t>
  </si>
  <si>
    <t>Cash consideration</t>
  </si>
  <si>
    <t>Less: cash and restricted cash balances acquired</t>
  </si>
  <si>
    <t>Acquisitions (Schedule Of Unaudited Pro Forma Information) (Details) - Acquired Casinos [Member] - USD ($) $ / shares in Units, $ in Thousands</t>
  </si>
  <si>
    <t>Business Acquisition, Pro Forma Information, Nonrecurring Adjustment [Line Items]</t>
  </si>
  <si>
    <t>Basic and diluted (loss) earnings per share</t>
  </si>
  <si>
    <t>Investments (Narrative) (Details) $ in Thousands</t>
  </si>
  <si>
    <t>Oct. 31, 2014USD ($)</t>
  </si>
  <si>
    <t>Apr. 30, 2018USD ($)</t>
  </si>
  <si>
    <t>Dec. 31, 2019USD ($)employee</t>
  </si>
  <si>
    <t>Mendoza Central Entretenimientos S. A. [Member]</t>
  </si>
  <si>
    <t>Number of directors appointed | employee</t>
  </si>
  <si>
    <t>Century Resorts Management GmbH [Member] | Mendoza Central Entretenimientos S. A. [Member]</t>
  </si>
  <si>
    <t>Period of option to purchase additional equity interest</t>
  </si>
  <si>
    <t>Additional interest to purchase under option, percentage</t>
  </si>
  <si>
    <t>50.00%</t>
  </si>
  <si>
    <t>Investment in Mendoza Central Entretenmientos S.A.</t>
  </si>
  <si>
    <t>Century Resorts Management GmbH [Member] | Minh Chau Ltd. [Member]</t>
  </si>
  <si>
    <t>Non-interest bearing promissory note</t>
  </si>
  <si>
    <t>Golden Hospitality Ltd. [Member] | Minh Chau Ltd. [Member]</t>
  </si>
  <si>
    <t>Century Resorts Management GmbH [Member] | Century Resorts Management GmbH [Member] | Mendoza Central Entretenimientos S. A. [Member]</t>
  </si>
  <si>
    <t>Golden Hospitality Ltd. [Member] | Minh Chau Ltd. [Member] | Option to Purchase [Member]</t>
  </si>
  <si>
    <t>19.00%</t>
  </si>
  <si>
    <t>Golden Hospitality Ltd. [Member] | Golden Hospitality Ltd. [Member] | Minh Chau Ltd. [Member]</t>
  </si>
  <si>
    <t>Property And Equipment (Narrative) (Details) - USD ($) $ in Thousands</t>
  </si>
  <si>
    <t>Depreciation expense</t>
  </si>
  <si>
    <t>Corporate And Other [Member] | Century Casino Bath [Member]</t>
  </si>
  <si>
    <t>Property And Equipment (Schedule Of Property And Equipment) (Details) - USD ($) $ in Thousands</t>
  </si>
  <si>
    <t>Property and equipment, gross</t>
  </si>
  <si>
    <t>Less: accumulated depreciation</t>
  </si>
  <si>
    <t>Land [Member]</t>
  </si>
  <si>
    <t>Buildings And Improvements [Member]</t>
  </si>
  <si>
    <t>Gaming Equipment [Member]</t>
  </si>
  <si>
    <t>Furniture And Non-Gaming Equipment [Member]</t>
  </si>
  <si>
    <t>Property And Equipment Held Under Finance Leases [Member]</t>
  </si>
  <si>
    <t>Capital Projects In Process [Member]</t>
  </si>
  <si>
    <t>Goodwill And Intangible Assets (Narrative) (Details) $ in Thousands</t>
  </si>
  <si>
    <t>Finite-Lived Intangible Assets [Line Items]</t>
  </si>
  <si>
    <t>Impairment charges related to goodwill</t>
  </si>
  <si>
    <t>Impairment charges related to indefinite-lived assets</t>
  </si>
  <si>
    <t>Number of trademarks | item</t>
  </si>
  <si>
    <t>Casino Licenses [Member] | Weighted Average [Member]</t>
  </si>
  <si>
    <t>Amortization period</t>
  </si>
  <si>
    <t>4 years 1 month 6 days</t>
  </si>
  <si>
    <t>Player's Club Lists [Member] | Weighted Average [Member]</t>
  </si>
  <si>
    <t>6 years 10 months 24 days</t>
  </si>
  <si>
    <t>Mountaineer Casino [Member] | Trademarks [Member] | Weighted Average [Member]</t>
  </si>
  <si>
    <t>9 years 10 months 24 days</t>
  </si>
  <si>
    <t>Number of casino licenses | item</t>
  </si>
  <si>
    <t>Impairment charges related to finite-lived assets</t>
  </si>
  <si>
    <t>6 years</t>
  </si>
  <si>
    <t>Century Casino Bath [Member] | Casino Licenses [Member]</t>
  </si>
  <si>
    <t>Goodwill And Intangible Assets (Changes In The Carrying Amount Of Goodwill) (Details) - USD ($) $ in Thousands</t>
  </si>
  <si>
    <t>Goodwill [Line Items]</t>
  </si>
  <si>
    <t>Balance at beginning of period</t>
  </si>
  <si>
    <t>Currency translation</t>
  </si>
  <si>
    <t>Balance at end of period</t>
  </si>
  <si>
    <t>United States [Member]</t>
  </si>
  <si>
    <t>Canada [Member]</t>
  </si>
  <si>
    <t>Poland [Member]</t>
  </si>
  <si>
    <t>Goodwill And Intangible Assets (Schedule Of Trademarks) (Details) - USD ($) $ in Thousands</t>
  </si>
  <si>
    <t>Indefinite-lived</t>
  </si>
  <si>
    <t>Trademarks, net</t>
  </si>
  <si>
    <t>Finite-lived</t>
  </si>
  <si>
    <t>Less: accumulated amortization</t>
  </si>
  <si>
    <t>Goodwill And Intangible Assets (Changes In Carrying Amount - Finited-Lived) (Details) - USD ($) $ in Thousands</t>
  </si>
  <si>
    <t>Trademarks [Member] | Mountaineer Casino [Member]</t>
  </si>
  <si>
    <t>Trademarks [Member] | United States [Member] | Mountaineer Casino [Member]</t>
  </si>
  <si>
    <t>Balance at begininng of period</t>
  </si>
  <si>
    <t>Acquisition</t>
  </si>
  <si>
    <t>Amortization</t>
  </si>
  <si>
    <t>Casino Licenses [Member] | Casinos Poland [Member]</t>
  </si>
  <si>
    <t>Casino Licenses [Member] | Poland [Member] | Casinos Poland [Member]</t>
  </si>
  <si>
    <t>New Casino License</t>
  </si>
  <si>
    <t>Player's Club Lists [Member] | United States [Member]</t>
  </si>
  <si>
    <t>Goodwill And Intangible Assets (Estimated Amortization Expense - Finited-Lived) (Details) - USD ($) $ in Thousands</t>
  </si>
  <si>
    <t>2020</t>
  </si>
  <si>
    <t>2021</t>
  </si>
  <si>
    <t>2022</t>
  </si>
  <si>
    <t>2023</t>
  </si>
  <si>
    <t>2024</t>
  </si>
  <si>
    <t>Thereafter</t>
  </si>
  <si>
    <t>Goodwill And Intangible Assets (Changes In Carrying Amount - Indefinited-Lived) (Details) - USD ($) $ in Thousands</t>
  </si>
  <si>
    <t>Indefinite-lived Intangible Assets [Line Items]</t>
  </si>
  <si>
    <t>Impairment</t>
  </si>
  <si>
    <t>Balance at beginning of the period</t>
  </si>
  <si>
    <t>Balance at end of the period</t>
  </si>
  <si>
    <t>Trademarks [Member] | Corporate And Other [Member]</t>
  </si>
  <si>
    <t>Casino Licenses [Member] | Corporate And Other [Member]</t>
  </si>
  <si>
    <t>Poland [Member] | Trademarks [Member]</t>
  </si>
  <si>
    <t>United States [Member] | Casino Licenses [Member]</t>
  </si>
  <si>
    <t>Canada [Member] | Casino Licenses [Member]</t>
  </si>
  <si>
    <t>Goodwill And Intangible Assets (Schedule Of Casino Licenses) (Details) - USD ($) $ in Thousands</t>
  </si>
  <si>
    <t>Casino licenses, net</t>
  </si>
  <si>
    <t>Long-Term Debt (Narrative) (Details) $ in Thousands, € in Millions, £ in Millions, zł in Millions, $ in Millions</t>
  </si>
  <si>
    <t>Aug. 13, 2018EUR (€)</t>
  </si>
  <si>
    <t>Dec. 31, 2019PLN (zł)</t>
  </si>
  <si>
    <t>Jun. 30, 2020</t>
  </si>
  <si>
    <t>Apr. 30, 2020PLN (zł)</t>
  </si>
  <si>
    <t>Dec. 31, 2019GBP (£)item</t>
  </si>
  <si>
    <t>Dec. 31, 2019PLN (zł)item</t>
  </si>
  <si>
    <t>Dec. 06, 2019USD ($)</t>
  </si>
  <si>
    <t>Aug. 31, 2018USD ($)</t>
  </si>
  <si>
    <t>Aug. 31, 2017GBP (£)</t>
  </si>
  <si>
    <t>Sep. 30, 2016CAD ($)</t>
  </si>
  <si>
    <t>Aug. 15, 2014CAD ($)</t>
  </si>
  <si>
    <t>May 31, 2012CAD ($)</t>
  </si>
  <si>
    <t>Debt Instrument [Line Items]</t>
  </si>
  <si>
    <t>Amortization of deferred financing costs</t>
  </si>
  <si>
    <t>Amount outstanding</t>
  </si>
  <si>
    <t>Maximum borrowing capacity</t>
  </si>
  <si>
    <t>Deferred financing costs</t>
  </si>
  <si>
    <t>Deposits or bank guarantees for payment of casino jackpots and gaming tax obligations under gaming law | zł</t>
  </si>
  <si>
    <t>Deposits maintained for payment of casino jackpots and gaming tax obligations</t>
  </si>
  <si>
    <t>Line of credit facility | £</t>
  </si>
  <si>
    <t>Expiration date</t>
  </si>
  <si>
    <t>Sep. 1,
		2023</t>
  </si>
  <si>
    <t>Line of credit facility amount available for borrowing</t>
  </si>
  <si>
    <t>Guaranteed amount</t>
  </si>
  <si>
    <t>Interest rate percentage points</t>
  </si>
  <si>
    <t>1.625%</t>
  </si>
  <si>
    <t>Term Loan [Member] | Macquarie Capital [Member]</t>
  </si>
  <si>
    <t>Percentage of the net cash proceeds of non-ordinary course asset sales or certain casualty events</t>
  </si>
  <si>
    <t>100.00%</t>
  </si>
  <si>
    <t>Percentage of annual excess cash flow</t>
  </si>
  <si>
    <t>Prepayment premium percentage</t>
  </si>
  <si>
    <t>1.00%</t>
  </si>
  <si>
    <t>Maturity date</t>
  </si>
  <si>
    <t>Dec. 6,
		2026</t>
  </si>
  <si>
    <t>Pecentage of quarterly payments equal to original principal</t>
  </si>
  <si>
    <t>0.25%</t>
  </si>
  <si>
    <t>Term Loan [Member] | Macquarie Capital [Member] | LIBOR [Member]</t>
  </si>
  <si>
    <t>Interest rate</t>
  </si>
  <si>
    <t>5.50%</t>
  </si>
  <si>
    <t>Term Loan [Member] | Macquarie Capital [Member] | ABR [Member]</t>
  </si>
  <si>
    <t>BMO Credit Agreement [Member]</t>
  </si>
  <si>
    <t>Outstanding balance</t>
  </si>
  <si>
    <t>BMO Credit Agreement [Member] | Casinos Poland [Member]</t>
  </si>
  <si>
    <t>Line of Credit with mBank [Member] | Casinos Poland [Member]</t>
  </si>
  <si>
    <t>Maximum borrowing capacity | zł</t>
  </si>
  <si>
    <t>Mar. 30,
		2020</t>
  </si>
  <si>
    <t>Line of Credit with mBank [Member] | Casinos Poland [Member] | WIBOR [Member]</t>
  </si>
  <si>
    <t>1.40%</t>
  </si>
  <si>
    <t>CDR Financing Obligation [Member] | Century Downs Racetrack And Casino [Member]</t>
  </si>
  <si>
    <t>Outstanding financing obligation</t>
  </si>
  <si>
    <t>Line Of Credit With Alior Bank [Member] | Casinos Poland [Member]</t>
  </si>
  <si>
    <t>Line of credit amount that can only be used to secure bank guarantees | zł</t>
  </si>
  <si>
    <t>1.55%</t>
  </si>
  <si>
    <t>Guarantee From mBank [Member] | Casinos Poland [Member]</t>
  </si>
  <si>
    <t>Deposits or bank guarantees for payment of casino jackpots and gaming tax obligations under gaming law</t>
  </si>
  <si>
    <t>Revolving Credit Facility [Member] | Macquarie Capital [Member]</t>
  </si>
  <si>
    <t>Fronting fee percentage</t>
  </si>
  <si>
    <t>0.125%</t>
  </si>
  <si>
    <t>Dec. 6,
		2024</t>
  </si>
  <si>
    <t>Revolving Credit Facility [Member] | Macquarie Capital [Member] | LIBOR [Member]</t>
  </si>
  <si>
    <t>4.25%</t>
  </si>
  <si>
    <t>Revolving Credit Facility [Member] | Macquarie Capital [Member] | ABR [Member]</t>
  </si>
  <si>
    <t>3.25%</t>
  </si>
  <si>
    <t>Consolidated First Lien Net Leverage Ratio Greater Than 2.75 [Member] | Macquarie Capital [Member] | LIBOR [Member]</t>
  </si>
  <si>
    <t>Consolidated First Lien Net Leverage Ratio Greater Than 2.75 [Member] | Macquarie Capital [Member] | ABR [Member]</t>
  </si>
  <si>
    <t>Consolidated First Lien Net Leverage Ratio Greater Than 2.75 [Member] | Term Loan [Member] | Macquarie Capital [Member]</t>
  </si>
  <si>
    <t>Consolidated First Lien Net Leverage Ratio Less Than 2.75 [Member] | Macquarie Capital [Member] | LIBOR [Member] | Forecast [Member]</t>
  </si>
  <si>
    <t>4.00%</t>
  </si>
  <si>
    <t>Consolidated First Lien Net Leverage Ratio Less Than 2.75 [Member] | Macquarie Capital [Member] | ABR [Member] | Forecast [Member]</t>
  </si>
  <si>
    <t>3.00%</t>
  </si>
  <si>
    <t>Consolidated First Lien Net Leverage Ratio Less Than 2.75 [Member] | Term Loan [Member] | Macquarie Capital [Member]</t>
  </si>
  <si>
    <t>0.00%</t>
  </si>
  <si>
    <t>Letter Of Credit [Member] | Macquarie Capital [Member]</t>
  </si>
  <si>
    <t>Credit Agreement [Member] | Line of Credit with mBank [Member] | Casinos Poland [Member]</t>
  </si>
  <si>
    <t>Number of credit agreements | item</t>
  </si>
  <si>
    <t>Credit Agreement After April 2020 Through April 2021 [Member] | Line Of Credit With Alior Bank [Member] | Casinos Poland [Member] | Forecast [Member]</t>
  </si>
  <si>
    <t>First Credit Agreement [Member] | Term Loan With mBank [Member] | Casinos Poland [Member]</t>
  </si>
  <si>
    <t>Term of credit agreement</t>
  </si>
  <si>
    <t>Nov. 1,
		2021</t>
  </si>
  <si>
    <t>Required amount to maintain in cash inflows and financial covenants | zł</t>
  </si>
  <si>
    <t>First Credit Agreement [Member] | Term Loan With mBank [Member] | Casinos Poland [Member] | WIBOR [Member]</t>
  </si>
  <si>
    <t>1.70%</t>
  </si>
  <si>
    <t>Second Credit Agreement [Member] | Term Loan With mBank [Member] | Casinos Poland [Member]</t>
  </si>
  <si>
    <t>Second Credit Agreement [Member] | Term Loan With mBank [Member] | Casinos Poland [Member] | WIBOR [Member]</t>
  </si>
  <si>
    <t>Third Credit Agreement [Member] | Term Loan With mBank [Member] | Casinos Poland [Member]</t>
  </si>
  <si>
    <t>4 years</t>
  </si>
  <si>
    <t>Nov. 1,
		2022</t>
  </si>
  <si>
    <t>Third Credit Agreement [Member] | Term Loan With mBank [Member] | Casinos Poland [Member] | WIBOR [Member]</t>
  </si>
  <si>
    <t>1.90%</t>
  </si>
  <si>
    <t>UniCredit Agreement [Member] | Century Resorts Management [Member]</t>
  </si>
  <si>
    <t>Guaranteed amount | €</t>
  </si>
  <si>
    <t>UniCredit Agreement [Member] | Century Resorts Management [Member] | EURIBOR [Member]</t>
  </si>
  <si>
    <t>1.50%</t>
  </si>
  <si>
    <t>UniCredit Agreement [Member] | Century Resorts Management [Member] | LIBOR [Member]</t>
  </si>
  <si>
    <t>UniCredit Agreement Term 1 [Member] | Century Resorts Management [Member]</t>
  </si>
  <si>
    <t>UniCredit Agreement Term 2 [Member] | Century Resorts Management [Member]</t>
  </si>
  <si>
    <t>3 months</t>
  </si>
  <si>
    <t>UniCredit Agreement Term 3 [Member] | Century Resorts Management [Member]</t>
  </si>
  <si>
    <t>6 months</t>
  </si>
  <si>
    <t>UniCredit Agreement Term 4 [Member] | Century Resorts Management [Member]</t>
  </si>
  <si>
    <t>9 months</t>
  </si>
  <si>
    <t>UniCredit Agreement Term 5 [Member] | Century Resorts Management [Member]</t>
  </si>
  <si>
    <t>12 months</t>
  </si>
  <si>
    <t>Minimum [Member] | Revolving Credit Facility [Member] | Macquarie Capital [Member]</t>
  </si>
  <si>
    <t>Percentage of principal amount of unused commitments</t>
  </si>
  <si>
    <t>0.375%</t>
  </si>
  <si>
    <t>Minimum [Member] | Revolving Credit Facility [Member] | Macquarie Capital [Member] | Forecast [Member]</t>
  </si>
  <si>
    <t>Consolidated First Lien Net Leverage Ratio</t>
  </si>
  <si>
    <t>Minimum [Member] | First Credit Agreement [Member] | Term Loan With mBank [Member] | Casinos Poland [Member]</t>
  </si>
  <si>
    <t>Profit margin</t>
  </si>
  <si>
    <t>0.30%</t>
  </si>
  <si>
    <t>Minimum [Member] | Second Credit Agreement [Member] | Term Loan With mBank [Member] | Casinos Poland [Member]</t>
  </si>
  <si>
    <t>Liquidity ratio</t>
  </si>
  <si>
    <t>Minimum [Member] | Third Credit Agreement [Member] | Term Loan With mBank [Member] | Casinos Poland [Member]</t>
  </si>
  <si>
    <t>Debt ratio</t>
  </si>
  <si>
    <t>Maximum [Member] | Forecast [Member]</t>
  </si>
  <si>
    <t>Maximum [Member] | Revolving Credit Facility [Member] | Macquarie Capital [Member]</t>
  </si>
  <si>
    <t>0.50%</t>
  </si>
  <si>
    <t>Maximum [Member] | First Credit Agreement [Member] | Term Loan With mBank [Member] | Casinos Poland [Member]</t>
  </si>
  <si>
    <t>0.40%</t>
  </si>
  <si>
    <t>Maximum [Member] | Second Credit Agreement [Member] | Term Loan With mBank [Member] | Casinos Poland [Member]</t>
  </si>
  <si>
    <t>Maximum [Member] | Third Credit Agreement [Member] | Term Loan With mBank [Member] | Casinos Poland [Member]</t>
  </si>
  <si>
    <t>Maximum [Member] | UniCredit Agreement [Member] | Century Resorts Management [Member]</t>
  </si>
  <si>
    <t>Line of credit facility</t>
  </si>
  <si>
    <t>Long-Term Debt (Schedule Of Long-Term Debt And Weighted Average Interest) (Details) - USD ($) $ in Thousands</t>
  </si>
  <si>
    <t>Total principal</t>
  </si>
  <si>
    <t>Total long-term debt</t>
  </si>
  <si>
    <t>Less current portion</t>
  </si>
  <si>
    <t>Long-term portion</t>
  </si>
  <si>
    <t>Capital Leases [Member]</t>
  </si>
  <si>
    <t>Weighted-average interest rate</t>
  </si>
  <si>
    <t>7.06%</t>
  </si>
  <si>
    <t>Credit Agreement - Macquarie [Member]</t>
  </si>
  <si>
    <t>7.22%</t>
  </si>
  <si>
    <t>Credit Agreement - Bank of Montreal [Member]</t>
  </si>
  <si>
    <t>4.43%</t>
  </si>
  <si>
    <t>Credit Agreements - CPL [Member]</t>
  </si>
  <si>
    <t>3.13%</t>
  </si>
  <si>
    <t>1.77%</t>
  </si>
  <si>
    <t>Credit Facilities - CPL [Member]</t>
  </si>
  <si>
    <t>3.57%</t>
  </si>
  <si>
    <t>Credit Agreement - CCB [Member]</t>
  </si>
  <si>
    <t>2.47%</t>
  </si>
  <si>
    <t>2.34%</t>
  </si>
  <si>
    <t>Financing Obligation - CDR Land Lease [Member]</t>
  </si>
  <si>
    <t>14.88%</t>
  </si>
  <si>
    <t>13.79%</t>
  </si>
  <si>
    <t>Total Principal [Member]</t>
  </si>
  <si>
    <t>6.74%</t>
  </si>
  <si>
    <t>Long-Term Debt (Schedule Of Maturities Of Long-Term Debt) (Details) - USD ($) $ in Thousands</t>
  </si>
  <si>
    <t>Macquarie Credit Agreement [Member]</t>
  </si>
  <si>
    <t>Casinos Poland Credit Agreements [Member]</t>
  </si>
  <si>
    <t>Century Casino Bath Credit Agreement [Member]</t>
  </si>
  <si>
    <t>Century Downs Land Lease [Member]</t>
  </si>
  <si>
    <t>Long-Term Financing Obligation (Narrative) (Details) $ in Thousands</t>
  </si>
  <si>
    <t>Residual value</t>
  </si>
  <si>
    <t>Master Lease [Member] | VICI [Member]</t>
  </si>
  <si>
    <t>Discount rate</t>
  </si>
  <si>
    <t>8.70%</t>
  </si>
  <si>
    <t>Lease term plus renewal options</t>
  </si>
  <si>
    <t>35 years</t>
  </si>
  <si>
    <t>Base Rent Escalator, percentage</t>
  </si>
  <si>
    <t>1.25%</t>
  </si>
  <si>
    <t>Total payments</t>
  </si>
  <si>
    <t>Master Lease [Member] | VICI [Member] | 2nd And 3rd Year [Member]</t>
  </si>
  <si>
    <t>Master Lease [Member] | VICI [Member] | 4th Through 7th Year [Member]</t>
  </si>
  <si>
    <t>Master Lease [Member] | VICI [Member] | 8th Year [Member]</t>
  </si>
  <si>
    <t>Base Rent, percentage</t>
  </si>
  <si>
    <t>80.00%</t>
  </si>
  <si>
    <t>Variable Rent, percentage</t>
  </si>
  <si>
    <t>20.00%</t>
  </si>
  <si>
    <t>Change In Average Net Revenue, percentage</t>
  </si>
  <si>
    <t>Long-Term Financing Obligation (Future Payments Related To Master Lease) (Details) - USD ($) $ in Thousands</t>
  </si>
  <si>
    <t>Residual Value</t>
  </si>
  <si>
    <t>Less imputed interest</t>
  </si>
  <si>
    <t>Revenue Recognition (Narrative) (Details) - USD ($) $ in Thousands</t>
  </si>
  <si>
    <t>Impairment losses on receivables</t>
  </si>
  <si>
    <t>Revenue Recognition (Schedule Of Breakout Of The Company's Derived Revenue And Other Income) (Details) - USD ($) $ in Thousands</t>
  </si>
  <si>
    <t>Revenue from contracts with customers</t>
  </si>
  <si>
    <t>Cost recovery income</t>
  </si>
  <si>
    <t>Dividend income</t>
  </si>
  <si>
    <t>Total revenue</t>
  </si>
  <si>
    <t>Revenue Recognition (Disaggregation Of Company's Revenue From Contracts With Customers) (Details) - USD ($) $ in Thousands</t>
  </si>
  <si>
    <t>3 Months Ended</t>
  </si>
  <si>
    <t>Sep. 30, 2019</t>
  </si>
  <si>
    <t>Jun. 30, 2019</t>
  </si>
  <si>
    <t>[4]</t>
  </si>
  <si>
    <t>Mar. 31, 2019</t>
  </si>
  <si>
    <t>[5]</t>
  </si>
  <si>
    <t>Sep. 30, 2018</t>
  </si>
  <si>
    <t>Jun. 30, 2018</t>
  </si>
  <si>
    <t>Mar. 31, 2018</t>
  </si>
  <si>
    <t>Disaggregation of Revenue [Line Items]</t>
  </si>
  <si>
    <t>Promotional allowances</t>
  </si>
  <si>
    <t>Corporate And Other [Member]</t>
  </si>
  <si>
    <t>Gaming [Member] | Corporate And Other [Member]</t>
  </si>
  <si>
    <t>Gaming [Member] | United States [Member]</t>
  </si>
  <si>
    <t>Gaming [Member] | Canada [Member]</t>
  </si>
  <si>
    <t>Gaming [Member] | Poland [Member]</t>
  </si>
  <si>
    <t>Hotel [Member] | United States [Member]</t>
  </si>
  <si>
    <t>Hotel [Member] | Canada [Member]</t>
  </si>
  <si>
    <t>Food And Beverage [Member] | Corporate And Other [Member]</t>
  </si>
  <si>
    <t>Food And Beverage [Member] | United States [Member]</t>
  </si>
  <si>
    <t>Food And Beverage [Member] | Canada [Member]</t>
  </si>
  <si>
    <t>Food And Beverage [Member] | Poland [Member]</t>
  </si>
  <si>
    <t>Other [Member] | Corporate And Other [Member]</t>
  </si>
  <si>
    <t>Other [Member] | United States [Member]</t>
  </si>
  <si>
    <t>Other [Member] | Canada [Member]</t>
  </si>
  <si>
    <t>Other [Member] | Poland [Member]</t>
  </si>
  <si>
    <t>Revenue Recognition (Schedule Of Contract Assets And Liabilities) (Details) - USD ($) $ in Thousands</t>
  </si>
  <si>
    <t>Contract Receivables and Liabilities [Line Items]</t>
  </si>
  <si>
    <t>Contract Liabilities</t>
  </si>
  <si>
    <t>Closing [Member]</t>
  </si>
  <si>
    <t>Increase/(Decrease) [Member]</t>
  </si>
  <si>
    <t>Leases (Narrative) (Details) $ in Millions</t>
  </si>
  <si>
    <t>Lease term</t>
  </si>
  <si>
    <t>Impairment related to ROU asset</t>
  </si>
  <si>
    <t>Leases (Components Of Lease Expense) (Details) $ in Thousands</t>
  </si>
  <si>
    <t>Operating lease expense</t>
  </si>
  <si>
    <t>Finance lease expense:</t>
  </si>
  <si>
    <t>Amortization of right-of-use assets</t>
  </si>
  <si>
    <t>Interest on lease liabilities</t>
  </si>
  <si>
    <t>Total finance lease expense</t>
  </si>
  <si>
    <t>Short-term lease expense</t>
  </si>
  <si>
    <t>Variable lease expense</t>
  </si>
  <si>
    <t>Leases (Supplemental Cash Flow Information Related To Leases) (Details) $ in Thousands</t>
  </si>
  <si>
    <t>Operating cash flows from finance leases</t>
  </si>
  <si>
    <t>Operating cash flows from operating leases</t>
  </si>
  <si>
    <t>Financing cash flows from finance leases</t>
  </si>
  <si>
    <t>Leases (Supplemental Balance Sheet Information Related To Leases) (Details) $ in Thousands</t>
  </si>
  <si>
    <t>Operating leases</t>
  </si>
  <si>
    <t>Total operating lease liabilities</t>
  </si>
  <si>
    <t>Finance leases</t>
  </si>
  <si>
    <t>Finance lease right-of-use assets, gross</t>
  </si>
  <si>
    <t>Accumulated depreciation</t>
  </si>
  <si>
    <t>Total finance lease liabilities</t>
  </si>
  <si>
    <t>Weighted-average remaining lease term</t>
  </si>
  <si>
    <t>2 years 8 months 12 days</t>
  </si>
  <si>
    <t>Weighted-average discount rate</t>
  </si>
  <si>
    <t>4.80%</t>
  </si>
  <si>
    <t>5.10%</t>
  </si>
  <si>
    <t>Right-of-use assets obtained - operating leases</t>
  </si>
  <si>
    <t>Right-of-use assets obtained - finance leases</t>
  </si>
  <si>
    <t>Leases (Maturities Of Lease Liabilities) (Details) $ in Thousands</t>
  </si>
  <si>
    <t>Total lease payments</t>
  </si>
  <si>
    <t>Leases (Future Minimum Lease Obligations) (Details) $ in Thousands</t>
  </si>
  <si>
    <t>Other Balance Sheet And Statement Of Earnings Captions (Accrued Liabilities) (Detail) - USD ($) $ in Thousands</t>
  </si>
  <si>
    <t>Accounts Payable And Accrued Liabilities [Line Items]</t>
  </si>
  <si>
    <t>Accrued Commissions (AGLC) [Member]</t>
  </si>
  <si>
    <t>Progressive Slot, Table And On Track Liability [Member]</t>
  </si>
  <si>
    <t>Insurance Liability [Member]</t>
  </si>
  <si>
    <t>Player Point Liability [Member]</t>
  </si>
  <si>
    <t>Chip Liability [Member]</t>
  </si>
  <si>
    <t>Racing-Related Liabilities [Member]</t>
  </si>
  <si>
    <t>Deposit Liability [Member]</t>
  </si>
  <si>
    <t>Deferrred Rent [Member]</t>
  </si>
  <si>
    <t>Construction Liabilitiy [Member]</t>
  </si>
  <si>
    <t>Other Accrued Liabilities [Member]</t>
  </si>
  <si>
    <t>Other Balance Sheet And Statement Of Earnings Captions (Taxes Payable) (Details) - USD ($) $ in Thousands</t>
  </si>
  <si>
    <t>Accrued property taxes</t>
  </si>
  <si>
    <t>Gaming taxes payable</t>
  </si>
  <si>
    <t>Other taxes payable</t>
  </si>
  <si>
    <t>Other Balance Sheet And Statement Of Earnings Captions (Other Operating Revenue) (Details) - USD ($) $ in Thousands</t>
  </si>
  <si>
    <t>Other operating revenue</t>
  </si>
  <si>
    <t>Pari-Mutuel Revenue [Member]</t>
  </si>
  <si>
    <t>Bowling Revenue [Member]</t>
  </si>
  <si>
    <t>Other Revenue [Member]</t>
  </si>
  <si>
    <t>Other Operating Revenue [Member]</t>
  </si>
  <si>
    <t>Shareholders' Equity (Narrative) (Details) - USD ($) $ in Millions</t>
  </si>
  <si>
    <t>Nov. 30, 2009</t>
  </si>
  <si>
    <t>Amount of outstanding common stock available to be repurchased</t>
  </si>
  <si>
    <t>Shares of common stock repurchased</t>
  </si>
  <si>
    <t>Total remaining authorization under the repurchase program</t>
  </si>
  <si>
    <t>Stock-Based Compensation (Narrative) (Details) - USD ($) $ / shares in Units, $ in Millions</t>
  </si>
  <si>
    <t>2005 Plan [Member]</t>
  </si>
  <si>
    <t>Share-based Compensation Arrangement by Share-based Payment Award [Line Items]</t>
  </si>
  <si>
    <t>Number of shares authorized</t>
  </si>
  <si>
    <t>2005 Plan [Member] | One-Year [Member]</t>
  </si>
  <si>
    <t>Vesting period</t>
  </si>
  <si>
    <t>1 year</t>
  </si>
  <si>
    <t>2005 Plan [Member] | Three-Year [Member]</t>
  </si>
  <si>
    <t>2016 Plan [Member]</t>
  </si>
  <si>
    <t>Jun. 1,
		2026</t>
  </si>
  <si>
    <t>Percentage of legal entity controlled by optionee</t>
  </si>
  <si>
    <t>Maximum [Member] | 2005 Plan [Member]</t>
  </si>
  <si>
    <t>Exercise period of options</t>
  </si>
  <si>
    <t>Maximum [Member] | 2016 Plan [Member]</t>
  </si>
  <si>
    <t>Minimum [Member] | 2005 Plan [Member]</t>
  </si>
  <si>
    <t>Performance Shares [Member]</t>
  </si>
  <si>
    <t>Target PSU's, Granted</t>
  </si>
  <si>
    <t>Market Conditions</t>
  </si>
  <si>
    <t>Performance Conditions</t>
  </si>
  <si>
    <t>Unrecognized compensation expense related to unvested stock options</t>
  </si>
  <si>
    <t>Expected period of recognition for unrecognized compensation cost</t>
  </si>
  <si>
    <t>1 year 7 months 6 days</t>
  </si>
  <si>
    <t>Shares vested during the period</t>
  </si>
  <si>
    <t>Performance Shares [Member] | 2016 Plan [Member]</t>
  </si>
  <si>
    <t>Performance Shares [Member] | Maximum [Member]</t>
  </si>
  <si>
    <t>Target Grant</t>
  </si>
  <si>
    <t>200.00%</t>
  </si>
  <si>
    <t>Performance Shares [Member] | Minimum [Member]</t>
  </si>
  <si>
    <t>Options granted</t>
  </si>
  <si>
    <t>Options outstanding</t>
  </si>
  <si>
    <t>Closing stock price per share</t>
  </si>
  <si>
    <t>Tax benefits from option exercises</t>
  </si>
  <si>
    <t>Directors [Member] | Stock Options [Member]</t>
  </si>
  <si>
    <t>Weighted average exercise price per share of options outstanding</t>
  </si>
  <si>
    <t>Stock-Based Compensation (Stock Based Compensation Plan For PSU's) (Details) - Performance Shares [Member] - $ / shares</t>
  </si>
  <si>
    <t>Target PSU's, Beginning of Period</t>
  </si>
  <si>
    <t>Target PSU's, Vested</t>
  </si>
  <si>
    <t>Target PSU's, Forfeited</t>
  </si>
  <si>
    <t>Target PSU's, End of Period</t>
  </si>
  <si>
    <t>Weighted-Average Grant-Date Fair Value, Beginning of Period</t>
  </si>
  <si>
    <t>Weighted-Average Grant-Date Fair Value, Granted</t>
  </si>
  <si>
    <t>Weighted-Average Grant-Date Fair Value, Vested</t>
  </si>
  <si>
    <t>Weighted-Average Grant-Date Fair Value, Forfeited</t>
  </si>
  <si>
    <t>Weighted-Average Grant-Date Fair Value, End of Period</t>
  </si>
  <si>
    <t>Stock-Based Compensation (Assumptions For PSU Awards) (Details) - Performance Shares [Member] - USD ($) $ in Thousands</t>
  </si>
  <si>
    <t>Risk-free interest rate</t>
  </si>
  <si>
    <t>2.32%</t>
  </si>
  <si>
    <t>2.61%</t>
  </si>
  <si>
    <t>1.59%</t>
  </si>
  <si>
    <t>Expected life</t>
  </si>
  <si>
    <t>2 years 9 months 18 days</t>
  </si>
  <si>
    <t>Expected volatility</t>
  </si>
  <si>
    <t>34.10%</t>
  </si>
  <si>
    <t>34.70%</t>
  </si>
  <si>
    <t>36.50%</t>
  </si>
  <si>
    <t>Expected dividends</t>
  </si>
  <si>
    <t>Forfeiture rate</t>
  </si>
  <si>
    <t>Stock-Based Compensation (Stock Options) (Details) - Stock Options [Member] - $ / shares</t>
  </si>
  <si>
    <t>Option Shares, Outstanding at beginning of period</t>
  </si>
  <si>
    <t>Option Shares, Granted</t>
  </si>
  <si>
    <t>Option Shares, Exercised</t>
  </si>
  <si>
    <t>Option Shares, Cancelled or forfeited</t>
  </si>
  <si>
    <t>Options Shares, Expired</t>
  </si>
  <si>
    <t>Option shares, Outstanding at end of period</t>
  </si>
  <si>
    <t>Weighted-Average Exercise Price, Beginning Balance</t>
  </si>
  <si>
    <t>Weighted-Average Exercise Price, Granted</t>
  </si>
  <si>
    <t>Weighted-Average Exercise Price, Exercised</t>
  </si>
  <si>
    <t>Weighted-Average Exercise Price, Cancelled or forfeited</t>
  </si>
  <si>
    <t>Weighted-Average Exercise Price, Expired</t>
  </si>
  <si>
    <t>Weighted-Average Exercise Price, Ending Balance</t>
  </si>
  <si>
    <t>Weighted-Average Remaining Contractual Term</t>
  </si>
  <si>
    <t>4 years 11 months 27 days</t>
  </si>
  <si>
    <t>5 years 11 months 9 days</t>
  </si>
  <si>
    <t>Options Exercisable</t>
  </si>
  <si>
    <t>Weighted-Average Exercise Price</t>
  </si>
  <si>
    <t>In years</t>
  </si>
  <si>
    <t>Stock-Based Compensation (Stock Options Outstanding And Exercisable) (Details) - Stock Options [Member] - USD ($) $ / shares in Units, $ in Thousands</t>
  </si>
  <si>
    <t>Share-based Compensation, Shares Authorized under Stock Option Plans, Exercise Price Range [Line Items]</t>
  </si>
  <si>
    <t>Exercise Price</t>
  </si>
  <si>
    <t>Options Outstanding</t>
  </si>
  <si>
    <t>$5.05 [Member]</t>
  </si>
  <si>
    <t>Intrinsic Value of Options Outstanding</t>
  </si>
  <si>
    <t>Intrinsic Value of Options Exercisable</t>
  </si>
  <si>
    <t>Weighted-Average Life of Options Outstanding</t>
  </si>
  <si>
    <t>Weighted-Average Life of Options Exercisable</t>
  </si>
  <si>
    <t>Stock-Based Compensation (Additional Information Related To Stock Options) (Details) - USD ($) $ in Thousands</t>
  </si>
  <si>
    <t>Intrinsic value of share-based awards exercised</t>
  </si>
  <si>
    <t>Stock-Based Compensation (Stock-Based Compensation Expense Recognized In General And Administrative Expenses) (Details) - USD ($) $ in Thousands</t>
  </si>
  <si>
    <t>Share-based Payment Arrangement, Expensed and Capitalized, Amount [Line Items]</t>
  </si>
  <si>
    <t>Total compensation cost</t>
  </si>
  <si>
    <t>Income Taxes (Narrative) (Details) - USD ($) $ in Thousands</t>
  </si>
  <si>
    <t>Income Taxes [Line Items]</t>
  </si>
  <si>
    <t>Income taxes (benefit)</t>
  </si>
  <si>
    <t>Pre-tax income</t>
  </si>
  <si>
    <t>Effective tax rate</t>
  </si>
  <si>
    <t>34.90%</t>
  </si>
  <si>
    <t>32.40%</t>
  </si>
  <si>
    <t>36.60%</t>
  </si>
  <si>
    <t>Corporate tax rates</t>
  </si>
  <si>
    <t>(0.30%)</t>
  </si>
  <si>
    <t>0.90%</t>
  </si>
  <si>
    <t>2.40%</t>
  </si>
  <si>
    <t>Foreign income tax statutory rate</t>
  </si>
  <si>
    <t>6.80%</t>
  </si>
  <si>
    <t>8.90%</t>
  </si>
  <si>
    <t>(9.10%)</t>
  </si>
  <si>
    <t>Liability for uncertain tax positions taken on a foreign tax return</t>
  </si>
  <si>
    <t>Cash and cash equivalents held by foreign subsidiaries</t>
  </si>
  <si>
    <t>Penalties and interest related to unrecognized tax benefits</t>
  </si>
  <si>
    <t>Income tax net operating loss carryforwards</t>
  </si>
  <si>
    <t>Total deferred tax assets</t>
  </si>
  <si>
    <t>Unrecognized tax benefits that would impact effective tax rate</t>
  </si>
  <si>
    <t>Colorado, Missouri And West Virginia [Member] | Minimum [Member]</t>
  </si>
  <si>
    <t>Colorado, Missouri And West Virginia [Member] | Maximum [Member]</t>
  </si>
  <si>
    <t>6.50%</t>
  </si>
  <si>
    <t>(3.10%)</t>
  </si>
  <si>
    <t>31.10%</t>
  </si>
  <si>
    <t>26.50%</t>
  </si>
  <si>
    <t>Canada And Poland [Member]</t>
  </si>
  <si>
    <t>Percentage of income tax expense recorded</t>
  </si>
  <si>
    <t>80.90%</t>
  </si>
  <si>
    <t>23.40%</t>
  </si>
  <si>
    <t>United Kingdom [Member]</t>
  </si>
  <si>
    <t>Mauritius [Member]</t>
  </si>
  <si>
    <t>1.10%</t>
  </si>
  <si>
    <t>Austria [Member]</t>
  </si>
  <si>
    <t>41.80%</t>
  </si>
  <si>
    <t>Hong Kong</t>
  </si>
  <si>
    <t>16.50%</t>
  </si>
  <si>
    <t>Tax expense for GILTI, net</t>
  </si>
  <si>
    <t>Tax Act [Member] | Maximum [Member]</t>
  </si>
  <si>
    <t>Income Taxes (US And Foreign Pre-Tax Income) (Details) - USD ($) $ in Thousands</t>
  </si>
  <si>
    <t>Total income before taxes</t>
  </si>
  <si>
    <t>US Federal And State [Member]</t>
  </si>
  <si>
    <t>Foreign [Member]</t>
  </si>
  <si>
    <t>Income Taxes (Provision For Income Taxes) (Details) - USD ($) $ in Thousands</t>
  </si>
  <si>
    <t>US - Current</t>
  </si>
  <si>
    <t>US - Deferred</t>
  </si>
  <si>
    <t>Provision for US income taxes</t>
  </si>
  <si>
    <t>Foreign - Current</t>
  </si>
  <si>
    <t>Foreign - Deferred</t>
  </si>
  <si>
    <t>Provision for foreign income taxes</t>
  </si>
  <si>
    <t>Total provision for income taxes</t>
  </si>
  <si>
    <t>Income Taxes (Reconciliation Of Effective Income Tax Rate Statutory Federal Income Tax Rate) (Details)</t>
  </si>
  <si>
    <t>Foreign income taxes</t>
  </si>
  <si>
    <t>State income tax (net of federal benefit)</t>
  </si>
  <si>
    <t>Meals, entertainment, gifts &amp; giveaways</t>
  </si>
  <si>
    <t>3.10%</t>
  </si>
  <si>
    <t>2.00%</t>
  </si>
  <si>
    <t>Statutory to US GAAP adjustments, including foreign currency</t>
  </si>
  <si>
    <t>3.70%</t>
  </si>
  <si>
    <t>(16.00%)</t>
  </si>
  <si>
    <t>2.80%</t>
  </si>
  <si>
    <t>Valuation allowance</t>
  </si>
  <si>
    <t>32.30%</t>
  </si>
  <si>
    <t>(45.90%)</t>
  </si>
  <si>
    <t>Unrecognized tax benefit</t>
  </si>
  <si>
    <t>0.10%</t>
  </si>
  <si>
    <t>Stock options</t>
  </si>
  <si>
    <t>2.50%</t>
  </si>
  <si>
    <t>1.60%</t>
  </si>
  <si>
    <t>Tax Act impact</t>
  </si>
  <si>
    <t>5.60%</t>
  </si>
  <si>
    <t>7.00%</t>
  </si>
  <si>
    <t>43.50%</t>
  </si>
  <si>
    <t>Permanent and other items</t>
  </si>
  <si>
    <t>3.90%</t>
  </si>
  <si>
    <t>4.20%</t>
  </si>
  <si>
    <t>Income Taxes (Deferred Tax Assets And Liabilities) (Details) - USD ($) $ in Thousands</t>
  </si>
  <si>
    <t>Deferred Tax Assets, Gross [Abstract]</t>
  </si>
  <si>
    <t>Amortization of goodwill for tax</t>
  </si>
  <si>
    <t>Amortization of startup costs</t>
  </si>
  <si>
    <t>NOL carryforward</t>
  </si>
  <si>
    <t>Operating and finance leases</t>
  </si>
  <si>
    <t>Accrued liabilities and other</t>
  </si>
  <si>
    <t>Deferred tax assets, gross</t>
  </si>
  <si>
    <t>Deferred tax assets, total</t>
  </si>
  <si>
    <t>Deferred Tax Liabilities, Gross [Abstract]</t>
  </si>
  <si>
    <t>Deferred tax liabilities, total</t>
  </si>
  <si>
    <t>Long-term deferred tax asset</t>
  </si>
  <si>
    <t>Contingent liability</t>
  </si>
  <si>
    <t>Exchange rate gain</t>
  </si>
  <si>
    <t>Exchange rate loss</t>
  </si>
  <si>
    <t>Intangibles</t>
  </si>
  <si>
    <t>Others</t>
  </si>
  <si>
    <t>Income Taxes (Periods Subject To Examination Of Tax Returns) (Details)</t>
  </si>
  <si>
    <t>Minimum [Member] | US Federal [Member]</t>
  </si>
  <si>
    <t>Period</t>
  </si>
  <si>
    <t>2007</t>
  </si>
  <si>
    <t>Minimum [Member] | US State - Colorado [Member]</t>
  </si>
  <si>
    <t>Minimum [Member] | Canada [Member]</t>
  </si>
  <si>
    <t>2006</t>
  </si>
  <si>
    <t>Minimum [Member] | Mauritius [Member]</t>
  </si>
  <si>
    <t>2016</t>
  </si>
  <si>
    <t>Minimum [Member] | Poland [Member]</t>
  </si>
  <si>
    <t>2014</t>
  </si>
  <si>
    <t>Minimum [Member] | Austria [Member]</t>
  </si>
  <si>
    <t>Minimum [Member] | United Kingdom [Member]</t>
  </si>
  <si>
    <t>2017</t>
  </si>
  <si>
    <t>Maximum [Member] | US Federal [Member]</t>
  </si>
  <si>
    <t>2018</t>
  </si>
  <si>
    <t>Maximum [Member] | US State - Colorado [Member]</t>
  </si>
  <si>
    <t>Maximum [Member] | Canada [Member]</t>
  </si>
  <si>
    <t>Maximum [Member] | Mauritius [Member]</t>
  </si>
  <si>
    <t>Maximum [Member] | Poland [Member]</t>
  </si>
  <si>
    <t>Maximum [Member] | Austria [Member]</t>
  </si>
  <si>
    <t>Maximum [Member] | United Kingdom [Member]</t>
  </si>
  <si>
    <t>Income Taxes (Deferred Tax Assets Expiration) (Details) $ in Thousands</t>
  </si>
  <si>
    <t>Operating Loss Carryforwards [Line Items]</t>
  </si>
  <si>
    <t>2020 - 2030 [Member]</t>
  </si>
  <si>
    <t>2031 - 2039 [Member]</t>
  </si>
  <si>
    <t>No Expiration [Member]</t>
  </si>
  <si>
    <t>Income Taxes (Unrecognized Tax Benefits) (Details) - USD ($) $ in Thousand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Fair Value Measurements And Derivative Instruments Reporting (Narrative) (Details) $ in Thousands, $ in Millions</t>
  </si>
  <si>
    <t>Dec. 31, 2017CAD ($)</t>
  </si>
  <si>
    <t>Fair Value, Assets and Liabilities Measured on Recurring and Nonrecurring Basis [Line Items]</t>
  </si>
  <si>
    <t>Fair value of land lease</t>
  </si>
  <si>
    <t>Cash equivalents</t>
  </si>
  <si>
    <t>LIM Center Casino [Member]</t>
  </si>
  <si>
    <t>Liabilities measured at fair value on a nonrecurring basis</t>
  </si>
  <si>
    <t>Fair Value Measurements And Derivative Instruments Reporting (Fair Value And Basis Of Valuation Of Financial Liabilities) (Details) - Fair Value, Recurring [Member] - Interest Rate Swap Asset [Member] $ in Thousands</t>
  </si>
  <si>
    <t>Level 1 [Member]</t>
  </si>
  <si>
    <t>Financial liabilities</t>
  </si>
  <si>
    <t>Level 2 [Member]</t>
  </si>
  <si>
    <t>Level 3 [Member]</t>
  </si>
  <si>
    <t>See "Derivative Instruments Reporting" below for detailed information regarding the Company's interest rate swap agreements.</t>
  </si>
  <si>
    <t>Fair Value Measurements And Derivative Instruments Reporting (Derivative Instruments In The Consolidated Statement Of Earnings) (Details) - USD ($) $ in Thousands</t>
  </si>
  <si>
    <t>Interest Expense [Member] | Interest Rate Swap [Member] | Not Designated as Hedging Instrument [Member]</t>
  </si>
  <si>
    <t>Derivatives, Fair Value [Line Items]</t>
  </si>
  <si>
    <t>Gain on derivative instruments</t>
  </si>
  <si>
    <t>Fair Value Measurements And Derivative Instruments Reporting (Derivative Instruments Location And Fair Value Amounts) (Details) - Not Designated as Hedging Instrument [Member] $ in Thousands</t>
  </si>
  <si>
    <t>Gross Recognized Assets (Liabilities)</t>
  </si>
  <si>
    <t>Net Recognized Fair Value Assets (Liabilities)</t>
  </si>
  <si>
    <t>Interest Rate Swap - Current [Member] | Other Current Assets [Member]</t>
  </si>
  <si>
    <t>Interest Rate Swap - Non-Current [Member] | Deposits And Other [Member]</t>
  </si>
  <si>
    <t>Segment And Geographic Information (Narrative) (Details)</t>
  </si>
  <si>
    <t>Dec. 31, 2019segmentitem</t>
  </si>
  <si>
    <t>Number of Co-CEOs | item</t>
  </si>
  <si>
    <t>Number of reportable segments based on geographical locations | segment</t>
  </si>
  <si>
    <t>Segment And Geographic Information (Aggregation Of Operating Segments Into Reportable Segments) (Details)</t>
  </si>
  <si>
    <t>Colorado [Member] | United States [Member]</t>
  </si>
  <si>
    <t>Segment Reporting Information [Line Items]</t>
  </si>
  <si>
    <t>Reporting Unit</t>
  </si>
  <si>
    <t>Century Casino &amp; Hotel - Central City</t>
  </si>
  <si>
    <t>Century Casino &amp; Hotel - Cripple Creek</t>
  </si>
  <si>
    <t>West Virginia [Member] | United States [Member]</t>
  </si>
  <si>
    <t>Mountaineer Casino, Racetrack &amp; Resort</t>
  </si>
  <si>
    <t>Missouri [Member] | United States [Member]</t>
  </si>
  <si>
    <t>Century Casino Cape Girardeau</t>
  </si>
  <si>
    <t>Century Casino Caruthersville</t>
  </si>
  <si>
    <t>Edmonton [Member] | Canada [Member]</t>
  </si>
  <si>
    <t>Century Casino &amp; Hotel - Edmonton</t>
  </si>
  <si>
    <t>Century Casino St. Albert</t>
  </si>
  <si>
    <t>Century Mile Racetrack and Casino</t>
  </si>
  <si>
    <t>Calgary [Member] | Canada [Member]</t>
  </si>
  <si>
    <t>Century Casino Calgary</t>
  </si>
  <si>
    <t>Century Downs Racetrack and Casino</t>
  </si>
  <si>
    <t>Calgary [member] | Canada [Member]</t>
  </si>
  <si>
    <t>Century Bets! Inc.</t>
  </si>
  <si>
    <t>Poland [Member] | Poland [Member]</t>
  </si>
  <si>
    <t>Casinos Poland</t>
  </si>
  <si>
    <t>Corporate And Other [Member] | Corporate And Other [Member]</t>
  </si>
  <si>
    <t>Cruise Ships &amp; Other</t>
  </si>
  <si>
    <t>Century Casino Bath</t>
  </si>
  <si>
    <t>Corporate Other</t>
  </si>
  <si>
    <t>Segment And Geographic Information (Segment Information) (Details) - USD ($) $ in Thousands</t>
  </si>
  <si>
    <t>Earnings (loss) before income taxes</t>
  </si>
  <si>
    <t>Net earnings (loss) attributable to Century Casinos, Inc. shareholders</t>
  </si>
  <si>
    <t>Net earnings (loss) attributable to non-controlling interests</t>
  </si>
  <si>
    <t>Non-cash stock-based compensation</t>
  </si>
  <si>
    <t>(Gain) loss on foreign currency transactions, cost recovery income and other</t>
  </si>
  <si>
    <t>Long-lived assets</t>
  </si>
  <si>
    <t>Cash payments related to lease</t>
  </si>
  <si>
    <t>Capital expenditures</t>
  </si>
  <si>
    <t>Canada [Member] | Century Mile [Member]</t>
  </si>
  <si>
    <t>Operating Segments [Member]</t>
  </si>
  <si>
    <t>Interest expense (income), net</t>
  </si>
  <si>
    <t>[6]</t>
  </si>
  <si>
    <t>[7]</t>
  </si>
  <si>
    <t>[8]</t>
  </si>
  <si>
    <t>Pre-opening expenses</t>
  </si>
  <si>
    <t>Adjusted EBITDA</t>
  </si>
  <si>
    <t>[9]</t>
  </si>
  <si>
    <t>[10]</t>
  </si>
  <si>
    <t>[11]</t>
  </si>
  <si>
    <t>[12]</t>
  </si>
  <si>
    <t>Operating Segments [Member] | Corporate And Other [Member]</t>
  </si>
  <si>
    <t>Operating Segments [Member] | United States [Member]</t>
  </si>
  <si>
    <t>Operating Segments [Member] | Canada [Member]</t>
  </si>
  <si>
    <t>Operating Segments [Member] | Poland [Member]</t>
  </si>
  <si>
    <t>Master Lease [Member] | United States [Member]</t>
  </si>
  <si>
    <t>CDR Land Lease [Member] | Canada [Member]</t>
  </si>
  <si>
    <t>Acquired Casinos [Member] | United States [Member]</t>
  </si>
  <si>
    <t>Net operating revenue for Corporate and Other primarily relates to CCB and the Company's cruise ship operations.</t>
  </si>
  <si>
    <t>Net operating revenue for Corporate and Other primarily relates to the Company's cruise ship operations.</t>
  </si>
  <si>
    <t>Expense of $1.6 million related to the Company's Master Lease is included in interest expense (income), net in the United States segment. Expense of $2.2 million related to the Company's CDR land lease is included in interest expense (income), net in the Canada segment. Cash payments related to the Company's Master Lease and CDR land lease were $3.8 million and $2.0 million, respectively, for the period presented.</t>
  </si>
  <si>
    <t>Expense of $2.1 million related to the Company's CDR land lease is included in interest expense (income), net in the Canada segment. Cash payments related to the Company's CDR land lease were $2.1 million for the period presented.</t>
  </si>
  <si>
    <t>Expense of $2.0 million related to the Company's CDR land lease is included in interest expense (income), net in the Canada segment. Cash payments related to the Company's CDR land lease were $1.8 million for the period presented.</t>
  </si>
  <si>
    <t>Long-lived assets in the United States segment include $306.7 million related to the Acquired Casinos.</t>
  </si>
  <si>
    <t>Capital expenditures in 2019 included construction costs of $15.0 million related to Century Mile in the Canada segment.</t>
  </si>
  <si>
    <t>Capital expenditures in 2018 included construction costs of $40.0 million related to Century Mile in the Canada segment.</t>
  </si>
  <si>
    <t>Capital expenditures in 2017 included purchases of property and equipment of $4.6 million related to Century Mile in the Canada segment and $1.5 million related to CCB in the Corporate and Other segment.</t>
  </si>
  <si>
    <t>Commitments, Contingencies And Other Matters (Narrative) (Details) $ in Thousands, zł in Millions</t>
  </si>
  <si>
    <t>108 Months Ended</t>
  </si>
  <si>
    <t>May 31, 2018PLN (zł)</t>
  </si>
  <si>
    <t>May 31, 2018USD ($)</t>
  </si>
  <si>
    <t>Sep. 30, 2018PLN (zł)</t>
  </si>
  <si>
    <t>Commitments and Contingencies [Line items]</t>
  </si>
  <si>
    <t>Reduction to contingent liability</t>
  </si>
  <si>
    <t>Lot Polish Airlines Invesment [Member]</t>
  </si>
  <si>
    <t>Awarded arbitration</t>
  </si>
  <si>
    <t>Income tax audit costs</t>
  </si>
  <si>
    <t>Review of All Tax Open Periods [Member]</t>
  </si>
  <si>
    <t>401K Plan [Member]</t>
  </si>
  <si>
    <t>Vesting period for plan</t>
  </si>
  <si>
    <t>Contributed to plan</t>
  </si>
  <si>
    <t>RSP And RPP Plans [Member]</t>
  </si>
  <si>
    <t>Number of registered retirement plans in Canada | item</t>
  </si>
  <si>
    <t>RPP Plan [Member]</t>
  </si>
  <si>
    <t>2 years</t>
  </si>
  <si>
    <t>Transactions With Related Parties (Narrative) (Details) - USD ($) $ in Millions</t>
  </si>
  <si>
    <t>Charges from Flyfish and Focus</t>
  </si>
  <si>
    <t>Unaudited Summarized Quarterly Data (Schedule Of Quarterly Financial Information) (Details) - USD ($) $ / shares in Units, $ in Thousands</t>
  </si>
  <si>
    <t>Earnings (loss) from operations</t>
  </si>
  <si>
    <t>Net earnings (loss)</t>
  </si>
  <si>
    <t>Basic earnings per share:</t>
  </si>
  <si>
    <t>Net earnings (loss) attributable to Century Casinos Inc. shareholders</t>
  </si>
  <si>
    <t>Diluted earnings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zł &quot;#,##0.0_);_(&quot;zł &quot;(#,##0.0)" numFmtId="168"/>
    <numFmt formatCode="_(&quot;zł &quot;#,##0_);_(&quot;zł &quot;(#,##0)" numFmtId="169"/>
    <numFmt formatCode="_(&quot;£ &quot;#,##0_);_(&quot;£ &quot;(#,##0)" numFmtId="170"/>
    <numFmt formatCode="_(&quot;£ &quot;#,##0.0_);_(&quot;£ &quot;(#,##0.0)" numFmtId="171"/>
    <numFmt formatCode="#,##0.0_);(#,##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15</v>
      </c>
    </row>
    <row r="34" spans="1:4">
      <c r="A34" s="4" t="s">
        <v>61</v>
      </c>
      <c r="B34" s="4" t="s">
        <v>15</v>
      </c>
    </row>
    <row r="35" spans="1:4">
      <c r="A35" s="4" t="s">
        <v>62</v>
      </c>
      <c r="D35" s="5" t="n">
        <v>262149824</v>
      </c>
    </row>
    <row r="36" spans="1:4">
      <c r="A36" s="4" t="s">
        <v>63</v>
      </c>
      <c r="C36" s="6" t="n">
        <v>2950032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236</v>
      </c>
      <c r="B1" s="2" t="s">
        <v>602</v>
      </c>
    </row>
    <row r="2" spans="1:2">
      <c r="A2" s="3" t="s">
        <v>1237</v>
      </c>
    </row>
    <row r="3" spans="1:2">
      <c r="A3" s="4" t="s">
        <v>1139</v>
      </c>
      <c r="B3" s="5" t="n">
        <v>3329</v>
      </c>
    </row>
    <row r="4" spans="1:2">
      <c r="A4" s="4" t="s">
        <v>1238</v>
      </c>
    </row>
    <row r="5" spans="1:2">
      <c r="A5" s="3" t="s">
        <v>1237</v>
      </c>
    </row>
    <row r="6" spans="1:2">
      <c r="A6" s="4" t="s">
        <v>1139</v>
      </c>
      <c r="B6" s="6" t="n">
        <v>13</v>
      </c>
    </row>
    <row r="7" spans="1:2">
      <c r="A7" s="4" t="s">
        <v>1239</v>
      </c>
    </row>
    <row r="8" spans="1:2">
      <c r="A8" s="3" t="s">
        <v>1237</v>
      </c>
    </row>
    <row r="9" spans="1:2">
      <c r="A9" s="4" t="s">
        <v>1139</v>
      </c>
      <c r="B9" s="6" t="n">
        <v>1478</v>
      </c>
    </row>
    <row r="10" spans="1:2">
      <c r="A10" s="4" t="s">
        <v>1240</v>
      </c>
    </row>
    <row r="11" spans="1:2">
      <c r="A11" s="3" t="s">
        <v>1237</v>
      </c>
    </row>
    <row r="12" spans="1:2">
      <c r="A12" s="4" t="s">
        <v>1139</v>
      </c>
      <c r="B12" s="5" t="n">
        <v>18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1</v>
      </c>
      <c r="B1" s="2" t="s">
        <v>1</v>
      </c>
    </row>
    <row r="2" spans="1:3">
      <c r="B2" s="2" t="s">
        <v>2</v>
      </c>
      <c r="C2" s="2" t="s">
        <v>67</v>
      </c>
    </row>
    <row r="3" spans="1:3">
      <c r="A3" s="3" t="s">
        <v>298</v>
      </c>
    </row>
    <row r="4" spans="1:3">
      <c r="A4" s="4" t="s">
        <v>1242</v>
      </c>
      <c r="B4" s="5" t="n">
        <v>820</v>
      </c>
      <c r="C4" s="5" t="n">
        <v>803</v>
      </c>
    </row>
    <row r="5" spans="1:3">
      <c r="A5" s="4" t="s">
        <v>1243</v>
      </c>
      <c r="B5" s="6" t="n">
        <v>1</v>
      </c>
      <c r="C5" s="6" t="n">
        <v>66</v>
      </c>
    </row>
    <row r="6" spans="1:3">
      <c r="A6" s="4" t="s">
        <v>1244</v>
      </c>
      <c r="B6" s="4" t="s">
        <v>104</v>
      </c>
      <c r="C6" s="6" t="n">
        <v>-49</v>
      </c>
    </row>
    <row r="7" spans="1:3">
      <c r="A7" s="4" t="s">
        <v>1245</v>
      </c>
      <c r="B7" s="4" t="s">
        <v>104</v>
      </c>
      <c r="C7" s="4" t="s">
        <v>104</v>
      </c>
    </row>
    <row r="8" spans="1:3">
      <c r="A8" s="4" t="s">
        <v>1246</v>
      </c>
      <c r="B8" s="4" t="s">
        <v>104</v>
      </c>
      <c r="C8" s="4" t="s">
        <v>104</v>
      </c>
    </row>
    <row r="9" spans="1:3">
      <c r="A9" s="4" t="s">
        <v>1247</v>
      </c>
      <c r="B9" s="4" t="s">
        <v>104</v>
      </c>
      <c r="C9" s="4" t="s">
        <v>104</v>
      </c>
    </row>
    <row r="10" spans="1:3">
      <c r="A10" s="4" t="s">
        <v>1248</v>
      </c>
      <c r="B10" s="5" t="n">
        <v>821</v>
      </c>
      <c r="C10" s="5" t="n">
        <v>8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9</v>
      </c>
      <c r="B1" s="2" t="s">
        <v>1</v>
      </c>
    </row>
    <row r="2" spans="1:5">
      <c r="B2" s="2" t="s">
        <v>602</v>
      </c>
      <c r="C2" s="2" t="s">
        <v>256</v>
      </c>
      <c r="D2" s="2" t="s">
        <v>1250</v>
      </c>
      <c r="E2" s="2" t="s">
        <v>609</v>
      </c>
    </row>
    <row r="3" spans="1:5">
      <c r="A3" s="3" t="s">
        <v>1251</v>
      </c>
    </row>
    <row r="4" spans="1:5">
      <c r="A4" s="4" t="s">
        <v>135</v>
      </c>
      <c r="B4" s="5" t="n">
        <v>16486</v>
      </c>
    </row>
    <row r="5" spans="1:5">
      <c r="A5" s="4" t="s">
        <v>1252</v>
      </c>
      <c r="B5" s="6" t="n">
        <v>22000</v>
      </c>
      <c r="D5" s="8" t="n">
        <v>28.6</v>
      </c>
    </row>
    <row r="6" spans="1:5">
      <c r="A6" s="4" t="s">
        <v>1253</v>
      </c>
      <c r="B6" s="5" t="n">
        <v>0</v>
      </c>
      <c r="C6" s="5" t="n">
        <v>0</v>
      </c>
    </row>
    <row r="7" spans="1:5">
      <c r="A7" s="4" t="s">
        <v>1254</v>
      </c>
    </row>
    <row r="8" spans="1:5">
      <c r="A8" s="3" t="s">
        <v>1251</v>
      </c>
    </row>
    <row r="9" spans="1:5">
      <c r="A9" s="4" t="s">
        <v>1255</v>
      </c>
      <c r="E9" s="5" t="n">
        <v>100</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6</v>
      </c>
      <c r="B1" s="2" t="s">
        <v>256</v>
      </c>
      <c r="C1" s="2" t="s">
        <v>159</v>
      </c>
    </row>
    <row r="2" spans="1:3">
      <c r="A2" s="4" t="s">
        <v>1257</v>
      </c>
    </row>
    <row r="3" spans="1:3">
      <c r="A3" s="3" t="s">
        <v>1251</v>
      </c>
    </row>
    <row r="4" spans="1:3">
      <c r="A4" s="4" t="s">
        <v>1258</v>
      </c>
      <c r="B4" s="4" t="s">
        <v>104</v>
      </c>
    </row>
    <row r="5" spans="1:3">
      <c r="A5" s="4" t="s">
        <v>1259</v>
      </c>
    </row>
    <row r="6" spans="1:3">
      <c r="A6" s="3" t="s">
        <v>1251</v>
      </c>
    </row>
    <row r="7" spans="1:3">
      <c r="A7" s="4" t="s">
        <v>1258</v>
      </c>
      <c r="B7" s="6" t="n">
        <v>169</v>
      </c>
    </row>
    <row r="8" spans="1:3">
      <c r="A8" s="4" t="s">
        <v>1260</v>
      </c>
    </row>
    <row r="9" spans="1:3">
      <c r="A9" s="3" t="s">
        <v>1251</v>
      </c>
    </row>
    <row r="10" spans="1:3">
      <c r="A10" s="4" t="s">
        <v>1258</v>
      </c>
      <c r="B10" s="4" t="s">
        <v>104</v>
      </c>
    </row>
    <row r="11" spans="1:3"/>
    <row r="12" spans="1:3">
      <c r="A12" s="4" t="s">
        <v>159</v>
      </c>
      <c r="B12" s="4" t="s">
        <v>1261</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7</v>
      </c>
      <c r="D2" s="2" t="s">
        <v>126</v>
      </c>
    </row>
    <row r="3" spans="1:4">
      <c r="A3" s="4" t="s">
        <v>1263</v>
      </c>
    </row>
    <row r="4" spans="1:4">
      <c r="A4" s="3" t="s">
        <v>1264</v>
      </c>
    </row>
    <row r="5" spans="1:4">
      <c r="A5" s="4" t="s">
        <v>1265</v>
      </c>
      <c r="B5" s="5" t="n">
        <v>712</v>
      </c>
      <c r="C5" s="5" t="n">
        <v>953</v>
      </c>
      <c r="D5" s="5" t="n">
        <v>4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256</v>
      </c>
    </row>
    <row r="2" spans="1:2">
      <c r="A2" s="3" t="s">
        <v>1264</v>
      </c>
    </row>
    <row r="3" spans="1:2">
      <c r="A3" s="4" t="s">
        <v>1267</v>
      </c>
      <c r="B3" s="5" t="n">
        <v>169</v>
      </c>
    </row>
    <row r="4" spans="1:2">
      <c r="A4" s="4" t="s">
        <v>1268</v>
      </c>
      <c r="B4" s="6" t="n">
        <v>169</v>
      </c>
    </row>
    <row r="5" spans="1:2">
      <c r="A5" s="4" t="s">
        <v>1269</v>
      </c>
    </row>
    <row r="6" spans="1:2">
      <c r="A6" s="3" t="s">
        <v>1264</v>
      </c>
    </row>
    <row r="7" spans="1:2">
      <c r="A7" s="4" t="s">
        <v>1267</v>
      </c>
      <c r="B7" s="6" t="n">
        <v>94</v>
      </c>
    </row>
    <row r="8" spans="1:2">
      <c r="A8" s="4" t="s">
        <v>1268</v>
      </c>
      <c r="B8" s="6" t="n">
        <v>94</v>
      </c>
    </row>
    <row r="9" spans="1:2">
      <c r="A9" s="4" t="s">
        <v>1270</v>
      </c>
    </row>
    <row r="10" spans="1:2">
      <c r="A10" s="3" t="s">
        <v>1264</v>
      </c>
    </row>
    <row r="11" spans="1:2">
      <c r="A11" s="4" t="s">
        <v>1267</v>
      </c>
      <c r="B11" s="6" t="n">
        <v>75</v>
      </c>
    </row>
    <row r="12" spans="1:2">
      <c r="A12" s="4" t="s">
        <v>1268</v>
      </c>
      <c r="B12" s="5" t="n">
        <v>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1271</v>
      </c>
      <c r="B1" s="2" t="s">
        <v>1</v>
      </c>
    </row>
    <row r="2" spans="1:2">
      <c r="B2" s="2" t="s">
        <v>1272</v>
      </c>
    </row>
    <row r="3" spans="1:2">
      <c r="A3" s="3" t="s">
        <v>304</v>
      </c>
    </row>
    <row r="4" spans="1:2">
      <c r="A4" s="4" t="s">
        <v>1273</v>
      </c>
      <c r="B4" s="6" t="n">
        <v>2</v>
      </c>
    </row>
    <row r="5" spans="1:2">
      <c r="A5" s="4" t="s">
        <v>1274</v>
      </c>
      <c r="B5" s="6"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9"/>
  </cols>
  <sheetData>
    <row r="1" spans="1:2">
      <c r="A1" s="1" t="s">
        <v>1275</v>
      </c>
      <c r="B1" s="2" t="s">
        <v>1</v>
      </c>
    </row>
    <row r="2" spans="1:2">
      <c r="B2" s="2" t="s">
        <v>2</v>
      </c>
    </row>
    <row r="3" spans="1:2">
      <c r="A3" s="4" t="s">
        <v>1276</v>
      </c>
    </row>
    <row r="4" spans="1:2">
      <c r="A4" s="3" t="s">
        <v>1277</v>
      </c>
    </row>
    <row r="5" spans="1:2">
      <c r="A5" s="4" t="s">
        <v>1278</v>
      </c>
      <c r="B5" s="4" t="s">
        <v>1279</v>
      </c>
    </row>
    <row r="6" spans="1:2">
      <c r="A6" s="4" t="s">
        <v>1276</v>
      </c>
    </row>
    <row r="7" spans="1:2">
      <c r="A7" s="3" t="s">
        <v>1277</v>
      </c>
    </row>
    <row r="8" spans="1:2">
      <c r="A8" s="4" t="s">
        <v>1278</v>
      </c>
      <c r="B8" s="4" t="s">
        <v>1280</v>
      </c>
    </row>
    <row r="9" spans="1:2">
      <c r="A9" s="4" t="s">
        <v>1281</v>
      </c>
    </row>
    <row r="10" spans="1:2">
      <c r="A10" s="3" t="s">
        <v>1277</v>
      </c>
    </row>
    <row r="11" spans="1:2">
      <c r="A11" s="4" t="s">
        <v>1278</v>
      </c>
      <c r="B11" s="4" t="s">
        <v>1282</v>
      </c>
    </row>
    <row r="12" spans="1:2">
      <c r="A12" s="4" t="s">
        <v>1283</v>
      </c>
    </row>
    <row r="13" spans="1:2">
      <c r="A13" s="3" t="s">
        <v>1277</v>
      </c>
    </row>
    <row r="14" spans="1:2">
      <c r="A14" s="4" t="s">
        <v>1278</v>
      </c>
      <c r="B14" s="4" t="s">
        <v>1284</v>
      </c>
    </row>
    <row r="15" spans="1:2">
      <c r="A15" s="4" t="s">
        <v>1283</v>
      </c>
    </row>
    <row r="16" spans="1:2">
      <c r="A16" s="3" t="s">
        <v>1277</v>
      </c>
    </row>
    <row r="17" spans="1:2">
      <c r="A17" s="4" t="s">
        <v>1278</v>
      </c>
      <c r="B17" s="4" t="s">
        <v>1285</v>
      </c>
    </row>
    <row r="18" spans="1:2">
      <c r="A18" s="4" t="s">
        <v>1286</v>
      </c>
    </row>
    <row r="19" spans="1:2">
      <c r="A19" s="3" t="s">
        <v>1277</v>
      </c>
    </row>
    <row r="20" spans="1:2">
      <c r="A20" s="4" t="s">
        <v>1278</v>
      </c>
      <c r="B20" s="4" t="s">
        <v>1287</v>
      </c>
    </row>
    <row r="21" spans="1:2">
      <c r="A21" s="4" t="s">
        <v>1286</v>
      </c>
    </row>
    <row r="22" spans="1:2">
      <c r="A22" s="3" t="s">
        <v>1277</v>
      </c>
    </row>
    <row r="23" spans="1:2">
      <c r="A23" s="4" t="s">
        <v>1278</v>
      </c>
      <c r="B23" s="4" t="s">
        <v>1288</v>
      </c>
    </row>
    <row r="24" spans="1:2">
      <c r="A24" s="4" t="s">
        <v>1286</v>
      </c>
    </row>
    <row r="25" spans="1:2">
      <c r="A25" s="3" t="s">
        <v>1277</v>
      </c>
    </row>
    <row r="26" spans="1:2">
      <c r="A26" s="4" t="s">
        <v>1278</v>
      </c>
      <c r="B26" s="4" t="s">
        <v>1289</v>
      </c>
    </row>
    <row r="27" spans="1:2">
      <c r="A27" s="4" t="s">
        <v>1290</v>
      </c>
    </row>
    <row r="28" spans="1:2">
      <c r="A28" s="3" t="s">
        <v>1277</v>
      </c>
    </row>
    <row r="29" spans="1:2">
      <c r="A29" s="4" t="s">
        <v>1278</v>
      </c>
      <c r="B29" s="4" t="s">
        <v>1291</v>
      </c>
    </row>
    <row r="30" spans="1:2">
      <c r="A30" s="4" t="s">
        <v>1290</v>
      </c>
    </row>
    <row r="31" spans="1:2">
      <c r="A31" s="3" t="s">
        <v>1277</v>
      </c>
    </row>
    <row r="32" spans="1:2">
      <c r="A32" s="4" t="s">
        <v>1278</v>
      </c>
      <c r="B32" s="4" t="s">
        <v>1292</v>
      </c>
    </row>
    <row r="33" spans="1:2">
      <c r="A33" s="4" t="s">
        <v>1293</v>
      </c>
    </row>
    <row r="34" spans="1:2">
      <c r="A34" s="3" t="s">
        <v>1277</v>
      </c>
    </row>
    <row r="35" spans="1:2">
      <c r="A35" s="4" t="s">
        <v>1278</v>
      </c>
      <c r="B35" s="4" t="s">
        <v>1294</v>
      </c>
    </row>
    <row r="36" spans="1:2">
      <c r="A36" s="4" t="s">
        <v>1295</v>
      </c>
    </row>
    <row r="37" spans="1:2">
      <c r="A37" s="3" t="s">
        <v>1277</v>
      </c>
    </row>
    <row r="38" spans="1:2">
      <c r="A38" s="4" t="s">
        <v>1278</v>
      </c>
      <c r="B38" s="4" t="s">
        <v>1296</v>
      </c>
    </row>
    <row r="39" spans="1:2">
      <c r="A39" s="4" t="s">
        <v>1297</v>
      </c>
    </row>
    <row r="40" spans="1:2">
      <c r="A40" s="3" t="s">
        <v>1277</v>
      </c>
    </row>
    <row r="41" spans="1:2">
      <c r="A41" s="4" t="s">
        <v>1278</v>
      </c>
      <c r="B41" s="4" t="s">
        <v>1298</v>
      </c>
    </row>
    <row r="42" spans="1:2">
      <c r="A42" s="4" t="s">
        <v>1297</v>
      </c>
    </row>
    <row r="43" spans="1:2">
      <c r="A43" s="3" t="s">
        <v>1277</v>
      </c>
    </row>
    <row r="44" spans="1:2">
      <c r="A44" s="4" t="s">
        <v>1278</v>
      </c>
      <c r="B44" s="4" t="s">
        <v>1299</v>
      </c>
    </row>
    <row r="45" spans="1:2">
      <c r="A45" s="4" t="s">
        <v>1297</v>
      </c>
    </row>
    <row r="46" spans="1:2">
      <c r="A46" s="3" t="s">
        <v>1277</v>
      </c>
    </row>
    <row r="47" spans="1:2">
      <c r="A47" s="4" t="s">
        <v>1278</v>
      </c>
      <c r="B47" s="4" t="s">
        <v>13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5"/>
    <col customWidth="1" max="17" min="17" width="14"/>
    <col customWidth="1" max="18" min="18" width="5"/>
    <col customWidth="1" max="19" min="19" width="14"/>
    <col customWidth="1" max="20" min="20" width="5"/>
  </cols>
  <sheetData>
    <row r="1" spans="1:20">
      <c r="A1" s="1" t="s">
        <v>1301</v>
      </c>
      <c r="B1" s="2" t="s">
        <v>939</v>
      </c>
      <c r="O1" s="2" t="s">
        <v>1</v>
      </c>
    </row>
    <row r="2" spans="1:20">
      <c r="B2" s="2" t="s">
        <v>2</v>
      </c>
      <c r="D2" s="2" t="s">
        <v>940</v>
      </c>
      <c r="E2" s="2" t="s">
        <v>941</v>
      </c>
      <c r="F2" s="2" t="s">
        <v>161</v>
      </c>
      <c r="G2" s="2" t="s">
        <v>943</v>
      </c>
      <c r="H2" s="2" t="s">
        <v>67</v>
      </c>
      <c r="J2" s="2" t="s">
        <v>945</v>
      </c>
      <c r="K2" s="2" t="s">
        <v>159</v>
      </c>
      <c r="L2" s="2" t="s">
        <v>946</v>
      </c>
      <c r="M2" s="2" t="s">
        <v>607</v>
      </c>
      <c r="N2" s="2" t="s">
        <v>947</v>
      </c>
      <c r="O2" s="2" t="s">
        <v>2</v>
      </c>
      <c r="Q2" s="2" t="s">
        <v>67</v>
      </c>
      <c r="S2" s="2" t="s">
        <v>126</v>
      </c>
    </row>
    <row r="3" spans="1:20">
      <c r="A3" s="3" t="s">
        <v>1277</v>
      </c>
    </row>
    <row r="4" spans="1:20">
      <c r="A4" s="4" t="s">
        <v>131</v>
      </c>
      <c r="B4" s="5" t="n">
        <v>67236</v>
      </c>
      <c r="C4" s="4" t="s">
        <v>159</v>
      </c>
      <c r="D4" s="5" t="n">
        <v>52935</v>
      </c>
      <c r="E4" s="5" t="n">
        <v>52445</v>
      </c>
      <c r="G4" s="5" t="n">
        <v>45613</v>
      </c>
      <c r="H4" s="5" t="n">
        <v>45106</v>
      </c>
      <c r="I4" s="4" t="s">
        <v>607</v>
      </c>
      <c r="J4" s="5" t="n">
        <v>43564</v>
      </c>
      <c r="L4" s="5" t="n">
        <v>39648</v>
      </c>
      <c r="N4" s="5" t="n">
        <v>40620</v>
      </c>
      <c r="O4" s="5" t="n">
        <v>218227</v>
      </c>
      <c r="Q4" s="5" t="n">
        <v>168938</v>
      </c>
      <c r="S4" s="5" t="n">
        <v>154069</v>
      </c>
    </row>
    <row r="5" spans="1:20">
      <c r="A5" s="4" t="s">
        <v>1302</v>
      </c>
      <c r="O5" s="6" t="n">
        <v>-11967</v>
      </c>
      <c r="Q5" s="6" t="n">
        <v>5923</v>
      </c>
      <c r="S5" s="6" t="n">
        <v>12451</v>
      </c>
    </row>
    <row r="6" spans="1:20">
      <c r="A6" s="4" t="s">
        <v>1303</v>
      </c>
      <c r="B6" s="6" t="n">
        <v>-20140</v>
      </c>
      <c r="C6" s="4" t="s">
        <v>159</v>
      </c>
      <c r="D6" s="5" t="n">
        <v>482</v>
      </c>
      <c r="E6" s="5" t="n">
        <v>-565</v>
      </c>
      <c r="G6" s="5" t="n">
        <v>1068</v>
      </c>
      <c r="H6" s="6" t="n">
        <v>506</v>
      </c>
      <c r="I6" s="4" t="s">
        <v>607</v>
      </c>
      <c r="J6" s="5" t="n">
        <v>1640</v>
      </c>
      <c r="L6" s="5" t="n">
        <v>317</v>
      </c>
      <c r="N6" s="5" t="n">
        <v>926</v>
      </c>
      <c r="O6" s="6" t="n">
        <v>-19155</v>
      </c>
      <c r="Q6" s="6" t="n">
        <v>3394</v>
      </c>
      <c r="S6" s="6" t="n">
        <v>6259</v>
      </c>
    </row>
    <row r="7" spans="1:20">
      <c r="A7" s="4" t="s">
        <v>1121</v>
      </c>
      <c r="O7" s="6" t="n">
        <v>4174</v>
      </c>
      <c r="Q7" s="6" t="n">
        <v>1917</v>
      </c>
      <c r="S7" s="6" t="n">
        <v>4560</v>
      </c>
    </row>
    <row r="8" spans="1:20">
      <c r="A8" s="4" t="s">
        <v>134</v>
      </c>
      <c r="O8" s="6" t="n">
        <v>10843</v>
      </c>
      <c r="Q8" s="6" t="n">
        <v>9399</v>
      </c>
      <c r="S8" s="6" t="n">
        <v>8945</v>
      </c>
    </row>
    <row r="9" spans="1:20">
      <c r="A9" s="4" t="s">
        <v>1304</v>
      </c>
      <c r="O9" s="6" t="n">
        <v>3014</v>
      </c>
      <c r="Q9" s="6" t="n">
        <v>612</v>
      </c>
      <c r="S9" s="6" t="n">
        <v>1632</v>
      </c>
    </row>
    <row r="10" spans="1:20">
      <c r="A10" s="4" t="s">
        <v>1305</v>
      </c>
      <c r="O10" s="6" t="n">
        <v>1303</v>
      </c>
      <c r="Q10" s="6" t="n">
        <v>868</v>
      </c>
      <c r="S10" s="6" t="n">
        <v>669</v>
      </c>
    </row>
    <row r="11" spans="1:20">
      <c r="A11" s="4" t="s">
        <v>1306</v>
      </c>
      <c r="O11" s="6" t="n">
        <v>-1482</v>
      </c>
      <c r="Q11" s="6" t="n">
        <v>-578</v>
      </c>
      <c r="S11" s="6" t="n">
        <v>-1405</v>
      </c>
    </row>
    <row r="12" spans="1:20">
      <c r="A12" s="4" t="s">
        <v>1307</v>
      </c>
      <c r="B12" s="6" t="n">
        <v>503933</v>
      </c>
      <c r="H12" s="6" t="n">
        <v>187017</v>
      </c>
      <c r="O12" s="6" t="n">
        <v>503933</v>
      </c>
      <c r="Q12" s="6" t="n">
        <v>187017</v>
      </c>
    </row>
    <row r="13" spans="1:20">
      <c r="A13" s="4" t="s">
        <v>1308</v>
      </c>
      <c r="O13" s="6" t="n">
        <v>7062</v>
      </c>
    </row>
    <row r="14" spans="1:20">
      <c r="A14" s="4" t="s">
        <v>950</v>
      </c>
    </row>
    <row r="15" spans="1:20">
      <c r="A15" s="3" t="s">
        <v>1277</v>
      </c>
    </row>
    <row r="16" spans="1:20">
      <c r="A16" s="4" t="s">
        <v>131</v>
      </c>
      <c r="O16" s="6" t="n">
        <v>5685</v>
      </c>
      <c r="Q16" s="6" t="n">
        <v>5885</v>
      </c>
      <c r="S16" s="6" t="n">
        <v>4387</v>
      </c>
    </row>
    <row r="17" spans="1:20">
      <c r="A17" s="4" t="s">
        <v>687</v>
      </c>
    </row>
    <row r="18" spans="1:20">
      <c r="A18" s="3" t="s">
        <v>1277</v>
      </c>
    </row>
    <row r="19" spans="1:20">
      <c r="A19" s="4" t="s">
        <v>1309</v>
      </c>
      <c r="S19" s="6" t="n">
        <v>1500</v>
      </c>
    </row>
    <row r="20" spans="1:20">
      <c r="A20" s="4" t="s">
        <v>718</v>
      </c>
    </row>
    <row r="21" spans="1:20">
      <c r="A21" s="3" t="s">
        <v>1277</v>
      </c>
    </row>
    <row r="22" spans="1:20">
      <c r="A22" s="4" t="s">
        <v>131</v>
      </c>
      <c r="O22" s="6" t="n">
        <v>49998</v>
      </c>
      <c r="Q22" s="6" t="n">
        <v>33483</v>
      </c>
      <c r="S22" s="6" t="n">
        <v>32154</v>
      </c>
    </row>
    <row r="23" spans="1:20">
      <c r="A23" s="4" t="s">
        <v>719</v>
      </c>
    </row>
    <row r="24" spans="1:20">
      <c r="A24" s="3" t="s">
        <v>1277</v>
      </c>
    </row>
    <row r="25" spans="1:20">
      <c r="A25" s="4" t="s">
        <v>131</v>
      </c>
      <c r="O25" s="6" t="n">
        <v>80650</v>
      </c>
      <c r="Q25" s="6" t="n">
        <v>61361</v>
      </c>
      <c r="S25" s="6" t="n">
        <v>57732</v>
      </c>
    </row>
    <row r="26" spans="1:20">
      <c r="A26" s="4" t="s">
        <v>1310</v>
      </c>
    </row>
    <row r="27" spans="1:20">
      <c r="A27" s="3" t="s">
        <v>1277</v>
      </c>
    </row>
    <row r="28" spans="1:20">
      <c r="A28" s="4" t="s">
        <v>1309</v>
      </c>
      <c r="O28" s="6" t="n">
        <v>15000</v>
      </c>
      <c r="Q28" s="6" t="n">
        <v>40000</v>
      </c>
      <c r="S28" s="6" t="n">
        <v>4600</v>
      </c>
    </row>
    <row r="29" spans="1:20">
      <c r="A29" s="4" t="s">
        <v>720</v>
      </c>
    </row>
    <row r="30" spans="1:20">
      <c r="A30" s="3" t="s">
        <v>1277</v>
      </c>
    </row>
    <row r="31" spans="1:20">
      <c r="A31" s="4" t="s">
        <v>131</v>
      </c>
      <c r="O31" s="6" t="n">
        <v>81894</v>
      </c>
      <c r="Q31" s="6" t="n">
        <v>68209</v>
      </c>
      <c r="S31" s="6" t="n">
        <v>59796</v>
      </c>
    </row>
    <row r="32" spans="1:20">
      <c r="A32" s="4" t="s">
        <v>1311</v>
      </c>
    </row>
    <row r="33" spans="1:20">
      <c r="A33" s="3" t="s">
        <v>1277</v>
      </c>
    </row>
    <row r="34" spans="1:20">
      <c r="A34" s="4" t="s">
        <v>131</v>
      </c>
      <c r="O34" s="6" t="n">
        <v>218227</v>
      </c>
      <c r="P34" s="4" t="s">
        <v>942</v>
      </c>
      <c r="Q34" s="6" t="n">
        <v>168938</v>
      </c>
      <c r="R34" s="4" t="s">
        <v>944</v>
      </c>
      <c r="S34" s="6" t="n">
        <v>154069</v>
      </c>
      <c r="T34" s="4" t="s">
        <v>944</v>
      </c>
    </row>
    <row r="35" spans="1:20">
      <c r="A35" s="4" t="s">
        <v>1302</v>
      </c>
      <c r="O35" s="6" t="n">
        <v>-11967</v>
      </c>
      <c r="Q35" s="6" t="n">
        <v>5923</v>
      </c>
      <c r="S35" s="6" t="n">
        <v>12451</v>
      </c>
    </row>
    <row r="36" spans="1:20">
      <c r="A36" s="4" t="s">
        <v>1303</v>
      </c>
      <c r="O36" s="6" t="n">
        <v>-19155</v>
      </c>
      <c r="Q36" s="6" t="n">
        <v>3394</v>
      </c>
      <c r="S36" s="6" t="n">
        <v>6259</v>
      </c>
    </row>
    <row r="37" spans="1:20">
      <c r="A37" s="4" t="s">
        <v>1312</v>
      </c>
      <c r="O37" s="6" t="n">
        <v>8229</v>
      </c>
      <c r="P37" s="4" t="s">
        <v>1313</v>
      </c>
      <c r="Q37" s="6" t="n">
        <v>4114</v>
      </c>
      <c r="R37" s="4" t="s">
        <v>1314</v>
      </c>
      <c r="S37" s="6" t="n">
        <v>3569</v>
      </c>
      <c r="T37" s="4" t="s">
        <v>1315</v>
      </c>
    </row>
    <row r="38" spans="1:20">
      <c r="A38" s="4" t="s">
        <v>1121</v>
      </c>
      <c r="O38" s="6" t="n">
        <v>4174</v>
      </c>
      <c r="Q38" s="6" t="n">
        <v>1917</v>
      </c>
      <c r="S38" s="6" t="n">
        <v>4560</v>
      </c>
    </row>
    <row r="39" spans="1:20">
      <c r="A39" s="4" t="s">
        <v>134</v>
      </c>
      <c r="O39" s="6" t="n">
        <v>10843</v>
      </c>
      <c r="Q39" s="6" t="n">
        <v>9399</v>
      </c>
      <c r="S39" s="6" t="n">
        <v>8945</v>
      </c>
    </row>
    <row r="40" spans="1:20">
      <c r="A40" s="4" t="s">
        <v>1304</v>
      </c>
      <c r="O40" s="6" t="n">
        <v>3014</v>
      </c>
      <c r="Q40" s="6" t="n">
        <v>612</v>
      </c>
      <c r="S40" s="6" t="n">
        <v>1632</v>
      </c>
    </row>
    <row r="41" spans="1:20">
      <c r="A41" s="4" t="s">
        <v>1305</v>
      </c>
      <c r="O41" s="6" t="n">
        <v>1303</v>
      </c>
      <c r="Q41" s="6" t="n">
        <v>868</v>
      </c>
      <c r="S41" s="6" t="n">
        <v>669</v>
      </c>
    </row>
    <row r="42" spans="1:20">
      <c r="A42" s="4" t="s">
        <v>1306</v>
      </c>
      <c r="O42" s="6" t="n">
        <v>15174</v>
      </c>
      <c r="Q42" s="6" t="n">
        <v>-661</v>
      </c>
      <c r="S42" s="6" t="n">
        <v>-1362</v>
      </c>
    </row>
    <row r="43" spans="1:20">
      <c r="A43" s="4" t="s">
        <v>212</v>
      </c>
      <c r="O43" s="6" t="n">
        <v>795</v>
      </c>
      <c r="Q43" s="6" t="n">
        <v>1090</v>
      </c>
      <c r="S43" s="6" t="n">
        <v>622</v>
      </c>
    </row>
    <row r="44" spans="1:20">
      <c r="A44" s="4" t="s">
        <v>625</v>
      </c>
      <c r="O44" s="6" t="n">
        <v>5366</v>
      </c>
      <c r="S44" s="6" t="n">
        <v>355</v>
      </c>
    </row>
    <row r="45" spans="1:20">
      <c r="A45" s="4" t="s">
        <v>1316</v>
      </c>
      <c r="O45" s="6" t="n">
        <v>538</v>
      </c>
      <c r="Q45" s="6" t="n">
        <v>2644</v>
      </c>
      <c r="S45" s="6" t="n">
        <v>837</v>
      </c>
    </row>
    <row r="46" spans="1:20">
      <c r="A46" s="4" t="s">
        <v>1317</v>
      </c>
      <c r="O46" s="6" t="n">
        <v>30281</v>
      </c>
      <c r="Q46" s="6" t="n">
        <v>23377</v>
      </c>
      <c r="S46" s="6" t="n">
        <v>26086</v>
      </c>
    </row>
    <row r="47" spans="1:20">
      <c r="A47" s="4" t="s">
        <v>1307</v>
      </c>
      <c r="B47" s="6" t="n">
        <v>503540</v>
      </c>
      <c r="C47" s="4" t="s">
        <v>1318</v>
      </c>
      <c r="H47" s="6" t="n">
        <v>187017</v>
      </c>
      <c r="O47" s="6" t="n">
        <v>503540</v>
      </c>
      <c r="P47" s="4" t="s">
        <v>1318</v>
      </c>
      <c r="Q47" s="6" t="n">
        <v>187017</v>
      </c>
      <c r="S47" s="6" t="n">
        <v>152778</v>
      </c>
    </row>
    <row r="48" spans="1:20">
      <c r="A48" s="4" t="s">
        <v>1309</v>
      </c>
      <c r="O48" s="6" t="n">
        <v>24038</v>
      </c>
      <c r="P48" s="4" t="s">
        <v>1319</v>
      </c>
      <c r="Q48" s="6" t="n">
        <v>56774</v>
      </c>
      <c r="R48" s="4" t="s">
        <v>1320</v>
      </c>
      <c r="S48" s="6" t="n">
        <v>11127</v>
      </c>
      <c r="T48" s="4" t="s">
        <v>1321</v>
      </c>
    </row>
    <row r="49" spans="1:20">
      <c r="A49" s="4" t="s">
        <v>1322</v>
      </c>
    </row>
    <row r="50" spans="1:20">
      <c r="A50" s="3" t="s">
        <v>1277</v>
      </c>
    </row>
    <row r="51" spans="1:20">
      <c r="A51" s="4" t="s">
        <v>131</v>
      </c>
      <c r="O51" s="6" t="n">
        <v>5685</v>
      </c>
      <c r="P51" s="4" t="s">
        <v>942</v>
      </c>
      <c r="Q51" s="6" t="n">
        <v>5885</v>
      </c>
      <c r="R51" s="4" t="s">
        <v>944</v>
      </c>
      <c r="S51" s="6" t="n">
        <v>4387</v>
      </c>
      <c r="T51" s="4" t="s">
        <v>944</v>
      </c>
    </row>
    <row r="52" spans="1:20">
      <c r="A52" s="4" t="s">
        <v>1302</v>
      </c>
      <c r="O52" s="6" t="n">
        <v>-37866</v>
      </c>
      <c r="Q52" s="6" t="n">
        <v>-11298</v>
      </c>
      <c r="S52" s="6" t="n">
        <v>-8135</v>
      </c>
    </row>
    <row r="53" spans="1:20">
      <c r="A53" s="4" t="s">
        <v>1303</v>
      </c>
      <c r="O53" s="6" t="n">
        <v>-35115</v>
      </c>
      <c r="Q53" s="6" t="n">
        <v>-8541</v>
      </c>
      <c r="S53" s="6" t="n">
        <v>-6171</v>
      </c>
    </row>
    <row r="54" spans="1:20">
      <c r="A54" s="4" t="s">
        <v>1312</v>
      </c>
      <c r="O54" s="6" t="n">
        <v>1085</v>
      </c>
      <c r="P54" s="4" t="s">
        <v>1313</v>
      </c>
      <c r="Q54" s="6" t="n">
        <v>12</v>
      </c>
      <c r="R54" s="4" t="s">
        <v>1314</v>
      </c>
      <c r="S54" s="6" t="n">
        <v>-25</v>
      </c>
      <c r="T54" s="4" t="s">
        <v>1315</v>
      </c>
    </row>
    <row r="55" spans="1:20">
      <c r="A55" s="4" t="s">
        <v>1121</v>
      </c>
      <c r="O55" s="6" t="n">
        <v>-2739</v>
      </c>
      <c r="Q55" s="6" t="n">
        <v>-2722</v>
      </c>
      <c r="S55" s="6" t="n">
        <v>-1964</v>
      </c>
    </row>
    <row r="56" spans="1:20">
      <c r="A56" s="4" t="s">
        <v>134</v>
      </c>
      <c r="O56" s="6" t="n">
        <v>910</v>
      </c>
      <c r="Q56" s="6" t="n">
        <v>945</v>
      </c>
      <c r="S56" s="6" t="n">
        <v>366</v>
      </c>
    </row>
    <row r="57" spans="1:20">
      <c r="A57" s="4" t="s">
        <v>1304</v>
      </c>
      <c r="O57" s="6" t="n">
        <v>-12</v>
      </c>
      <c r="Q57" s="6" t="n">
        <v>-35</v>
      </c>
    </row>
    <row r="58" spans="1:20">
      <c r="A58" s="4" t="s">
        <v>1305</v>
      </c>
      <c r="O58" s="6" t="n">
        <v>1303</v>
      </c>
      <c r="Q58" s="6" t="n">
        <v>868</v>
      </c>
      <c r="S58" s="6" t="n">
        <v>669</v>
      </c>
    </row>
    <row r="59" spans="1:20">
      <c r="A59" s="4" t="s">
        <v>1306</v>
      </c>
      <c r="O59" s="6" t="n">
        <v>16709</v>
      </c>
      <c r="Q59" s="6" t="n">
        <v>2</v>
      </c>
      <c r="S59" s="6" t="n">
        <v>24</v>
      </c>
    </row>
    <row r="60" spans="1:20">
      <c r="A60" s="4" t="s">
        <v>212</v>
      </c>
      <c r="O60" s="6" t="n">
        <v>345</v>
      </c>
      <c r="Q60" s="6" t="n">
        <v>25</v>
      </c>
      <c r="S60" s="6" t="n">
        <v>3</v>
      </c>
    </row>
    <row r="61" spans="1:20">
      <c r="A61" s="4" t="s">
        <v>625</v>
      </c>
      <c r="O61" s="6" t="n">
        <v>5366</v>
      </c>
      <c r="S61" s="6" t="n">
        <v>327</v>
      </c>
    </row>
    <row r="62" spans="1:20">
      <c r="A62" s="4" t="s">
        <v>1316</v>
      </c>
      <c r="Q62" s="6" t="n">
        <v>350</v>
      </c>
      <c r="S62" s="6" t="n">
        <v>275</v>
      </c>
    </row>
    <row r="63" spans="1:20">
      <c r="A63" s="4" t="s">
        <v>1317</v>
      </c>
      <c r="O63" s="6" t="n">
        <v>-12148</v>
      </c>
      <c r="Q63" s="6" t="n">
        <v>-9096</v>
      </c>
      <c r="S63" s="6" t="n">
        <v>-6496</v>
      </c>
    </row>
    <row r="64" spans="1:20">
      <c r="A64" s="4" t="s">
        <v>1307</v>
      </c>
      <c r="B64" s="6" t="n">
        <v>1964</v>
      </c>
      <c r="C64" s="4" t="s">
        <v>1318</v>
      </c>
      <c r="H64" s="6" t="n">
        <v>10310</v>
      </c>
      <c r="O64" s="6" t="n">
        <v>1964</v>
      </c>
      <c r="P64" s="4" t="s">
        <v>1318</v>
      </c>
      <c r="Q64" s="6" t="n">
        <v>10310</v>
      </c>
      <c r="S64" s="6" t="n">
        <v>4502</v>
      </c>
    </row>
    <row r="65" spans="1:20">
      <c r="A65" s="4" t="s">
        <v>1309</v>
      </c>
      <c r="O65" s="6" t="n">
        <v>837</v>
      </c>
      <c r="P65" s="4" t="s">
        <v>1319</v>
      </c>
      <c r="Q65" s="6" t="n">
        <v>8428</v>
      </c>
      <c r="R65" s="4" t="s">
        <v>1320</v>
      </c>
      <c r="S65" s="6" t="n">
        <v>1793</v>
      </c>
      <c r="T65" s="4" t="s">
        <v>1321</v>
      </c>
    </row>
    <row r="66" spans="1:20">
      <c r="A66" s="4" t="s">
        <v>1323</v>
      </c>
    </row>
    <row r="67" spans="1:20">
      <c r="A67" s="3" t="s">
        <v>1277</v>
      </c>
    </row>
    <row r="68" spans="1:20">
      <c r="A68" s="4" t="s">
        <v>131</v>
      </c>
      <c r="O68" s="6" t="n">
        <v>49998</v>
      </c>
      <c r="P68" s="4" t="s">
        <v>942</v>
      </c>
      <c r="Q68" s="6" t="n">
        <v>33483</v>
      </c>
      <c r="R68" s="4" t="s">
        <v>944</v>
      </c>
      <c r="S68" s="6" t="n">
        <v>32154</v>
      </c>
      <c r="T68" s="4" t="s">
        <v>944</v>
      </c>
    </row>
    <row r="69" spans="1:20">
      <c r="A69" s="4" t="s">
        <v>1302</v>
      </c>
      <c r="O69" s="6" t="n">
        <v>7843</v>
      </c>
      <c r="Q69" s="6" t="n">
        <v>5881</v>
      </c>
      <c r="S69" s="6" t="n">
        <v>5597</v>
      </c>
    </row>
    <row r="70" spans="1:20">
      <c r="A70" s="4" t="s">
        <v>1303</v>
      </c>
      <c r="O70" s="6" t="n">
        <v>5825</v>
      </c>
      <c r="Q70" s="6" t="n">
        <v>4373</v>
      </c>
      <c r="S70" s="6" t="n">
        <v>3469</v>
      </c>
    </row>
    <row r="71" spans="1:20">
      <c r="A71" s="4" t="s">
        <v>1312</v>
      </c>
      <c r="O71" s="6" t="n">
        <v>1635</v>
      </c>
      <c r="P71" s="4" t="s">
        <v>1313</v>
      </c>
      <c r="Q71" s="6" t="n">
        <v>1</v>
      </c>
      <c r="R71" s="4" t="s">
        <v>1314</v>
      </c>
      <c r="S71" s="6" t="n">
        <v>2</v>
      </c>
      <c r="T71" s="4" t="s">
        <v>1315</v>
      </c>
    </row>
    <row r="72" spans="1:20">
      <c r="A72" s="4" t="s">
        <v>1121</v>
      </c>
      <c r="O72" s="6" t="n">
        <v>2018</v>
      </c>
      <c r="Q72" s="6" t="n">
        <v>1508</v>
      </c>
      <c r="S72" s="6" t="n">
        <v>2128</v>
      </c>
    </row>
    <row r="73" spans="1:20">
      <c r="A73" s="4" t="s">
        <v>134</v>
      </c>
      <c r="O73" s="6" t="n">
        <v>2330</v>
      </c>
      <c r="Q73" s="6" t="n">
        <v>2178</v>
      </c>
      <c r="S73" s="6" t="n">
        <v>2405</v>
      </c>
    </row>
    <row r="74" spans="1:20">
      <c r="A74" s="4" t="s">
        <v>212</v>
      </c>
      <c r="O74" s="6" t="n">
        <v>17</v>
      </c>
      <c r="Q74" s="6" t="n">
        <v>1</v>
      </c>
      <c r="S74" s="6" t="n">
        <v>1</v>
      </c>
    </row>
    <row r="75" spans="1:20">
      <c r="A75" s="4" t="s">
        <v>1317</v>
      </c>
      <c r="O75" s="6" t="n">
        <v>11825</v>
      </c>
      <c r="Q75" s="6" t="n">
        <v>8061</v>
      </c>
      <c r="S75" s="6" t="n">
        <v>8005</v>
      </c>
    </row>
    <row r="76" spans="1:20">
      <c r="A76" s="4" t="s">
        <v>1307</v>
      </c>
      <c r="B76" s="6" t="n">
        <v>354468</v>
      </c>
      <c r="C76" s="4" t="s">
        <v>1318</v>
      </c>
      <c r="H76" s="6" t="n">
        <v>48381</v>
      </c>
      <c r="O76" s="6" t="n">
        <v>354468</v>
      </c>
      <c r="P76" s="4" t="s">
        <v>1318</v>
      </c>
      <c r="Q76" s="6" t="n">
        <v>48381</v>
      </c>
      <c r="S76" s="6" t="n">
        <v>49403</v>
      </c>
    </row>
    <row r="77" spans="1:20">
      <c r="A77" s="4" t="s">
        <v>1309</v>
      </c>
      <c r="O77" s="6" t="n">
        <v>1148</v>
      </c>
      <c r="P77" s="4" t="s">
        <v>1319</v>
      </c>
      <c r="Q77" s="6" t="n">
        <v>1183</v>
      </c>
      <c r="R77" s="4" t="s">
        <v>1320</v>
      </c>
      <c r="S77" s="6" t="n">
        <v>672</v>
      </c>
      <c r="T77" s="4" t="s">
        <v>1321</v>
      </c>
    </row>
    <row r="78" spans="1:20">
      <c r="A78" s="4" t="s">
        <v>1324</v>
      </c>
    </row>
    <row r="79" spans="1:20">
      <c r="A79" s="3" t="s">
        <v>1277</v>
      </c>
    </row>
    <row r="80" spans="1:20">
      <c r="A80" s="4" t="s">
        <v>131</v>
      </c>
      <c r="O80" s="6" t="n">
        <v>80650</v>
      </c>
      <c r="P80" s="4" t="s">
        <v>942</v>
      </c>
      <c r="Q80" s="6" t="n">
        <v>61361</v>
      </c>
      <c r="R80" s="4" t="s">
        <v>944</v>
      </c>
      <c r="S80" s="6" t="n">
        <v>57732</v>
      </c>
      <c r="T80" s="4" t="s">
        <v>944</v>
      </c>
    </row>
    <row r="81" spans="1:20">
      <c r="A81" s="4" t="s">
        <v>1302</v>
      </c>
      <c r="O81" s="6" t="n">
        <v>11242</v>
      </c>
      <c r="Q81" s="6" t="n">
        <v>10973</v>
      </c>
      <c r="S81" s="6" t="n">
        <v>11685</v>
      </c>
    </row>
    <row r="82" spans="1:20">
      <c r="A82" s="4" t="s">
        <v>1303</v>
      </c>
      <c r="O82" s="6" t="n">
        <v>6669</v>
      </c>
      <c r="Q82" s="6" t="n">
        <v>7715</v>
      </c>
      <c r="S82" s="6" t="n">
        <v>7681</v>
      </c>
    </row>
    <row r="83" spans="1:20">
      <c r="A83" s="4" t="s">
        <v>1312</v>
      </c>
      <c r="O83" s="6" t="n">
        <v>5312</v>
      </c>
      <c r="P83" s="4" t="s">
        <v>1313</v>
      </c>
      <c r="Q83" s="6" t="n">
        <v>3895</v>
      </c>
      <c r="R83" s="4" t="s">
        <v>1314</v>
      </c>
      <c r="S83" s="6" t="n">
        <v>3487</v>
      </c>
      <c r="T83" s="4" t="s">
        <v>1315</v>
      </c>
    </row>
    <row r="84" spans="1:20">
      <c r="A84" s="4" t="s">
        <v>1121</v>
      </c>
      <c r="O84" s="6" t="n">
        <v>3278</v>
      </c>
      <c r="Q84" s="6" t="n">
        <v>2536</v>
      </c>
      <c r="S84" s="6" t="n">
        <v>3008</v>
      </c>
    </row>
    <row r="85" spans="1:20">
      <c r="A85" s="4" t="s">
        <v>134</v>
      </c>
      <c r="O85" s="6" t="n">
        <v>4539</v>
      </c>
      <c r="Q85" s="6" t="n">
        <v>3211</v>
      </c>
      <c r="S85" s="6" t="n">
        <v>3427</v>
      </c>
    </row>
    <row r="86" spans="1:20">
      <c r="A86" s="4" t="s">
        <v>1304</v>
      </c>
      <c r="O86" s="6" t="n">
        <v>1295</v>
      </c>
      <c r="Q86" s="6" t="n">
        <v>722</v>
      </c>
      <c r="S86" s="6" t="n">
        <v>996</v>
      </c>
    </row>
    <row r="87" spans="1:20">
      <c r="A87" s="4" t="s">
        <v>1306</v>
      </c>
      <c r="O87" s="6" t="n">
        <v>-439</v>
      </c>
      <c r="Q87" s="6" t="n">
        <v>-235</v>
      </c>
      <c r="S87" s="6" t="n">
        <v>-564</v>
      </c>
    </row>
    <row r="88" spans="1:20">
      <c r="A88" s="4" t="s">
        <v>212</v>
      </c>
      <c r="O88" s="6" t="n">
        <v>20</v>
      </c>
      <c r="Q88" s="6" t="n">
        <v>10</v>
      </c>
      <c r="S88" s="6" t="n">
        <v>83</v>
      </c>
    </row>
    <row r="89" spans="1:20">
      <c r="A89" s="4" t="s">
        <v>625</v>
      </c>
      <c r="S89" s="6" t="n">
        <v>28</v>
      </c>
    </row>
    <row r="90" spans="1:20">
      <c r="A90" s="4" t="s">
        <v>1316</v>
      </c>
      <c r="O90" s="6" t="n">
        <v>538</v>
      </c>
      <c r="Q90" s="6" t="n">
        <v>1668</v>
      </c>
      <c r="S90" s="6" t="n">
        <v>25</v>
      </c>
    </row>
    <row r="91" spans="1:20">
      <c r="A91" s="4" t="s">
        <v>1317</v>
      </c>
      <c r="O91" s="6" t="n">
        <v>21212</v>
      </c>
      <c r="Q91" s="6" t="n">
        <v>19522</v>
      </c>
      <c r="S91" s="6" t="n">
        <v>18171</v>
      </c>
    </row>
    <row r="92" spans="1:20">
      <c r="A92" s="4" t="s">
        <v>1307</v>
      </c>
      <c r="B92" s="6" t="n">
        <v>133343</v>
      </c>
      <c r="C92" s="4" t="s">
        <v>1318</v>
      </c>
      <c r="H92" s="6" t="n">
        <v>115861</v>
      </c>
      <c r="O92" s="6" t="n">
        <v>133343</v>
      </c>
      <c r="P92" s="4" t="s">
        <v>1318</v>
      </c>
      <c r="Q92" s="6" t="n">
        <v>115861</v>
      </c>
      <c r="S92" s="6" t="n">
        <v>86361</v>
      </c>
    </row>
    <row r="93" spans="1:20">
      <c r="A93" s="4" t="s">
        <v>1309</v>
      </c>
      <c r="O93" s="6" t="n">
        <v>17865</v>
      </c>
      <c r="P93" s="4" t="s">
        <v>1319</v>
      </c>
      <c r="Q93" s="6" t="n">
        <v>42029</v>
      </c>
      <c r="R93" s="4" t="s">
        <v>1320</v>
      </c>
      <c r="S93" s="6" t="n">
        <v>6476</v>
      </c>
      <c r="T93" s="4" t="s">
        <v>1321</v>
      </c>
    </row>
    <row r="94" spans="1:20">
      <c r="A94" s="4" t="s">
        <v>1325</v>
      </c>
    </row>
    <row r="95" spans="1:20">
      <c r="A95" s="3" t="s">
        <v>1277</v>
      </c>
    </row>
    <row r="96" spans="1:20">
      <c r="A96" s="4" t="s">
        <v>131</v>
      </c>
      <c r="O96" s="6" t="n">
        <v>81894</v>
      </c>
      <c r="P96" s="4" t="s">
        <v>942</v>
      </c>
      <c r="Q96" s="6" t="n">
        <v>68209</v>
      </c>
      <c r="R96" s="4" t="s">
        <v>944</v>
      </c>
      <c r="S96" s="6" t="n">
        <v>59796</v>
      </c>
      <c r="T96" s="4" t="s">
        <v>944</v>
      </c>
    </row>
    <row r="97" spans="1:20">
      <c r="A97" s="4" t="s">
        <v>1302</v>
      </c>
      <c r="O97" s="6" t="n">
        <v>6814</v>
      </c>
      <c r="Q97" s="6" t="n">
        <v>367</v>
      </c>
      <c r="S97" s="6" t="n">
        <v>3304</v>
      </c>
    </row>
    <row r="98" spans="1:20">
      <c r="A98" s="4" t="s">
        <v>1303</v>
      </c>
      <c r="O98" s="6" t="n">
        <v>3466</v>
      </c>
      <c r="Q98" s="6" t="n">
        <v>-153</v>
      </c>
      <c r="S98" s="6" t="n">
        <v>1280</v>
      </c>
    </row>
    <row r="99" spans="1:20">
      <c r="A99" s="4" t="s">
        <v>1312</v>
      </c>
      <c r="O99" s="6" t="n">
        <v>197</v>
      </c>
      <c r="P99" s="4" t="s">
        <v>1313</v>
      </c>
      <c r="Q99" s="6" t="n">
        <v>206</v>
      </c>
      <c r="R99" s="4" t="s">
        <v>1314</v>
      </c>
      <c r="S99" s="6" t="n">
        <v>105</v>
      </c>
      <c r="T99" s="4" t="s">
        <v>1315</v>
      </c>
    </row>
    <row r="100" spans="1:20">
      <c r="A100" s="4" t="s">
        <v>1121</v>
      </c>
      <c r="O100" s="6" t="n">
        <v>1617</v>
      </c>
      <c r="Q100" s="6" t="n">
        <v>595</v>
      </c>
      <c r="S100" s="6" t="n">
        <v>1388</v>
      </c>
    </row>
    <row r="101" spans="1:20">
      <c r="A101" s="4" t="s">
        <v>134</v>
      </c>
      <c r="O101" s="6" t="n">
        <v>3064</v>
      </c>
      <c r="Q101" s="6" t="n">
        <v>3065</v>
      </c>
      <c r="S101" s="6" t="n">
        <v>2747</v>
      </c>
    </row>
    <row r="102" spans="1:20">
      <c r="A102" s="4" t="s">
        <v>1304</v>
      </c>
      <c r="O102" s="6" t="n">
        <v>1731</v>
      </c>
      <c r="Q102" s="6" t="n">
        <v>-75</v>
      </c>
      <c r="S102" s="6" t="n">
        <v>636</v>
      </c>
    </row>
    <row r="103" spans="1:20">
      <c r="A103" s="4" t="s">
        <v>1306</v>
      </c>
      <c r="O103" s="6" t="n">
        <v>-1096</v>
      </c>
      <c r="Q103" s="6" t="n">
        <v>-428</v>
      </c>
      <c r="S103" s="6" t="n">
        <v>-822</v>
      </c>
    </row>
    <row r="104" spans="1:20">
      <c r="A104" s="4" t="s">
        <v>212</v>
      </c>
      <c r="O104" s="6" t="n">
        <v>413</v>
      </c>
      <c r="Q104" s="6" t="n">
        <v>1054</v>
      </c>
      <c r="S104" s="6" t="n">
        <v>535</v>
      </c>
    </row>
    <row r="105" spans="1:20">
      <c r="A105" s="4" t="s">
        <v>1316</v>
      </c>
      <c r="Q105" s="6" t="n">
        <v>626</v>
      </c>
      <c r="S105" s="6" t="n">
        <v>537</v>
      </c>
    </row>
    <row r="106" spans="1:20">
      <c r="A106" s="4" t="s">
        <v>1317</v>
      </c>
      <c r="O106" s="6" t="n">
        <v>9392</v>
      </c>
      <c r="Q106" s="6" t="n">
        <v>4890</v>
      </c>
      <c r="S106" s="6" t="n">
        <v>6406</v>
      </c>
    </row>
    <row r="107" spans="1:20">
      <c r="A107" s="4" t="s">
        <v>1307</v>
      </c>
      <c r="B107" s="6" t="n">
        <v>13765</v>
      </c>
      <c r="C107" s="4" t="s">
        <v>1318</v>
      </c>
      <c r="H107" s="5" t="n">
        <v>12465</v>
      </c>
      <c r="O107" s="6" t="n">
        <v>13765</v>
      </c>
      <c r="P107" s="4" t="s">
        <v>1318</v>
      </c>
      <c r="Q107" s="6" t="n">
        <v>12465</v>
      </c>
      <c r="S107" s="6" t="n">
        <v>12512</v>
      </c>
    </row>
    <row r="108" spans="1:20">
      <c r="A108" s="4" t="s">
        <v>1309</v>
      </c>
      <c r="O108" s="6" t="n">
        <v>4188</v>
      </c>
      <c r="P108" s="4" t="s">
        <v>1319</v>
      </c>
      <c r="Q108" s="6" t="n">
        <v>5134</v>
      </c>
      <c r="R108" s="4" t="s">
        <v>1320</v>
      </c>
      <c r="S108" s="6" t="n">
        <v>2186</v>
      </c>
      <c r="T108" s="4" t="s">
        <v>1321</v>
      </c>
    </row>
    <row r="109" spans="1:20">
      <c r="A109" s="4" t="s">
        <v>1326</v>
      </c>
    </row>
    <row r="110" spans="1:20">
      <c r="A110" s="3" t="s">
        <v>1277</v>
      </c>
    </row>
    <row r="111" spans="1:20">
      <c r="A111" s="4" t="s">
        <v>1312</v>
      </c>
      <c r="O111" s="6" t="n">
        <v>1600</v>
      </c>
    </row>
    <row r="112" spans="1:20">
      <c r="A112" s="4" t="s">
        <v>1308</v>
      </c>
      <c r="O112" s="6" t="n">
        <v>3800</v>
      </c>
    </row>
    <row r="113" spans="1:20">
      <c r="A113" s="4" t="s">
        <v>1327</v>
      </c>
    </row>
    <row r="114" spans="1:20">
      <c r="A114" s="3" t="s">
        <v>1277</v>
      </c>
    </row>
    <row r="115" spans="1:20">
      <c r="A115" s="4" t="s">
        <v>1312</v>
      </c>
      <c r="O115" s="6" t="n">
        <v>2200</v>
      </c>
      <c r="Q115" s="6" t="n">
        <v>2100</v>
      </c>
      <c r="S115" s="6" t="n">
        <v>2000</v>
      </c>
    </row>
    <row r="116" spans="1:20">
      <c r="A116" s="4" t="s">
        <v>1308</v>
      </c>
      <c r="O116" s="6" t="n">
        <v>2000</v>
      </c>
      <c r="Q116" s="5" t="n">
        <v>2100</v>
      </c>
      <c r="S116" s="5" t="n">
        <v>1800</v>
      </c>
    </row>
    <row r="117" spans="1:20">
      <c r="A117" s="4" t="s">
        <v>1328</v>
      </c>
    </row>
    <row r="118" spans="1:20">
      <c r="A118" s="3" t="s">
        <v>1277</v>
      </c>
    </row>
    <row r="119" spans="1:20">
      <c r="A119" s="4" t="s">
        <v>1307</v>
      </c>
      <c r="B119" s="5" t="n">
        <v>306700</v>
      </c>
      <c r="O119" s="5" t="n">
        <v>306700</v>
      </c>
    </row>
    <row r="120" spans="1:20"/>
    <row r="121" spans="1:20">
      <c r="A121" s="4" t="s">
        <v>159</v>
      </c>
      <c r="B121" s="4" t="s">
        <v>644</v>
      </c>
    </row>
    <row r="122" spans="1:20">
      <c r="A122" s="4" t="s">
        <v>161</v>
      </c>
      <c r="B122" s="4" t="s">
        <v>645</v>
      </c>
    </row>
    <row r="123" spans="1:20">
      <c r="A123" s="4" t="s">
        <v>607</v>
      </c>
      <c r="B123" s="4" t="s">
        <v>646</v>
      </c>
    </row>
    <row r="124" spans="1:20">
      <c r="A124" s="4" t="s">
        <v>942</v>
      </c>
      <c r="B124" s="4" t="s">
        <v>1329</v>
      </c>
    </row>
    <row r="125" spans="1:20">
      <c r="A125" s="4" t="s">
        <v>944</v>
      </c>
      <c r="B125" s="4" t="s">
        <v>1330</v>
      </c>
    </row>
    <row r="126" spans="1:20">
      <c r="A126" s="4" t="s">
        <v>1313</v>
      </c>
      <c r="B126" s="4" t="s">
        <v>1331</v>
      </c>
    </row>
    <row r="127" spans="1:20">
      <c r="A127" s="4" t="s">
        <v>1314</v>
      </c>
      <c r="B127" s="4" t="s">
        <v>1332</v>
      </c>
    </row>
    <row r="128" spans="1:20">
      <c r="A128" s="4" t="s">
        <v>1315</v>
      </c>
      <c r="B128" s="4" t="s">
        <v>1333</v>
      </c>
    </row>
    <row r="129" spans="1:20">
      <c r="A129" s="4" t="s">
        <v>1318</v>
      </c>
      <c r="B129" s="4" t="s">
        <v>1334</v>
      </c>
    </row>
    <row r="130" spans="1:20">
      <c r="A130" s="4" t="s">
        <v>1319</v>
      </c>
      <c r="B130" s="4" t="s">
        <v>1335</v>
      </c>
    </row>
    <row r="131" spans="1:20">
      <c r="A131" s="4" t="s">
        <v>1320</v>
      </c>
      <c r="B131" s="4" t="s">
        <v>1336</v>
      </c>
    </row>
    <row r="132" spans="1:20">
      <c r="A132" s="4" t="s">
        <v>1321</v>
      </c>
      <c r="B132" s="4" t="s">
        <v>1337</v>
      </c>
    </row>
  </sheetData>
  <mergeCells count="372">
    <mergeCell ref="A1:A2"/>
    <mergeCell ref="B1:N1"/>
    <mergeCell ref="O1:T1"/>
    <mergeCell ref="B2:C2"/>
    <mergeCell ref="H2:I2"/>
    <mergeCell ref="O2:P2"/>
    <mergeCell ref="Q2:R2"/>
    <mergeCell ref="S2:T2"/>
    <mergeCell ref="E3:F3"/>
    <mergeCell ref="J3:K3"/>
    <mergeCell ref="L3:M3"/>
    <mergeCell ref="E4:F4"/>
    <mergeCell ref="J4:K4"/>
    <mergeCell ref="L4:M4"/>
    <mergeCell ref="E5:F5"/>
    <mergeCell ref="J5:K5"/>
    <mergeCell ref="L5:M5"/>
    <mergeCell ref="E6:F6"/>
    <mergeCell ref="J6:K6"/>
    <mergeCell ref="L6:M6"/>
    <mergeCell ref="E7:F7"/>
    <mergeCell ref="J7:K7"/>
    <mergeCell ref="L7:M7"/>
    <mergeCell ref="E8:F8"/>
    <mergeCell ref="J8:K8"/>
    <mergeCell ref="L8:M8"/>
    <mergeCell ref="E9:F9"/>
    <mergeCell ref="J9:K9"/>
    <mergeCell ref="L9:M9"/>
    <mergeCell ref="E10:F10"/>
    <mergeCell ref="J10:K10"/>
    <mergeCell ref="L10:M10"/>
    <mergeCell ref="E11:F11"/>
    <mergeCell ref="J11:K11"/>
    <mergeCell ref="L11:M11"/>
    <mergeCell ref="E12:F12"/>
    <mergeCell ref="J12:K12"/>
    <mergeCell ref="L12:M12"/>
    <mergeCell ref="E13:F13"/>
    <mergeCell ref="J13:K13"/>
    <mergeCell ref="L13:M13"/>
    <mergeCell ref="E14:F14"/>
    <mergeCell ref="J14:K14"/>
    <mergeCell ref="L14:M14"/>
    <mergeCell ref="E15:F15"/>
    <mergeCell ref="J15:K15"/>
    <mergeCell ref="L15:M15"/>
    <mergeCell ref="E16:F16"/>
    <mergeCell ref="J16:K16"/>
    <mergeCell ref="L16:M16"/>
    <mergeCell ref="E17:F17"/>
    <mergeCell ref="J17:K17"/>
    <mergeCell ref="L17:M17"/>
    <mergeCell ref="E18:F18"/>
    <mergeCell ref="J18:K18"/>
    <mergeCell ref="L18:M18"/>
    <mergeCell ref="E19:F19"/>
    <mergeCell ref="J19:K19"/>
    <mergeCell ref="L19:M19"/>
    <mergeCell ref="E20:F20"/>
    <mergeCell ref="J20:K20"/>
    <mergeCell ref="L20:M20"/>
    <mergeCell ref="E21:F21"/>
    <mergeCell ref="J21:K21"/>
    <mergeCell ref="L21:M21"/>
    <mergeCell ref="E22:F22"/>
    <mergeCell ref="J22:K22"/>
    <mergeCell ref="L22:M22"/>
    <mergeCell ref="E23:F23"/>
    <mergeCell ref="J23:K23"/>
    <mergeCell ref="L23:M23"/>
    <mergeCell ref="E24:F24"/>
    <mergeCell ref="J24:K24"/>
    <mergeCell ref="L24:M24"/>
    <mergeCell ref="E25:F25"/>
    <mergeCell ref="J25:K25"/>
    <mergeCell ref="L25:M25"/>
    <mergeCell ref="E26:F26"/>
    <mergeCell ref="J26:K26"/>
    <mergeCell ref="L26:M26"/>
    <mergeCell ref="E27:F27"/>
    <mergeCell ref="J27:K27"/>
    <mergeCell ref="L27:M27"/>
    <mergeCell ref="E28:F28"/>
    <mergeCell ref="J28:K28"/>
    <mergeCell ref="L28:M28"/>
    <mergeCell ref="E29:F29"/>
    <mergeCell ref="J29:K29"/>
    <mergeCell ref="L29:M29"/>
    <mergeCell ref="E30:F30"/>
    <mergeCell ref="J30:K30"/>
    <mergeCell ref="L30:M30"/>
    <mergeCell ref="E31:F31"/>
    <mergeCell ref="J31:K31"/>
    <mergeCell ref="L31:M31"/>
    <mergeCell ref="E32:F32"/>
    <mergeCell ref="J32:K32"/>
    <mergeCell ref="L32:M32"/>
    <mergeCell ref="E33:F33"/>
    <mergeCell ref="J33:K33"/>
    <mergeCell ref="L33:M33"/>
    <mergeCell ref="E34:F34"/>
    <mergeCell ref="J34:K34"/>
    <mergeCell ref="L34:M34"/>
    <mergeCell ref="E35:F35"/>
    <mergeCell ref="J35:K35"/>
    <mergeCell ref="L35:M35"/>
    <mergeCell ref="E36:F36"/>
    <mergeCell ref="J36:K36"/>
    <mergeCell ref="L36:M36"/>
    <mergeCell ref="E37:F37"/>
    <mergeCell ref="J37:K37"/>
    <mergeCell ref="L37:M37"/>
    <mergeCell ref="E38:F38"/>
    <mergeCell ref="J38:K38"/>
    <mergeCell ref="L38:M38"/>
    <mergeCell ref="E39:F39"/>
    <mergeCell ref="J39:K39"/>
    <mergeCell ref="L39:M39"/>
    <mergeCell ref="E40:F40"/>
    <mergeCell ref="J40:K40"/>
    <mergeCell ref="L40:M40"/>
    <mergeCell ref="E41:F41"/>
    <mergeCell ref="J41:K41"/>
    <mergeCell ref="L41:M41"/>
    <mergeCell ref="E42:F42"/>
    <mergeCell ref="J42:K42"/>
    <mergeCell ref="L42:M42"/>
    <mergeCell ref="E43:F43"/>
    <mergeCell ref="J43:K43"/>
    <mergeCell ref="L43:M43"/>
    <mergeCell ref="E44:F44"/>
    <mergeCell ref="J44:K44"/>
    <mergeCell ref="L44:M44"/>
    <mergeCell ref="E45:F45"/>
    <mergeCell ref="J45:K45"/>
    <mergeCell ref="L45:M45"/>
    <mergeCell ref="E46:F46"/>
    <mergeCell ref="J46:K46"/>
    <mergeCell ref="L46:M46"/>
    <mergeCell ref="E47:F47"/>
    <mergeCell ref="J47:K47"/>
    <mergeCell ref="L47:M47"/>
    <mergeCell ref="E48:F48"/>
    <mergeCell ref="J48:K48"/>
    <mergeCell ref="L48:M48"/>
    <mergeCell ref="E49:F49"/>
    <mergeCell ref="J49:K49"/>
    <mergeCell ref="L49:M49"/>
    <mergeCell ref="E50:F50"/>
    <mergeCell ref="J50:K50"/>
    <mergeCell ref="L50:M50"/>
    <mergeCell ref="E51:F51"/>
    <mergeCell ref="J51:K51"/>
    <mergeCell ref="L51:M51"/>
    <mergeCell ref="E52:F52"/>
    <mergeCell ref="J52:K52"/>
    <mergeCell ref="L52:M52"/>
    <mergeCell ref="E53:F53"/>
    <mergeCell ref="J53:K53"/>
    <mergeCell ref="L53:M53"/>
    <mergeCell ref="E54:F54"/>
    <mergeCell ref="J54:K54"/>
    <mergeCell ref="L54:M54"/>
    <mergeCell ref="E55:F55"/>
    <mergeCell ref="J55:K55"/>
    <mergeCell ref="L55:M55"/>
    <mergeCell ref="E56:F56"/>
    <mergeCell ref="J56:K56"/>
    <mergeCell ref="L56:M56"/>
    <mergeCell ref="E57:F57"/>
    <mergeCell ref="J57:K57"/>
    <mergeCell ref="L57:M57"/>
    <mergeCell ref="E58:F58"/>
    <mergeCell ref="J58:K58"/>
    <mergeCell ref="L58:M58"/>
    <mergeCell ref="E59:F59"/>
    <mergeCell ref="J59:K59"/>
    <mergeCell ref="L59:M59"/>
    <mergeCell ref="E60:F60"/>
    <mergeCell ref="J60:K60"/>
    <mergeCell ref="L60:M60"/>
    <mergeCell ref="E61:F61"/>
    <mergeCell ref="J61:K61"/>
    <mergeCell ref="L61:M61"/>
    <mergeCell ref="E62:F62"/>
    <mergeCell ref="J62:K62"/>
    <mergeCell ref="L62:M62"/>
    <mergeCell ref="E63:F63"/>
    <mergeCell ref="J63:K63"/>
    <mergeCell ref="L63:M63"/>
    <mergeCell ref="E64:F64"/>
    <mergeCell ref="J64:K64"/>
    <mergeCell ref="L64:M64"/>
    <mergeCell ref="E65:F65"/>
    <mergeCell ref="J65:K65"/>
    <mergeCell ref="L65:M65"/>
    <mergeCell ref="E66:F66"/>
    <mergeCell ref="J66:K66"/>
    <mergeCell ref="L66:M66"/>
    <mergeCell ref="E67:F67"/>
    <mergeCell ref="J67:K67"/>
    <mergeCell ref="L67:M67"/>
    <mergeCell ref="E68:F68"/>
    <mergeCell ref="J68:K68"/>
    <mergeCell ref="L68:M68"/>
    <mergeCell ref="E69:F69"/>
    <mergeCell ref="J69:K69"/>
    <mergeCell ref="L69:M69"/>
    <mergeCell ref="E70:F70"/>
    <mergeCell ref="J70:K70"/>
    <mergeCell ref="L70:M70"/>
    <mergeCell ref="E71:F71"/>
    <mergeCell ref="J71:K71"/>
    <mergeCell ref="L71:M71"/>
    <mergeCell ref="E72:F72"/>
    <mergeCell ref="J72:K72"/>
    <mergeCell ref="L72:M72"/>
    <mergeCell ref="E73:F73"/>
    <mergeCell ref="J73:K73"/>
    <mergeCell ref="L73:M73"/>
    <mergeCell ref="E74:F74"/>
    <mergeCell ref="J74:K74"/>
    <mergeCell ref="L74:M74"/>
    <mergeCell ref="E75:F75"/>
    <mergeCell ref="J75:K75"/>
    <mergeCell ref="L75:M75"/>
    <mergeCell ref="E76:F76"/>
    <mergeCell ref="J76:K76"/>
    <mergeCell ref="L76:M76"/>
    <mergeCell ref="E77:F77"/>
    <mergeCell ref="J77:K77"/>
    <mergeCell ref="L77:M77"/>
    <mergeCell ref="E78:F78"/>
    <mergeCell ref="J78:K78"/>
    <mergeCell ref="L78:M78"/>
    <mergeCell ref="E79:F79"/>
    <mergeCell ref="J79:K79"/>
    <mergeCell ref="L79:M79"/>
    <mergeCell ref="E80:F80"/>
    <mergeCell ref="J80:K80"/>
    <mergeCell ref="L80:M80"/>
    <mergeCell ref="E81:F81"/>
    <mergeCell ref="J81:K81"/>
    <mergeCell ref="L81:M81"/>
    <mergeCell ref="E82:F82"/>
    <mergeCell ref="J82:K82"/>
    <mergeCell ref="L82:M82"/>
    <mergeCell ref="E83:F83"/>
    <mergeCell ref="J83:K83"/>
    <mergeCell ref="L83:M83"/>
    <mergeCell ref="E84:F84"/>
    <mergeCell ref="J84:K84"/>
    <mergeCell ref="L84:M84"/>
    <mergeCell ref="E85:F85"/>
    <mergeCell ref="J85:K85"/>
    <mergeCell ref="L85:M85"/>
    <mergeCell ref="E86:F86"/>
    <mergeCell ref="J86:K86"/>
    <mergeCell ref="L86:M86"/>
    <mergeCell ref="E87:F87"/>
    <mergeCell ref="J87:K87"/>
    <mergeCell ref="L87:M87"/>
    <mergeCell ref="E88:F88"/>
    <mergeCell ref="J88:K88"/>
    <mergeCell ref="L88:M88"/>
    <mergeCell ref="E89:F89"/>
    <mergeCell ref="J89:K89"/>
    <mergeCell ref="L89:M89"/>
    <mergeCell ref="E90:F90"/>
    <mergeCell ref="J90:K90"/>
    <mergeCell ref="L90:M90"/>
    <mergeCell ref="E91:F91"/>
    <mergeCell ref="J91:K91"/>
    <mergeCell ref="L91:M91"/>
    <mergeCell ref="E92:F92"/>
    <mergeCell ref="J92:K92"/>
    <mergeCell ref="L92:M92"/>
    <mergeCell ref="E93:F93"/>
    <mergeCell ref="J93:K93"/>
    <mergeCell ref="L93:M93"/>
    <mergeCell ref="E94:F94"/>
    <mergeCell ref="J94:K94"/>
    <mergeCell ref="L94:M94"/>
    <mergeCell ref="E95:F95"/>
    <mergeCell ref="J95:K95"/>
    <mergeCell ref="L95:M95"/>
    <mergeCell ref="E96:F96"/>
    <mergeCell ref="J96:K96"/>
    <mergeCell ref="L96:M96"/>
    <mergeCell ref="E97:F97"/>
    <mergeCell ref="J97:K97"/>
    <mergeCell ref="L97:M97"/>
    <mergeCell ref="E98:F98"/>
    <mergeCell ref="J98:K98"/>
    <mergeCell ref="L98:M98"/>
    <mergeCell ref="E99:F99"/>
    <mergeCell ref="J99:K99"/>
    <mergeCell ref="L99:M99"/>
    <mergeCell ref="E100:F100"/>
    <mergeCell ref="J100:K100"/>
    <mergeCell ref="L100:M100"/>
    <mergeCell ref="E101:F101"/>
    <mergeCell ref="J101:K101"/>
    <mergeCell ref="L101:M101"/>
    <mergeCell ref="E102:F102"/>
    <mergeCell ref="J102:K102"/>
    <mergeCell ref="L102:M102"/>
    <mergeCell ref="E103:F103"/>
    <mergeCell ref="J103:K103"/>
    <mergeCell ref="L103:M103"/>
    <mergeCell ref="E104:F104"/>
    <mergeCell ref="J104:K104"/>
    <mergeCell ref="L104:M104"/>
    <mergeCell ref="E105:F105"/>
    <mergeCell ref="J105:K105"/>
    <mergeCell ref="L105:M105"/>
    <mergeCell ref="E106:F106"/>
    <mergeCell ref="J106:K106"/>
    <mergeCell ref="L106:M106"/>
    <mergeCell ref="E107:F107"/>
    <mergeCell ref="J107:K107"/>
    <mergeCell ref="L107:M107"/>
    <mergeCell ref="E108:F108"/>
    <mergeCell ref="J108:K108"/>
    <mergeCell ref="L108:M108"/>
    <mergeCell ref="E109:F109"/>
    <mergeCell ref="J109:K109"/>
    <mergeCell ref="L109:M109"/>
    <mergeCell ref="E110:F110"/>
    <mergeCell ref="J110:K110"/>
    <mergeCell ref="L110:M110"/>
    <mergeCell ref="E111:F111"/>
    <mergeCell ref="J111:K111"/>
    <mergeCell ref="L111:M111"/>
    <mergeCell ref="E112:F112"/>
    <mergeCell ref="J112:K112"/>
    <mergeCell ref="L112:M112"/>
    <mergeCell ref="E113:F113"/>
    <mergeCell ref="J113:K113"/>
    <mergeCell ref="L113:M113"/>
    <mergeCell ref="E114:F114"/>
    <mergeCell ref="J114:K114"/>
    <mergeCell ref="L114:M114"/>
    <mergeCell ref="E115:F115"/>
    <mergeCell ref="J115:K115"/>
    <mergeCell ref="L115:M115"/>
    <mergeCell ref="E116:F116"/>
    <mergeCell ref="J116:K116"/>
    <mergeCell ref="L116:M116"/>
    <mergeCell ref="E117:F117"/>
    <mergeCell ref="J117:K117"/>
    <mergeCell ref="L117:M117"/>
    <mergeCell ref="E118:F118"/>
    <mergeCell ref="J118:K118"/>
    <mergeCell ref="L118:M118"/>
    <mergeCell ref="E119:F119"/>
    <mergeCell ref="J119:K119"/>
    <mergeCell ref="L119:M119"/>
    <mergeCell ref="A120:T120"/>
    <mergeCell ref="B121:T121"/>
    <mergeCell ref="B122:T122"/>
    <mergeCell ref="B123:T123"/>
    <mergeCell ref="B124:T124"/>
    <mergeCell ref="B125:T125"/>
    <mergeCell ref="B126:T126"/>
    <mergeCell ref="B127:T127"/>
    <mergeCell ref="B128:T128"/>
    <mergeCell ref="B129:T129"/>
    <mergeCell ref="B130:T130"/>
    <mergeCell ref="B131:T131"/>
    <mergeCell ref="B132:T1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2"/>
    <col customWidth="1" max="5" min="5" width="21"/>
    <col customWidth="1" max="6" min="6" width="25"/>
    <col customWidth="1" max="7" min="7" width="21"/>
    <col customWidth="1" max="8" min="8" width="21"/>
    <col customWidth="1" max="9" min="9" width="22"/>
    <col customWidth="1" max="10" min="10" width="21"/>
    <col customWidth="1" max="11" min="11" width="21"/>
  </cols>
  <sheetData>
    <row r="1" spans="1:11">
      <c r="A1" s="1" t="s">
        <v>1338</v>
      </c>
      <c r="B1" s="2" t="s">
        <v>196</v>
      </c>
      <c r="D1" s="2" t="s">
        <v>939</v>
      </c>
      <c r="F1" s="2" t="s">
        <v>1</v>
      </c>
      <c r="I1" s="2" t="s">
        <v>1339</v>
      </c>
    </row>
    <row r="2" spans="1:11">
      <c r="B2" s="2" t="s">
        <v>1340</v>
      </c>
      <c r="C2" s="2" t="s">
        <v>1341</v>
      </c>
      <c r="D2" s="2" t="s">
        <v>1342</v>
      </c>
      <c r="E2" s="2" t="s">
        <v>605</v>
      </c>
      <c r="F2" s="2" t="s">
        <v>482</v>
      </c>
      <c r="G2" s="2" t="s">
        <v>256</v>
      </c>
      <c r="H2" s="2" t="s">
        <v>609</v>
      </c>
      <c r="I2" s="2" t="s">
        <v>757</v>
      </c>
      <c r="J2" s="2" t="s">
        <v>602</v>
      </c>
      <c r="K2" s="2" t="s">
        <v>602</v>
      </c>
    </row>
    <row r="3" spans="1:11">
      <c r="A3" s="3" t="s">
        <v>1343</v>
      </c>
    </row>
    <row r="4" spans="1:11">
      <c r="A4" s="4" t="s">
        <v>1209</v>
      </c>
      <c r="G4" s="5" t="n">
        <v>829</v>
      </c>
      <c r="K4" s="5" t="n">
        <v>334</v>
      </c>
    </row>
    <row r="5" spans="1:11">
      <c r="A5" s="4" t="s">
        <v>1344</v>
      </c>
      <c r="I5" s="10" t="n">
        <v>2.2</v>
      </c>
      <c r="K5" s="6" t="n">
        <v>600</v>
      </c>
    </row>
    <row r="6" spans="1:11">
      <c r="A6" s="4" t="s">
        <v>182</v>
      </c>
      <c r="F6" s="5" t="n">
        <v>989</v>
      </c>
      <c r="G6" s="6" t="n">
        <v>642</v>
      </c>
      <c r="H6" s="5" t="n">
        <v>2043</v>
      </c>
    </row>
    <row r="7" spans="1:11">
      <c r="A7" s="4" t="s">
        <v>1345</v>
      </c>
    </row>
    <row r="8" spans="1:11">
      <c r="A8" s="3" t="s">
        <v>1343</v>
      </c>
    </row>
    <row r="9" spans="1:11">
      <c r="A9" s="4" t="s">
        <v>1346</v>
      </c>
      <c r="D9" s="10" t="n">
        <v>1.2</v>
      </c>
      <c r="E9" s="5" t="n">
        <v>300</v>
      </c>
    </row>
    <row r="10" spans="1:11">
      <c r="A10" s="4" t="s">
        <v>493</v>
      </c>
    </row>
    <row r="11" spans="1:11">
      <c r="A11" s="3" t="s">
        <v>1343</v>
      </c>
    </row>
    <row r="12" spans="1:11">
      <c r="A12" s="4" t="s">
        <v>1347</v>
      </c>
      <c r="B12" s="10" t="n">
        <v>4.9</v>
      </c>
      <c r="C12" s="5" t="n">
        <v>1300</v>
      </c>
      <c r="I12" s="14" t="n">
        <v>14.3</v>
      </c>
      <c r="J12" s="5" t="n">
        <v>4200</v>
      </c>
    </row>
    <row r="13" spans="1:11">
      <c r="A13" s="4" t="s">
        <v>518</v>
      </c>
    </row>
    <row r="14" spans="1:11">
      <c r="A14" s="3" t="s">
        <v>1343</v>
      </c>
    </row>
    <row r="15" spans="1:11">
      <c r="A15" s="4" t="s">
        <v>182</v>
      </c>
      <c r="F15" s="5" t="n">
        <v>400</v>
      </c>
      <c r="G15" s="6" t="n">
        <v>600</v>
      </c>
      <c r="H15" s="6" t="n">
        <v>600</v>
      </c>
    </row>
    <row r="16" spans="1:11">
      <c r="A16" s="4" t="s">
        <v>1348</v>
      </c>
    </row>
    <row r="17" spans="1:11">
      <c r="A17" s="3" t="s">
        <v>1343</v>
      </c>
    </row>
    <row r="18" spans="1:11">
      <c r="A18" s="4" t="s">
        <v>1209</v>
      </c>
      <c r="I18" s="10" t="n">
        <v>1.3</v>
      </c>
      <c r="K18" s="5" t="n">
        <v>300</v>
      </c>
    </row>
    <row r="19" spans="1:11">
      <c r="A19" s="4" t="s">
        <v>1349</v>
      </c>
    </row>
    <row r="20" spans="1:11">
      <c r="A20" s="3" t="s">
        <v>1343</v>
      </c>
    </row>
    <row r="21" spans="1:11">
      <c r="A21" s="4" t="s">
        <v>1350</v>
      </c>
      <c r="F21" s="4" t="s">
        <v>711</v>
      </c>
    </row>
    <row r="22" spans="1:11">
      <c r="A22" s="4" t="s">
        <v>1351</v>
      </c>
      <c r="F22" s="5" t="n">
        <v>100</v>
      </c>
      <c r="G22" s="6" t="n">
        <v>100</v>
      </c>
      <c r="H22" s="6" t="n">
        <v>100</v>
      </c>
    </row>
    <row r="23" spans="1:11">
      <c r="A23" s="4" t="s">
        <v>1352</v>
      </c>
    </row>
    <row r="24" spans="1:11">
      <c r="A24" s="3" t="s">
        <v>1343</v>
      </c>
    </row>
    <row r="25" spans="1:11">
      <c r="A25" s="4" t="s">
        <v>1353</v>
      </c>
      <c r="F25" s="6" t="n">
        <v>2</v>
      </c>
    </row>
    <row r="26" spans="1:11">
      <c r="A26" s="4" t="s">
        <v>1351</v>
      </c>
      <c r="F26" s="5" t="n">
        <v>200</v>
      </c>
      <c r="G26" s="5" t="n">
        <v>200</v>
      </c>
      <c r="H26" s="5" t="n">
        <v>200</v>
      </c>
    </row>
    <row r="27" spans="1:11">
      <c r="A27" s="4" t="s">
        <v>1354</v>
      </c>
    </row>
    <row r="28" spans="1:11">
      <c r="A28" s="3" t="s">
        <v>1343</v>
      </c>
    </row>
    <row r="29" spans="1:11">
      <c r="A29" s="4" t="s">
        <v>1350</v>
      </c>
      <c r="F29" s="4" t="s">
        <v>1355</v>
      </c>
    </row>
  </sheetData>
  <mergeCells count="5">
    <mergeCell ref="A1:A2"/>
    <mergeCell ref="B1:C1"/>
    <mergeCell ref="D1:E1"/>
    <mergeCell ref="F1:H1"/>
    <mergeCell ref="I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7</v>
      </c>
      <c r="D2" s="2" t="s">
        <v>126</v>
      </c>
    </row>
    <row r="3" spans="1:4">
      <c r="A3" s="3" t="s">
        <v>310</v>
      </c>
    </row>
    <row r="4" spans="1:4">
      <c r="A4" s="4" t="s">
        <v>1357</v>
      </c>
      <c r="B4" s="8" t="n">
        <v>0.7</v>
      </c>
      <c r="C4" s="8" t="n">
        <v>0.7</v>
      </c>
      <c r="D4" s="8" t="n">
        <v>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r="1" spans="1:17">
      <c r="A1" s="1" t="s">
        <v>1358</v>
      </c>
      <c r="B1" s="2" t="s">
        <v>939</v>
      </c>
      <c r="O1" s="2" t="s">
        <v>1</v>
      </c>
    </row>
    <row r="2" spans="1:17">
      <c r="B2" s="2" t="s">
        <v>2</v>
      </c>
      <c r="C2" s="2" t="s">
        <v>159</v>
      </c>
      <c r="D2" s="2" t="s">
        <v>940</v>
      </c>
      <c r="E2" s="2" t="s">
        <v>941</v>
      </c>
      <c r="F2" s="2" t="s">
        <v>161</v>
      </c>
      <c r="G2" s="2" t="s">
        <v>943</v>
      </c>
      <c r="H2" s="2" t="s">
        <v>67</v>
      </c>
      <c r="I2" s="2" t="s">
        <v>607</v>
      </c>
      <c r="J2" s="2" t="s">
        <v>945</v>
      </c>
      <c r="K2" s="2" t="s">
        <v>159</v>
      </c>
      <c r="L2" s="2" t="s">
        <v>946</v>
      </c>
      <c r="M2" s="2" t="s">
        <v>607</v>
      </c>
      <c r="N2" s="2" t="s">
        <v>947</v>
      </c>
      <c r="O2" s="2" t="s">
        <v>2</v>
      </c>
      <c r="P2" s="2" t="s">
        <v>67</v>
      </c>
      <c r="Q2" s="2" t="s">
        <v>126</v>
      </c>
    </row>
    <row r="3" spans="1:17">
      <c r="A3" s="3" t="s">
        <v>313</v>
      </c>
    </row>
    <row r="4" spans="1:17">
      <c r="A4" s="4" t="s">
        <v>131</v>
      </c>
      <c r="B4" s="5" t="n">
        <v>67236</v>
      </c>
      <c r="D4" s="5" t="n">
        <v>52935</v>
      </c>
      <c r="E4" s="5" t="n">
        <v>52445</v>
      </c>
      <c r="G4" s="5" t="n">
        <v>45613</v>
      </c>
      <c r="H4" s="5" t="n">
        <v>45106</v>
      </c>
      <c r="J4" s="5" t="n">
        <v>43564</v>
      </c>
      <c r="L4" s="5" t="n">
        <v>39648</v>
      </c>
      <c r="N4" s="5" t="n">
        <v>40620</v>
      </c>
      <c r="O4" s="5" t="n">
        <v>218227</v>
      </c>
      <c r="P4" s="5" t="n">
        <v>168938</v>
      </c>
      <c r="Q4" s="5" t="n">
        <v>154069</v>
      </c>
    </row>
    <row r="5" spans="1:17">
      <c r="A5" s="4" t="s">
        <v>1359</v>
      </c>
      <c r="B5" s="6" t="n">
        <v>-14745</v>
      </c>
      <c r="D5" s="6" t="n">
        <v>3480</v>
      </c>
      <c r="E5" s="6" t="n">
        <v>2598</v>
      </c>
      <c r="G5" s="6" t="n">
        <v>3446</v>
      </c>
      <c r="H5" s="6" t="n">
        <v>1976</v>
      </c>
      <c r="J5" s="6" t="n">
        <v>3234</v>
      </c>
      <c r="L5" s="6" t="n">
        <v>996</v>
      </c>
      <c r="N5" s="6" t="n">
        <v>3251</v>
      </c>
      <c r="O5" s="6" t="n">
        <v>-5220</v>
      </c>
      <c r="P5" s="6" t="n">
        <v>9459</v>
      </c>
      <c r="Q5" s="6" t="n">
        <v>14615</v>
      </c>
    </row>
    <row r="6" spans="1:17">
      <c r="A6" s="4" t="s">
        <v>1360</v>
      </c>
      <c r="B6" s="6" t="n">
        <v>-19269</v>
      </c>
      <c r="D6" s="6" t="n">
        <v>1047</v>
      </c>
      <c r="E6" s="6" t="n">
        <v>358</v>
      </c>
      <c r="G6" s="6" t="n">
        <v>1723</v>
      </c>
      <c r="H6" s="6" t="n">
        <v>790</v>
      </c>
      <c r="J6" s="6" t="n">
        <v>1795</v>
      </c>
      <c r="L6" s="6" t="n">
        <v>97</v>
      </c>
      <c r="N6" s="6" t="n">
        <v>1319</v>
      </c>
      <c r="O6" s="6" t="n">
        <v>-16141</v>
      </c>
      <c r="P6" s="6" t="n">
        <v>4006</v>
      </c>
      <c r="Q6" s="6" t="n">
        <v>7891</v>
      </c>
    </row>
    <row r="7" spans="1:17">
      <c r="A7" s="4" t="s">
        <v>1303</v>
      </c>
      <c r="B7" s="5" t="n">
        <v>-20140</v>
      </c>
      <c r="D7" s="5" t="n">
        <v>482</v>
      </c>
      <c r="E7" s="5" t="n">
        <v>-565</v>
      </c>
      <c r="G7" s="5" t="n">
        <v>1068</v>
      </c>
      <c r="H7" s="5" t="n">
        <v>506</v>
      </c>
      <c r="J7" s="5" t="n">
        <v>1640</v>
      </c>
      <c r="L7" s="5" t="n">
        <v>317</v>
      </c>
      <c r="N7" s="5" t="n">
        <v>926</v>
      </c>
      <c r="O7" s="5" t="n">
        <v>-19155</v>
      </c>
      <c r="P7" s="5" t="n">
        <v>3394</v>
      </c>
      <c r="Q7" s="5" t="n">
        <v>6259</v>
      </c>
    </row>
    <row r="8" spans="1:17">
      <c r="A8" s="3" t="s">
        <v>1361</v>
      </c>
    </row>
    <row r="9" spans="1:17">
      <c r="A9" s="4" t="s">
        <v>1359</v>
      </c>
      <c r="B9" s="7" t="n">
        <v>-0.5</v>
      </c>
      <c r="D9" s="7" t="n">
        <v>0.12</v>
      </c>
      <c r="E9" s="7" t="n">
        <v>0.09</v>
      </c>
      <c r="G9" s="7" t="n">
        <v>0.12</v>
      </c>
      <c r="H9" s="7" t="n">
        <v>0.07000000000000001</v>
      </c>
      <c r="J9" s="7" t="n">
        <v>0.11</v>
      </c>
      <c r="L9" s="7" t="n">
        <v>0.03</v>
      </c>
      <c r="N9" s="7" t="n">
        <v>0.11</v>
      </c>
    </row>
    <row r="10" spans="1:17">
      <c r="A10" s="4" t="s">
        <v>1362</v>
      </c>
      <c r="B10" s="16" t="n">
        <v>-0.68</v>
      </c>
      <c r="D10" s="16" t="n">
        <v>0.02</v>
      </c>
      <c r="E10" s="16" t="n">
        <v>-0.02</v>
      </c>
      <c r="G10" s="16" t="n">
        <v>0.04</v>
      </c>
      <c r="H10" s="16" t="n">
        <v>0.02</v>
      </c>
      <c r="J10" s="16" t="n">
        <v>0.06</v>
      </c>
      <c r="L10" s="16" t="n">
        <v>0.01</v>
      </c>
      <c r="N10" s="16" t="n">
        <v>0.03</v>
      </c>
      <c r="O10" s="7" t="n">
        <v>-0.65</v>
      </c>
      <c r="P10" s="7" t="n">
        <v>0.12</v>
      </c>
      <c r="Q10" s="7" t="n">
        <v>0.25</v>
      </c>
    </row>
    <row r="11" spans="1:17">
      <c r="A11" s="3" t="s">
        <v>1363</v>
      </c>
    </row>
    <row r="12" spans="1:17">
      <c r="A12" s="4" t="s">
        <v>1359</v>
      </c>
      <c r="B12" s="16" t="n">
        <v>-0.5</v>
      </c>
      <c r="D12" s="16" t="n">
        <v>0.12</v>
      </c>
      <c r="E12" s="16" t="n">
        <v>0.09</v>
      </c>
      <c r="G12" s="16" t="n">
        <v>0.11</v>
      </c>
      <c r="H12" s="16" t="n">
        <v>0.07000000000000001</v>
      </c>
      <c r="J12" s="16" t="n">
        <v>0.11</v>
      </c>
      <c r="L12" s="16" t="n">
        <v>0.03</v>
      </c>
      <c r="N12" s="16" t="n">
        <v>0.11</v>
      </c>
    </row>
    <row r="13" spans="1:17">
      <c r="A13" s="4" t="s">
        <v>1362</v>
      </c>
      <c r="B13" s="7" t="n">
        <v>-0.68</v>
      </c>
      <c r="D13" s="7" t="n">
        <v>0.02</v>
      </c>
      <c r="E13" s="7" t="n">
        <v>-0.02</v>
      </c>
      <c r="G13" s="7" t="n">
        <v>0.04</v>
      </c>
      <c r="H13" s="7" t="n">
        <v>0.02</v>
      </c>
      <c r="J13" s="7" t="n">
        <v>0.05</v>
      </c>
      <c r="L13" s="7" t="n">
        <v>0.01</v>
      </c>
      <c r="N13" s="7" t="n">
        <v>0.03</v>
      </c>
      <c r="O13" s="7" t="n">
        <v>-0.65</v>
      </c>
      <c r="P13" s="7" t="n">
        <v>0.11</v>
      </c>
      <c r="Q13" s="7" t="n">
        <v>0.24</v>
      </c>
    </row>
    <row r="14" spans="1:17"/>
    <row r="15" spans="1:17">
      <c r="A15" s="4" t="s">
        <v>159</v>
      </c>
      <c r="B15" s="4" t="s">
        <v>644</v>
      </c>
    </row>
    <row r="16" spans="1:17">
      <c r="A16" s="4" t="s">
        <v>161</v>
      </c>
      <c r="B16" s="4" t="s">
        <v>645</v>
      </c>
    </row>
    <row r="17" spans="1:17">
      <c r="A17" s="4" t="s">
        <v>607</v>
      </c>
      <c r="B17" s="4" t="s">
        <v>646</v>
      </c>
    </row>
  </sheetData>
  <mergeCells count="62">
    <mergeCell ref="A1:A2"/>
    <mergeCell ref="B1:N1"/>
    <mergeCell ref="O1:Q1"/>
    <mergeCell ref="B3:C3"/>
    <mergeCell ref="E3:F3"/>
    <mergeCell ref="H3:I3"/>
    <mergeCell ref="J3:K3"/>
    <mergeCell ref="L3:M3"/>
    <mergeCell ref="B4:C4"/>
    <mergeCell ref="E4:F4"/>
    <mergeCell ref="H4:I4"/>
    <mergeCell ref="J4:K4"/>
    <mergeCell ref="L4:M4"/>
    <mergeCell ref="B5:C5"/>
    <mergeCell ref="E5:F5"/>
    <mergeCell ref="H5:I5"/>
    <mergeCell ref="J5:K5"/>
    <mergeCell ref="L5:M5"/>
    <mergeCell ref="B6:C6"/>
    <mergeCell ref="E6:F6"/>
    <mergeCell ref="H6:I6"/>
    <mergeCell ref="J6:K6"/>
    <mergeCell ref="L6:M6"/>
    <mergeCell ref="B7:C7"/>
    <mergeCell ref="E7:F7"/>
    <mergeCell ref="H7:I7"/>
    <mergeCell ref="J7:K7"/>
    <mergeCell ref="L7:M7"/>
    <mergeCell ref="B8:C8"/>
    <mergeCell ref="E8:F8"/>
    <mergeCell ref="H8:I8"/>
    <mergeCell ref="J8:K8"/>
    <mergeCell ref="L8:M8"/>
    <mergeCell ref="B9:C9"/>
    <mergeCell ref="E9:F9"/>
    <mergeCell ref="H9:I9"/>
    <mergeCell ref="J9:K9"/>
    <mergeCell ref="L9:M9"/>
    <mergeCell ref="B10:C10"/>
    <mergeCell ref="E10:F10"/>
    <mergeCell ref="H10:I10"/>
    <mergeCell ref="J10:K10"/>
    <mergeCell ref="L10:M10"/>
    <mergeCell ref="B11:C11"/>
    <mergeCell ref="E11:F11"/>
    <mergeCell ref="H11:I11"/>
    <mergeCell ref="J11:K11"/>
    <mergeCell ref="L11:M11"/>
    <mergeCell ref="B12:C12"/>
    <mergeCell ref="E12:F12"/>
    <mergeCell ref="H12:I12"/>
    <mergeCell ref="J12:K12"/>
    <mergeCell ref="L12:M12"/>
    <mergeCell ref="B13:C13"/>
    <mergeCell ref="E13:F13"/>
    <mergeCell ref="H13:I13"/>
    <mergeCell ref="J13:K13"/>
    <mergeCell ref="L13:M13"/>
    <mergeCell ref="A14:Q14"/>
    <mergeCell ref="B15:Q15"/>
    <mergeCell ref="B16:Q16"/>
    <mergeCell ref="B17:Q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4754</v>
      </c>
      <c r="C3" s="5" t="n">
        <v>45575</v>
      </c>
    </row>
    <row r="4" spans="1:3">
      <c r="A4" s="4" t="s">
        <v>70</v>
      </c>
      <c r="B4" s="6" t="n">
        <v>11371</v>
      </c>
      <c r="C4" s="6" t="n">
        <v>6035</v>
      </c>
    </row>
    <row r="5" spans="1:3">
      <c r="A5" s="4" t="s">
        <v>71</v>
      </c>
      <c r="B5" s="6" t="n">
        <v>10379</v>
      </c>
      <c r="C5" s="6" t="n">
        <v>1650</v>
      </c>
    </row>
    <row r="6" spans="1:3">
      <c r="A6" s="4" t="s">
        <v>72</v>
      </c>
      <c r="B6" s="6" t="n">
        <v>2046</v>
      </c>
      <c r="C6" s="6" t="n">
        <v>898</v>
      </c>
    </row>
    <row r="7" spans="1:3">
      <c r="A7" s="4" t="s">
        <v>73</v>
      </c>
      <c r="B7" s="6" t="n">
        <v>816</v>
      </c>
      <c r="C7" s="6" t="n">
        <v>816</v>
      </c>
    </row>
    <row r="8" spans="1:3">
      <c r="A8" s="4" t="s">
        <v>74</v>
      </c>
      <c r="B8" s="6" t="n">
        <v>79366</v>
      </c>
      <c r="C8" s="6" t="n">
        <v>54974</v>
      </c>
    </row>
    <row r="9" spans="1:3">
      <c r="A9" s="4" t="s">
        <v>75</v>
      </c>
      <c r="B9" s="6" t="n">
        <v>503933</v>
      </c>
      <c r="C9" s="6" t="n">
        <v>187017</v>
      </c>
    </row>
    <row r="10" spans="1:3">
      <c r="A10" s="4" t="s">
        <v>76</v>
      </c>
      <c r="B10" s="6" t="n">
        <v>37040</v>
      </c>
    </row>
    <row r="11" spans="1:3">
      <c r="A11" s="4" t="s">
        <v>77</v>
      </c>
      <c r="B11" s="6" t="n">
        <v>32936</v>
      </c>
      <c r="C11" s="6" t="n">
        <v>13993</v>
      </c>
    </row>
    <row r="12" spans="1:3">
      <c r="A12" s="4" t="s">
        <v>78</v>
      </c>
      <c r="B12" s="6" t="n">
        <v>2447</v>
      </c>
      <c r="C12" s="6" t="n">
        <v>1545</v>
      </c>
    </row>
    <row r="13" spans="1:3">
      <c r="A13" s="4" t="s">
        <v>79</v>
      </c>
      <c r="B13" s="6" t="n">
        <v>42860</v>
      </c>
      <c r="C13" s="6" t="n">
        <v>14628</v>
      </c>
    </row>
    <row r="14" spans="1:3">
      <c r="A14" s="4" t="s">
        <v>80</v>
      </c>
      <c r="B14" s="6" t="n">
        <v>20133</v>
      </c>
    </row>
    <row r="15" spans="1:3">
      <c r="A15" s="4" t="s">
        <v>81</v>
      </c>
      <c r="B15" s="6" t="n">
        <v>4068</v>
      </c>
      <c r="C15" s="6" t="n">
        <v>1730</v>
      </c>
    </row>
    <row r="16" spans="1:3">
      <c r="A16" s="4" t="s">
        <v>82</v>
      </c>
      <c r="B16" s="6" t="n">
        <v>1000</v>
      </c>
      <c r="C16" s="6" t="n">
        <v>1000</v>
      </c>
    </row>
    <row r="17" spans="1:3">
      <c r="A17" s="4" t="s">
        <v>83</v>
      </c>
      <c r="C17" s="6" t="n">
        <v>659</v>
      </c>
    </row>
    <row r="18" spans="1:3">
      <c r="A18" s="4" t="s">
        <v>84</v>
      </c>
      <c r="B18" s="6" t="n">
        <v>423</v>
      </c>
    </row>
    <row r="19" spans="1:3">
      <c r="A19" s="4" t="s">
        <v>85</v>
      </c>
      <c r="B19" s="6" t="n">
        <v>2694</v>
      </c>
      <c r="C19" s="6" t="n">
        <v>3279</v>
      </c>
    </row>
    <row r="20" spans="1:3">
      <c r="A20" s="4" t="s">
        <v>86</v>
      </c>
      <c r="B20" s="6" t="n">
        <v>726900</v>
      </c>
      <c r="C20" s="6" t="n">
        <v>278825</v>
      </c>
    </row>
    <row r="21" spans="1:3">
      <c r="A21" s="3" t="s">
        <v>87</v>
      </c>
    </row>
    <row r="22" spans="1:3">
      <c r="A22" s="4" t="s">
        <v>88</v>
      </c>
      <c r="B22" s="6" t="n">
        <v>3157</v>
      </c>
      <c r="C22" s="6" t="n">
        <v>17482</v>
      </c>
    </row>
    <row r="23" spans="1:3">
      <c r="A23" s="4" t="s">
        <v>89</v>
      </c>
      <c r="B23" s="6" t="n">
        <v>4235</v>
      </c>
    </row>
    <row r="24" spans="1:3">
      <c r="A24" s="4" t="s">
        <v>90</v>
      </c>
      <c r="B24" s="6" t="n">
        <v>161</v>
      </c>
    </row>
    <row r="25" spans="1:3">
      <c r="A25" s="4" t="s">
        <v>91</v>
      </c>
      <c r="B25" s="6" t="n">
        <v>5200</v>
      </c>
      <c r="C25" s="6" t="n">
        <v>3304</v>
      </c>
    </row>
    <row r="26" spans="1:3">
      <c r="A26" s="4" t="s">
        <v>92</v>
      </c>
      <c r="B26" s="6" t="n">
        <v>21707</v>
      </c>
      <c r="C26" s="6" t="n">
        <v>15664</v>
      </c>
    </row>
    <row r="27" spans="1:3">
      <c r="A27" s="4" t="s">
        <v>93</v>
      </c>
      <c r="B27" s="6" t="n">
        <v>13201</v>
      </c>
      <c r="C27" s="6" t="n">
        <v>7171</v>
      </c>
    </row>
    <row r="28" spans="1:3">
      <c r="A28" s="4" t="s">
        <v>94</v>
      </c>
      <c r="B28" s="6" t="n">
        <v>8575</v>
      </c>
      <c r="C28" s="6" t="n">
        <v>5570</v>
      </c>
    </row>
    <row r="29" spans="1:3">
      <c r="A29" s="4" t="s">
        <v>95</v>
      </c>
      <c r="B29" s="6" t="n">
        <v>334</v>
      </c>
      <c r="C29" s="6" t="n">
        <v>829</v>
      </c>
    </row>
    <row r="30" spans="1:3">
      <c r="A30" s="4" t="s">
        <v>96</v>
      </c>
      <c r="B30" s="6" t="n">
        <v>56570</v>
      </c>
      <c r="C30" s="6" t="n">
        <v>50020</v>
      </c>
    </row>
    <row r="31" spans="1:3">
      <c r="A31" s="4" t="s">
        <v>97</v>
      </c>
      <c r="B31" s="6" t="n">
        <v>175806</v>
      </c>
      <c r="C31" s="6" t="n">
        <v>42041</v>
      </c>
    </row>
    <row r="32" spans="1:3">
      <c r="A32" s="4" t="s">
        <v>98</v>
      </c>
      <c r="B32" s="6" t="n">
        <v>275605</v>
      </c>
    </row>
    <row r="33" spans="1:3">
      <c r="A33" s="4" t="s">
        <v>99</v>
      </c>
      <c r="B33" s="6" t="n">
        <v>42942</v>
      </c>
    </row>
    <row r="34" spans="1:3">
      <c r="A34" s="4" t="s">
        <v>100</v>
      </c>
      <c r="B34" s="6" t="n">
        <v>217</v>
      </c>
    </row>
    <row r="35" spans="1:3">
      <c r="A35" s="4" t="s">
        <v>101</v>
      </c>
      <c r="B35" s="6" t="n">
        <v>2672</v>
      </c>
      <c r="C35" s="6" t="n">
        <v>3381</v>
      </c>
    </row>
    <row r="36" spans="1:3">
      <c r="A36" s="4" t="s">
        <v>78</v>
      </c>
      <c r="B36" s="6" t="n">
        <v>1013</v>
      </c>
    </row>
    <row r="37" spans="1:3">
      <c r="A37" s="4" t="s">
        <v>102</v>
      </c>
      <c r="B37" s="6" t="n">
        <v>554825</v>
      </c>
      <c r="C37" s="6" t="n">
        <v>95442</v>
      </c>
    </row>
    <row r="38" spans="1:3">
      <c r="A38" s="4" t="s">
        <v>103</v>
      </c>
      <c r="B38" s="4" t="s">
        <v>104</v>
      </c>
      <c r="C38" s="4" t="s">
        <v>104</v>
      </c>
    </row>
    <row r="39" spans="1:3">
      <c r="A39" s="3" t="s">
        <v>105</v>
      </c>
    </row>
    <row r="40" spans="1:3">
      <c r="A40" s="4" t="s">
        <v>106</v>
      </c>
      <c r="B40" s="4" t="s">
        <v>104</v>
      </c>
      <c r="C40" s="4" t="s">
        <v>104</v>
      </c>
    </row>
    <row r="41" spans="1:3">
      <c r="A41" s="4" t="s">
        <v>107</v>
      </c>
      <c r="B41" s="6" t="n">
        <v>295</v>
      </c>
      <c r="C41" s="6" t="n">
        <v>294</v>
      </c>
    </row>
    <row r="42" spans="1:3">
      <c r="A42" s="4" t="s">
        <v>108</v>
      </c>
      <c r="B42" s="6" t="n">
        <v>115784</v>
      </c>
      <c r="C42" s="6" t="n">
        <v>114214</v>
      </c>
    </row>
    <row r="43" spans="1:3">
      <c r="A43" s="4" t="s">
        <v>109</v>
      </c>
      <c r="B43" s="6" t="n">
        <v>56669</v>
      </c>
      <c r="C43" s="6" t="n">
        <v>76056</v>
      </c>
    </row>
    <row r="44" spans="1:3">
      <c r="A44" s="4" t="s">
        <v>110</v>
      </c>
      <c r="B44" s="6" t="n">
        <v>-9442</v>
      </c>
      <c r="C44" s="6" t="n">
        <v>-14243</v>
      </c>
    </row>
    <row r="45" spans="1:3">
      <c r="A45" s="4" t="s">
        <v>111</v>
      </c>
      <c r="B45" s="6" t="n">
        <v>163306</v>
      </c>
      <c r="C45" s="6" t="n">
        <v>176321</v>
      </c>
    </row>
    <row r="46" spans="1:3">
      <c r="A46" s="4" t="s">
        <v>112</v>
      </c>
      <c r="B46" s="6" t="n">
        <v>8769</v>
      </c>
      <c r="C46" s="6" t="n">
        <v>7062</v>
      </c>
    </row>
    <row r="47" spans="1:3">
      <c r="A47" s="4" t="s">
        <v>113</v>
      </c>
      <c r="B47" s="6" t="n">
        <v>172075</v>
      </c>
      <c r="C47" s="6" t="n">
        <v>183383</v>
      </c>
    </row>
    <row r="48" spans="1:3">
      <c r="A48" s="4" t="s">
        <v>114</v>
      </c>
      <c r="B48" s="5" t="n">
        <v>726900</v>
      </c>
      <c r="C48" s="5" t="n">
        <v>278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67</v>
      </c>
    </row>
    <row r="2" spans="1:3">
      <c r="A2" s="3" t="s">
        <v>116</v>
      </c>
    </row>
    <row r="3" spans="1:3">
      <c r="A3" s="4" t="s">
        <v>117</v>
      </c>
      <c r="B3" s="7" t="n">
        <v>0.01</v>
      </c>
      <c r="C3" s="7" t="n">
        <v>0.01</v>
      </c>
    </row>
    <row r="4" spans="1:3">
      <c r="A4" s="4" t="s">
        <v>118</v>
      </c>
      <c r="B4" s="6" t="n">
        <v>20000000</v>
      </c>
      <c r="C4" s="6" t="n">
        <v>20000000</v>
      </c>
    </row>
    <row r="5" spans="1:3">
      <c r="A5" s="4" t="s">
        <v>119</v>
      </c>
      <c r="B5" s="6" t="n">
        <v>0</v>
      </c>
      <c r="C5" s="6" t="n">
        <v>0</v>
      </c>
    </row>
    <row r="6" spans="1:3">
      <c r="A6" s="4" t="s">
        <v>120</v>
      </c>
      <c r="B6" s="6" t="n">
        <v>0</v>
      </c>
      <c r="C6" s="6" t="n">
        <v>0</v>
      </c>
    </row>
    <row r="7" spans="1:3">
      <c r="A7" s="4" t="s">
        <v>121</v>
      </c>
      <c r="B7" s="7" t="n">
        <v>0.01</v>
      </c>
      <c r="C7" s="7" t="n">
        <v>0.01</v>
      </c>
    </row>
    <row r="8" spans="1:3">
      <c r="A8" s="4" t="s">
        <v>122</v>
      </c>
      <c r="B8" s="6" t="n">
        <v>50000000</v>
      </c>
      <c r="C8" s="6" t="n">
        <v>50000000</v>
      </c>
    </row>
    <row r="9" spans="1:3">
      <c r="A9" s="4" t="s">
        <v>123</v>
      </c>
      <c r="B9" s="6" t="n">
        <v>29500327</v>
      </c>
      <c r="C9" s="6" t="n">
        <v>29439179</v>
      </c>
    </row>
    <row r="10" spans="1:3">
      <c r="A10" s="4" t="s">
        <v>124</v>
      </c>
      <c r="B10" s="6" t="n">
        <v>29500327</v>
      </c>
      <c r="C10" s="6" t="n">
        <v>29439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6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72</v>
      </c>
      <c r="B10" s="4" t="s">
        <v>331</v>
      </c>
    </row>
    <row r="11" spans="1:2">
      <c r="A11" s="4" t="s">
        <v>270</v>
      </c>
      <c r="B11" s="4" t="s">
        <v>332</v>
      </c>
    </row>
    <row r="12" spans="1:2">
      <c r="A12" s="4" t="s">
        <v>77</v>
      </c>
      <c r="B12" s="4" t="s">
        <v>333</v>
      </c>
    </row>
    <row r="13" spans="1:2">
      <c r="A13" s="4" t="s">
        <v>334</v>
      </c>
      <c r="B13" s="4" t="s">
        <v>335</v>
      </c>
    </row>
    <row r="14" spans="1:2">
      <c r="A14" s="4" t="s">
        <v>336</v>
      </c>
      <c r="B14" s="4" t="s">
        <v>337</v>
      </c>
    </row>
    <row r="15" spans="1:2">
      <c r="A15" s="4" t="s">
        <v>338</v>
      </c>
      <c r="B15" s="4" t="s">
        <v>339</v>
      </c>
    </row>
    <row r="16" spans="1:2">
      <c r="A16" s="4" t="s">
        <v>282</v>
      </c>
      <c r="B16" s="4" t="s">
        <v>340</v>
      </c>
    </row>
    <row r="17" spans="1:2">
      <c r="A17" s="4" t="s">
        <v>341</v>
      </c>
      <c r="B17" s="4" t="s">
        <v>342</v>
      </c>
    </row>
    <row r="18" spans="1:2">
      <c r="A18" s="4" t="s">
        <v>343</v>
      </c>
      <c r="B18" s="4" t="s">
        <v>344</v>
      </c>
    </row>
    <row r="19" spans="1:2">
      <c r="A19" s="4" t="s">
        <v>294</v>
      </c>
      <c r="B19" s="4" t="s">
        <v>345</v>
      </c>
    </row>
    <row r="20" spans="1:2">
      <c r="A20" s="4" t="s">
        <v>346</v>
      </c>
      <c r="B20" s="4" t="s">
        <v>347</v>
      </c>
    </row>
    <row r="21" spans="1:2">
      <c r="A21" s="4" t="s">
        <v>297</v>
      </c>
      <c r="B21" s="4" t="s">
        <v>348</v>
      </c>
    </row>
    <row r="22" spans="1:2">
      <c r="A22" s="4" t="s">
        <v>349</v>
      </c>
      <c r="B22" s="4" t="s">
        <v>350</v>
      </c>
    </row>
    <row r="23" spans="1:2">
      <c r="A23" s="4" t="s">
        <v>351</v>
      </c>
      <c r="B23"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6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271</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row>
    <row r="6" spans="1:2">
      <c r="A6" s="4" t="s">
        <v>382</v>
      </c>
      <c r="B6" s="4" t="s">
        <v>383</v>
      </c>
    </row>
    <row r="7" spans="1:2">
      <c r="A7" s="4" t="s">
        <v>384</v>
      </c>
    </row>
    <row r="8" spans="1:2">
      <c r="A8" s="4" t="s">
        <v>382</v>
      </c>
      <c r="B8" s="4" t="s">
        <v>385</v>
      </c>
    </row>
    <row r="9" spans="1:2">
      <c r="A9" s="4" t="s">
        <v>386</v>
      </c>
      <c r="B9" s="4" t="s">
        <v>387</v>
      </c>
    </row>
    <row r="10" spans="1:2">
      <c r="A10" s="4" t="s">
        <v>381</v>
      </c>
    </row>
    <row r="11" spans="1:2">
      <c r="A11" s="4" t="s">
        <v>388</v>
      </c>
      <c r="B11" s="4" t="s">
        <v>389</v>
      </c>
    </row>
    <row r="12" spans="1:2">
      <c r="A12" s="4" t="s">
        <v>390</v>
      </c>
      <c r="B12" s="4" t="s">
        <v>391</v>
      </c>
    </row>
    <row r="13" spans="1:2">
      <c r="A13" s="4" t="s">
        <v>384</v>
      </c>
    </row>
    <row r="14" spans="1:2">
      <c r="A14" s="4" t="s">
        <v>390</v>
      </c>
      <c r="B14" s="4" t="s">
        <v>392</v>
      </c>
    </row>
    <row r="15" spans="1:2">
      <c r="A15" s="4" t="s">
        <v>393</v>
      </c>
    </row>
    <row r="16" spans="1:2">
      <c r="A16" s="4" t="s">
        <v>388</v>
      </c>
      <c r="B16" s="4" t="s">
        <v>394</v>
      </c>
    </row>
    <row r="17" spans="1:2">
      <c r="A17" s="4" t="s">
        <v>390</v>
      </c>
      <c r="B17" s="4" t="s">
        <v>395</v>
      </c>
    </row>
    <row r="18" spans="1:2">
      <c r="A18" s="4" t="s">
        <v>396</v>
      </c>
    </row>
    <row r="19" spans="1:2">
      <c r="A19" s="4" t="s">
        <v>382</v>
      </c>
      <c r="B19" s="4" t="s">
        <v>397</v>
      </c>
    </row>
    <row r="20" spans="1:2">
      <c r="A20" s="4" t="s">
        <v>398</v>
      </c>
    </row>
    <row r="21" spans="1:2">
      <c r="A21" s="4" t="s">
        <v>388</v>
      </c>
      <c r="B21"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7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80</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2</v>
      </c>
    </row>
    <row r="3" spans="1:2">
      <c r="A3" s="3" t="s">
        <v>28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3" t="s">
        <v>286</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6</v>
      </c>
      <c r="B1" s="2" t="s">
        <v>1</v>
      </c>
    </row>
    <row r="2" spans="1:2">
      <c r="B2" s="2" t="s">
        <v>2</v>
      </c>
    </row>
    <row r="3" spans="1:2">
      <c r="A3" s="3" t="s">
        <v>289</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67</v>
      </c>
      <c r="E2" s="2" t="s">
        <v>126</v>
      </c>
    </row>
    <row r="3" spans="1:5">
      <c r="A3" s="3" t="s">
        <v>127</v>
      </c>
    </row>
    <row r="4" spans="1:5">
      <c r="A4" s="4" t="s">
        <v>128</v>
      </c>
      <c r="C4" s="5" t="n">
        <v>218227</v>
      </c>
      <c r="D4" s="5" t="n">
        <v>168938</v>
      </c>
      <c r="E4" s="5" t="n">
        <v>164455</v>
      </c>
    </row>
    <row r="5" spans="1:5">
      <c r="A5" s="4" t="s">
        <v>129</v>
      </c>
      <c r="B5" s="4" t="s">
        <v>130</v>
      </c>
      <c r="E5" s="6" t="n">
        <v>-10386</v>
      </c>
    </row>
    <row r="6" spans="1:5">
      <c r="A6" s="4" t="s">
        <v>131</v>
      </c>
      <c r="C6" s="6" t="n">
        <v>218227</v>
      </c>
      <c r="D6" s="6" t="n">
        <v>168938</v>
      </c>
      <c r="E6" s="6" t="n">
        <v>154069</v>
      </c>
    </row>
    <row r="7" spans="1:5">
      <c r="A7" s="3" t="s">
        <v>132</v>
      </c>
    </row>
    <row r="8" spans="1:5">
      <c r="A8" s="4" t="s">
        <v>133</v>
      </c>
      <c r="C8" s="6" t="n">
        <v>82980</v>
      </c>
      <c r="D8" s="6" t="n">
        <v>60194</v>
      </c>
      <c r="E8" s="6" t="n">
        <v>50526</v>
      </c>
    </row>
    <row r="9" spans="1:5">
      <c r="A9" s="4" t="s">
        <v>134</v>
      </c>
      <c r="C9" s="6" t="n">
        <v>10843</v>
      </c>
      <c r="D9" s="6" t="n">
        <v>9399</v>
      </c>
      <c r="E9" s="6" t="n">
        <v>8945</v>
      </c>
    </row>
    <row r="10" spans="1:5">
      <c r="A10" s="4" t="s">
        <v>135</v>
      </c>
      <c r="C10" s="6" t="n">
        <v>16486</v>
      </c>
    </row>
    <row r="11" spans="1:5">
      <c r="A11" s="4" t="s">
        <v>136</v>
      </c>
      <c r="C11" s="6" t="n">
        <v>223446</v>
      </c>
      <c r="D11" s="6" t="n">
        <v>159502</v>
      </c>
      <c r="E11" s="6" t="n">
        <v>139454</v>
      </c>
    </row>
    <row r="12" spans="1:5">
      <c r="A12" s="4" t="s">
        <v>137</v>
      </c>
      <c r="C12" s="6" t="n">
        <v>-1</v>
      </c>
      <c r="D12" s="6" t="n">
        <v>23</v>
      </c>
    </row>
    <row r="13" spans="1:5">
      <c r="A13" s="4" t="s">
        <v>138</v>
      </c>
      <c r="C13" s="6" t="n">
        <v>-5220</v>
      </c>
      <c r="D13" s="6" t="n">
        <v>9459</v>
      </c>
      <c r="E13" s="6" t="n">
        <v>14615</v>
      </c>
    </row>
    <row r="14" spans="1:5">
      <c r="A14" s="3" t="s">
        <v>139</v>
      </c>
    </row>
    <row r="15" spans="1:5">
      <c r="A15" s="4" t="s">
        <v>140</v>
      </c>
      <c r="C15" s="6" t="n">
        <v>21</v>
      </c>
      <c r="D15" s="6" t="n">
        <v>103</v>
      </c>
      <c r="E15" s="6" t="n">
        <v>92</v>
      </c>
    </row>
    <row r="16" spans="1:5">
      <c r="A16" s="4" t="s">
        <v>141</v>
      </c>
      <c r="C16" s="6" t="n">
        <v>-8250</v>
      </c>
      <c r="D16" s="6" t="n">
        <v>-4217</v>
      </c>
      <c r="E16" s="6" t="n">
        <v>-3661</v>
      </c>
    </row>
    <row r="17" spans="1:5">
      <c r="A17" s="4" t="s">
        <v>142</v>
      </c>
      <c r="C17" s="6" t="n">
        <v>1482</v>
      </c>
      <c r="D17" s="6" t="n">
        <v>578</v>
      </c>
      <c r="E17" s="6" t="n">
        <v>1405</v>
      </c>
    </row>
    <row r="18" spans="1:5">
      <c r="A18" s="4" t="s">
        <v>143</v>
      </c>
      <c r="C18" s="6" t="n">
        <v>-6747</v>
      </c>
      <c r="D18" s="6" t="n">
        <v>-3536</v>
      </c>
      <c r="E18" s="6" t="n">
        <v>-2164</v>
      </c>
    </row>
    <row r="19" spans="1:5">
      <c r="A19" s="4" t="s">
        <v>144</v>
      </c>
      <c r="C19" s="6" t="n">
        <v>-11967</v>
      </c>
      <c r="D19" s="6" t="n">
        <v>5923</v>
      </c>
      <c r="E19" s="6" t="n">
        <v>12451</v>
      </c>
    </row>
    <row r="20" spans="1:5">
      <c r="A20" s="4" t="s">
        <v>145</v>
      </c>
      <c r="C20" s="6" t="n">
        <v>-4174</v>
      </c>
      <c r="D20" s="6" t="n">
        <v>-1917</v>
      </c>
      <c r="E20" s="6" t="n">
        <v>-4560</v>
      </c>
    </row>
    <row r="21" spans="1:5">
      <c r="A21" s="4" t="s">
        <v>146</v>
      </c>
      <c r="C21" s="6" t="n">
        <v>-16141</v>
      </c>
      <c r="D21" s="6" t="n">
        <v>4006</v>
      </c>
      <c r="E21" s="6" t="n">
        <v>7891</v>
      </c>
    </row>
    <row r="22" spans="1:5">
      <c r="A22" s="4" t="s">
        <v>147</v>
      </c>
      <c r="C22" s="6" t="n">
        <v>-3014</v>
      </c>
      <c r="D22" s="6" t="n">
        <v>-612</v>
      </c>
      <c r="E22" s="6" t="n">
        <v>-1632</v>
      </c>
    </row>
    <row r="23" spans="1:5">
      <c r="A23" s="4" t="s">
        <v>148</v>
      </c>
      <c r="C23" s="5" t="n">
        <v>-19155</v>
      </c>
      <c r="D23" s="5" t="n">
        <v>3394</v>
      </c>
      <c r="E23" s="5" t="n">
        <v>6259</v>
      </c>
    </row>
    <row r="24" spans="1:5">
      <c r="A24" s="3" t="s">
        <v>149</v>
      </c>
    </row>
    <row r="25" spans="1:5">
      <c r="A25" s="4" t="s">
        <v>150</v>
      </c>
      <c r="C25" s="7" t="n">
        <v>-0.65</v>
      </c>
      <c r="D25" s="7" t="n">
        <v>0.12</v>
      </c>
      <c r="E25" s="7" t="n">
        <v>0.25</v>
      </c>
    </row>
    <row r="26" spans="1:5">
      <c r="A26" s="4" t="s">
        <v>151</v>
      </c>
      <c r="C26" s="7" t="n">
        <v>-0.65</v>
      </c>
      <c r="D26" s="7" t="n">
        <v>0.11</v>
      </c>
      <c r="E26" s="7" t="n">
        <v>0.24</v>
      </c>
    </row>
    <row r="27" spans="1:5">
      <c r="A27" s="4" t="s">
        <v>152</v>
      </c>
      <c r="C27" s="6" t="n">
        <v>29452</v>
      </c>
      <c r="D27" s="6" t="n">
        <v>29401</v>
      </c>
      <c r="E27" s="6" t="n">
        <v>25068</v>
      </c>
    </row>
    <row r="28" spans="1:5">
      <c r="A28" s="4" t="s">
        <v>153</v>
      </c>
      <c r="C28" s="6" t="n">
        <v>29452</v>
      </c>
      <c r="D28" s="6" t="n">
        <v>29962</v>
      </c>
      <c r="E28" s="6" t="n">
        <v>25559</v>
      </c>
    </row>
    <row r="29" spans="1:5">
      <c r="A29" s="4" t="s">
        <v>154</v>
      </c>
    </row>
    <row r="30" spans="1:5">
      <c r="A30" s="3" t="s">
        <v>127</v>
      </c>
    </row>
    <row r="31" spans="1:5">
      <c r="A31" s="4" t="s">
        <v>128</v>
      </c>
      <c r="C31" s="5" t="n">
        <v>176866</v>
      </c>
      <c r="D31" s="5" t="n">
        <v>140301</v>
      </c>
      <c r="E31" s="5" t="n">
        <v>137871</v>
      </c>
    </row>
    <row r="32" spans="1:5">
      <c r="A32" s="3" t="s">
        <v>132</v>
      </c>
    </row>
    <row r="33" spans="1:5">
      <c r="A33" s="4" t="s">
        <v>155</v>
      </c>
      <c r="C33" s="6" t="n">
        <v>92749</v>
      </c>
      <c r="D33" s="6" t="n">
        <v>73328</v>
      </c>
      <c r="E33" s="6" t="n">
        <v>66364</v>
      </c>
    </row>
    <row r="34" spans="1:5">
      <c r="A34" s="4" t="s">
        <v>156</v>
      </c>
    </row>
    <row r="35" spans="1:5">
      <c r="A35" s="3" t="s">
        <v>127</v>
      </c>
    </row>
    <row r="36" spans="1:5">
      <c r="A36" s="4" t="s">
        <v>128</v>
      </c>
      <c r="C36" s="6" t="n">
        <v>2521</v>
      </c>
      <c r="D36" s="6" t="n">
        <v>1986</v>
      </c>
      <c r="E36" s="6" t="n">
        <v>1943</v>
      </c>
    </row>
    <row r="37" spans="1:5">
      <c r="A37" s="3" t="s">
        <v>132</v>
      </c>
    </row>
    <row r="38" spans="1:5">
      <c r="A38" s="4" t="s">
        <v>155</v>
      </c>
      <c r="C38" s="6" t="n">
        <v>906</v>
      </c>
      <c r="D38" s="6" t="n">
        <v>727</v>
      </c>
      <c r="E38" s="6" t="n">
        <v>660</v>
      </c>
    </row>
    <row r="39" spans="1:5">
      <c r="A39" s="4" t="s">
        <v>157</v>
      </c>
    </row>
    <row r="40" spans="1:5">
      <c r="A40" s="3" t="s">
        <v>127</v>
      </c>
    </row>
    <row r="41" spans="1:5">
      <c r="A41" s="4" t="s">
        <v>128</v>
      </c>
      <c r="C41" s="6" t="n">
        <v>20022</v>
      </c>
      <c r="D41" s="6" t="n">
        <v>15742</v>
      </c>
      <c r="E41" s="6" t="n">
        <v>14513</v>
      </c>
    </row>
    <row r="42" spans="1:5">
      <c r="A42" s="3" t="s">
        <v>132</v>
      </c>
    </row>
    <row r="43" spans="1:5">
      <c r="A43" s="4" t="s">
        <v>155</v>
      </c>
      <c r="C43" s="6" t="n">
        <v>19482</v>
      </c>
      <c r="D43" s="6" t="n">
        <v>15854</v>
      </c>
      <c r="E43" s="6" t="n">
        <v>12959</v>
      </c>
    </row>
    <row r="44" spans="1:5">
      <c r="A44" s="4" t="s">
        <v>158</v>
      </c>
    </row>
    <row r="45" spans="1:5">
      <c r="A45" s="3" t="s">
        <v>127</v>
      </c>
    </row>
    <row r="46" spans="1:5">
      <c r="A46" s="4" t="s">
        <v>128</v>
      </c>
      <c r="C46" s="5" t="n">
        <v>18818</v>
      </c>
      <c r="D46" s="5" t="n">
        <v>10909</v>
      </c>
      <c r="E46" s="5" t="n">
        <v>10128</v>
      </c>
    </row>
    <row r="47" spans="1:5"/>
    <row r="48" spans="1:5">
      <c r="A48" s="4" t="s">
        <v>159</v>
      </c>
      <c r="B48" s="4" t="s">
        <v>160</v>
      </c>
    </row>
    <row r="49" spans="1:5">
      <c r="A49" s="4" t="s">
        <v>161</v>
      </c>
      <c r="B49" s="4" t="s">
        <v>162</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298</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v>
      </c>
    </row>
    <row r="3" spans="1:2">
      <c r="A3" s="3" t="s">
        <v>301</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2</v>
      </c>
    </row>
    <row r="3" spans="1:2">
      <c r="A3" s="3" t="s">
        <v>30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2</v>
      </c>
    </row>
    <row r="3" spans="1:2">
      <c r="A3" s="3" t="s">
        <v>313</v>
      </c>
    </row>
    <row r="4" spans="1:2">
      <c r="A4" s="4" t="s">
        <v>474</v>
      </c>
      <c r="B4"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18"/>
    <col customWidth="1" max="7" min="7" width="25"/>
    <col customWidth="1" max="8" min="8" width="21"/>
    <col customWidth="1" max="9" min="9" width="25"/>
    <col customWidth="1" max="10" min="10" width="25"/>
    <col customWidth="1" max="11" min="11" width="14"/>
    <col customWidth="1" max="12" min="12" width="21"/>
    <col customWidth="1" max="13" min="13" width="14"/>
    <col customWidth="1" max="14" min="14" width="14"/>
    <col customWidth="1" max="15" min="15" width="14"/>
  </cols>
  <sheetData>
    <row r="1" spans="1:15">
      <c r="A1" s="1" t="s">
        <v>476</v>
      </c>
      <c r="B1" s="2" t="s">
        <v>477</v>
      </c>
      <c r="C1" s="2" t="s">
        <v>478</v>
      </c>
      <c r="D1" s="2" t="s">
        <v>479</v>
      </c>
      <c r="E1" s="2" t="s">
        <v>480</v>
      </c>
      <c r="F1" s="2" t="s">
        <v>481</v>
      </c>
      <c r="G1" s="2" t="s">
        <v>482</v>
      </c>
      <c r="H1" s="2" t="s">
        <v>256</v>
      </c>
      <c r="I1" s="2" t="s">
        <v>483</v>
      </c>
      <c r="J1" s="2" t="s">
        <v>482</v>
      </c>
      <c r="K1" s="2" t="s">
        <v>197</v>
      </c>
      <c r="L1" s="2" t="s">
        <v>484</v>
      </c>
      <c r="M1" s="2" t="s">
        <v>199</v>
      </c>
      <c r="N1" s="2" t="s">
        <v>485</v>
      </c>
      <c r="O1" s="2" t="s">
        <v>486</v>
      </c>
    </row>
    <row r="2" spans="1:15">
      <c r="A2" s="3" t="s">
        <v>487</v>
      </c>
    </row>
    <row r="3" spans="1:15">
      <c r="A3" s="4" t="s">
        <v>488</v>
      </c>
      <c r="G3" s="5" t="n">
        <v>-1</v>
      </c>
      <c r="H3" s="5" t="n">
        <v>23</v>
      </c>
    </row>
    <row r="4" spans="1:15">
      <c r="A4" s="4" t="s">
        <v>489</v>
      </c>
    </row>
    <row r="5" spans="1:15">
      <c r="A5" s="3" t="s">
        <v>487</v>
      </c>
    </row>
    <row r="6" spans="1:15">
      <c r="A6" s="4" t="s">
        <v>490</v>
      </c>
      <c r="I6" s="4" t="s">
        <v>491</v>
      </c>
      <c r="J6" s="4" t="s">
        <v>491</v>
      </c>
      <c r="O6" s="4" t="s">
        <v>491</v>
      </c>
    </row>
    <row r="7" spans="1:15">
      <c r="A7" s="4" t="s">
        <v>200</v>
      </c>
    </row>
    <row r="8" spans="1:15">
      <c r="A8" s="3" t="s">
        <v>487</v>
      </c>
    </row>
    <row r="9" spans="1:15">
      <c r="A9" s="4" t="s">
        <v>205</v>
      </c>
      <c r="M9" s="4" t="s">
        <v>207</v>
      </c>
    </row>
    <row r="10" spans="1:15">
      <c r="A10" s="4" t="s">
        <v>492</v>
      </c>
    </row>
    <row r="11" spans="1:15">
      <c r="A11" s="3" t="s">
        <v>487</v>
      </c>
    </row>
    <row r="12" spans="1:15">
      <c r="A12" s="4" t="s">
        <v>490</v>
      </c>
      <c r="I12" s="4" t="s">
        <v>491</v>
      </c>
      <c r="J12" s="4" t="s">
        <v>491</v>
      </c>
    </row>
    <row r="13" spans="1:15">
      <c r="A13" s="4" t="s">
        <v>493</v>
      </c>
    </row>
    <row r="14" spans="1:15">
      <c r="A14" s="3" t="s">
        <v>487</v>
      </c>
    </row>
    <row r="15" spans="1:15">
      <c r="A15" s="4" t="s">
        <v>494</v>
      </c>
      <c r="G15" s="6" t="n">
        <v>8</v>
      </c>
    </row>
    <row r="16" spans="1:15">
      <c r="A16" s="4" t="s">
        <v>495</v>
      </c>
    </row>
    <row r="17" spans="1:15">
      <c r="A17" s="3" t="s">
        <v>487</v>
      </c>
    </row>
    <row r="18" spans="1:15">
      <c r="A18" s="4" t="s">
        <v>205</v>
      </c>
      <c r="I18" s="4" t="s">
        <v>496</v>
      </c>
      <c r="J18" s="4" t="s">
        <v>496</v>
      </c>
    </row>
    <row r="19" spans="1:15">
      <c r="A19" s="4" t="s">
        <v>497</v>
      </c>
    </row>
    <row r="20" spans="1:15">
      <c r="A20" s="3" t="s">
        <v>487</v>
      </c>
    </row>
    <row r="21" spans="1:15">
      <c r="A21" s="4" t="s">
        <v>498</v>
      </c>
      <c r="N21" s="4" t="s">
        <v>499</v>
      </c>
    </row>
    <row r="22" spans="1:15">
      <c r="A22" s="4" t="s">
        <v>500</v>
      </c>
    </row>
    <row r="23" spans="1:15">
      <c r="A23" s="3" t="s">
        <v>487</v>
      </c>
    </row>
    <row r="24" spans="1:15">
      <c r="A24" s="4" t="s">
        <v>501</v>
      </c>
      <c r="I24" s="8" t="n">
        <v>61.5</v>
      </c>
      <c r="J24" s="5" t="n">
        <v>47400</v>
      </c>
    </row>
    <row r="25" spans="1:15">
      <c r="A25" s="4" t="s">
        <v>502</v>
      </c>
    </row>
    <row r="26" spans="1:15">
      <c r="A26" s="3" t="s">
        <v>487</v>
      </c>
    </row>
    <row r="27" spans="1:15">
      <c r="A27" s="4" t="s">
        <v>498</v>
      </c>
      <c r="C27" s="4" t="s">
        <v>206</v>
      </c>
      <c r="K27" s="4" t="s">
        <v>503</v>
      </c>
    </row>
    <row r="28" spans="1:15">
      <c r="A28" s="4" t="s">
        <v>504</v>
      </c>
      <c r="B28" s="5" t="n">
        <v>200</v>
      </c>
      <c r="C28" s="8" t="n">
        <v>0.2</v>
      </c>
    </row>
    <row r="29" spans="1:15">
      <c r="A29" s="4" t="s">
        <v>505</v>
      </c>
    </row>
    <row r="30" spans="1:15">
      <c r="A30" s="3" t="s">
        <v>487</v>
      </c>
    </row>
    <row r="31" spans="1:15">
      <c r="A31" s="4" t="s">
        <v>498</v>
      </c>
      <c r="I31" s="4" t="s">
        <v>506</v>
      </c>
      <c r="J31" s="4" t="s">
        <v>506</v>
      </c>
    </row>
    <row r="32" spans="1:15">
      <c r="A32" s="4" t="s">
        <v>507</v>
      </c>
    </row>
    <row r="33" spans="1:15">
      <c r="A33" s="3" t="s">
        <v>487</v>
      </c>
    </row>
    <row r="34" spans="1:15">
      <c r="A34" s="4" t="s">
        <v>508</v>
      </c>
      <c r="F34" s="6" t="n">
        <v>200</v>
      </c>
    </row>
    <row r="35" spans="1:15">
      <c r="A35" s="4" t="s">
        <v>509</v>
      </c>
      <c r="F35" s="6" t="n">
        <v>17</v>
      </c>
    </row>
    <row r="36" spans="1:15">
      <c r="A36" s="4" t="s">
        <v>510</v>
      </c>
      <c r="E36" s="5" t="n">
        <v>5000</v>
      </c>
    </row>
    <row r="37" spans="1:15">
      <c r="A37" s="4" t="s">
        <v>511</v>
      </c>
    </row>
    <row r="38" spans="1:15">
      <c r="A38" s="3" t="s">
        <v>487</v>
      </c>
    </row>
    <row r="39" spans="1:15">
      <c r="A39" s="4" t="s">
        <v>512</v>
      </c>
      <c r="F39" s="6" t="n">
        <v>1</v>
      </c>
    </row>
    <row r="40" spans="1:15">
      <c r="A40" s="4" t="s">
        <v>200</v>
      </c>
    </row>
    <row r="41" spans="1:15">
      <c r="A41" s="3" t="s">
        <v>487</v>
      </c>
    </row>
    <row r="42" spans="1:15">
      <c r="A42" s="4" t="s">
        <v>513</v>
      </c>
      <c r="D42" s="5" t="n">
        <v>700</v>
      </c>
    </row>
    <row r="43" spans="1:15">
      <c r="A43" s="4" t="s">
        <v>488</v>
      </c>
      <c r="G43" s="5" t="n">
        <v>100</v>
      </c>
    </row>
    <row r="44" spans="1:15">
      <c r="A44" s="4" t="s">
        <v>514</v>
      </c>
    </row>
    <row r="45" spans="1:15">
      <c r="A45" s="3" t="s">
        <v>487</v>
      </c>
    </row>
    <row r="46" spans="1:15">
      <c r="A46" s="4" t="s">
        <v>515</v>
      </c>
      <c r="I46" s="6" t="n">
        <v>5</v>
      </c>
      <c r="J46" s="6" t="n">
        <v>5</v>
      </c>
    </row>
    <row r="47" spans="1:15">
      <c r="A47" s="4" t="s">
        <v>516</v>
      </c>
    </row>
    <row r="48" spans="1:15">
      <c r="A48" s="3" t="s">
        <v>487</v>
      </c>
    </row>
    <row r="49" spans="1:15">
      <c r="A49" s="4" t="s">
        <v>517</v>
      </c>
      <c r="L49" s="5" t="n">
        <v>1000</v>
      </c>
    </row>
    <row r="50" spans="1:15">
      <c r="A50" s="4" t="s">
        <v>518</v>
      </c>
    </row>
    <row r="51" spans="1:15">
      <c r="A51" s="3" t="s">
        <v>487</v>
      </c>
    </row>
    <row r="52" spans="1:15">
      <c r="A52" s="4" t="s">
        <v>498</v>
      </c>
      <c r="I52" s="4" t="s">
        <v>503</v>
      </c>
      <c r="J52" s="4" t="s">
        <v>503</v>
      </c>
    </row>
    <row r="53" spans="1:15">
      <c r="A53" s="4" t="s">
        <v>519</v>
      </c>
    </row>
    <row r="54" spans="1:15">
      <c r="A54" s="3" t="s">
        <v>487</v>
      </c>
    </row>
    <row r="55" spans="1:15">
      <c r="A55" s="4" t="s">
        <v>490</v>
      </c>
      <c r="I55" s="4" t="s">
        <v>206</v>
      </c>
      <c r="J55" s="4" t="s">
        <v>206</v>
      </c>
    </row>
    <row r="56" spans="1:15">
      <c r="A56" s="4" t="s">
        <v>520</v>
      </c>
    </row>
    <row r="57" spans="1:15">
      <c r="A57" s="3" t="s">
        <v>487</v>
      </c>
    </row>
    <row r="58" spans="1:15">
      <c r="A58" s="4" t="s">
        <v>498</v>
      </c>
      <c r="M58" s="4" t="s">
        <v>499</v>
      </c>
    </row>
    <row r="59" spans="1:15">
      <c r="A59" s="4" t="s">
        <v>205</v>
      </c>
      <c r="M59" s="4" t="s">
        <v>499</v>
      </c>
    </row>
    <row r="60" spans="1:15">
      <c r="A60" s="4" t="s">
        <v>521</v>
      </c>
    </row>
    <row r="61" spans="1:15">
      <c r="A61" s="3" t="s">
        <v>487</v>
      </c>
    </row>
    <row r="62" spans="1:15">
      <c r="A62" s="4" t="s">
        <v>498</v>
      </c>
      <c r="M62" s="4" t="s">
        <v>522</v>
      </c>
    </row>
    <row r="63" spans="1:15">
      <c r="A63" s="4" t="s">
        <v>523</v>
      </c>
    </row>
    <row r="64" spans="1:15">
      <c r="A64" s="3" t="s">
        <v>487</v>
      </c>
    </row>
    <row r="65" spans="1:15">
      <c r="A65" s="4" t="s">
        <v>205</v>
      </c>
      <c r="D65" s="4" t="s">
        <v>524</v>
      </c>
    </row>
    <row r="66" spans="1:15">
      <c r="A66" s="4" t="s">
        <v>525</v>
      </c>
    </row>
    <row r="67" spans="1:15">
      <c r="A67" s="3" t="s">
        <v>487</v>
      </c>
    </row>
    <row r="68" spans="1:15">
      <c r="A68" s="4" t="s">
        <v>526</v>
      </c>
      <c r="H68" s="5" t="n">
        <v>709</v>
      </c>
      <c r="J68" s="5" t="n">
        <v>886</v>
      </c>
    </row>
    <row r="69" spans="1:15">
      <c r="A69" s="4" t="s">
        <v>527</v>
      </c>
    </row>
    <row r="70" spans="1:15">
      <c r="A70" s="3" t="s">
        <v>487</v>
      </c>
    </row>
    <row r="71" spans="1:15">
      <c r="A71" s="4" t="s">
        <v>526</v>
      </c>
      <c r="J71" s="6" t="n">
        <v>600</v>
      </c>
    </row>
    <row r="72" spans="1:15">
      <c r="A72" s="4" t="s">
        <v>528</v>
      </c>
    </row>
    <row r="73" spans="1:15">
      <c r="A73" s="3" t="s">
        <v>487</v>
      </c>
    </row>
    <row r="74" spans="1:15">
      <c r="A74" s="4" t="s">
        <v>526</v>
      </c>
      <c r="J74" s="5"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529</v>
      </c>
      <c r="B1" s="2" t="s">
        <v>530</v>
      </c>
      <c r="C1" s="2" t="s">
        <v>2</v>
      </c>
      <c r="D1" s="2" t="s">
        <v>67</v>
      </c>
      <c r="E1" s="2" t="s">
        <v>126</v>
      </c>
      <c r="F1" s="2" t="s">
        <v>531</v>
      </c>
    </row>
    <row r="2" spans="1:6">
      <c r="A2" s="3" t="s">
        <v>532</v>
      </c>
    </row>
    <row r="3" spans="1:6">
      <c r="A3" s="4" t="s">
        <v>533</v>
      </c>
      <c r="C3" s="5" t="n">
        <v>37040</v>
      </c>
    </row>
    <row r="4" spans="1:6">
      <c r="A4" s="4" t="s">
        <v>534</v>
      </c>
      <c r="C4" s="6" t="n">
        <v>47177</v>
      </c>
    </row>
    <row r="5" spans="1:6">
      <c r="A5" s="4" t="s">
        <v>535</v>
      </c>
      <c r="C5" s="6" t="n">
        <v>1400</v>
      </c>
      <c r="D5" s="5" t="n">
        <v>700</v>
      </c>
    </row>
    <row r="6" spans="1:6">
      <c r="A6" s="4" t="s">
        <v>135</v>
      </c>
      <c r="C6" s="6" t="n">
        <v>16486</v>
      </c>
    </row>
    <row r="7" spans="1:6">
      <c r="A7" s="4" t="s">
        <v>536</v>
      </c>
      <c r="D7" s="6" t="n">
        <v>0</v>
      </c>
    </row>
    <row r="8" spans="1:6">
      <c r="A8" s="4" t="s">
        <v>537</v>
      </c>
      <c r="C8" s="5" t="n">
        <v>0</v>
      </c>
      <c r="D8" s="6" t="n">
        <v>0</v>
      </c>
    </row>
    <row r="9" spans="1:6">
      <c r="A9" s="4" t="s">
        <v>538</v>
      </c>
      <c r="C9" s="4" t="s">
        <v>539</v>
      </c>
    </row>
    <row r="10" spans="1:6">
      <c r="A10" s="4" t="s">
        <v>540</v>
      </c>
      <c r="C10" s="5" t="n">
        <v>3400</v>
      </c>
      <c r="D10" s="5" t="n">
        <v>2200</v>
      </c>
      <c r="E10" s="5" t="n">
        <v>2100</v>
      </c>
    </row>
    <row r="11" spans="1:6">
      <c r="A11" s="4" t="s">
        <v>541</v>
      </c>
      <c r="C11" s="4" t="s">
        <v>542</v>
      </c>
      <c r="D11" s="4" t="s">
        <v>542</v>
      </c>
      <c r="E11" s="4" t="s">
        <v>543</v>
      </c>
    </row>
    <row r="12" spans="1:6">
      <c r="A12" s="4" t="s">
        <v>544</v>
      </c>
    </row>
    <row r="13" spans="1:6">
      <c r="A13" s="3" t="s">
        <v>532</v>
      </c>
    </row>
    <row r="14" spans="1:6">
      <c r="A14" s="4" t="s">
        <v>541</v>
      </c>
      <c r="B14" s="4" t="s">
        <v>542</v>
      </c>
    </row>
    <row r="15" spans="1:6">
      <c r="A15" s="4" t="s">
        <v>545</v>
      </c>
    </row>
    <row r="16" spans="1:6">
      <c r="A16" s="3" t="s">
        <v>532</v>
      </c>
    </row>
    <row r="17" spans="1:6">
      <c r="A17" s="4" t="s">
        <v>533</v>
      </c>
      <c r="F17" s="5" t="n">
        <v>38300</v>
      </c>
    </row>
    <row r="18" spans="1:6">
      <c r="A18" s="4" t="s">
        <v>534</v>
      </c>
      <c r="F18" s="5" t="n">
        <v>40400</v>
      </c>
    </row>
    <row r="19" spans="1:6">
      <c r="A19" s="4" t="s">
        <v>546</v>
      </c>
      <c r="C19" s="5" t="n">
        <v>300</v>
      </c>
    </row>
    <row r="20" spans="1:6">
      <c r="A20" s="4" t="s">
        <v>547</v>
      </c>
    </row>
    <row r="21" spans="1:6">
      <c r="A21" s="3" t="s">
        <v>532</v>
      </c>
    </row>
    <row r="22" spans="1:6">
      <c r="A22" s="4" t="s">
        <v>548</v>
      </c>
      <c r="E22" s="5" t="n">
        <v>100</v>
      </c>
    </row>
    <row r="23" spans="1:6">
      <c r="A23" s="4" t="s">
        <v>549</v>
      </c>
    </row>
    <row r="24" spans="1:6">
      <c r="A24" s="3" t="s">
        <v>532</v>
      </c>
    </row>
    <row r="25" spans="1:6">
      <c r="A25" s="4" t="s">
        <v>548</v>
      </c>
      <c r="C25" s="6" t="n">
        <v>8000</v>
      </c>
    </row>
    <row r="26" spans="1:6">
      <c r="A26" s="4" t="s">
        <v>525</v>
      </c>
    </row>
    <row r="27" spans="1:6">
      <c r="A27" s="3" t="s">
        <v>532</v>
      </c>
    </row>
    <row r="28" spans="1:6">
      <c r="A28" s="4" t="s">
        <v>526</v>
      </c>
      <c r="C28" s="6" t="n">
        <v>886</v>
      </c>
      <c r="D28" s="5" t="n">
        <v>709</v>
      </c>
    </row>
    <row r="29" spans="1:6">
      <c r="A29" s="4" t="s">
        <v>527</v>
      </c>
    </row>
    <row r="30" spans="1:6">
      <c r="A30" s="3" t="s">
        <v>532</v>
      </c>
    </row>
    <row r="31" spans="1:6">
      <c r="A31" s="4" t="s">
        <v>526</v>
      </c>
      <c r="C31" s="6" t="n">
        <v>600</v>
      </c>
    </row>
    <row r="32" spans="1:6">
      <c r="A32" s="4" t="s">
        <v>528</v>
      </c>
    </row>
    <row r="33" spans="1:6">
      <c r="A33" s="3" t="s">
        <v>532</v>
      </c>
    </row>
    <row r="34" spans="1:6">
      <c r="A34" s="4" t="s">
        <v>526</v>
      </c>
      <c r="C34" s="6" t="n">
        <v>300</v>
      </c>
    </row>
    <row r="35" spans="1:6">
      <c r="A35" s="4" t="s">
        <v>550</v>
      </c>
    </row>
    <row r="36" spans="1:6">
      <c r="A36" s="3" t="s">
        <v>532</v>
      </c>
    </row>
    <row r="37" spans="1:6">
      <c r="A37" s="4" t="s">
        <v>526</v>
      </c>
      <c r="C37" s="6" t="n">
        <v>100</v>
      </c>
    </row>
    <row r="38" spans="1:6">
      <c r="A38" s="4" t="s">
        <v>551</v>
      </c>
    </row>
    <row r="39" spans="1:6">
      <c r="A39" s="3" t="s">
        <v>532</v>
      </c>
    </row>
    <row r="40" spans="1:6">
      <c r="A40" s="4" t="s">
        <v>552</v>
      </c>
      <c r="C40" s="6" t="n">
        <v>219</v>
      </c>
      <c r="D40" s="5" t="n">
        <v>235</v>
      </c>
    </row>
    <row r="41" spans="1:6">
      <c r="A41" s="4" t="s">
        <v>553</v>
      </c>
    </row>
    <row r="42" spans="1:6">
      <c r="A42" s="3" t="s">
        <v>532</v>
      </c>
    </row>
    <row r="43" spans="1:6">
      <c r="A43" s="4" t="s">
        <v>135</v>
      </c>
      <c r="C43" s="5"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67</v>
      </c>
      <c r="D1" s="2" t="s">
        <v>126</v>
      </c>
      <c r="E1" s="2" t="s">
        <v>555</v>
      </c>
    </row>
    <row r="2" spans="1:5">
      <c r="A2" s="3" t="s">
        <v>556</v>
      </c>
    </row>
    <row r="3" spans="1:5">
      <c r="A3" s="4" t="s">
        <v>69</v>
      </c>
      <c r="B3" s="5" t="n">
        <v>54754</v>
      </c>
      <c r="C3" s="5" t="n">
        <v>45575</v>
      </c>
    </row>
    <row r="4" spans="1:5">
      <c r="A4" s="4" t="s">
        <v>557</v>
      </c>
      <c r="B4" s="6" t="n">
        <v>55640</v>
      </c>
      <c r="C4" s="6" t="n">
        <v>46284</v>
      </c>
      <c r="D4" s="5" t="n">
        <v>76444</v>
      </c>
      <c r="E4" s="5" t="n">
        <v>39020</v>
      </c>
    </row>
    <row r="5" spans="1:5">
      <c r="A5" s="4" t="s">
        <v>525</v>
      </c>
    </row>
    <row r="6" spans="1:5">
      <c r="A6" s="3" t="s">
        <v>556</v>
      </c>
    </row>
    <row r="7" spans="1:5">
      <c r="A7" s="4" t="s">
        <v>526</v>
      </c>
      <c r="B7" s="5" t="n">
        <v>886</v>
      </c>
      <c r="C7" s="5" t="n">
        <v>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4</v>
      </c>
    </row>
    <row r="12" spans="1:2">
      <c r="A12" s="4" t="s">
        <v>566</v>
      </c>
    </row>
    <row r="13" spans="1:2">
      <c r="A13" s="3" t="s">
        <v>560</v>
      </c>
    </row>
    <row r="14" spans="1:2">
      <c r="A14" s="4" t="s">
        <v>561</v>
      </c>
      <c r="B14" s="4" t="s">
        <v>567</v>
      </c>
    </row>
    <row r="15" spans="1:2">
      <c r="A15" s="4" t="s">
        <v>568</v>
      </c>
    </row>
    <row r="16" spans="1:2">
      <c r="A16" s="3" t="s">
        <v>560</v>
      </c>
    </row>
    <row r="17" spans="1:2">
      <c r="A17" s="4" t="s">
        <v>561</v>
      </c>
      <c r="B17" s="4" t="s">
        <v>569</v>
      </c>
    </row>
    <row r="18" spans="1:2">
      <c r="A18" s="4" t="s">
        <v>570</v>
      </c>
    </row>
    <row r="19" spans="1:2">
      <c r="A19" s="3" t="s">
        <v>560</v>
      </c>
    </row>
    <row r="20" spans="1:2">
      <c r="A20" s="4" t="s">
        <v>561</v>
      </c>
      <c r="B20"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1</v>
      </c>
      <c r="B1" s="2" t="s">
        <v>2</v>
      </c>
      <c r="C1" s="2" t="s">
        <v>67</v>
      </c>
    </row>
    <row r="2" spans="1:3">
      <c r="A2" s="4" t="s">
        <v>572</v>
      </c>
    </row>
    <row r="3" spans="1:3">
      <c r="A3" s="3" t="s">
        <v>573</v>
      </c>
    </row>
    <row r="4" spans="1:3">
      <c r="A4" s="4" t="s">
        <v>574</v>
      </c>
      <c r="B4" s="9" t="n">
        <v>1.2988</v>
      </c>
      <c r="C4" s="9" t="n">
        <v>1.3642</v>
      </c>
    </row>
    <row r="5" spans="1:3">
      <c r="A5" s="4" t="s">
        <v>575</v>
      </c>
    </row>
    <row r="6" spans="1:3">
      <c r="A6" s="3" t="s">
        <v>573</v>
      </c>
    </row>
    <row r="7" spans="1:3">
      <c r="A7" s="4" t="s">
        <v>574</v>
      </c>
      <c r="B7" s="9" t="n">
        <v>0.8905999999999999</v>
      </c>
      <c r="C7" s="9" t="n">
        <v>0.8738</v>
      </c>
    </row>
    <row r="8" spans="1:3">
      <c r="A8" s="4" t="s">
        <v>576</v>
      </c>
    </row>
    <row r="9" spans="1:3">
      <c r="A9" s="3" t="s">
        <v>573</v>
      </c>
    </row>
    <row r="10" spans="1:3">
      <c r="A10" s="4" t="s">
        <v>574</v>
      </c>
      <c r="B10" s="9" t="n">
        <v>3.7873</v>
      </c>
      <c r="C10" s="9" t="n">
        <v>3.7606</v>
      </c>
    </row>
    <row r="11" spans="1:3">
      <c r="A11" s="4" t="s">
        <v>577</v>
      </c>
    </row>
    <row r="12" spans="1:3">
      <c r="A12" s="3" t="s">
        <v>573</v>
      </c>
    </row>
    <row r="13" spans="1:3">
      <c r="A13" s="4" t="s">
        <v>574</v>
      </c>
      <c r="B13" s="9" t="n">
        <v>0.7563</v>
      </c>
      <c r="C13" s="9" t="n">
        <v>0.7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7</v>
      </c>
      <c r="D2" s="2" t="s">
        <v>126</v>
      </c>
    </row>
    <row r="3" spans="1:4">
      <c r="A3" s="3" t="s">
        <v>164</v>
      </c>
    </row>
    <row r="4" spans="1:4">
      <c r="A4" s="4" t="s">
        <v>146</v>
      </c>
      <c r="B4" s="5" t="n">
        <v>-16141</v>
      </c>
      <c r="C4" s="5" t="n">
        <v>4006</v>
      </c>
      <c r="D4" s="5" t="n">
        <v>7891</v>
      </c>
    </row>
    <row r="5" spans="1:4">
      <c r="A5" s="3" t="s">
        <v>165</v>
      </c>
    </row>
    <row r="6" spans="1:4">
      <c r="A6" s="4" t="s">
        <v>166</v>
      </c>
      <c r="B6" s="6" t="n">
        <v>4975</v>
      </c>
      <c r="C6" s="6" t="n">
        <v>-8960</v>
      </c>
      <c r="D6" s="6" t="n">
        <v>7944</v>
      </c>
    </row>
    <row r="7" spans="1:4">
      <c r="A7" s="4" t="s">
        <v>167</v>
      </c>
      <c r="B7" s="6" t="n">
        <v>4975</v>
      </c>
      <c r="C7" s="6" t="n">
        <v>-8960</v>
      </c>
      <c r="D7" s="6" t="n">
        <v>7944</v>
      </c>
    </row>
    <row r="8" spans="1:4">
      <c r="A8" s="4" t="s">
        <v>168</v>
      </c>
      <c r="B8" s="6" t="n">
        <v>-11166</v>
      </c>
      <c r="C8" s="6" t="n">
        <v>-4954</v>
      </c>
      <c r="D8" s="6" t="n">
        <v>15835</v>
      </c>
    </row>
    <row r="9" spans="1:4">
      <c r="A9" s="3" t="s">
        <v>169</v>
      </c>
    </row>
    <row r="10" spans="1:4">
      <c r="A10" s="4" t="s">
        <v>147</v>
      </c>
      <c r="B10" s="6" t="n">
        <v>-3014</v>
      </c>
      <c r="C10" s="6" t="n">
        <v>-612</v>
      </c>
      <c r="D10" s="6" t="n">
        <v>-1632</v>
      </c>
    </row>
    <row r="11" spans="1:4">
      <c r="A11" s="4" t="s">
        <v>166</v>
      </c>
      <c r="B11" s="6" t="n">
        <v>-174</v>
      </c>
      <c r="C11" s="6" t="n">
        <v>844</v>
      </c>
      <c r="D11" s="6" t="n">
        <v>-1462</v>
      </c>
    </row>
    <row r="12" spans="1:4">
      <c r="A12" s="4" t="s">
        <v>170</v>
      </c>
      <c r="B12" s="5" t="n">
        <v>-14354</v>
      </c>
      <c r="C12" s="5" t="n">
        <v>-4722</v>
      </c>
      <c r="D12" s="5" t="n">
        <v>12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8</v>
      </c>
      <c r="B1" s="2" t="s">
        <v>1</v>
      </c>
    </row>
    <row r="2" spans="1:4">
      <c r="B2" s="2" t="s">
        <v>2</v>
      </c>
      <c r="C2" s="2" t="s">
        <v>67</v>
      </c>
      <c r="D2" s="2" t="s">
        <v>126</v>
      </c>
    </row>
    <row r="3" spans="1:4">
      <c r="A3" s="4" t="s">
        <v>572</v>
      </c>
    </row>
    <row r="4" spans="1:4">
      <c r="A4" s="3" t="s">
        <v>573</v>
      </c>
    </row>
    <row r="5" spans="1:4">
      <c r="A5" s="4" t="s">
        <v>579</v>
      </c>
      <c r="B5" s="9" t="n">
        <v>1.3268</v>
      </c>
      <c r="C5" s="9" t="n">
        <v>1.296</v>
      </c>
      <c r="D5" s="9" t="n">
        <v>1.2981</v>
      </c>
    </row>
    <row r="6" spans="1:4">
      <c r="A6" s="4" t="s">
        <v>580</v>
      </c>
      <c r="B6" s="4" t="s">
        <v>581</v>
      </c>
      <c r="C6" s="4" t="s">
        <v>582</v>
      </c>
    </row>
    <row r="7" spans="1:4">
      <c r="A7" s="4" t="s">
        <v>575</v>
      </c>
    </row>
    <row r="8" spans="1:4">
      <c r="A8" s="3" t="s">
        <v>573</v>
      </c>
    </row>
    <row r="9" spans="1:4">
      <c r="A9" s="4" t="s">
        <v>579</v>
      </c>
      <c r="B9" s="9" t="n">
        <v>0.8934</v>
      </c>
      <c r="C9" s="9" t="n">
        <v>0.8473000000000001</v>
      </c>
      <c r="D9" s="9" t="n">
        <v>0.8871</v>
      </c>
    </row>
    <row r="10" spans="1:4">
      <c r="A10" s="4" t="s">
        <v>580</v>
      </c>
      <c r="B10" s="4" t="s">
        <v>583</v>
      </c>
      <c r="C10" s="4" t="s">
        <v>584</v>
      </c>
    </row>
    <row r="11" spans="1:4">
      <c r="A11" s="4" t="s">
        <v>576</v>
      </c>
    </row>
    <row r="12" spans="1:4">
      <c r="A12" s="3" t="s">
        <v>573</v>
      </c>
    </row>
    <row r="13" spans="1:4">
      <c r="A13" s="4" t="s">
        <v>579</v>
      </c>
      <c r="B13" s="9" t="n">
        <v>3.8378</v>
      </c>
      <c r="C13" s="9" t="n">
        <v>3.6103</v>
      </c>
      <c r="D13" s="9" t="n">
        <v>3.7764</v>
      </c>
    </row>
    <row r="14" spans="1:4">
      <c r="A14" s="4" t="s">
        <v>580</v>
      </c>
      <c r="B14" s="4" t="s">
        <v>585</v>
      </c>
      <c r="C14" s="4" t="s">
        <v>586</v>
      </c>
    </row>
    <row r="15" spans="1:4">
      <c r="A15" s="4" t="s">
        <v>577</v>
      </c>
    </row>
    <row r="16" spans="1:4">
      <c r="A16" s="3" t="s">
        <v>573</v>
      </c>
    </row>
    <row r="17" spans="1:4">
      <c r="A17" s="4" t="s">
        <v>579</v>
      </c>
      <c r="B17" s="9" t="n">
        <v>0.7836</v>
      </c>
      <c r="C17" s="9" t="n">
        <v>0.7497</v>
      </c>
      <c r="D17" s="9" t="n">
        <v>0.7766999999999999</v>
      </c>
    </row>
    <row r="18" spans="1:4">
      <c r="A18" s="4" t="s">
        <v>580</v>
      </c>
      <c r="B18" s="4" t="s">
        <v>587</v>
      </c>
      <c r="C18" s="4" t="s">
        <v>5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7</v>
      </c>
      <c r="D2" s="2" t="s">
        <v>126</v>
      </c>
    </row>
    <row r="3" spans="1:4">
      <c r="A3" s="3" t="s">
        <v>590</v>
      </c>
    </row>
    <row r="4" spans="1:4">
      <c r="A4" s="4" t="s">
        <v>591</v>
      </c>
      <c r="B4" s="5" t="n">
        <v>1549</v>
      </c>
      <c r="C4" s="5" t="n">
        <v>1208</v>
      </c>
      <c r="D4" s="5" t="n">
        <v>1164</v>
      </c>
    </row>
    <row r="5" spans="1:4">
      <c r="A5" s="4" t="s">
        <v>156</v>
      </c>
    </row>
    <row r="6" spans="1:4">
      <c r="A6" s="3" t="s">
        <v>590</v>
      </c>
    </row>
    <row r="7" spans="1:4">
      <c r="A7" s="4" t="s">
        <v>591</v>
      </c>
      <c r="B7" s="6" t="n">
        <v>77</v>
      </c>
      <c r="C7" s="6" t="n">
        <v>49</v>
      </c>
      <c r="D7" s="6" t="n">
        <v>47</v>
      </c>
    </row>
    <row r="8" spans="1:4">
      <c r="A8" s="4" t="s">
        <v>157</v>
      </c>
    </row>
    <row r="9" spans="1:4">
      <c r="A9" s="3" t="s">
        <v>590</v>
      </c>
    </row>
    <row r="10" spans="1:4">
      <c r="A10" s="4" t="s">
        <v>591</v>
      </c>
      <c r="B10" s="5" t="n">
        <v>1472</v>
      </c>
      <c r="C10" s="5" t="n">
        <v>1159</v>
      </c>
      <c r="D10" s="5" t="n">
        <v>11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126</v>
      </c>
    </row>
    <row r="3" spans="1:4">
      <c r="A3" s="3" t="s">
        <v>262</v>
      </c>
    </row>
    <row r="4" spans="1:4">
      <c r="A4" s="4" t="s">
        <v>593</v>
      </c>
      <c r="B4" s="6" t="n">
        <v>29452</v>
      </c>
      <c r="C4" s="6" t="n">
        <v>29401</v>
      </c>
      <c r="D4" s="6" t="n">
        <v>25068</v>
      </c>
    </row>
    <row r="5" spans="1:4">
      <c r="A5" s="4" t="s">
        <v>594</v>
      </c>
      <c r="C5" s="6" t="n">
        <v>561</v>
      </c>
      <c r="D5" s="6" t="n">
        <v>491</v>
      </c>
    </row>
    <row r="6" spans="1:4">
      <c r="A6" s="4" t="s">
        <v>595</v>
      </c>
      <c r="B6" s="6" t="n">
        <v>29452</v>
      </c>
      <c r="C6" s="6" t="n">
        <v>29962</v>
      </c>
      <c r="D6" s="6" t="n">
        <v>255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7</v>
      </c>
    </row>
    <row r="3" spans="1:3">
      <c r="A3" s="4" t="s">
        <v>597</v>
      </c>
    </row>
    <row r="4" spans="1:3">
      <c r="A4" s="3" t="s">
        <v>598</v>
      </c>
    </row>
    <row r="5" spans="1:3">
      <c r="A5" s="4" t="s">
        <v>599</v>
      </c>
      <c r="B5" s="6" t="n">
        <v>1630</v>
      </c>
      <c r="C5" s="6" t="n">
        <v>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21"/>
    <col customWidth="1" max="17" min="17" width="21"/>
    <col customWidth="1" max="18" min="18" width="21"/>
  </cols>
  <sheetData>
    <row r="1" spans="1:18">
      <c r="A1" s="1" t="s">
        <v>600</v>
      </c>
      <c r="B1" s="2" t="s">
        <v>601</v>
      </c>
      <c r="C1" s="2" t="s">
        <v>602</v>
      </c>
      <c r="E1" s="2" t="s">
        <v>603</v>
      </c>
      <c r="F1" s="2" t="s">
        <v>484</v>
      </c>
      <c r="G1" s="2" t="s">
        <v>161</v>
      </c>
      <c r="H1" s="2" t="s">
        <v>604</v>
      </c>
      <c r="I1" s="2" t="s">
        <v>256</v>
      </c>
      <c r="K1" s="2" t="s">
        <v>605</v>
      </c>
      <c r="L1" s="2" t="s">
        <v>159</v>
      </c>
      <c r="M1" s="2" t="s">
        <v>606</v>
      </c>
      <c r="N1" s="2" t="s">
        <v>607</v>
      </c>
      <c r="O1" s="2" t="s">
        <v>608</v>
      </c>
      <c r="P1" s="2" t="s">
        <v>602</v>
      </c>
      <c r="Q1" s="2" t="s">
        <v>256</v>
      </c>
      <c r="R1" s="2" t="s">
        <v>609</v>
      </c>
    </row>
    <row r="2" spans="1:18">
      <c r="A2" s="3" t="s">
        <v>610</v>
      </c>
    </row>
    <row r="3" spans="1:18">
      <c r="A3" s="4" t="s">
        <v>128</v>
      </c>
      <c r="P3" s="5" t="n">
        <v>218227</v>
      </c>
      <c r="Q3" s="5" t="n">
        <v>168938</v>
      </c>
      <c r="R3" s="5" t="n">
        <v>164455</v>
      </c>
    </row>
    <row r="4" spans="1:18">
      <c r="A4" s="4" t="s">
        <v>611</v>
      </c>
      <c r="C4" s="5" t="n">
        <v>-20140</v>
      </c>
      <c r="D4" s="4" t="s">
        <v>159</v>
      </c>
      <c r="E4" s="5" t="n">
        <v>482</v>
      </c>
      <c r="F4" s="5" t="n">
        <v>-565</v>
      </c>
      <c r="H4" s="5" t="n">
        <v>1068</v>
      </c>
      <c r="I4" s="5" t="n">
        <v>506</v>
      </c>
      <c r="J4" s="4" t="s">
        <v>607</v>
      </c>
      <c r="K4" s="5" t="n">
        <v>1640</v>
      </c>
      <c r="M4" s="5" t="n">
        <v>317</v>
      </c>
      <c r="O4" s="5" t="n">
        <v>926</v>
      </c>
      <c r="P4" s="6" t="n">
        <v>-19155</v>
      </c>
      <c r="Q4" s="6" t="n">
        <v>3394</v>
      </c>
      <c r="R4" s="6" t="n">
        <v>6259</v>
      </c>
    </row>
    <row r="5" spans="1:18">
      <c r="A5" s="4" t="s">
        <v>77</v>
      </c>
      <c r="C5" s="5" t="n">
        <v>32936</v>
      </c>
      <c r="I5" s="5" t="n">
        <v>13993</v>
      </c>
      <c r="P5" s="5" t="n">
        <v>32936</v>
      </c>
      <c r="Q5" s="5" t="n">
        <v>13993</v>
      </c>
      <c r="R5" s="6" t="n">
        <v>15162</v>
      </c>
    </row>
    <row r="6" spans="1:18">
      <c r="A6" s="4" t="s">
        <v>612</v>
      </c>
      <c r="R6" s="5" t="n">
        <v>1494</v>
      </c>
    </row>
    <row r="7" spans="1:18">
      <c r="A7" s="4" t="s">
        <v>613</v>
      </c>
    </row>
    <row r="8" spans="1:18">
      <c r="A8" s="3" t="s">
        <v>610</v>
      </c>
    </row>
    <row r="9" spans="1:18">
      <c r="A9" s="4" t="s">
        <v>538</v>
      </c>
      <c r="C9" s="4" t="s">
        <v>614</v>
      </c>
      <c r="P9" s="4" t="s">
        <v>614</v>
      </c>
    </row>
    <row r="10" spans="1:18">
      <c r="A10" s="4" t="s">
        <v>615</v>
      </c>
    </row>
    <row r="11" spans="1:18">
      <c r="A11" s="3" t="s">
        <v>610</v>
      </c>
    </row>
    <row r="12" spans="1:18">
      <c r="A12" s="4" t="s">
        <v>538</v>
      </c>
      <c r="C12" s="4" t="s">
        <v>616</v>
      </c>
      <c r="P12" s="4" t="s">
        <v>616</v>
      </c>
    </row>
    <row r="13" spans="1:18">
      <c r="A13" s="4" t="s">
        <v>617</v>
      </c>
    </row>
    <row r="14" spans="1:18">
      <c r="A14" s="3" t="s">
        <v>610</v>
      </c>
    </row>
    <row r="15" spans="1:18">
      <c r="A15" s="4" t="s">
        <v>618</v>
      </c>
      <c r="B15" s="5" t="n">
        <v>388400</v>
      </c>
    </row>
    <row r="16" spans="1:18">
      <c r="A16" s="4" t="s">
        <v>619</v>
      </c>
      <c r="B16" s="6" t="n">
        <v>110571</v>
      </c>
    </row>
    <row r="17" spans="1:18">
      <c r="A17" s="4" t="s">
        <v>620</v>
      </c>
      <c r="B17" s="6" t="n">
        <v>107200</v>
      </c>
    </row>
    <row r="18" spans="1:18">
      <c r="A18" s="4" t="s">
        <v>621</v>
      </c>
      <c r="B18" s="6" t="n">
        <v>379800</v>
      </c>
    </row>
    <row r="19" spans="1:18">
      <c r="A19" s="4" t="s">
        <v>622</v>
      </c>
      <c r="B19" s="6" t="n">
        <v>13900</v>
      </c>
    </row>
    <row r="20" spans="1:18">
      <c r="A20" s="4" t="s">
        <v>623</v>
      </c>
      <c r="B20" s="6" t="n">
        <v>287900</v>
      </c>
    </row>
    <row r="21" spans="1:18">
      <c r="A21" s="4" t="s">
        <v>77</v>
      </c>
      <c r="B21" s="6" t="n">
        <v>18629</v>
      </c>
    </row>
    <row r="22" spans="1:18">
      <c r="A22" s="4" t="s">
        <v>612</v>
      </c>
      <c r="P22" s="5" t="n">
        <v>96629</v>
      </c>
    </row>
    <row r="23" spans="1:18">
      <c r="A23" s="4" t="s">
        <v>624</v>
      </c>
      <c r="B23" s="6" t="n">
        <v>277800</v>
      </c>
    </row>
    <row r="24" spans="1:18">
      <c r="A24" s="4" t="s">
        <v>625</v>
      </c>
      <c r="P24" s="6" t="n">
        <v>5400</v>
      </c>
    </row>
    <row r="25" spans="1:18">
      <c r="A25" s="4" t="s">
        <v>626</v>
      </c>
      <c r="C25" s="5" t="n">
        <v>1000</v>
      </c>
      <c r="P25" s="6" t="n">
        <v>1000</v>
      </c>
    </row>
    <row r="26" spans="1:18">
      <c r="A26" s="4" t="s">
        <v>627</v>
      </c>
    </row>
    <row r="27" spans="1:18">
      <c r="A27" s="3" t="s">
        <v>610</v>
      </c>
    </row>
    <row r="28" spans="1:18">
      <c r="A28" s="4" t="s">
        <v>626</v>
      </c>
      <c r="B28" s="6" t="n">
        <v>900</v>
      </c>
    </row>
    <row r="29" spans="1:18">
      <c r="A29" s="4" t="s">
        <v>628</v>
      </c>
    </row>
    <row r="30" spans="1:18">
      <c r="A30" s="3" t="s">
        <v>610</v>
      </c>
    </row>
    <row r="31" spans="1:18">
      <c r="A31" s="4" t="s">
        <v>629</v>
      </c>
      <c r="P31" s="6" t="n">
        <v>100</v>
      </c>
    </row>
    <row r="32" spans="1:18">
      <c r="A32" s="4" t="s">
        <v>626</v>
      </c>
      <c r="B32" s="6" t="n">
        <v>1900</v>
      </c>
    </row>
    <row r="33" spans="1:18">
      <c r="A33" s="4" t="s">
        <v>630</v>
      </c>
    </row>
    <row r="34" spans="1:18">
      <c r="A34" s="3" t="s">
        <v>610</v>
      </c>
    </row>
    <row r="35" spans="1:18">
      <c r="A35" s="4" t="s">
        <v>631</v>
      </c>
      <c r="B35" s="6" t="n">
        <v>180000</v>
      </c>
    </row>
    <row r="36" spans="1:18">
      <c r="A36" s="4" t="s">
        <v>632</v>
      </c>
    </row>
    <row r="37" spans="1:18">
      <c r="A37" s="3" t="s">
        <v>610</v>
      </c>
    </row>
    <row r="38" spans="1:18">
      <c r="A38" s="4" t="s">
        <v>633</v>
      </c>
      <c r="B38" s="5" t="n">
        <v>25000</v>
      </c>
    </row>
    <row r="39" spans="1:18">
      <c r="A39" s="4" t="s">
        <v>538</v>
      </c>
      <c r="B39" s="4" t="s">
        <v>634</v>
      </c>
    </row>
    <row r="40" spans="1:18">
      <c r="A40" s="4" t="s">
        <v>635</v>
      </c>
      <c r="B40" s="6" t="n">
        <v>4</v>
      </c>
    </row>
    <row r="41" spans="1:18">
      <c r="A41" s="4" t="s">
        <v>636</v>
      </c>
      <c r="B41" s="4" t="s">
        <v>567</v>
      </c>
    </row>
    <row r="42" spans="1:18">
      <c r="A42" s="4" t="s">
        <v>637</v>
      </c>
    </row>
    <row r="43" spans="1:18">
      <c r="A43" s="3" t="s">
        <v>610</v>
      </c>
    </row>
    <row r="44" spans="1:18">
      <c r="A44" s="4" t="s">
        <v>633</v>
      </c>
      <c r="B44" s="5" t="n">
        <v>25000</v>
      </c>
    </row>
    <row r="45" spans="1:18">
      <c r="A45" s="4" t="s">
        <v>538</v>
      </c>
      <c r="B45" s="4" t="s">
        <v>634</v>
      </c>
    </row>
    <row r="46" spans="1:18">
      <c r="A46" s="4" t="s">
        <v>635</v>
      </c>
      <c r="B46" s="6" t="n">
        <v>4</v>
      </c>
    </row>
    <row r="47" spans="1:18">
      <c r="A47" s="4" t="s">
        <v>636</v>
      </c>
      <c r="B47" s="4" t="s">
        <v>567</v>
      </c>
    </row>
    <row r="48" spans="1:18">
      <c r="A48" s="4" t="s">
        <v>638</v>
      </c>
    </row>
    <row r="49" spans="1:18">
      <c r="A49" s="3" t="s">
        <v>610</v>
      </c>
    </row>
    <row r="50" spans="1:18">
      <c r="A50" s="4" t="s">
        <v>128</v>
      </c>
      <c r="P50" s="6" t="n">
        <v>4600</v>
      </c>
    </row>
    <row r="51" spans="1:18">
      <c r="A51" s="4" t="s">
        <v>611</v>
      </c>
      <c r="P51" s="6" t="n">
        <v>600</v>
      </c>
    </row>
    <row r="52" spans="1:18">
      <c r="A52" s="4" t="s">
        <v>639</v>
      </c>
    </row>
    <row r="53" spans="1:18">
      <c r="A53" s="3" t="s">
        <v>610</v>
      </c>
    </row>
    <row r="54" spans="1:18">
      <c r="A54" s="4" t="s">
        <v>128</v>
      </c>
      <c r="P54" s="6" t="n">
        <v>2800</v>
      </c>
    </row>
    <row r="55" spans="1:18">
      <c r="A55" s="4" t="s">
        <v>611</v>
      </c>
      <c r="P55" s="5" t="n">
        <v>400</v>
      </c>
    </row>
    <row r="56" spans="1:18">
      <c r="A56" s="4" t="s">
        <v>640</v>
      </c>
    </row>
    <row r="57" spans="1:18">
      <c r="A57" s="3" t="s">
        <v>610</v>
      </c>
    </row>
    <row r="58" spans="1:18">
      <c r="A58" s="4" t="s">
        <v>641</v>
      </c>
      <c r="P58" s="4" t="s">
        <v>642</v>
      </c>
    </row>
    <row r="59" spans="1:18">
      <c r="A59" s="4" t="s">
        <v>643</v>
      </c>
    </row>
    <row r="60" spans="1:18">
      <c r="A60" s="3" t="s">
        <v>610</v>
      </c>
    </row>
    <row r="61" spans="1:18">
      <c r="A61" s="4" t="s">
        <v>128</v>
      </c>
      <c r="P61" s="5" t="n">
        <v>8700</v>
      </c>
    </row>
    <row r="62" spans="1:18">
      <c r="A62" s="4" t="s">
        <v>611</v>
      </c>
      <c r="P62" s="5" t="n">
        <v>400</v>
      </c>
    </row>
    <row r="63" spans="1:18"/>
    <row r="64" spans="1:18">
      <c r="A64" s="4" t="s">
        <v>159</v>
      </c>
      <c r="B64" s="4" t="s">
        <v>644</v>
      </c>
    </row>
    <row r="65" spans="1:18">
      <c r="A65" s="4" t="s">
        <v>161</v>
      </c>
      <c r="B65" s="4" t="s">
        <v>645</v>
      </c>
    </row>
    <row r="66" spans="1:18">
      <c r="A66" s="4" t="s">
        <v>607</v>
      </c>
      <c r="B66" s="4" t="s">
        <v>646</v>
      </c>
    </row>
  </sheetData>
  <mergeCells count="189">
    <mergeCell ref="C1:D1"/>
    <mergeCell ref="I1:J1"/>
    <mergeCell ref="F2:G2"/>
    <mergeCell ref="K2:L2"/>
    <mergeCell ref="M2:N2"/>
    <mergeCell ref="F3:G3"/>
    <mergeCell ref="K3:L3"/>
    <mergeCell ref="M3:N3"/>
    <mergeCell ref="F4:G4"/>
    <mergeCell ref="K4:L4"/>
    <mergeCell ref="M4:N4"/>
    <mergeCell ref="F5:G5"/>
    <mergeCell ref="K5:L5"/>
    <mergeCell ref="M5:N5"/>
    <mergeCell ref="F6:G6"/>
    <mergeCell ref="K6:L6"/>
    <mergeCell ref="M6:N6"/>
    <mergeCell ref="F7:G7"/>
    <mergeCell ref="K7:L7"/>
    <mergeCell ref="M7:N7"/>
    <mergeCell ref="F8:G8"/>
    <mergeCell ref="K8:L8"/>
    <mergeCell ref="M8:N8"/>
    <mergeCell ref="F9:G9"/>
    <mergeCell ref="K9:L9"/>
    <mergeCell ref="M9:N9"/>
    <mergeCell ref="F10:G10"/>
    <mergeCell ref="K10:L10"/>
    <mergeCell ref="M10:N10"/>
    <mergeCell ref="F11:G11"/>
    <mergeCell ref="K11:L11"/>
    <mergeCell ref="M11:N11"/>
    <mergeCell ref="F12:G12"/>
    <mergeCell ref="K12:L12"/>
    <mergeCell ref="M12:N12"/>
    <mergeCell ref="F13:G13"/>
    <mergeCell ref="K13:L13"/>
    <mergeCell ref="M13:N13"/>
    <mergeCell ref="F14:G14"/>
    <mergeCell ref="K14:L14"/>
    <mergeCell ref="M14:N14"/>
    <mergeCell ref="F15:G15"/>
    <mergeCell ref="K15:L15"/>
    <mergeCell ref="M15:N15"/>
    <mergeCell ref="F16:G16"/>
    <mergeCell ref="K16:L16"/>
    <mergeCell ref="M16:N16"/>
    <mergeCell ref="F17:G17"/>
    <mergeCell ref="K17:L17"/>
    <mergeCell ref="M17:N17"/>
    <mergeCell ref="F18:G18"/>
    <mergeCell ref="K18:L18"/>
    <mergeCell ref="M18:N18"/>
    <mergeCell ref="F19:G19"/>
    <mergeCell ref="K19:L19"/>
    <mergeCell ref="M19:N19"/>
    <mergeCell ref="F20:G20"/>
    <mergeCell ref="K20:L20"/>
    <mergeCell ref="M20:N20"/>
    <mergeCell ref="F21:G21"/>
    <mergeCell ref="K21:L21"/>
    <mergeCell ref="M21:N21"/>
    <mergeCell ref="F22:G22"/>
    <mergeCell ref="K22:L22"/>
    <mergeCell ref="M22:N22"/>
    <mergeCell ref="F23:G23"/>
    <mergeCell ref="K23:L23"/>
    <mergeCell ref="M23:N23"/>
    <mergeCell ref="F24:G24"/>
    <mergeCell ref="K24:L24"/>
    <mergeCell ref="M24:N24"/>
    <mergeCell ref="F25:G25"/>
    <mergeCell ref="K25:L25"/>
    <mergeCell ref="M25:N25"/>
    <mergeCell ref="F26:G26"/>
    <mergeCell ref="K26:L26"/>
    <mergeCell ref="M26:N26"/>
    <mergeCell ref="F27:G27"/>
    <mergeCell ref="K27:L27"/>
    <mergeCell ref="M27:N27"/>
    <mergeCell ref="F28:G28"/>
    <mergeCell ref="K28:L28"/>
    <mergeCell ref="M28:N28"/>
    <mergeCell ref="F29:G29"/>
    <mergeCell ref="K29:L29"/>
    <mergeCell ref="M29:N29"/>
    <mergeCell ref="F30:G30"/>
    <mergeCell ref="K30:L30"/>
    <mergeCell ref="M30:N30"/>
    <mergeCell ref="F31:G31"/>
    <mergeCell ref="K31:L31"/>
    <mergeCell ref="M31:N31"/>
    <mergeCell ref="F32:G32"/>
    <mergeCell ref="K32:L32"/>
    <mergeCell ref="M32:N32"/>
    <mergeCell ref="F33:G33"/>
    <mergeCell ref="K33:L33"/>
    <mergeCell ref="M33:N33"/>
    <mergeCell ref="F34:G34"/>
    <mergeCell ref="K34:L34"/>
    <mergeCell ref="M34:N34"/>
    <mergeCell ref="F35:G35"/>
    <mergeCell ref="K35:L35"/>
    <mergeCell ref="M35:N35"/>
    <mergeCell ref="F36:G36"/>
    <mergeCell ref="K36:L36"/>
    <mergeCell ref="M36:N36"/>
    <mergeCell ref="F37:G37"/>
    <mergeCell ref="K37:L37"/>
    <mergeCell ref="M37:N37"/>
    <mergeCell ref="F38:G38"/>
    <mergeCell ref="K38:L38"/>
    <mergeCell ref="M38:N38"/>
    <mergeCell ref="F39:G39"/>
    <mergeCell ref="K39:L39"/>
    <mergeCell ref="M39:N39"/>
    <mergeCell ref="F40:G40"/>
    <mergeCell ref="K40:L40"/>
    <mergeCell ref="M40:N40"/>
    <mergeCell ref="F41:G41"/>
    <mergeCell ref="K41:L41"/>
    <mergeCell ref="M41:N41"/>
    <mergeCell ref="F42:G42"/>
    <mergeCell ref="K42:L42"/>
    <mergeCell ref="M42:N42"/>
    <mergeCell ref="F43:G43"/>
    <mergeCell ref="K43:L43"/>
    <mergeCell ref="M43:N43"/>
    <mergeCell ref="F44:G44"/>
    <mergeCell ref="K44:L44"/>
    <mergeCell ref="M44:N44"/>
    <mergeCell ref="F45:G45"/>
    <mergeCell ref="K45:L45"/>
    <mergeCell ref="M45:N45"/>
    <mergeCell ref="F46:G46"/>
    <mergeCell ref="K46:L46"/>
    <mergeCell ref="M46:N46"/>
    <mergeCell ref="F47:G47"/>
    <mergeCell ref="K47:L47"/>
    <mergeCell ref="M47:N47"/>
    <mergeCell ref="F48:G48"/>
    <mergeCell ref="K48:L48"/>
    <mergeCell ref="M48:N48"/>
    <mergeCell ref="F49:G49"/>
    <mergeCell ref="K49:L49"/>
    <mergeCell ref="M49:N49"/>
    <mergeCell ref="F50:G50"/>
    <mergeCell ref="K50:L50"/>
    <mergeCell ref="M50:N50"/>
    <mergeCell ref="F51:G51"/>
    <mergeCell ref="K51:L51"/>
    <mergeCell ref="M51:N51"/>
    <mergeCell ref="F52:G52"/>
    <mergeCell ref="K52:L52"/>
    <mergeCell ref="M52:N52"/>
    <mergeCell ref="F53:G53"/>
    <mergeCell ref="K53:L53"/>
    <mergeCell ref="M53:N53"/>
    <mergeCell ref="F54:G54"/>
    <mergeCell ref="K54:L54"/>
    <mergeCell ref="M54:N54"/>
    <mergeCell ref="F55:G55"/>
    <mergeCell ref="K55:L55"/>
    <mergeCell ref="M55:N55"/>
    <mergeCell ref="F56:G56"/>
    <mergeCell ref="K56:L56"/>
    <mergeCell ref="M56:N56"/>
    <mergeCell ref="F57:G57"/>
    <mergeCell ref="K57:L57"/>
    <mergeCell ref="M57:N57"/>
    <mergeCell ref="F58:G58"/>
    <mergeCell ref="K58:L58"/>
    <mergeCell ref="M58:N58"/>
    <mergeCell ref="F59:G59"/>
    <mergeCell ref="K59:L59"/>
    <mergeCell ref="M59:N59"/>
    <mergeCell ref="F60:G60"/>
    <mergeCell ref="K60:L60"/>
    <mergeCell ref="M60:N60"/>
    <mergeCell ref="F61:G61"/>
    <mergeCell ref="K61:L61"/>
    <mergeCell ref="M61:N61"/>
    <mergeCell ref="F62:G62"/>
    <mergeCell ref="K62:L62"/>
    <mergeCell ref="M62:N62"/>
    <mergeCell ref="A63:R63"/>
    <mergeCell ref="B64:R64"/>
    <mergeCell ref="B65:R65"/>
    <mergeCell ref="B66:R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s>
  <sheetData>
    <row r="1" spans="1:6">
      <c r="A1" s="1" t="s">
        <v>647</v>
      </c>
      <c r="C1" s="2" t="s">
        <v>2</v>
      </c>
      <c r="D1" s="2" t="s">
        <v>648</v>
      </c>
      <c r="E1" s="2" t="s">
        <v>67</v>
      </c>
      <c r="F1" s="2" t="s">
        <v>126</v>
      </c>
    </row>
    <row r="2" spans="1:6">
      <c r="A2" s="3" t="s">
        <v>610</v>
      </c>
    </row>
    <row r="3" spans="1:6">
      <c r="A3" s="4" t="s">
        <v>649</v>
      </c>
      <c r="C3" s="5" t="n">
        <v>37040</v>
      </c>
    </row>
    <row r="4" spans="1:6">
      <c r="A4" s="4" t="s">
        <v>650</v>
      </c>
      <c r="C4" s="6" t="n">
        <v>-47177</v>
      </c>
    </row>
    <row r="5" spans="1:6">
      <c r="A5" s="4" t="s">
        <v>651</v>
      </c>
      <c r="C5" s="5" t="n">
        <v>32936</v>
      </c>
      <c r="E5" s="5" t="n">
        <v>13993</v>
      </c>
      <c r="F5" s="5" t="n">
        <v>15162</v>
      </c>
    </row>
    <row r="6" spans="1:6">
      <c r="A6" s="4" t="s">
        <v>617</v>
      </c>
    </row>
    <row r="7" spans="1:6">
      <c r="A7" s="3" t="s">
        <v>610</v>
      </c>
    </row>
    <row r="8" spans="1:6">
      <c r="A8" s="4" t="s">
        <v>652</v>
      </c>
      <c r="D8" s="5" t="n">
        <v>13688</v>
      </c>
    </row>
    <row r="9" spans="1:6">
      <c r="A9" s="4" t="s">
        <v>653</v>
      </c>
      <c r="D9" s="6" t="n">
        <v>3400</v>
      </c>
    </row>
    <row r="10" spans="1:6">
      <c r="A10" s="4" t="s">
        <v>71</v>
      </c>
      <c r="D10" s="6" t="n">
        <v>2949</v>
      </c>
    </row>
    <row r="11" spans="1:6">
      <c r="A11" s="4" t="s">
        <v>72</v>
      </c>
      <c r="D11" s="6" t="n">
        <v>1047</v>
      </c>
    </row>
    <row r="12" spans="1:6">
      <c r="A12" s="4" t="s">
        <v>654</v>
      </c>
      <c r="D12" s="6" t="n">
        <v>28824</v>
      </c>
    </row>
    <row r="13" spans="1:6">
      <c r="A13" s="4" t="s">
        <v>655</v>
      </c>
      <c r="D13" s="6" t="n">
        <v>277800</v>
      </c>
    </row>
    <row r="14" spans="1:6">
      <c r="A14" s="4" t="s">
        <v>649</v>
      </c>
      <c r="D14" s="6" t="n">
        <v>127</v>
      </c>
    </row>
    <row r="15" spans="1:6">
      <c r="A15" s="4" t="s">
        <v>79</v>
      </c>
      <c r="D15" s="6" t="n">
        <v>28922</v>
      </c>
    </row>
    <row r="16" spans="1:6">
      <c r="A16" s="4" t="s">
        <v>80</v>
      </c>
      <c r="D16" s="6" t="n">
        <v>20373</v>
      </c>
    </row>
    <row r="17" spans="1:6">
      <c r="A17" s="4" t="s">
        <v>81</v>
      </c>
      <c r="D17" s="6" t="n">
        <v>2368</v>
      </c>
    </row>
    <row r="18" spans="1:6">
      <c r="A18" s="4" t="s">
        <v>85</v>
      </c>
      <c r="D18" s="6" t="n">
        <v>329</v>
      </c>
    </row>
    <row r="19" spans="1:6">
      <c r="A19" s="4" t="s">
        <v>91</v>
      </c>
      <c r="D19" s="6" t="n">
        <v>-690</v>
      </c>
    </row>
    <row r="20" spans="1:6">
      <c r="A20" s="4" t="s">
        <v>92</v>
      </c>
      <c r="D20" s="6" t="n">
        <v>-6299</v>
      </c>
    </row>
    <row r="21" spans="1:6">
      <c r="A21" s="4" t="s">
        <v>93</v>
      </c>
      <c r="D21" s="6" t="n">
        <v>-2969</v>
      </c>
    </row>
    <row r="22" spans="1:6">
      <c r="A22" s="4" t="s">
        <v>650</v>
      </c>
      <c r="D22" s="6" t="n">
        <v>-127</v>
      </c>
    </row>
    <row r="23" spans="1:6">
      <c r="A23" s="4" t="s">
        <v>656</v>
      </c>
      <c r="B23" s="4" t="s">
        <v>159</v>
      </c>
      <c r="D23" s="6" t="n">
        <v>-277800</v>
      </c>
    </row>
    <row r="24" spans="1:6">
      <c r="A24" s="4" t="s">
        <v>657</v>
      </c>
      <c r="D24" s="6" t="n">
        <v>91942</v>
      </c>
    </row>
    <row r="25" spans="1:6">
      <c r="A25" s="4" t="s">
        <v>651</v>
      </c>
      <c r="D25" s="6" t="n">
        <v>18629</v>
      </c>
    </row>
    <row r="26" spans="1:6">
      <c r="A26" s="4" t="s">
        <v>658</v>
      </c>
      <c r="D26" s="5" t="n">
        <v>110571</v>
      </c>
    </row>
    <row r="27" spans="1:6"/>
    <row r="28" spans="1:6">
      <c r="A28" s="4" t="s">
        <v>159</v>
      </c>
      <c r="B28" s="4" t="s">
        <v>659</v>
      </c>
    </row>
  </sheetData>
  <mergeCells count="3">
    <mergeCell ref="A1:B1"/>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126</v>
      </c>
    </row>
    <row r="3" spans="1:3">
      <c r="A3" s="3" t="s">
        <v>610</v>
      </c>
    </row>
    <row r="4" spans="1:3">
      <c r="A4" s="4" t="s">
        <v>661</v>
      </c>
      <c r="C4" s="5" t="n">
        <v>1494</v>
      </c>
    </row>
    <row r="5" spans="1:3">
      <c r="A5" s="4" t="s">
        <v>617</v>
      </c>
    </row>
    <row r="6" spans="1:3">
      <c r="A6" s="3" t="s">
        <v>610</v>
      </c>
    </row>
    <row r="7" spans="1:3">
      <c r="A7" s="4" t="s">
        <v>662</v>
      </c>
      <c r="B7" s="5" t="n">
        <v>110571</v>
      </c>
    </row>
    <row r="8" spans="1:3">
      <c r="A8" s="4" t="s">
        <v>663</v>
      </c>
      <c r="B8" s="6" t="n">
        <v>-13942</v>
      </c>
    </row>
    <row r="9" spans="1:3">
      <c r="A9" s="4" t="s">
        <v>661</v>
      </c>
      <c r="B9" s="5" t="n">
        <v>966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7</v>
      </c>
    </row>
    <row r="3" spans="1:3">
      <c r="A3" s="3" t="s">
        <v>665</v>
      </c>
    </row>
    <row r="4" spans="1:3">
      <c r="A4" s="4" t="s">
        <v>131</v>
      </c>
      <c r="B4" s="5" t="n">
        <v>422716</v>
      </c>
      <c r="C4" s="5" t="n">
        <v>388102</v>
      </c>
    </row>
    <row r="5" spans="1:3">
      <c r="A5" s="4" t="s">
        <v>148</v>
      </c>
      <c r="B5" s="5" t="n">
        <v>-13588</v>
      </c>
      <c r="C5" s="5" t="n">
        <v>2268</v>
      </c>
    </row>
    <row r="6" spans="1:3">
      <c r="A6" s="4" t="s">
        <v>666</v>
      </c>
      <c r="B6" s="7" t="n">
        <v>-0.46</v>
      </c>
      <c r="C6" s="7" t="n">
        <v>0.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s>
  <sheetData>
    <row r="1" spans="1:6">
      <c r="A1" s="1" t="s">
        <v>667</v>
      </c>
      <c r="B1" s="2" t="s">
        <v>668</v>
      </c>
      <c r="C1" s="2" t="s">
        <v>479</v>
      </c>
      <c r="D1" s="2" t="s">
        <v>669</v>
      </c>
      <c r="E1" s="2" t="s">
        <v>670</v>
      </c>
      <c r="F1" s="2" t="s">
        <v>256</v>
      </c>
    </row>
    <row r="2" spans="1:6">
      <c r="A2" s="3" t="s">
        <v>610</v>
      </c>
    </row>
    <row r="3" spans="1:6">
      <c r="A3" s="4" t="s">
        <v>83</v>
      </c>
      <c r="F3" s="5" t="n">
        <v>659</v>
      </c>
    </row>
    <row r="4" spans="1:6">
      <c r="A4" s="4" t="s">
        <v>82</v>
      </c>
      <c r="E4" s="5" t="n">
        <v>1000</v>
      </c>
      <c r="F4" s="5" t="n">
        <v>1000</v>
      </c>
    </row>
    <row r="5" spans="1:6">
      <c r="A5" s="4" t="s">
        <v>671</v>
      </c>
    </row>
    <row r="6" spans="1:6">
      <c r="A6" s="3" t="s">
        <v>610</v>
      </c>
    </row>
    <row r="7" spans="1:6">
      <c r="A7" s="4" t="s">
        <v>672</v>
      </c>
      <c r="E7" s="6" t="n">
        <v>1</v>
      </c>
    </row>
    <row r="8" spans="1:6">
      <c r="A8" s="4" t="s">
        <v>82</v>
      </c>
      <c r="E8" s="5" t="n">
        <v>1000</v>
      </c>
    </row>
    <row r="9" spans="1:6">
      <c r="A9" s="4" t="s">
        <v>673</v>
      </c>
    </row>
    <row r="10" spans="1:6">
      <c r="A10" s="3" t="s">
        <v>610</v>
      </c>
    </row>
    <row r="11" spans="1:6">
      <c r="A11" s="4" t="s">
        <v>674</v>
      </c>
      <c r="B11" s="4" t="s">
        <v>569</v>
      </c>
    </row>
    <row r="12" spans="1:6">
      <c r="A12" s="4" t="s">
        <v>675</v>
      </c>
      <c r="B12" s="4" t="s">
        <v>676</v>
      </c>
    </row>
    <row r="13" spans="1:6">
      <c r="A13" s="4" t="s">
        <v>677</v>
      </c>
      <c r="B13" s="5" t="n">
        <v>1000</v>
      </c>
    </row>
    <row r="14" spans="1:6">
      <c r="A14" s="4" t="s">
        <v>678</v>
      </c>
    </row>
    <row r="15" spans="1:6">
      <c r="A15" s="3" t="s">
        <v>610</v>
      </c>
    </row>
    <row r="16" spans="1:6">
      <c r="A16" s="4" t="s">
        <v>83</v>
      </c>
      <c r="D16" s="5" t="n">
        <v>600</v>
      </c>
    </row>
    <row r="17" spans="1:6">
      <c r="A17" s="4" t="s">
        <v>200</v>
      </c>
    </row>
    <row r="18" spans="1:6">
      <c r="A18" s="3" t="s">
        <v>610</v>
      </c>
    </row>
    <row r="19" spans="1:6">
      <c r="A19" s="4" t="s">
        <v>679</v>
      </c>
      <c r="C19" s="5" t="n">
        <v>700</v>
      </c>
    </row>
    <row r="20" spans="1:6">
      <c r="A20" s="4" t="s">
        <v>680</v>
      </c>
    </row>
    <row r="21" spans="1:6">
      <c r="A21" s="3" t="s">
        <v>610</v>
      </c>
    </row>
    <row r="22" spans="1:6">
      <c r="A22" s="4" t="s">
        <v>83</v>
      </c>
      <c r="D22" s="5" t="n">
        <v>3600</v>
      </c>
    </row>
    <row r="23" spans="1:6">
      <c r="A23" s="4" t="s">
        <v>681</v>
      </c>
    </row>
    <row r="24" spans="1:6">
      <c r="A24" s="3" t="s">
        <v>610</v>
      </c>
    </row>
    <row r="25" spans="1:6">
      <c r="A25" s="4" t="s">
        <v>205</v>
      </c>
      <c r="B25" s="4" t="s">
        <v>496</v>
      </c>
    </row>
    <row r="26" spans="1:6">
      <c r="A26" s="4" t="s">
        <v>200</v>
      </c>
    </row>
    <row r="27" spans="1:6">
      <c r="A27" s="3" t="s">
        <v>610</v>
      </c>
    </row>
    <row r="28" spans="1:6">
      <c r="A28" s="4" t="s">
        <v>205</v>
      </c>
      <c r="D28" s="4" t="s">
        <v>207</v>
      </c>
    </row>
    <row r="29" spans="1:6">
      <c r="A29" s="4" t="s">
        <v>680</v>
      </c>
    </row>
    <row r="30" spans="1:6">
      <c r="A30" s="3" t="s">
        <v>610</v>
      </c>
    </row>
    <row r="31" spans="1:6">
      <c r="A31" s="4" t="s">
        <v>498</v>
      </c>
      <c r="D31" s="4" t="s">
        <v>499</v>
      </c>
    </row>
    <row r="32" spans="1:6">
      <c r="A32" s="4" t="s">
        <v>205</v>
      </c>
      <c r="D32" s="4" t="s">
        <v>499</v>
      </c>
    </row>
    <row r="33" spans="1:6">
      <c r="A33" s="4" t="s">
        <v>674</v>
      </c>
      <c r="D33" s="4" t="s">
        <v>569</v>
      </c>
    </row>
    <row r="34" spans="1:6">
      <c r="A34" s="4" t="s">
        <v>682</v>
      </c>
    </row>
    <row r="35" spans="1:6">
      <c r="A35" s="3" t="s">
        <v>610</v>
      </c>
    </row>
    <row r="36" spans="1:6">
      <c r="A36" s="4" t="s">
        <v>498</v>
      </c>
      <c r="D36" s="4" t="s">
        <v>522</v>
      </c>
    </row>
    <row r="37" spans="1:6">
      <c r="A37" s="4" t="s">
        <v>675</v>
      </c>
      <c r="D37" s="4" t="s">
        <v>683</v>
      </c>
    </row>
    <row r="38" spans="1:6">
      <c r="A38" s="4" t="s">
        <v>684</v>
      </c>
    </row>
    <row r="39" spans="1:6">
      <c r="A39" s="3" t="s">
        <v>610</v>
      </c>
    </row>
    <row r="40" spans="1:6">
      <c r="A40" s="4" t="s">
        <v>205</v>
      </c>
      <c r="C40" s="4" t="s">
        <v>524</v>
      </c>
    </row>
    <row r="41" spans="1:6">
      <c r="A41" s="4" t="s">
        <v>83</v>
      </c>
      <c r="C41" s="5"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5</v>
      </c>
      <c r="B1" s="2" t="s">
        <v>1</v>
      </c>
    </row>
    <row r="2" spans="1:4">
      <c r="B2" s="2" t="s">
        <v>2</v>
      </c>
      <c r="C2" s="2" t="s">
        <v>67</v>
      </c>
      <c r="D2" s="2" t="s">
        <v>126</v>
      </c>
    </row>
    <row r="3" spans="1:4">
      <c r="A3" s="3" t="s">
        <v>560</v>
      </c>
    </row>
    <row r="4" spans="1:4">
      <c r="A4" s="4" t="s">
        <v>686</v>
      </c>
      <c r="B4" s="5" t="n">
        <v>10100</v>
      </c>
      <c r="C4" s="5" t="n">
        <v>9000</v>
      </c>
      <c r="D4" s="5" t="n">
        <v>8600</v>
      </c>
    </row>
    <row r="5" spans="1:4">
      <c r="A5" s="4" t="s">
        <v>135</v>
      </c>
      <c r="B5" s="6" t="n">
        <v>16486</v>
      </c>
    </row>
    <row r="6" spans="1:4">
      <c r="A6" s="4" t="s">
        <v>687</v>
      </c>
    </row>
    <row r="7" spans="1:4">
      <c r="A7" s="3" t="s">
        <v>560</v>
      </c>
    </row>
    <row r="8" spans="1:4">
      <c r="A8" s="4" t="s">
        <v>135</v>
      </c>
      <c r="B8" s="5" t="n">
        <v>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9"/>
    <col customWidth="1" max="2" min="2" width="80"/>
    <col customWidth="1" max="3" min="3" width="22"/>
    <col customWidth="1" max="4" min="4" width="36"/>
    <col customWidth="1" max="5" min="5" width="55"/>
    <col customWidth="1" max="6" min="6" width="27"/>
    <col customWidth="1" max="7" min="7" width="4"/>
    <col customWidth="1" max="8" min="8" width="57"/>
    <col customWidth="1" max="9" min="9" width="34"/>
    <col customWidth="1" max="10" min="10" width="11"/>
  </cols>
  <sheetData>
    <row r="1" spans="1:10">
      <c r="A1" s="1" t="s">
        <v>171</v>
      </c>
      <c r="C1" s="2" t="s">
        <v>172</v>
      </c>
      <c r="D1" s="2" t="s">
        <v>173</v>
      </c>
      <c r="E1" s="2" t="s">
        <v>174</v>
      </c>
      <c r="F1" s="2" t="s">
        <v>175</v>
      </c>
      <c r="H1" s="2" t="s">
        <v>176</v>
      </c>
      <c r="I1" s="2" t="s">
        <v>177</v>
      </c>
      <c r="J1" s="2" t="s">
        <v>178</v>
      </c>
    </row>
    <row r="2" spans="1:10">
      <c r="A2" s="4" t="s">
        <v>179</v>
      </c>
      <c r="C2" s="5" t="n">
        <v>245</v>
      </c>
      <c r="D2" s="5" t="n">
        <v>78174</v>
      </c>
      <c r="E2" s="5" t="n">
        <v>-12609</v>
      </c>
      <c r="F2" s="5" t="n">
        <v>66386</v>
      </c>
      <c r="I2" s="5" t="n">
        <v>6388</v>
      </c>
    </row>
    <row r="3" spans="1:10">
      <c r="A3" s="4" t="s">
        <v>146</v>
      </c>
      <c r="F3" s="6" t="n">
        <v>6259</v>
      </c>
      <c r="I3" s="6" t="n">
        <v>1632</v>
      </c>
      <c r="J3" s="5" t="n">
        <v>7891</v>
      </c>
    </row>
    <row r="4" spans="1:10">
      <c r="A4" s="4" t="s">
        <v>180</v>
      </c>
      <c r="E4" s="6" t="n">
        <v>6482</v>
      </c>
      <c r="I4" s="6" t="n">
        <v>1462</v>
      </c>
      <c r="J4" s="6" t="n">
        <v>7944</v>
      </c>
    </row>
    <row r="5" spans="1:10">
      <c r="A5" s="4" t="s">
        <v>181</v>
      </c>
      <c r="D5" s="6" t="n">
        <v>669</v>
      </c>
    </row>
    <row r="6" spans="1:10">
      <c r="A6" s="4" t="s">
        <v>182</v>
      </c>
      <c r="I6" s="6" t="n">
        <v>-2061</v>
      </c>
    </row>
    <row r="7" spans="1:10">
      <c r="A7" s="4" t="s">
        <v>183</v>
      </c>
      <c r="D7" s="6" t="n">
        <v>34210</v>
      </c>
    </row>
    <row r="8" spans="1:10">
      <c r="A8" s="4" t="s">
        <v>184</v>
      </c>
      <c r="C8" s="6" t="n">
        <v>49</v>
      </c>
      <c r="D8" s="6" t="n">
        <v>32</v>
      </c>
    </row>
    <row r="9" spans="1:10">
      <c r="A9" s="4" t="s">
        <v>185</v>
      </c>
      <c r="C9" s="6" t="n">
        <v>294</v>
      </c>
      <c r="D9" s="6" t="n">
        <v>113068</v>
      </c>
      <c r="E9" s="6" t="n">
        <v>-6127</v>
      </c>
      <c r="F9" s="6" t="n">
        <v>72662</v>
      </c>
      <c r="H9" s="5" t="n">
        <v>179897</v>
      </c>
      <c r="I9" s="6" t="n">
        <v>7421</v>
      </c>
      <c r="J9" s="5" t="n">
        <v>187318</v>
      </c>
    </row>
    <row r="10" spans="1:10">
      <c r="A10" s="4" t="s">
        <v>186</v>
      </c>
      <c r="J10" s="6" t="n">
        <v>4908238</v>
      </c>
    </row>
    <row r="11" spans="1:10">
      <c r="A11" s="4" t="s">
        <v>187</v>
      </c>
      <c r="D11" s="6" t="n">
        <v>-17</v>
      </c>
      <c r="F11" s="6" t="n">
        <v>17</v>
      </c>
      <c r="G11" s="4" t="s">
        <v>159</v>
      </c>
    </row>
    <row r="12" spans="1:10">
      <c r="A12" s="4" t="s">
        <v>146</v>
      </c>
      <c r="F12" s="6" t="n">
        <v>3394</v>
      </c>
      <c r="I12" s="6" t="n">
        <v>612</v>
      </c>
      <c r="J12" s="5" t="n">
        <v>4006</v>
      </c>
    </row>
    <row r="13" spans="1:10">
      <c r="A13" s="4" t="s">
        <v>180</v>
      </c>
      <c r="E13" s="6" t="n">
        <v>-8116</v>
      </c>
      <c r="I13" s="6" t="n">
        <v>-844</v>
      </c>
      <c r="J13" s="6" t="n">
        <v>-8960</v>
      </c>
    </row>
    <row r="14" spans="1:10">
      <c r="A14" s="4" t="s">
        <v>181</v>
      </c>
      <c r="D14" s="6" t="n">
        <v>868</v>
      </c>
    </row>
    <row r="15" spans="1:10">
      <c r="A15" s="4" t="s">
        <v>182</v>
      </c>
      <c r="I15" s="6" t="n">
        <v>-572</v>
      </c>
    </row>
    <row r="16" spans="1:10">
      <c r="A16" s="4" t="s">
        <v>188</v>
      </c>
      <c r="B16" s="4" t="s">
        <v>161</v>
      </c>
      <c r="I16" s="6" t="n">
        <v>445</v>
      </c>
    </row>
    <row r="17" spans="1:10">
      <c r="A17" s="4" t="s">
        <v>183</v>
      </c>
      <c r="D17" s="6" t="n">
        <v>-59</v>
      </c>
    </row>
    <row r="18" spans="1:10">
      <c r="A18" s="4" t="s">
        <v>184</v>
      </c>
      <c r="D18" s="6" t="n">
        <v>337</v>
      </c>
    </row>
    <row r="19" spans="1:10">
      <c r="A19" s="4" t="s">
        <v>189</v>
      </c>
      <c r="C19" s="6" t="n">
        <v>294</v>
      </c>
      <c r="D19" s="6" t="n">
        <v>114214</v>
      </c>
      <c r="E19" s="6" t="n">
        <v>-14243</v>
      </c>
      <c r="F19" s="6" t="n">
        <v>76056</v>
      </c>
      <c r="H19" s="6" t="n">
        <v>176321</v>
      </c>
      <c r="I19" s="6" t="n">
        <v>7062</v>
      </c>
      <c r="J19" s="5" t="n">
        <v>183383</v>
      </c>
    </row>
    <row r="20" spans="1:10">
      <c r="A20" s="4" t="s">
        <v>190</v>
      </c>
      <c r="J20" s="6" t="n">
        <v>29439179</v>
      </c>
    </row>
    <row r="21" spans="1:10">
      <c r="A21" s="4" t="s">
        <v>186</v>
      </c>
      <c r="J21" s="6" t="n">
        <v>79359</v>
      </c>
    </row>
    <row r="22" spans="1:10">
      <c r="A22" s="4" t="s">
        <v>146</v>
      </c>
      <c r="F22" s="6" t="n">
        <v>-19155</v>
      </c>
      <c r="I22" s="6" t="n">
        <v>3014</v>
      </c>
      <c r="J22" s="5" t="n">
        <v>-16141</v>
      </c>
    </row>
    <row r="23" spans="1:10">
      <c r="A23" s="4" t="s">
        <v>180</v>
      </c>
      <c r="E23" s="6" t="n">
        <v>4801</v>
      </c>
      <c r="I23" s="6" t="n">
        <v>174</v>
      </c>
      <c r="J23" s="6" t="n">
        <v>4975</v>
      </c>
    </row>
    <row r="24" spans="1:10">
      <c r="A24" s="4" t="s">
        <v>181</v>
      </c>
      <c r="D24" s="6" t="n">
        <v>1303</v>
      </c>
    </row>
    <row r="25" spans="1:10">
      <c r="A25" s="4" t="s">
        <v>182</v>
      </c>
      <c r="I25" s="6" t="n">
        <v>-989</v>
      </c>
    </row>
    <row r="26" spans="1:10">
      <c r="A26" s="4" t="s">
        <v>188</v>
      </c>
      <c r="B26" s="4" t="s">
        <v>161</v>
      </c>
      <c r="I26" s="6" t="n">
        <v>-443</v>
      </c>
    </row>
    <row r="27" spans="1:10">
      <c r="A27" s="4" t="s">
        <v>184</v>
      </c>
      <c r="C27" s="6" t="n">
        <v>1</v>
      </c>
      <c r="D27" s="6" t="n">
        <v>267</v>
      </c>
    </row>
    <row r="28" spans="1:10">
      <c r="A28" s="4" t="s">
        <v>191</v>
      </c>
      <c r="C28" s="5" t="n">
        <v>295</v>
      </c>
      <c r="D28" s="5" t="n">
        <v>115784</v>
      </c>
      <c r="E28" s="5" t="n">
        <v>-9442</v>
      </c>
      <c r="F28" s="6" t="n">
        <v>56669</v>
      </c>
      <c r="H28" s="5" t="n">
        <v>163306</v>
      </c>
      <c r="I28" s="6" t="n">
        <v>8769</v>
      </c>
      <c r="J28" s="5" t="n">
        <v>172075</v>
      </c>
    </row>
    <row r="29" spans="1:10">
      <c r="A29" s="4" t="s">
        <v>192</v>
      </c>
      <c r="J29" s="6" t="n">
        <v>29500327</v>
      </c>
    </row>
    <row r="30" spans="1:10">
      <c r="A30" s="4" t="s">
        <v>186</v>
      </c>
      <c r="J30" s="6" t="n">
        <v>61148</v>
      </c>
    </row>
    <row r="31" spans="1:10">
      <c r="A31" s="4" t="s">
        <v>187</v>
      </c>
      <c r="B31" s="4" t="s">
        <v>159</v>
      </c>
      <c r="F31" s="5" t="n">
        <v>-232</v>
      </c>
      <c r="I31" s="5" t="n">
        <v>-49</v>
      </c>
    </row>
    <row r="32" spans="1:10"/>
    <row r="33" spans="1:10">
      <c r="A33" s="4" t="s">
        <v>159</v>
      </c>
      <c r="B33" s="4" t="s">
        <v>193</v>
      </c>
    </row>
    <row r="34" spans="1:10">
      <c r="A34" s="4" t="s">
        <v>161</v>
      </c>
      <c r="B34" s="4" t="s">
        <v>194</v>
      </c>
    </row>
  </sheetData>
  <mergeCells count="5">
    <mergeCell ref="A1:B1"/>
    <mergeCell ref="F1:G1"/>
    <mergeCell ref="A32:I32"/>
    <mergeCell ref="B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7</v>
      </c>
    </row>
    <row r="2" spans="1:3">
      <c r="A2" s="3" t="s">
        <v>560</v>
      </c>
    </row>
    <row r="3" spans="1:3">
      <c r="A3" s="4" t="s">
        <v>689</v>
      </c>
      <c r="B3" s="5" t="n">
        <v>582892</v>
      </c>
      <c r="C3" s="5" t="n">
        <v>252077</v>
      </c>
    </row>
    <row r="4" spans="1:3">
      <c r="A4" s="4" t="s">
        <v>690</v>
      </c>
      <c r="B4" s="6" t="n">
        <v>-78959</v>
      </c>
      <c r="C4" s="6" t="n">
        <v>-65060</v>
      </c>
    </row>
    <row r="5" spans="1:3">
      <c r="A5" s="4" t="s">
        <v>75</v>
      </c>
      <c r="B5" s="6" t="n">
        <v>503933</v>
      </c>
      <c r="C5" s="6" t="n">
        <v>187017</v>
      </c>
    </row>
    <row r="6" spans="1:3">
      <c r="A6" s="4" t="s">
        <v>691</v>
      </c>
    </row>
    <row r="7" spans="1:3">
      <c r="A7" s="3" t="s">
        <v>560</v>
      </c>
    </row>
    <row r="8" spans="1:3">
      <c r="A8" s="4" t="s">
        <v>689</v>
      </c>
      <c r="B8" s="6" t="n">
        <v>49369</v>
      </c>
      <c r="C8" s="6" t="n">
        <v>48090</v>
      </c>
    </row>
    <row r="9" spans="1:3">
      <c r="A9" s="4" t="s">
        <v>692</v>
      </c>
    </row>
    <row r="10" spans="1:3">
      <c r="A10" s="3" t="s">
        <v>560</v>
      </c>
    </row>
    <row r="11" spans="1:3">
      <c r="A11" s="4" t="s">
        <v>689</v>
      </c>
      <c r="B11" s="6" t="n">
        <v>450549</v>
      </c>
      <c r="C11" s="6" t="n">
        <v>116186</v>
      </c>
    </row>
    <row r="12" spans="1:3">
      <c r="A12" s="4" t="s">
        <v>693</v>
      </c>
    </row>
    <row r="13" spans="1:3">
      <c r="A13" s="3" t="s">
        <v>560</v>
      </c>
    </row>
    <row r="14" spans="1:3">
      <c r="A14" s="4" t="s">
        <v>689</v>
      </c>
      <c r="B14" s="6" t="n">
        <v>38016</v>
      </c>
      <c r="C14" s="6" t="n">
        <v>23419</v>
      </c>
    </row>
    <row r="15" spans="1:3">
      <c r="A15" s="4" t="s">
        <v>694</v>
      </c>
    </row>
    <row r="16" spans="1:3">
      <c r="A16" s="3" t="s">
        <v>560</v>
      </c>
    </row>
    <row r="17" spans="1:3">
      <c r="A17" s="4" t="s">
        <v>689</v>
      </c>
      <c r="B17" s="6" t="n">
        <v>42162</v>
      </c>
      <c r="C17" s="6" t="n">
        <v>20923</v>
      </c>
    </row>
    <row r="18" spans="1:3">
      <c r="A18" s="4" t="s">
        <v>695</v>
      </c>
    </row>
    <row r="19" spans="1:3">
      <c r="A19" s="3" t="s">
        <v>560</v>
      </c>
    </row>
    <row r="20" spans="1:3">
      <c r="A20" s="4" t="s">
        <v>689</v>
      </c>
      <c r="B20" s="6" t="n">
        <v>731</v>
      </c>
      <c r="C20" s="6" t="n">
        <v>1496</v>
      </c>
    </row>
    <row r="21" spans="1:3">
      <c r="A21" s="4" t="s">
        <v>696</v>
      </c>
    </row>
    <row r="22" spans="1:3">
      <c r="A22" s="3" t="s">
        <v>560</v>
      </c>
    </row>
    <row r="23" spans="1:3">
      <c r="A23" s="4" t="s">
        <v>689</v>
      </c>
      <c r="B23" s="5" t="n">
        <v>2065</v>
      </c>
      <c r="C23" s="5" t="n">
        <v>419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697</v>
      </c>
      <c r="B1" s="2" t="s">
        <v>1</v>
      </c>
    </row>
    <row r="2" spans="1:3">
      <c r="B2" s="2" t="s">
        <v>482</v>
      </c>
      <c r="C2" s="2" t="s">
        <v>256</v>
      </c>
    </row>
    <row r="3" spans="1:3">
      <c r="A3" s="3" t="s">
        <v>698</v>
      </c>
    </row>
    <row r="4" spans="1:3">
      <c r="A4" s="4" t="s">
        <v>699</v>
      </c>
      <c r="B4" s="5" t="n">
        <v>0</v>
      </c>
    </row>
    <row r="5" spans="1:3">
      <c r="A5" s="4" t="s">
        <v>700</v>
      </c>
      <c r="B5" s="5" t="n">
        <v>0</v>
      </c>
    </row>
    <row r="6" spans="1:3">
      <c r="A6" s="4" t="s">
        <v>701</v>
      </c>
      <c r="B6" s="6" t="n">
        <v>3</v>
      </c>
    </row>
    <row r="7" spans="1:3">
      <c r="A7" s="4" t="s">
        <v>384</v>
      </c>
    </row>
    <row r="8" spans="1:3">
      <c r="A8" s="3" t="s">
        <v>698</v>
      </c>
    </row>
    <row r="9" spans="1:3">
      <c r="A9" s="4" t="s">
        <v>700</v>
      </c>
      <c r="B9" s="5" t="n">
        <v>1190</v>
      </c>
      <c r="C9" s="4" t="s">
        <v>104</v>
      </c>
    </row>
    <row r="10" spans="1:3">
      <c r="A10" s="4" t="s">
        <v>702</v>
      </c>
    </row>
    <row r="11" spans="1:3">
      <c r="A11" s="3" t="s">
        <v>698</v>
      </c>
    </row>
    <row r="12" spans="1:3">
      <c r="A12" s="4" t="s">
        <v>703</v>
      </c>
      <c r="B12" s="4" t="s">
        <v>704</v>
      </c>
    </row>
    <row r="13" spans="1:3">
      <c r="A13" s="4" t="s">
        <v>393</v>
      </c>
    </row>
    <row r="14" spans="1:3">
      <c r="A14" s="3" t="s">
        <v>698</v>
      </c>
    </row>
    <row r="15" spans="1:3">
      <c r="A15" s="4" t="s">
        <v>641</v>
      </c>
      <c r="B15" s="4" t="s">
        <v>564</v>
      </c>
    </row>
    <row r="16" spans="1:3">
      <c r="A16" s="4" t="s">
        <v>705</v>
      </c>
    </row>
    <row r="17" spans="1:3">
      <c r="A17" s="3" t="s">
        <v>698</v>
      </c>
    </row>
    <row r="18" spans="1:3">
      <c r="A18" s="4" t="s">
        <v>703</v>
      </c>
      <c r="B18" s="4" t="s">
        <v>706</v>
      </c>
    </row>
    <row r="19" spans="1:3">
      <c r="A19" s="4" t="s">
        <v>640</v>
      </c>
    </row>
    <row r="20" spans="1:3">
      <c r="A20" s="3" t="s">
        <v>698</v>
      </c>
    </row>
    <row r="21" spans="1:3">
      <c r="A21" s="4" t="s">
        <v>641</v>
      </c>
      <c r="B21" s="4" t="s">
        <v>642</v>
      </c>
    </row>
    <row r="22" spans="1:3">
      <c r="A22" s="4" t="s">
        <v>707</v>
      </c>
    </row>
    <row r="23" spans="1:3">
      <c r="A23" s="3" t="s">
        <v>698</v>
      </c>
    </row>
    <row r="24" spans="1:3">
      <c r="A24" s="4" t="s">
        <v>703</v>
      </c>
      <c r="B24" s="4" t="s">
        <v>708</v>
      </c>
    </row>
    <row r="25" spans="1:3">
      <c r="A25" s="4" t="s">
        <v>398</v>
      </c>
    </row>
    <row r="26" spans="1:3">
      <c r="A26" s="3" t="s">
        <v>698</v>
      </c>
    </row>
    <row r="27" spans="1:3">
      <c r="A27" s="4" t="s">
        <v>709</v>
      </c>
      <c r="B27" s="6" t="n">
        <v>8</v>
      </c>
    </row>
    <row r="28" spans="1:3">
      <c r="A28" s="4" t="s">
        <v>710</v>
      </c>
      <c r="B28" s="5" t="n">
        <v>0</v>
      </c>
    </row>
    <row r="29" spans="1:3">
      <c r="A29" s="4" t="s">
        <v>641</v>
      </c>
      <c r="B29" s="4" t="s">
        <v>711</v>
      </c>
    </row>
    <row r="30" spans="1:3">
      <c r="A30" s="4" t="s">
        <v>712</v>
      </c>
    </row>
    <row r="31" spans="1:3">
      <c r="A31" s="3" t="s">
        <v>698</v>
      </c>
    </row>
    <row r="32" spans="1:3">
      <c r="A32" s="4" t="s">
        <v>700</v>
      </c>
      <c r="B32" s="5" t="n">
        <v>1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67</v>
      </c>
    </row>
    <row r="3" spans="1:3">
      <c r="A3" s="3" t="s">
        <v>714</v>
      </c>
    </row>
    <row r="4" spans="1:3">
      <c r="A4" s="4" t="s">
        <v>715</v>
      </c>
      <c r="B4" s="5" t="n">
        <v>13993</v>
      </c>
      <c r="C4" s="5" t="n">
        <v>15162</v>
      </c>
    </row>
    <row r="5" spans="1:3">
      <c r="A5" s="4" t="s">
        <v>264</v>
      </c>
      <c r="B5" s="6" t="n">
        <v>18629</v>
      </c>
      <c r="C5" s="4" t="s">
        <v>104</v>
      </c>
    </row>
    <row r="6" spans="1:3">
      <c r="A6" s="4" t="s">
        <v>716</v>
      </c>
      <c r="B6" s="6" t="n">
        <v>314</v>
      </c>
      <c r="C6" s="6" t="n">
        <v>-1169</v>
      </c>
    </row>
    <row r="7" spans="1:3">
      <c r="A7" s="4" t="s">
        <v>717</v>
      </c>
      <c r="B7" s="6" t="n">
        <v>32936</v>
      </c>
      <c r="C7" s="6" t="n">
        <v>13993</v>
      </c>
    </row>
    <row r="8" spans="1:3">
      <c r="A8" s="4" t="s">
        <v>718</v>
      </c>
    </row>
    <row r="9" spans="1:3">
      <c r="A9" s="3" t="s">
        <v>714</v>
      </c>
    </row>
    <row r="10" spans="1:3">
      <c r="A10" s="4" t="s">
        <v>715</v>
      </c>
      <c r="B10" s="4" t="s">
        <v>104</v>
      </c>
      <c r="C10" s="4" t="s">
        <v>104</v>
      </c>
    </row>
    <row r="11" spans="1:3">
      <c r="A11" s="4" t="s">
        <v>264</v>
      </c>
      <c r="B11" s="6" t="n">
        <v>18629</v>
      </c>
      <c r="C11" s="4" t="s">
        <v>104</v>
      </c>
    </row>
    <row r="12" spans="1:3">
      <c r="A12" s="4" t="s">
        <v>716</v>
      </c>
      <c r="B12" s="4" t="s">
        <v>104</v>
      </c>
      <c r="C12" s="4" t="s">
        <v>104</v>
      </c>
    </row>
    <row r="13" spans="1:3">
      <c r="A13" s="4" t="s">
        <v>717</v>
      </c>
      <c r="B13" s="6" t="n">
        <v>18629</v>
      </c>
      <c r="C13" s="4" t="s">
        <v>104</v>
      </c>
    </row>
    <row r="14" spans="1:3">
      <c r="A14" s="4" t="s">
        <v>719</v>
      </c>
    </row>
    <row r="15" spans="1:3">
      <c r="A15" s="3" t="s">
        <v>714</v>
      </c>
    </row>
    <row r="16" spans="1:3">
      <c r="A16" s="4" t="s">
        <v>715</v>
      </c>
      <c r="B16" s="6" t="n">
        <v>7188</v>
      </c>
      <c r="C16" s="6" t="n">
        <v>7817</v>
      </c>
    </row>
    <row r="17" spans="1:3">
      <c r="A17" s="4" t="s">
        <v>264</v>
      </c>
      <c r="B17" s="4" t="s">
        <v>104</v>
      </c>
      <c r="C17" s="4" t="s">
        <v>104</v>
      </c>
    </row>
    <row r="18" spans="1:3">
      <c r="A18" s="4" t="s">
        <v>716</v>
      </c>
      <c r="B18" s="6" t="n">
        <v>362</v>
      </c>
      <c r="C18" s="6" t="n">
        <v>-629</v>
      </c>
    </row>
    <row r="19" spans="1:3">
      <c r="A19" s="4" t="s">
        <v>717</v>
      </c>
      <c r="B19" s="6" t="n">
        <v>7550</v>
      </c>
      <c r="C19" s="6" t="n">
        <v>7188</v>
      </c>
    </row>
    <row r="20" spans="1:3">
      <c r="A20" s="4" t="s">
        <v>720</v>
      </c>
    </row>
    <row r="21" spans="1:3">
      <c r="A21" s="3" t="s">
        <v>714</v>
      </c>
    </row>
    <row r="22" spans="1:3">
      <c r="A22" s="4" t="s">
        <v>715</v>
      </c>
      <c r="B22" s="6" t="n">
        <v>6805</v>
      </c>
      <c r="C22" s="6" t="n">
        <v>7345</v>
      </c>
    </row>
    <row r="23" spans="1:3">
      <c r="A23" s="4" t="s">
        <v>264</v>
      </c>
      <c r="B23" s="4" t="s">
        <v>104</v>
      </c>
      <c r="C23" s="4" t="s">
        <v>104</v>
      </c>
    </row>
    <row r="24" spans="1:3">
      <c r="A24" s="4" t="s">
        <v>716</v>
      </c>
      <c r="B24" s="6" t="n">
        <v>-48</v>
      </c>
      <c r="C24" s="6" t="n">
        <v>-540</v>
      </c>
    </row>
    <row r="25" spans="1:3">
      <c r="A25" s="4" t="s">
        <v>717</v>
      </c>
      <c r="B25" s="5" t="n">
        <v>6757</v>
      </c>
      <c r="C25" s="5" t="n">
        <v>68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67</v>
      </c>
      <c r="D1" s="2" t="s">
        <v>126</v>
      </c>
    </row>
    <row r="2" spans="1:4">
      <c r="A2" s="3" t="s">
        <v>722</v>
      </c>
    </row>
    <row r="3" spans="1:4">
      <c r="A3" s="4" t="s">
        <v>723</v>
      </c>
      <c r="B3" s="5" t="n">
        <v>4068</v>
      </c>
      <c r="C3" s="5" t="n">
        <v>1730</v>
      </c>
    </row>
    <row r="4" spans="1:4">
      <c r="A4" s="4" t="s">
        <v>381</v>
      </c>
    </row>
    <row r="5" spans="1:4">
      <c r="A5" s="3" t="s">
        <v>722</v>
      </c>
    </row>
    <row r="6" spans="1:4">
      <c r="A6" s="4" t="s">
        <v>81</v>
      </c>
      <c r="B6" s="6" t="n">
        <v>1719</v>
      </c>
      <c r="C6" s="6" t="n">
        <v>1730</v>
      </c>
    </row>
    <row r="7" spans="1:4">
      <c r="A7" s="4" t="s">
        <v>178</v>
      </c>
      <c r="B7" s="6" t="n">
        <v>1719</v>
      </c>
      <c r="C7" s="5" t="n">
        <v>1730</v>
      </c>
      <c r="D7" s="5" t="n">
        <v>1859</v>
      </c>
    </row>
    <row r="8" spans="1:4">
      <c r="A8" s="4" t="s">
        <v>381</v>
      </c>
    </row>
    <row r="9" spans="1:4">
      <c r="A9" s="3" t="s">
        <v>724</v>
      </c>
    </row>
    <row r="10" spans="1:4">
      <c r="A10" s="4" t="s">
        <v>81</v>
      </c>
      <c r="B10" s="6" t="n">
        <v>2368</v>
      </c>
    </row>
    <row r="11" spans="1:4">
      <c r="A11" s="4" t="s">
        <v>725</v>
      </c>
      <c r="B11" s="6" t="n">
        <v>-19</v>
      </c>
    </row>
    <row r="12" spans="1:4">
      <c r="A12" s="4" t="s">
        <v>178</v>
      </c>
      <c r="B12" s="5" t="n">
        <v>2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7</v>
      </c>
    </row>
    <row r="3" spans="1:3">
      <c r="A3" s="4" t="s">
        <v>381</v>
      </c>
    </row>
    <row r="4" spans="1:3">
      <c r="A4" s="3" t="s">
        <v>698</v>
      </c>
    </row>
    <row r="5" spans="1:3">
      <c r="A5" s="4" t="s">
        <v>717</v>
      </c>
      <c r="B5" s="5" t="n">
        <v>2349</v>
      </c>
    </row>
    <row r="6" spans="1:3">
      <c r="A6" s="4" t="s">
        <v>727</v>
      </c>
    </row>
    <row r="7" spans="1:3">
      <c r="A7" s="3" t="s">
        <v>698</v>
      </c>
    </row>
    <row r="8" spans="1:3">
      <c r="A8" s="4" t="s">
        <v>717</v>
      </c>
      <c r="B8" s="6" t="n">
        <v>2349</v>
      </c>
    </row>
    <row r="9" spans="1:3">
      <c r="A9" s="4" t="s">
        <v>728</v>
      </c>
    </row>
    <row r="10" spans="1:3">
      <c r="A10" s="3" t="s">
        <v>698</v>
      </c>
    </row>
    <row r="11" spans="1:3">
      <c r="A11" s="4" t="s">
        <v>729</v>
      </c>
      <c r="B11" s="4" t="s">
        <v>104</v>
      </c>
    </row>
    <row r="12" spans="1:3">
      <c r="A12" s="4" t="s">
        <v>730</v>
      </c>
      <c r="B12" s="6" t="n">
        <v>2368</v>
      </c>
    </row>
    <row r="13" spans="1:3">
      <c r="A13" s="4" t="s">
        <v>731</v>
      </c>
      <c r="B13" s="6" t="n">
        <v>-19</v>
      </c>
    </row>
    <row r="14" spans="1:3">
      <c r="A14" s="4" t="s">
        <v>717</v>
      </c>
      <c r="B14" s="6" t="n">
        <v>2349</v>
      </c>
      <c r="C14" s="4" t="s">
        <v>104</v>
      </c>
    </row>
    <row r="15" spans="1:3">
      <c r="A15" s="4" t="s">
        <v>384</v>
      </c>
    </row>
    <row r="16" spans="1:3">
      <c r="A16" s="3" t="s">
        <v>698</v>
      </c>
    </row>
    <row r="17" spans="1:3">
      <c r="A17" s="4" t="s">
        <v>729</v>
      </c>
      <c r="B17" s="6" t="n">
        <v>2175</v>
      </c>
    </row>
    <row r="18" spans="1:3">
      <c r="A18" s="4" t="s">
        <v>717</v>
      </c>
      <c r="B18" s="6" t="n">
        <v>2078</v>
      </c>
      <c r="C18" s="6" t="n">
        <v>2175</v>
      </c>
    </row>
    <row r="19" spans="1:3">
      <c r="A19" s="4" t="s">
        <v>732</v>
      </c>
    </row>
    <row r="20" spans="1:3">
      <c r="A20" s="3" t="s">
        <v>698</v>
      </c>
    </row>
    <row r="21" spans="1:3">
      <c r="A21" s="4" t="s">
        <v>717</v>
      </c>
      <c r="B21" s="6" t="n">
        <v>2078</v>
      </c>
    </row>
    <row r="22" spans="1:3">
      <c r="A22" s="4" t="s">
        <v>733</v>
      </c>
    </row>
    <row r="23" spans="1:3">
      <c r="A23" s="3" t="s">
        <v>698</v>
      </c>
    </row>
    <row r="24" spans="1:3">
      <c r="A24" s="4" t="s">
        <v>729</v>
      </c>
      <c r="B24" s="6" t="n">
        <v>2175</v>
      </c>
      <c r="C24" s="6" t="n">
        <v>1558</v>
      </c>
    </row>
    <row r="25" spans="1:3">
      <c r="A25" s="4" t="s">
        <v>734</v>
      </c>
      <c r="B25" s="6" t="n">
        <v>412</v>
      </c>
      <c r="C25" s="6" t="n">
        <v>1151</v>
      </c>
    </row>
    <row r="26" spans="1:3">
      <c r="A26" s="4" t="s">
        <v>731</v>
      </c>
      <c r="B26" s="6" t="n">
        <v>-482</v>
      </c>
      <c r="C26" s="6" t="n">
        <v>-427</v>
      </c>
    </row>
    <row r="27" spans="1:3">
      <c r="A27" s="4" t="s">
        <v>716</v>
      </c>
      <c r="B27" s="6" t="n">
        <v>-27</v>
      </c>
      <c r="C27" s="6" t="n">
        <v>-107</v>
      </c>
    </row>
    <row r="28" spans="1:3">
      <c r="A28" s="4" t="s">
        <v>717</v>
      </c>
      <c r="B28" s="6" t="n">
        <v>2078</v>
      </c>
      <c r="C28" s="6" t="n">
        <v>2175</v>
      </c>
    </row>
    <row r="29" spans="1:3">
      <c r="A29" s="4" t="s">
        <v>393</v>
      </c>
    </row>
    <row r="30" spans="1:3">
      <c r="A30" s="3" t="s">
        <v>698</v>
      </c>
    </row>
    <row r="31" spans="1:3">
      <c r="A31" s="4" t="s">
        <v>717</v>
      </c>
      <c r="B31" s="6" t="n">
        <v>20133</v>
      </c>
    </row>
    <row r="32" spans="1:3">
      <c r="A32" s="4" t="s">
        <v>735</v>
      </c>
    </row>
    <row r="33" spans="1:3">
      <c r="A33" s="3" t="s">
        <v>698</v>
      </c>
    </row>
    <row r="34" spans="1:3">
      <c r="A34" s="4" t="s">
        <v>729</v>
      </c>
      <c r="B34" s="4" t="s">
        <v>104</v>
      </c>
    </row>
    <row r="35" spans="1:3">
      <c r="A35" s="4" t="s">
        <v>730</v>
      </c>
      <c r="B35" s="6" t="n">
        <v>20373</v>
      </c>
    </row>
    <row r="36" spans="1:3">
      <c r="A36" s="4" t="s">
        <v>731</v>
      </c>
      <c r="B36" s="6" t="n">
        <v>-240</v>
      </c>
    </row>
    <row r="37" spans="1:3">
      <c r="A37" s="4" t="s">
        <v>717</v>
      </c>
      <c r="B37" s="5" t="n">
        <v>20133</v>
      </c>
      <c r="C37" s="4" t="s">
        <v>1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4" t="s">
        <v>381</v>
      </c>
    </row>
    <row r="3" spans="1:3">
      <c r="A3" s="3" t="s">
        <v>698</v>
      </c>
    </row>
    <row r="4" spans="1:3">
      <c r="A4" s="4" t="s">
        <v>178</v>
      </c>
      <c r="B4" s="5" t="n">
        <v>2349</v>
      </c>
    </row>
    <row r="5" spans="1:3">
      <c r="A5" s="4" t="s">
        <v>727</v>
      </c>
    </row>
    <row r="6" spans="1:3">
      <c r="A6" s="3" t="s">
        <v>698</v>
      </c>
    </row>
    <row r="7" spans="1:3">
      <c r="A7" s="4" t="s">
        <v>737</v>
      </c>
      <c r="B7" s="6" t="n">
        <v>237</v>
      </c>
    </row>
    <row r="8" spans="1:3">
      <c r="A8" s="4" t="s">
        <v>738</v>
      </c>
      <c r="B8" s="6" t="n">
        <v>237</v>
      </c>
    </row>
    <row r="9" spans="1:3">
      <c r="A9" s="4" t="s">
        <v>739</v>
      </c>
      <c r="B9" s="6" t="n">
        <v>237</v>
      </c>
    </row>
    <row r="10" spans="1:3">
      <c r="A10" s="4" t="s">
        <v>740</v>
      </c>
      <c r="B10" s="6" t="n">
        <v>237</v>
      </c>
    </row>
    <row r="11" spans="1:3">
      <c r="A11" s="4" t="s">
        <v>741</v>
      </c>
      <c r="B11" s="6" t="n">
        <v>237</v>
      </c>
    </row>
    <row r="12" spans="1:3">
      <c r="A12" s="4" t="s">
        <v>742</v>
      </c>
      <c r="B12" s="6" t="n">
        <v>1164</v>
      </c>
    </row>
    <row r="13" spans="1:3">
      <c r="A13" s="4" t="s">
        <v>178</v>
      </c>
      <c r="B13" s="6" t="n">
        <v>2349</v>
      </c>
    </row>
    <row r="14" spans="1:3">
      <c r="A14" s="4" t="s">
        <v>384</v>
      </c>
    </row>
    <row r="15" spans="1:3">
      <c r="A15" s="3" t="s">
        <v>698</v>
      </c>
    </row>
    <row r="16" spans="1:3">
      <c r="A16" s="4" t="s">
        <v>178</v>
      </c>
      <c r="B16" s="6" t="n">
        <v>2078</v>
      </c>
      <c r="C16" s="5" t="n">
        <v>2175</v>
      </c>
    </row>
    <row r="17" spans="1:3">
      <c r="A17" s="4" t="s">
        <v>732</v>
      </c>
    </row>
    <row r="18" spans="1:3">
      <c r="A18" s="3" t="s">
        <v>698</v>
      </c>
    </row>
    <row r="19" spans="1:3">
      <c r="A19" s="4" t="s">
        <v>737</v>
      </c>
      <c r="B19" s="6" t="n">
        <v>494</v>
      </c>
    </row>
    <row r="20" spans="1:3">
      <c r="A20" s="4" t="s">
        <v>738</v>
      </c>
      <c r="B20" s="6" t="n">
        <v>494</v>
      </c>
    </row>
    <row r="21" spans="1:3">
      <c r="A21" s="4" t="s">
        <v>739</v>
      </c>
      <c r="B21" s="6" t="n">
        <v>480</v>
      </c>
    </row>
    <row r="22" spans="1:3">
      <c r="A22" s="4" t="s">
        <v>740</v>
      </c>
      <c r="B22" s="6" t="n">
        <v>412</v>
      </c>
    </row>
    <row r="23" spans="1:3">
      <c r="A23" s="4" t="s">
        <v>741</v>
      </c>
      <c r="B23" s="6" t="n">
        <v>168</v>
      </c>
    </row>
    <row r="24" spans="1:3">
      <c r="A24" s="4" t="s">
        <v>742</v>
      </c>
      <c r="B24" s="6" t="n">
        <v>30</v>
      </c>
    </row>
    <row r="25" spans="1:3">
      <c r="A25" s="4" t="s">
        <v>178</v>
      </c>
      <c r="B25" s="6" t="n">
        <v>2078</v>
      </c>
    </row>
    <row r="26" spans="1:3">
      <c r="A26" s="4" t="s">
        <v>393</v>
      </c>
    </row>
    <row r="27" spans="1:3">
      <c r="A27" s="3" t="s">
        <v>698</v>
      </c>
    </row>
    <row r="28" spans="1:3">
      <c r="A28" s="4" t="s">
        <v>737</v>
      </c>
      <c r="B28" s="6" t="n">
        <v>2910</v>
      </c>
    </row>
    <row r="29" spans="1:3">
      <c r="A29" s="4" t="s">
        <v>738</v>
      </c>
      <c r="B29" s="6" t="n">
        <v>2910</v>
      </c>
    </row>
    <row r="30" spans="1:3">
      <c r="A30" s="4" t="s">
        <v>739</v>
      </c>
      <c r="B30" s="6" t="n">
        <v>2910</v>
      </c>
    </row>
    <row r="31" spans="1:3">
      <c r="A31" s="4" t="s">
        <v>740</v>
      </c>
      <c r="B31" s="6" t="n">
        <v>2910</v>
      </c>
    </row>
    <row r="32" spans="1:3">
      <c r="A32" s="4" t="s">
        <v>741</v>
      </c>
      <c r="B32" s="6" t="n">
        <v>2910</v>
      </c>
    </row>
    <row r="33" spans="1:3">
      <c r="A33" s="4" t="s">
        <v>742</v>
      </c>
      <c r="B33" s="6" t="n">
        <v>5583</v>
      </c>
    </row>
    <row r="34" spans="1:3">
      <c r="A34" s="4" t="s">
        <v>178</v>
      </c>
      <c r="B34" s="5" t="n">
        <v>20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7</v>
      </c>
    </row>
    <row r="3" spans="1:3">
      <c r="A3" s="3" t="s">
        <v>744</v>
      </c>
    </row>
    <row r="4" spans="1:3">
      <c r="A4" s="4" t="s">
        <v>745</v>
      </c>
      <c r="B4" s="5" t="n">
        <v>0</v>
      </c>
    </row>
    <row r="5" spans="1:3">
      <c r="A5" s="4" t="s">
        <v>381</v>
      </c>
    </row>
    <row r="6" spans="1:3">
      <c r="A6" s="3" t="s">
        <v>744</v>
      </c>
    </row>
    <row r="7" spans="1:3">
      <c r="A7" s="4" t="s">
        <v>746</v>
      </c>
      <c r="B7" s="6" t="n">
        <v>1730</v>
      </c>
      <c r="C7" s="5" t="n">
        <v>1859</v>
      </c>
    </row>
    <row r="8" spans="1:3">
      <c r="A8" s="4" t="s">
        <v>716</v>
      </c>
      <c r="B8" s="6" t="n">
        <v>-11</v>
      </c>
      <c r="C8" s="6" t="n">
        <v>-129</v>
      </c>
    </row>
    <row r="9" spans="1:3">
      <c r="A9" s="4" t="s">
        <v>747</v>
      </c>
      <c r="B9" s="6" t="n">
        <v>1719</v>
      </c>
      <c r="C9" s="6" t="n">
        <v>1730</v>
      </c>
    </row>
    <row r="10" spans="1:3">
      <c r="A10" s="4" t="s">
        <v>748</v>
      </c>
    </row>
    <row r="11" spans="1:3">
      <c r="A11" s="3" t="s">
        <v>744</v>
      </c>
    </row>
    <row r="12" spans="1:3">
      <c r="A12" s="4" t="s">
        <v>746</v>
      </c>
      <c r="B12" s="6" t="n">
        <v>108</v>
      </c>
      <c r="C12" s="6" t="n">
        <v>108</v>
      </c>
    </row>
    <row r="13" spans="1:3">
      <c r="A13" s="4" t="s">
        <v>716</v>
      </c>
      <c r="B13" s="4" t="s">
        <v>104</v>
      </c>
      <c r="C13" s="4" t="s">
        <v>104</v>
      </c>
    </row>
    <row r="14" spans="1:3">
      <c r="A14" s="4" t="s">
        <v>747</v>
      </c>
      <c r="B14" s="6" t="n">
        <v>108</v>
      </c>
      <c r="C14" s="6" t="n">
        <v>108</v>
      </c>
    </row>
    <row r="15" spans="1:3">
      <c r="A15" s="4" t="s">
        <v>384</v>
      </c>
    </row>
    <row r="16" spans="1:3">
      <c r="A16" s="3" t="s">
        <v>744</v>
      </c>
    </row>
    <row r="17" spans="1:3">
      <c r="A17" s="4" t="s">
        <v>746</v>
      </c>
      <c r="B17" s="6" t="n">
        <v>12453</v>
      </c>
      <c r="C17" s="6" t="n">
        <v>13507</v>
      </c>
    </row>
    <row r="18" spans="1:3">
      <c r="A18" s="4" t="s">
        <v>730</v>
      </c>
      <c r="B18" s="6" t="n">
        <v>28922</v>
      </c>
      <c r="C18" s="4" t="s">
        <v>104</v>
      </c>
    </row>
    <row r="19" spans="1:3">
      <c r="A19" s="4" t="s">
        <v>745</v>
      </c>
      <c r="B19" s="6" t="n">
        <v>-1190</v>
      </c>
      <c r="C19" s="4" t="s">
        <v>104</v>
      </c>
    </row>
    <row r="20" spans="1:3">
      <c r="A20" s="4" t="s">
        <v>716</v>
      </c>
      <c r="B20" s="6" t="n">
        <v>597</v>
      </c>
      <c r="C20" s="6" t="n">
        <v>-1054</v>
      </c>
    </row>
    <row r="21" spans="1:3">
      <c r="A21" s="4" t="s">
        <v>747</v>
      </c>
      <c r="B21" s="6" t="n">
        <v>40782</v>
      </c>
      <c r="C21" s="6" t="n">
        <v>12453</v>
      </c>
    </row>
    <row r="22" spans="1:3">
      <c r="A22" s="4" t="s">
        <v>749</v>
      </c>
    </row>
    <row r="23" spans="1:3">
      <c r="A23" s="3" t="s">
        <v>744</v>
      </c>
    </row>
    <row r="24" spans="1:3">
      <c r="A24" s="4" t="s">
        <v>746</v>
      </c>
      <c r="B24" s="6" t="n">
        <v>1161</v>
      </c>
      <c r="C24" s="6" t="n">
        <v>1227</v>
      </c>
    </row>
    <row r="25" spans="1:3">
      <c r="A25" s="4" t="s">
        <v>730</v>
      </c>
      <c r="B25" s="4" t="s">
        <v>104</v>
      </c>
      <c r="C25" s="4" t="s">
        <v>104</v>
      </c>
    </row>
    <row r="26" spans="1:3">
      <c r="A26" s="4" t="s">
        <v>745</v>
      </c>
      <c r="B26" s="6" t="n">
        <v>-1190</v>
      </c>
      <c r="C26" s="4" t="s">
        <v>104</v>
      </c>
    </row>
    <row r="27" spans="1:3">
      <c r="A27" s="4" t="s">
        <v>716</v>
      </c>
      <c r="B27" s="6" t="n">
        <v>29</v>
      </c>
      <c r="C27" s="6" t="n">
        <v>-66</v>
      </c>
    </row>
    <row r="28" spans="1:3">
      <c r="A28" s="4" t="s">
        <v>747</v>
      </c>
      <c r="B28" s="4" t="s">
        <v>104</v>
      </c>
      <c r="C28" s="6" t="n">
        <v>1161</v>
      </c>
    </row>
    <row r="29" spans="1:3">
      <c r="A29" s="4" t="s">
        <v>750</v>
      </c>
    </row>
    <row r="30" spans="1:3">
      <c r="A30" s="3" t="s">
        <v>744</v>
      </c>
    </row>
    <row r="31" spans="1:3">
      <c r="A31" s="4" t="s">
        <v>746</v>
      </c>
      <c r="B31" s="6" t="n">
        <v>1622</v>
      </c>
      <c r="C31" s="6" t="n">
        <v>1751</v>
      </c>
    </row>
    <row r="32" spans="1:3">
      <c r="A32" s="4" t="s">
        <v>716</v>
      </c>
      <c r="B32" s="6" t="n">
        <v>-11</v>
      </c>
      <c r="C32" s="6" t="n">
        <v>-129</v>
      </c>
    </row>
    <row r="33" spans="1:3">
      <c r="A33" s="4" t="s">
        <v>747</v>
      </c>
      <c r="B33" s="6" t="n">
        <v>1611</v>
      </c>
      <c r="C33" s="6" t="n">
        <v>1622</v>
      </c>
    </row>
    <row r="34" spans="1:3">
      <c r="A34" s="4" t="s">
        <v>751</v>
      </c>
    </row>
    <row r="35" spans="1:3">
      <c r="A35" s="3" t="s">
        <v>744</v>
      </c>
    </row>
    <row r="36" spans="1:3">
      <c r="A36" s="4" t="s">
        <v>746</v>
      </c>
      <c r="B36" s="4" t="s">
        <v>104</v>
      </c>
      <c r="C36" s="4" t="s">
        <v>104</v>
      </c>
    </row>
    <row r="37" spans="1:3">
      <c r="A37" s="4" t="s">
        <v>730</v>
      </c>
      <c r="B37" s="6" t="n">
        <v>28922</v>
      </c>
      <c r="C37" s="4" t="s">
        <v>104</v>
      </c>
    </row>
    <row r="38" spans="1:3">
      <c r="A38" s="4" t="s">
        <v>745</v>
      </c>
      <c r="B38" s="4" t="s">
        <v>104</v>
      </c>
      <c r="C38" s="4" t="s">
        <v>104</v>
      </c>
    </row>
    <row r="39" spans="1:3">
      <c r="A39" s="4" t="s">
        <v>716</v>
      </c>
      <c r="B39" s="4" t="s">
        <v>104</v>
      </c>
      <c r="C39" s="4" t="s">
        <v>104</v>
      </c>
    </row>
    <row r="40" spans="1:3">
      <c r="A40" s="4" t="s">
        <v>747</v>
      </c>
      <c r="B40" s="6" t="n">
        <v>28922</v>
      </c>
      <c r="C40" s="4" t="s">
        <v>104</v>
      </c>
    </row>
    <row r="41" spans="1:3">
      <c r="A41" s="4" t="s">
        <v>752</v>
      </c>
    </row>
    <row r="42" spans="1:3">
      <c r="A42" s="3" t="s">
        <v>744</v>
      </c>
    </row>
    <row r="43" spans="1:3">
      <c r="A43" s="4" t="s">
        <v>746</v>
      </c>
      <c r="B43" s="6" t="n">
        <v>11292</v>
      </c>
      <c r="C43" s="6" t="n">
        <v>12280</v>
      </c>
    </row>
    <row r="44" spans="1:3">
      <c r="A44" s="4" t="s">
        <v>730</v>
      </c>
      <c r="B44" s="4" t="s">
        <v>104</v>
      </c>
      <c r="C44" s="4" t="s">
        <v>104</v>
      </c>
    </row>
    <row r="45" spans="1:3">
      <c r="A45" s="4" t="s">
        <v>745</v>
      </c>
      <c r="B45" s="4" t="s">
        <v>104</v>
      </c>
      <c r="C45" s="4" t="s">
        <v>104</v>
      </c>
    </row>
    <row r="46" spans="1:3">
      <c r="A46" s="4" t="s">
        <v>716</v>
      </c>
      <c r="B46" s="6" t="n">
        <v>568</v>
      </c>
      <c r="C46" s="6" t="n">
        <v>-988</v>
      </c>
    </row>
    <row r="47" spans="1:3">
      <c r="A47" s="4" t="s">
        <v>747</v>
      </c>
      <c r="B47" s="5" t="n">
        <v>11860</v>
      </c>
      <c r="C47" s="5" t="n">
        <v>112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67</v>
      </c>
      <c r="D1" s="2" t="s">
        <v>126</v>
      </c>
    </row>
    <row r="2" spans="1:4">
      <c r="A2" s="3" t="s">
        <v>722</v>
      </c>
    </row>
    <row r="3" spans="1:4">
      <c r="A3" s="4" t="s">
        <v>754</v>
      </c>
      <c r="B3" s="5" t="n">
        <v>42860</v>
      </c>
      <c r="C3" s="5" t="n">
        <v>14628</v>
      </c>
    </row>
    <row r="4" spans="1:4">
      <c r="A4" s="4" t="s">
        <v>384</v>
      </c>
    </row>
    <row r="5" spans="1:4">
      <c r="A5" s="3" t="s">
        <v>724</v>
      </c>
    </row>
    <row r="6" spans="1:4">
      <c r="A6" s="4" t="s">
        <v>79</v>
      </c>
      <c r="B6" s="6" t="n">
        <v>2960</v>
      </c>
      <c r="C6" s="6" t="n">
        <v>2883</v>
      </c>
    </row>
    <row r="7" spans="1:4">
      <c r="A7" s="4" t="s">
        <v>725</v>
      </c>
      <c r="B7" s="6" t="n">
        <v>-882</v>
      </c>
      <c r="C7" s="6" t="n">
        <v>-708</v>
      </c>
    </row>
    <row r="8" spans="1:4">
      <c r="A8" s="4" t="s">
        <v>178</v>
      </c>
      <c r="B8" s="6" t="n">
        <v>2078</v>
      </c>
      <c r="C8" s="6" t="n">
        <v>2175</v>
      </c>
    </row>
    <row r="9" spans="1:4">
      <c r="A9" s="4" t="s">
        <v>384</v>
      </c>
    </row>
    <row r="10" spans="1:4">
      <c r="A10" s="3" t="s">
        <v>722</v>
      </c>
    </row>
    <row r="11" spans="1:4">
      <c r="A11" s="4" t="s">
        <v>79</v>
      </c>
      <c r="B11" s="6" t="n">
        <v>40782</v>
      </c>
      <c r="C11" s="6" t="n">
        <v>12453</v>
      </c>
    </row>
    <row r="12" spans="1:4">
      <c r="A12" s="4" t="s">
        <v>178</v>
      </c>
      <c r="B12" s="5" t="n">
        <v>40782</v>
      </c>
      <c r="C12" s="5" t="n">
        <v>12453</v>
      </c>
      <c r="D12" s="5" t="n">
        <v>135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9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14"/>
    <col customWidth="1" max="8" min="8" width="22"/>
    <col customWidth="1" max="9" min="9" width="25"/>
    <col customWidth="1" max="10" min="10" width="25"/>
    <col customWidth="1" max="11" min="11" width="26"/>
    <col customWidth="1" max="12" min="12" width="25"/>
    <col customWidth="1" max="13" min="13" width="21"/>
    <col customWidth="1" max="14" min="14" width="21"/>
    <col customWidth="1" max="15" min="15" width="21"/>
    <col customWidth="1" max="16" min="16" width="21"/>
    <col customWidth="1" max="17" min="17" width="21"/>
    <col customWidth="1" max="18" min="18" width="20"/>
  </cols>
  <sheetData>
    <row r="1" spans="1:18">
      <c r="A1" s="1" t="s">
        <v>755</v>
      </c>
      <c r="B1" s="2" t="s">
        <v>756</v>
      </c>
      <c r="C1" s="2" t="s">
        <v>757</v>
      </c>
      <c r="D1" s="2" t="s">
        <v>602</v>
      </c>
      <c r="E1" s="2" t="s">
        <v>256</v>
      </c>
      <c r="F1" s="2" t="s">
        <v>609</v>
      </c>
      <c r="G1" s="2" t="s">
        <v>758</v>
      </c>
      <c r="H1" s="2" t="s">
        <v>759</v>
      </c>
      <c r="I1" s="2" t="s">
        <v>760</v>
      </c>
      <c r="J1" s="2" t="s">
        <v>483</v>
      </c>
      <c r="K1" s="2" t="s">
        <v>761</v>
      </c>
      <c r="L1" s="2" t="s">
        <v>482</v>
      </c>
      <c r="M1" s="2" t="s">
        <v>762</v>
      </c>
      <c r="N1" s="2" t="s">
        <v>763</v>
      </c>
      <c r="O1" s="2" t="s">
        <v>764</v>
      </c>
      <c r="P1" s="2" t="s">
        <v>765</v>
      </c>
      <c r="Q1" s="2" t="s">
        <v>766</v>
      </c>
      <c r="R1" s="2" t="s">
        <v>767</v>
      </c>
    </row>
    <row r="2" spans="1:18">
      <c r="A2" s="3" t="s">
        <v>768</v>
      </c>
    </row>
    <row r="3" spans="1:18">
      <c r="A3" s="4" t="s">
        <v>769</v>
      </c>
      <c r="D3" s="5" t="n">
        <v>551</v>
      </c>
      <c r="E3" s="5" t="n">
        <v>122</v>
      </c>
      <c r="F3" s="5" t="n">
        <v>149</v>
      </c>
    </row>
    <row r="4" spans="1:18">
      <c r="A4" s="4" t="s">
        <v>770</v>
      </c>
      <c r="E4" s="5" t="n">
        <v>60019</v>
      </c>
      <c r="L4" s="5" t="n">
        <v>188961</v>
      </c>
    </row>
    <row r="5" spans="1:18">
      <c r="A5" s="4" t="s">
        <v>630</v>
      </c>
    </row>
    <row r="6" spans="1:18">
      <c r="A6" s="3" t="s">
        <v>768</v>
      </c>
    </row>
    <row r="7" spans="1:18">
      <c r="A7" s="4" t="s">
        <v>771</v>
      </c>
      <c r="M7" s="5" t="n">
        <v>180000</v>
      </c>
    </row>
    <row r="8" spans="1:18">
      <c r="A8" s="4" t="s">
        <v>769</v>
      </c>
      <c r="D8" s="5" t="n">
        <v>100</v>
      </c>
    </row>
    <row r="9" spans="1:18">
      <c r="A9" s="4" t="s">
        <v>772</v>
      </c>
      <c r="L9" s="6" t="n">
        <v>10100</v>
      </c>
    </row>
    <row r="10" spans="1:18">
      <c r="A10" s="4" t="s">
        <v>493</v>
      </c>
    </row>
    <row r="11" spans="1:18">
      <c r="A11" s="3" t="s">
        <v>768</v>
      </c>
    </row>
    <row r="12" spans="1:18">
      <c r="A12" s="4" t="s">
        <v>773</v>
      </c>
      <c r="K12" s="10" t="n">
        <v>4.8</v>
      </c>
    </row>
    <row r="13" spans="1:18">
      <c r="A13" s="4" t="s">
        <v>774</v>
      </c>
      <c r="K13" s="11" t="n">
        <v>1</v>
      </c>
      <c r="L13" s="6" t="n">
        <v>300</v>
      </c>
    </row>
    <row r="14" spans="1:18">
      <c r="A14" s="4" t="s">
        <v>549</v>
      </c>
    </row>
    <row r="15" spans="1:18">
      <c r="A15" s="3" t="s">
        <v>768</v>
      </c>
    </row>
    <row r="16" spans="1:18">
      <c r="A16" s="4" t="s">
        <v>775</v>
      </c>
      <c r="O16" s="12" t="n">
        <v>2</v>
      </c>
    </row>
    <row r="17" spans="1:18">
      <c r="A17" s="4" t="s">
        <v>776</v>
      </c>
      <c r="C17" s="4" t="s">
        <v>777</v>
      </c>
      <c r="D17" s="4" t="s">
        <v>777</v>
      </c>
    </row>
    <row r="18" spans="1:18">
      <c r="A18" s="4" t="s">
        <v>778</v>
      </c>
      <c r="L18" s="6" t="n">
        <v>0</v>
      </c>
    </row>
    <row r="19" spans="1:18">
      <c r="A19" s="4" t="s">
        <v>779</v>
      </c>
      <c r="D19" s="5" t="n">
        <v>600</v>
      </c>
    </row>
    <row r="20" spans="1:18">
      <c r="A20" s="4" t="s">
        <v>780</v>
      </c>
      <c r="C20" s="4" t="s">
        <v>781</v>
      </c>
      <c r="D20" s="4" t="s">
        <v>781</v>
      </c>
    </row>
    <row r="21" spans="1:18">
      <c r="A21" s="4" t="s">
        <v>770</v>
      </c>
      <c r="I21" s="13" t="n">
        <v>1.5</v>
      </c>
      <c r="L21" s="6" t="n">
        <v>2000</v>
      </c>
    </row>
    <row r="22" spans="1:18">
      <c r="A22" s="4" t="s">
        <v>782</v>
      </c>
    </row>
    <row r="23" spans="1:18">
      <c r="A23" s="3" t="s">
        <v>768</v>
      </c>
    </row>
    <row r="24" spans="1:18">
      <c r="A24" s="4" t="s">
        <v>771</v>
      </c>
      <c r="M24" s="6" t="n">
        <v>170000</v>
      </c>
    </row>
    <row r="25" spans="1:18">
      <c r="A25" s="4" t="s">
        <v>783</v>
      </c>
      <c r="C25" s="4" t="s">
        <v>784</v>
      </c>
      <c r="D25" s="4" t="s">
        <v>784</v>
      </c>
    </row>
    <row r="26" spans="1:18">
      <c r="A26" s="4" t="s">
        <v>785</v>
      </c>
      <c r="C26" s="4" t="s">
        <v>676</v>
      </c>
      <c r="D26" s="4" t="s">
        <v>676</v>
      </c>
    </row>
    <row r="27" spans="1:18">
      <c r="A27" s="4" t="s">
        <v>786</v>
      </c>
      <c r="C27" s="4" t="s">
        <v>787</v>
      </c>
      <c r="D27" s="4" t="s">
        <v>787</v>
      </c>
    </row>
    <row r="28" spans="1:18">
      <c r="A28" s="4" t="s">
        <v>788</v>
      </c>
      <c r="C28" s="4" t="s">
        <v>789</v>
      </c>
      <c r="D28" s="4" t="s">
        <v>789</v>
      </c>
    </row>
    <row r="29" spans="1:18">
      <c r="A29" s="4" t="s">
        <v>770</v>
      </c>
      <c r="L29" s="5" t="n">
        <v>170000</v>
      </c>
    </row>
    <row r="30" spans="1:18">
      <c r="A30" s="4" t="s">
        <v>790</v>
      </c>
      <c r="C30" s="4" t="s">
        <v>791</v>
      </c>
      <c r="D30" s="4" t="s">
        <v>791</v>
      </c>
    </row>
    <row r="31" spans="1:18">
      <c r="A31" s="4" t="s">
        <v>792</v>
      </c>
    </row>
    <row r="32" spans="1:18">
      <c r="A32" s="3" t="s">
        <v>768</v>
      </c>
    </row>
    <row r="33" spans="1:18">
      <c r="A33" s="4" t="s">
        <v>793</v>
      </c>
      <c r="I33" s="4" t="s">
        <v>794</v>
      </c>
      <c r="J33" s="4" t="s">
        <v>794</v>
      </c>
      <c r="K33" s="4" t="s">
        <v>794</v>
      </c>
      <c r="L33" s="4" t="s">
        <v>794</v>
      </c>
    </row>
    <row r="34" spans="1:18">
      <c r="A34" s="4" t="s">
        <v>795</v>
      </c>
    </row>
    <row r="35" spans="1:18">
      <c r="A35" s="3" t="s">
        <v>768</v>
      </c>
    </row>
    <row r="36" spans="1:18">
      <c r="A36" s="4" t="s">
        <v>793</v>
      </c>
      <c r="I36" s="4" t="s">
        <v>584</v>
      </c>
      <c r="J36" s="4" t="s">
        <v>584</v>
      </c>
      <c r="K36" s="4" t="s">
        <v>584</v>
      </c>
      <c r="L36" s="4" t="s">
        <v>584</v>
      </c>
    </row>
    <row r="37" spans="1:18">
      <c r="A37" s="4" t="s">
        <v>796</v>
      </c>
    </row>
    <row r="38" spans="1:18">
      <c r="A38" s="3" t="s">
        <v>768</v>
      </c>
    </row>
    <row r="39" spans="1:18">
      <c r="A39" s="4" t="s">
        <v>771</v>
      </c>
      <c r="N39" s="5" t="n">
        <v>102200</v>
      </c>
      <c r="P39" s="8" t="n">
        <v>69.2</v>
      </c>
      <c r="Q39" s="8" t="n">
        <v>39.1</v>
      </c>
      <c r="R39" s="5" t="n">
        <v>28</v>
      </c>
    </row>
    <row r="40" spans="1:18">
      <c r="A40" s="4" t="s">
        <v>797</v>
      </c>
      <c r="L40" s="5" t="n">
        <v>52000</v>
      </c>
    </row>
    <row r="41" spans="1:18">
      <c r="A41" s="4" t="s">
        <v>798</v>
      </c>
    </row>
    <row r="42" spans="1:18">
      <c r="A42" s="3" t="s">
        <v>768</v>
      </c>
    </row>
    <row r="43" spans="1:18">
      <c r="A43" s="4" t="s">
        <v>774</v>
      </c>
      <c r="K43" s="10" t="n">
        <v>1.4</v>
      </c>
      <c r="L43" s="6" t="n">
        <v>400</v>
      </c>
    </row>
    <row r="44" spans="1:18">
      <c r="A44" s="4" t="s">
        <v>799</v>
      </c>
    </row>
    <row r="45" spans="1:18">
      <c r="A45" s="3" t="s">
        <v>768</v>
      </c>
    </row>
    <row r="46" spans="1:18">
      <c r="A46" s="4" t="s">
        <v>800</v>
      </c>
      <c r="K46" s="6" t="n">
        <v>5</v>
      </c>
    </row>
    <row r="47" spans="1:18">
      <c r="A47" s="4" t="s">
        <v>776</v>
      </c>
      <c r="C47" s="4" t="s">
        <v>801</v>
      </c>
      <c r="D47" s="4" t="s">
        <v>801</v>
      </c>
    </row>
    <row r="48" spans="1:18">
      <c r="A48" s="4" t="s">
        <v>778</v>
      </c>
      <c r="K48" s="6" t="n">
        <v>5</v>
      </c>
      <c r="L48" s="6" t="n">
        <v>1300</v>
      </c>
    </row>
    <row r="49" spans="1:18">
      <c r="A49" s="4" t="s">
        <v>770</v>
      </c>
      <c r="L49" s="6" t="n">
        <v>0</v>
      </c>
    </row>
    <row r="50" spans="1:18">
      <c r="A50" s="4" t="s">
        <v>802</v>
      </c>
    </row>
    <row r="51" spans="1:18">
      <c r="A51" s="3" t="s">
        <v>768</v>
      </c>
    </row>
    <row r="52" spans="1:18">
      <c r="A52" s="4" t="s">
        <v>780</v>
      </c>
      <c r="C52" s="4" t="s">
        <v>803</v>
      </c>
      <c r="D52" s="4" t="s">
        <v>803</v>
      </c>
    </row>
    <row r="53" spans="1:18">
      <c r="A53" s="4" t="s">
        <v>804</v>
      </c>
    </row>
    <row r="54" spans="1:18">
      <c r="A54" s="3" t="s">
        <v>768</v>
      </c>
    </row>
    <row r="55" spans="1:18">
      <c r="A55" s="4" t="s">
        <v>805</v>
      </c>
      <c r="J55" s="8" t="n">
        <v>19.5</v>
      </c>
      <c r="L55" s="6" t="n">
        <v>15000</v>
      </c>
    </row>
    <row r="56" spans="1:18">
      <c r="A56" s="4" t="s">
        <v>806</v>
      </c>
    </row>
    <row r="57" spans="1:18">
      <c r="A57" s="3" t="s">
        <v>768</v>
      </c>
    </row>
    <row r="58" spans="1:18">
      <c r="A58" s="4" t="s">
        <v>800</v>
      </c>
      <c r="K58" s="6" t="n">
        <v>13</v>
      </c>
    </row>
    <row r="59" spans="1:18">
      <c r="A59" s="4" t="s">
        <v>807</v>
      </c>
      <c r="C59" s="11" t="n">
        <v>2</v>
      </c>
    </row>
    <row r="60" spans="1:18">
      <c r="A60" s="4" t="s">
        <v>778</v>
      </c>
      <c r="K60" s="14" t="n">
        <v>9.800000000000001</v>
      </c>
      <c r="L60" s="6" t="n">
        <v>2600</v>
      </c>
    </row>
    <row r="61" spans="1:18">
      <c r="A61" s="4" t="s">
        <v>779</v>
      </c>
      <c r="C61" s="10" t="n">
        <v>3.2</v>
      </c>
      <c r="D61" s="5" t="n">
        <v>800</v>
      </c>
    </row>
    <row r="62" spans="1:18">
      <c r="A62" s="4" t="s">
        <v>780</v>
      </c>
      <c r="C62" s="4" t="s">
        <v>808</v>
      </c>
      <c r="D62" s="4" t="s">
        <v>808</v>
      </c>
    </row>
    <row r="63" spans="1:18">
      <c r="A63" s="4" t="s">
        <v>809</v>
      </c>
    </row>
    <row r="64" spans="1:18">
      <c r="A64" s="3" t="s">
        <v>768</v>
      </c>
    </row>
    <row r="65" spans="1:18">
      <c r="A65" s="4" t="s">
        <v>810</v>
      </c>
      <c r="K65" s="10" t="n">
        <v>4.8</v>
      </c>
      <c r="L65" s="6" t="n">
        <v>1300</v>
      </c>
    </row>
    <row r="66" spans="1:18">
      <c r="A66" s="4" t="s">
        <v>811</v>
      </c>
    </row>
    <row r="67" spans="1:18">
      <c r="A67" s="3" t="s">
        <v>768</v>
      </c>
    </row>
    <row r="68" spans="1:18">
      <c r="A68" s="4" t="s">
        <v>771</v>
      </c>
      <c r="M68" s="6" t="n">
        <v>10000</v>
      </c>
    </row>
    <row r="69" spans="1:18">
      <c r="A69" s="4" t="s">
        <v>778</v>
      </c>
      <c r="L69" s="5" t="n">
        <v>10000</v>
      </c>
    </row>
    <row r="70" spans="1:18">
      <c r="A70" s="4" t="s">
        <v>812</v>
      </c>
      <c r="C70" s="4" t="s">
        <v>813</v>
      </c>
      <c r="D70" s="4" t="s">
        <v>813</v>
      </c>
    </row>
    <row r="71" spans="1:18">
      <c r="A71" s="4" t="s">
        <v>788</v>
      </c>
      <c r="C71" s="4" t="s">
        <v>814</v>
      </c>
      <c r="D71" s="4" t="s">
        <v>814</v>
      </c>
    </row>
    <row r="72" spans="1:18">
      <c r="A72" s="4" t="s">
        <v>815</v>
      </c>
    </row>
    <row r="73" spans="1:18">
      <c r="A73" s="3" t="s">
        <v>768</v>
      </c>
    </row>
    <row r="74" spans="1:18">
      <c r="A74" s="4" t="s">
        <v>793</v>
      </c>
      <c r="I74" s="4" t="s">
        <v>816</v>
      </c>
      <c r="J74" s="4" t="s">
        <v>816</v>
      </c>
      <c r="K74" s="4" t="s">
        <v>816</v>
      </c>
      <c r="L74" s="4" t="s">
        <v>816</v>
      </c>
    </row>
    <row r="75" spans="1:18">
      <c r="A75" s="4" t="s">
        <v>817</v>
      </c>
    </row>
    <row r="76" spans="1:18">
      <c r="A76" s="3" t="s">
        <v>768</v>
      </c>
    </row>
    <row r="77" spans="1:18">
      <c r="A77" s="4" t="s">
        <v>793</v>
      </c>
      <c r="I77" s="4" t="s">
        <v>818</v>
      </c>
      <c r="J77" s="4" t="s">
        <v>818</v>
      </c>
      <c r="K77" s="4" t="s">
        <v>818</v>
      </c>
      <c r="L77" s="4" t="s">
        <v>818</v>
      </c>
    </row>
    <row r="78" spans="1:18">
      <c r="A78" s="4" t="s">
        <v>819</v>
      </c>
    </row>
    <row r="79" spans="1:18">
      <c r="A79" s="3" t="s">
        <v>768</v>
      </c>
    </row>
    <row r="80" spans="1:18">
      <c r="A80" s="4" t="s">
        <v>793</v>
      </c>
      <c r="G80" s="4" t="s">
        <v>816</v>
      </c>
    </row>
    <row r="81" spans="1:18">
      <c r="A81" s="4" t="s">
        <v>820</v>
      </c>
    </row>
    <row r="82" spans="1:18">
      <c r="A82" s="3" t="s">
        <v>768</v>
      </c>
    </row>
    <row r="83" spans="1:18">
      <c r="A83" s="4" t="s">
        <v>793</v>
      </c>
      <c r="G83" s="4" t="s">
        <v>818</v>
      </c>
    </row>
    <row r="84" spans="1:18">
      <c r="A84" s="4" t="s">
        <v>821</v>
      </c>
    </row>
    <row r="85" spans="1:18">
      <c r="A85" s="3" t="s">
        <v>768</v>
      </c>
    </row>
    <row r="86" spans="1:18">
      <c r="A86" s="4" t="s">
        <v>785</v>
      </c>
      <c r="C86" s="4" t="s">
        <v>206</v>
      </c>
      <c r="D86" s="4" t="s">
        <v>206</v>
      </c>
    </row>
    <row r="87" spans="1:18">
      <c r="A87" s="4" t="s">
        <v>822</v>
      </c>
    </row>
    <row r="88" spans="1:18">
      <c r="A88" s="3" t="s">
        <v>768</v>
      </c>
    </row>
    <row r="89" spans="1:18">
      <c r="A89" s="4" t="s">
        <v>793</v>
      </c>
      <c r="G89" s="4" t="s">
        <v>823</v>
      </c>
    </row>
    <row r="90" spans="1:18">
      <c r="A90" s="4" t="s">
        <v>824</v>
      </c>
    </row>
    <row r="91" spans="1:18">
      <c r="A91" s="3" t="s">
        <v>768</v>
      </c>
    </row>
    <row r="92" spans="1:18">
      <c r="A92" s="4" t="s">
        <v>793</v>
      </c>
      <c r="G92" s="4" t="s">
        <v>825</v>
      </c>
    </row>
    <row r="93" spans="1:18">
      <c r="A93" s="4" t="s">
        <v>826</v>
      </c>
    </row>
    <row r="94" spans="1:18">
      <c r="A94" s="3" t="s">
        <v>768</v>
      </c>
    </row>
    <row r="95" spans="1:18">
      <c r="A95" s="4" t="s">
        <v>785</v>
      </c>
      <c r="C95" s="4" t="s">
        <v>827</v>
      </c>
      <c r="D95" s="4" t="s">
        <v>827</v>
      </c>
    </row>
    <row r="96" spans="1:18">
      <c r="A96" s="4" t="s">
        <v>828</v>
      </c>
    </row>
    <row r="97" spans="1:18">
      <c r="A97" s="3" t="s">
        <v>768</v>
      </c>
    </row>
    <row r="98" spans="1:18">
      <c r="A98" s="4" t="s">
        <v>771</v>
      </c>
      <c r="M98" s="5" t="n">
        <v>5000</v>
      </c>
    </row>
    <row r="99" spans="1:18">
      <c r="A99" s="4" t="s">
        <v>829</v>
      </c>
    </row>
    <row r="100" spans="1:18">
      <c r="A100" s="3" t="s">
        <v>768</v>
      </c>
    </row>
    <row r="101" spans="1:18">
      <c r="A101" s="4" t="s">
        <v>830</v>
      </c>
      <c r="I101" s="6" t="n">
        <v>4</v>
      </c>
      <c r="J101" s="6" t="n">
        <v>4</v>
      </c>
      <c r="K101" s="6" t="n">
        <v>4</v>
      </c>
      <c r="L101" s="6" t="n">
        <v>4</v>
      </c>
    </row>
    <row r="102" spans="1:18">
      <c r="A102" s="4" t="s">
        <v>831</v>
      </c>
    </row>
    <row r="103" spans="1:18">
      <c r="A103" s="3" t="s">
        <v>768</v>
      </c>
    </row>
    <row r="104" spans="1:18">
      <c r="A104" s="4" t="s">
        <v>800</v>
      </c>
      <c r="H104" s="11" t="n">
        <v>4</v>
      </c>
    </row>
    <row r="105" spans="1:18">
      <c r="A105" s="4" t="s">
        <v>832</v>
      </c>
    </row>
    <row r="106" spans="1:18">
      <c r="A106" s="3" t="s">
        <v>768</v>
      </c>
    </row>
    <row r="107" spans="1:18">
      <c r="A107" s="4" t="s">
        <v>800</v>
      </c>
      <c r="K107" s="11" t="n">
        <v>3</v>
      </c>
    </row>
    <row r="108" spans="1:18">
      <c r="A108" s="4" t="s">
        <v>833</v>
      </c>
      <c r="C108" s="4" t="s">
        <v>569</v>
      </c>
      <c r="D108" s="4" t="s">
        <v>569</v>
      </c>
    </row>
    <row r="109" spans="1:18">
      <c r="A109" s="4" t="s">
        <v>776</v>
      </c>
      <c r="C109" s="4" t="s">
        <v>834</v>
      </c>
      <c r="D109" s="4" t="s">
        <v>834</v>
      </c>
    </row>
    <row r="110" spans="1:18">
      <c r="A110" s="4" t="s">
        <v>770</v>
      </c>
      <c r="K110" s="14" t="n">
        <v>2.3</v>
      </c>
      <c r="L110" s="5" t="n">
        <v>600</v>
      </c>
    </row>
    <row r="111" spans="1:18">
      <c r="A111" s="4" t="s">
        <v>835</v>
      </c>
      <c r="C111" s="11" t="n">
        <v>1</v>
      </c>
    </row>
    <row r="112" spans="1:18">
      <c r="A112" s="4" t="s">
        <v>836</v>
      </c>
    </row>
    <row r="113" spans="1:18">
      <c r="A113" s="3" t="s">
        <v>768</v>
      </c>
    </row>
    <row r="114" spans="1:18">
      <c r="A114" s="4" t="s">
        <v>780</v>
      </c>
      <c r="C114" s="4" t="s">
        <v>837</v>
      </c>
      <c r="D114" s="4" t="s">
        <v>837</v>
      </c>
    </row>
    <row r="115" spans="1:18">
      <c r="A115" s="4" t="s">
        <v>838</v>
      </c>
    </row>
    <row r="116" spans="1:18">
      <c r="A116" s="3" t="s">
        <v>768</v>
      </c>
    </row>
    <row r="117" spans="1:18">
      <c r="A117" s="4" t="s">
        <v>800</v>
      </c>
      <c r="K117" s="6" t="n">
        <v>4</v>
      </c>
    </row>
    <row r="118" spans="1:18">
      <c r="A118" s="4" t="s">
        <v>833</v>
      </c>
      <c r="C118" s="4" t="s">
        <v>569</v>
      </c>
      <c r="D118" s="4" t="s">
        <v>569</v>
      </c>
    </row>
    <row r="119" spans="1:18">
      <c r="A119" s="4" t="s">
        <v>776</v>
      </c>
      <c r="C119" s="4" t="s">
        <v>834</v>
      </c>
      <c r="D119" s="4" t="s">
        <v>834</v>
      </c>
    </row>
    <row r="120" spans="1:18">
      <c r="A120" s="4" t="s">
        <v>778</v>
      </c>
      <c r="L120" s="6" t="n">
        <v>0</v>
      </c>
    </row>
    <row r="121" spans="1:18">
      <c r="A121" s="4" t="s">
        <v>770</v>
      </c>
      <c r="K121" s="14" t="n">
        <v>3.1</v>
      </c>
      <c r="L121" s="6" t="n">
        <v>800</v>
      </c>
    </row>
    <row r="122" spans="1:18">
      <c r="A122" s="4" t="s">
        <v>835</v>
      </c>
      <c r="C122" s="11" t="n">
        <v>7</v>
      </c>
    </row>
    <row r="123" spans="1:18">
      <c r="A123" s="4" t="s">
        <v>839</v>
      </c>
    </row>
    <row r="124" spans="1:18">
      <c r="A124" s="3" t="s">
        <v>768</v>
      </c>
    </row>
    <row r="125" spans="1:18">
      <c r="A125" s="4" t="s">
        <v>780</v>
      </c>
      <c r="C125" s="4" t="s">
        <v>837</v>
      </c>
      <c r="D125" s="4" t="s">
        <v>837</v>
      </c>
    </row>
    <row r="126" spans="1:18">
      <c r="A126" s="4" t="s">
        <v>840</v>
      </c>
    </row>
    <row r="127" spans="1:18">
      <c r="A127" s="3" t="s">
        <v>768</v>
      </c>
    </row>
    <row r="128" spans="1:18">
      <c r="A128" s="4" t="s">
        <v>800</v>
      </c>
      <c r="K128" s="14" t="n">
        <v>2.5</v>
      </c>
    </row>
    <row r="129" spans="1:18">
      <c r="A129" s="4" t="s">
        <v>833</v>
      </c>
      <c r="C129" s="4" t="s">
        <v>841</v>
      </c>
      <c r="D129" s="4" t="s">
        <v>841</v>
      </c>
    </row>
    <row r="130" spans="1:18">
      <c r="A130" s="4" t="s">
        <v>776</v>
      </c>
      <c r="C130" s="4" t="s">
        <v>842</v>
      </c>
      <c r="D130" s="4" t="s">
        <v>842</v>
      </c>
    </row>
    <row r="131" spans="1:18">
      <c r="A131" s="4" t="s">
        <v>770</v>
      </c>
      <c r="K131" s="10" t="n">
        <v>2.1</v>
      </c>
      <c r="L131" s="5" t="n">
        <v>600</v>
      </c>
    </row>
    <row r="132" spans="1:18">
      <c r="A132" s="4" t="s">
        <v>835</v>
      </c>
      <c r="C132" s="11" t="n">
        <v>7</v>
      </c>
    </row>
    <row r="133" spans="1:18">
      <c r="A133" s="4" t="s">
        <v>843</v>
      </c>
    </row>
    <row r="134" spans="1:18">
      <c r="A134" s="3" t="s">
        <v>768</v>
      </c>
    </row>
    <row r="135" spans="1:18">
      <c r="A135" s="4" t="s">
        <v>780</v>
      </c>
      <c r="C135" s="4" t="s">
        <v>844</v>
      </c>
      <c r="D135" s="4" t="s">
        <v>844</v>
      </c>
    </row>
    <row r="136" spans="1:18">
      <c r="A136" s="4" t="s">
        <v>845</v>
      </c>
    </row>
    <row r="137" spans="1:18">
      <c r="A137" s="3" t="s">
        <v>768</v>
      </c>
    </row>
    <row r="138" spans="1:18">
      <c r="A138" s="4" t="s">
        <v>846</v>
      </c>
      <c r="B138" s="15" t="n">
        <v>7</v>
      </c>
    </row>
    <row r="139" spans="1:18">
      <c r="A139" s="4" t="s">
        <v>847</v>
      </c>
    </row>
    <row r="140" spans="1:18">
      <c r="A140" s="3" t="s">
        <v>768</v>
      </c>
    </row>
    <row r="141" spans="1:18">
      <c r="A141" s="4" t="s">
        <v>780</v>
      </c>
      <c r="C141" s="4" t="s">
        <v>848</v>
      </c>
      <c r="D141" s="4" t="s">
        <v>848</v>
      </c>
    </row>
    <row r="142" spans="1:18">
      <c r="A142" s="4" t="s">
        <v>849</v>
      </c>
    </row>
    <row r="143" spans="1:18">
      <c r="A143" s="3" t="s">
        <v>768</v>
      </c>
    </row>
    <row r="144" spans="1:18">
      <c r="A144" s="4" t="s">
        <v>780</v>
      </c>
      <c r="C144" s="4" t="s">
        <v>848</v>
      </c>
      <c r="D144" s="4" t="s">
        <v>848</v>
      </c>
    </row>
    <row r="145" spans="1:18">
      <c r="A145" s="4" t="s">
        <v>850</v>
      </c>
    </row>
    <row r="146" spans="1:18">
      <c r="A146" s="3" t="s">
        <v>768</v>
      </c>
    </row>
    <row r="147" spans="1:18">
      <c r="A147" s="4" t="s">
        <v>833</v>
      </c>
      <c r="C147" s="4" t="s">
        <v>614</v>
      </c>
      <c r="D147" s="4" t="s">
        <v>614</v>
      </c>
    </row>
    <row r="148" spans="1:18">
      <c r="A148" s="4" t="s">
        <v>851</v>
      </c>
    </row>
    <row r="149" spans="1:18">
      <c r="A149" s="3" t="s">
        <v>768</v>
      </c>
    </row>
    <row r="150" spans="1:18">
      <c r="A150" s="4" t="s">
        <v>833</v>
      </c>
      <c r="C150" s="4" t="s">
        <v>852</v>
      </c>
      <c r="D150" s="4" t="s">
        <v>852</v>
      </c>
    </row>
    <row r="151" spans="1:18">
      <c r="A151" s="4" t="s">
        <v>853</v>
      </c>
    </row>
    <row r="152" spans="1:18">
      <c r="A152" s="3" t="s">
        <v>768</v>
      </c>
    </row>
    <row r="153" spans="1:18">
      <c r="A153" s="4" t="s">
        <v>833</v>
      </c>
      <c r="C153" s="4" t="s">
        <v>854</v>
      </c>
      <c r="D153" s="4" t="s">
        <v>854</v>
      </c>
    </row>
    <row r="154" spans="1:18">
      <c r="A154" s="4" t="s">
        <v>855</v>
      </c>
    </row>
    <row r="155" spans="1:18">
      <c r="A155" s="3" t="s">
        <v>768</v>
      </c>
    </row>
    <row r="156" spans="1:18">
      <c r="A156" s="4" t="s">
        <v>833</v>
      </c>
      <c r="C156" s="4" t="s">
        <v>856</v>
      </c>
      <c r="D156" s="4" t="s">
        <v>856</v>
      </c>
    </row>
    <row r="157" spans="1:18">
      <c r="A157" s="4" t="s">
        <v>857</v>
      </c>
    </row>
    <row r="158" spans="1:18">
      <c r="A158" s="3" t="s">
        <v>768</v>
      </c>
    </row>
    <row r="159" spans="1:18">
      <c r="A159" s="4" t="s">
        <v>833</v>
      </c>
      <c r="C159" s="4" t="s">
        <v>858</v>
      </c>
      <c r="D159" s="4" t="s">
        <v>858</v>
      </c>
    </row>
    <row r="160" spans="1:18">
      <c r="A160" s="4" t="s">
        <v>859</v>
      </c>
    </row>
    <row r="161" spans="1:18">
      <c r="A161" s="3" t="s">
        <v>768</v>
      </c>
    </row>
    <row r="162" spans="1:18">
      <c r="A162" s="4" t="s">
        <v>860</v>
      </c>
      <c r="C162" s="4" t="s">
        <v>861</v>
      </c>
      <c r="D162" s="4" t="s">
        <v>861</v>
      </c>
    </row>
    <row r="163" spans="1:18">
      <c r="A163" s="4" t="s">
        <v>862</v>
      </c>
    </row>
    <row r="164" spans="1:18">
      <c r="A164" s="3" t="s">
        <v>768</v>
      </c>
    </row>
    <row r="165" spans="1:18">
      <c r="A165" s="4" t="s">
        <v>863</v>
      </c>
      <c r="G165" s="16" t="n">
        <v>2.75</v>
      </c>
    </row>
    <row r="166" spans="1:18">
      <c r="A166" s="4" t="s">
        <v>864</v>
      </c>
    </row>
    <row r="167" spans="1:18">
      <c r="A167" s="3" t="s">
        <v>768</v>
      </c>
    </row>
    <row r="168" spans="1:18">
      <c r="A168" s="4" t="s">
        <v>865</v>
      </c>
      <c r="C168" s="4" t="s">
        <v>866</v>
      </c>
      <c r="D168" s="4" t="s">
        <v>866</v>
      </c>
    </row>
    <row r="169" spans="1:18">
      <c r="A169" s="4" t="s">
        <v>867</v>
      </c>
    </row>
    <row r="170" spans="1:18">
      <c r="A170" s="3" t="s">
        <v>768</v>
      </c>
    </row>
    <row r="171" spans="1:18">
      <c r="A171" s="4" t="s">
        <v>868</v>
      </c>
      <c r="I171" s="14" t="n">
        <v>0.6</v>
      </c>
      <c r="J171" s="14" t="n">
        <v>0.6</v>
      </c>
      <c r="K171" s="14" t="n">
        <v>0.6</v>
      </c>
      <c r="L171" s="14" t="n">
        <v>0.6</v>
      </c>
    </row>
    <row r="172" spans="1:18">
      <c r="A172" s="4" t="s">
        <v>869</v>
      </c>
    </row>
    <row r="173" spans="1:18">
      <c r="A173" s="3" t="s">
        <v>768</v>
      </c>
    </row>
    <row r="174" spans="1:18">
      <c r="A174" s="4" t="s">
        <v>868</v>
      </c>
      <c r="I174" s="14" t="n">
        <v>0.6</v>
      </c>
      <c r="J174" s="14" t="n">
        <v>0.6</v>
      </c>
      <c r="K174" s="14" t="n">
        <v>0.6</v>
      </c>
      <c r="L174" s="14" t="n">
        <v>0.6</v>
      </c>
    </row>
    <row r="175" spans="1:18">
      <c r="A175" s="4" t="s">
        <v>870</v>
      </c>
      <c r="I175" s="6" t="n">
        <v>70</v>
      </c>
      <c r="J175" s="6" t="n">
        <v>70</v>
      </c>
      <c r="K175" s="6" t="n">
        <v>70</v>
      </c>
      <c r="L175" s="6" t="n">
        <v>70</v>
      </c>
    </row>
    <row r="176" spans="1:18">
      <c r="A176" s="4" t="s">
        <v>871</v>
      </c>
    </row>
    <row r="177" spans="1:18">
      <c r="A177" s="3" t="s">
        <v>768</v>
      </c>
    </row>
    <row r="178" spans="1:18">
      <c r="A178" s="4" t="s">
        <v>863</v>
      </c>
      <c r="G178" s="16" t="n">
        <v>2.75</v>
      </c>
    </row>
    <row r="179" spans="1:18">
      <c r="A179" s="4" t="s">
        <v>872</v>
      </c>
    </row>
    <row r="180" spans="1:18">
      <c r="A180" s="3" t="s">
        <v>768</v>
      </c>
    </row>
    <row r="181" spans="1:18">
      <c r="A181" s="4" t="s">
        <v>860</v>
      </c>
      <c r="C181" s="4" t="s">
        <v>873</v>
      </c>
      <c r="D181" s="4" t="s">
        <v>873</v>
      </c>
    </row>
    <row r="182" spans="1:18">
      <c r="A182" s="4" t="s">
        <v>874</v>
      </c>
    </row>
    <row r="183" spans="1:18">
      <c r="A183" s="3" t="s">
        <v>768</v>
      </c>
    </row>
    <row r="184" spans="1:18">
      <c r="A184" s="4" t="s">
        <v>865</v>
      </c>
      <c r="C184" s="4" t="s">
        <v>875</v>
      </c>
      <c r="D184" s="4" t="s">
        <v>875</v>
      </c>
    </row>
    <row r="185" spans="1:18">
      <c r="A185" s="4" t="s">
        <v>868</v>
      </c>
      <c r="I185" s="14" t="n">
        <v>1.3</v>
      </c>
      <c r="J185" s="14" t="n">
        <v>1.3</v>
      </c>
      <c r="K185" s="14" t="n">
        <v>1.3</v>
      </c>
      <c r="L185" s="14" t="n">
        <v>1.3</v>
      </c>
    </row>
    <row r="186" spans="1:18">
      <c r="A186" s="4" t="s">
        <v>870</v>
      </c>
      <c r="I186" s="6" t="n">
        <v>60</v>
      </c>
      <c r="J186" s="6" t="n">
        <v>60</v>
      </c>
      <c r="K186" s="6" t="n">
        <v>60</v>
      </c>
      <c r="L186" s="6" t="n">
        <v>60</v>
      </c>
    </row>
    <row r="187" spans="1:18">
      <c r="A187" s="4" t="s">
        <v>876</v>
      </c>
    </row>
    <row r="188" spans="1:18">
      <c r="A188" s="3" t="s">
        <v>768</v>
      </c>
    </row>
    <row r="189" spans="1:18">
      <c r="A189" s="4" t="s">
        <v>865</v>
      </c>
      <c r="C189" s="4" t="s">
        <v>873</v>
      </c>
      <c r="D189" s="4" t="s">
        <v>873</v>
      </c>
    </row>
    <row r="190" spans="1:18">
      <c r="A190" s="4" t="s">
        <v>870</v>
      </c>
      <c r="I190" s="6" t="n">
        <v>70</v>
      </c>
      <c r="J190" s="6" t="n">
        <v>70</v>
      </c>
      <c r="K190" s="6" t="n">
        <v>70</v>
      </c>
      <c r="L190" s="6" t="n">
        <v>70</v>
      </c>
    </row>
    <row r="191" spans="1:18">
      <c r="A191" s="4" t="s">
        <v>877</v>
      </c>
    </row>
    <row r="192" spans="1:18">
      <c r="A192" s="3" t="s">
        <v>768</v>
      </c>
    </row>
    <row r="193" spans="1:18">
      <c r="A193" s="4" t="s">
        <v>865</v>
      </c>
      <c r="C193" s="4" t="s">
        <v>873</v>
      </c>
      <c r="D193" s="4" t="s">
        <v>873</v>
      </c>
    </row>
    <row r="194" spans="1:18">
      <c r="A194" s="4" t="s">
        <v>878</v>
      </c>
    </row>
    <row r="195" spans="1:18">
      <c r="A195" s="3" t="s">
        <v>768</v>
      </c>
    </row>
    <row r="196" spans="1:18">
      <c r="A196" s="4" t="s">
        <v>879</v>
      </c>
      <c r="B196" s="15" t="n">
        <v>7</v>
      </c>
      <c r="L196" s="5" t="n">
        <v>7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7</v>
      </c>
    </row>
    <row r="2" spans="1:3">
      <c r="A2" s="3" t="s">
        <v>768</v>
      </c>
    </row>
    <row r="3" spans="1:3">
      <c r="A3" s="4" t="s">
        <v>881</v>
      </c>
      <c r="B3" s="5" t="n">
        <v>188961</v>
      </c>
      <c r="C3" s="5" t="n">
        <v>60019</v>
      </c>
    </row>
    <row r="4" spans="1:3">
      <c r="A4" s="4" t="s">
        <v>772</v>
      </c>
      <c r="B4" s="6" t="n">
        <v>-9998</v>
      </c>
      <c r="C4" s="6" t="n">
        <v>-496</v>
      </c>
    </row>
    <row r="5" spans="1:3">
      <c r="A5" s="4" t="s">
        <v>882</v>
      </c>
      <c r="B5" s="6" t="n">
        <v>178963</v>
      </c>
      <c r="C5" s="6" t="n">
        <v>59523</v>
      </c>
    </row>
    <row r="6" spans="1:3">
      <c r="A6" s="4" t="s">
        <v>883</v>
      </c>
      <c r="B6" s="6" t="n">
        <v>-3157</v>
      </c>
      <c r="C6" s="6" t="n">
        <v>-17482</v>
      </c>
    </row>
    <row r="7" spans="1:3">
      <c r="A7" s="4" t="s">
        <v>884</v>
      </c>
      <c r="B7" s="6" t="n">
        <v>175806</v>
      </c>
      <c r="C7" s="6" t="n">
        <v>42041</v>
      </c>
    </row>
    <row r="8" spans="1:3">
      <c r="A8" s="4" t="s">
        <v>885</v>
      </c>
    </row>
    <row r="9" spans="1:3">
      <c r="A9" s="3" t="s">
        <v>768</v>
      </c>
    </row>
    <row r="10" spans="1:3">
      <c r="A10" s="4" t="s">
        <v>881</v>
      </c>
      <c r="C10" s="5" t="n">
        <v>188</v>
      </c>
    </row>
    <row r="11" spans="1:3">
      <c r="A11" s="4" t="s">
        <v>886</v>
      </c>
      <c r="C11" s="4" t="s">
        <v>887</v>
      </c>
    </row>
    <row r="12" spans="1:3">
      <c r="A12" s="4" t="s">
        <v>888</v>
      </c>
    </row>
    <row r="13" spans="1:3">
      <c r="A13" s="3" t="s">
        <v>768</v>
      </c>
    </row>
    <row r="14" spans="1:3">
      <c r="A14" s="4" t="s">
        <v>881</v>
      </c>
      <c r="B14" s="5" t="n">
        <v>170000</v>
      </c>
    </row>
    <row r="15" spans="1:3">
      <c r="A15" s="4" t="s">
        <v>886</v>
      </c>
      <c r="B15" s="4" t="s">
        <v>889</v>
      </c>
    </row>
    <row r="16" spans="1:3">
      <c r="A16" s="4" t="s">
        <v>890</v>
      </c>
    </row>
    <row r="17" spans="1:3">
      <c r="A17" s="3" t="s">
        <v>768</v>
      </c>
    </row>
    <row r="18" spans="1:3">
      <c r="A18" s="4" t="s">
        <v>881</v>
      </c>
      <c r="C18" s="5" t="n">
        <v>40515</v>
      </c>
    </row>
    <row r="19" spans="1:3">
      <c r="A19" s="4" t="s">
        <v>886</v>
      </c>
      <c r="C19" s="4" t="s">
        <v>891</v>
      </c>
    </row>
    <row r="20" spans="1:3">
      <c r="A20" s="4" t="s">
        <v>892</v>
      </c>
    </row>
    <row r="21" spans="1:3">
      <c r="A21" s="3" t="s">
        <v>768</v>
      </c>
    </row>
    <row r="22" spans="1:3">
      <c r="A22" s="4" t="s">
        <v>881</v>
      </c>
      <c r="B22" s="5" t="n">
        <v>1966</v>
      </c>
      <c r="C22" s="5" t="n">
        <v>1949</v>
      </c>
    </row>
    <row r="23" spans="1:3">
      <c r="A23" s="4" t="s">
        <v>886</v>
      </c>
      <c r="B23" s="4" t="s">
        <v>893</v>
      </c>
      <c r="C23" s="4" t="s">
        <v>894</v>
      </c>
    </row>
    <row r="24" spans="1:3">
      <c r="A24" s="4" t="s">
        <v>895</v>
      </c>
    </row>
    <row r="25" spans="1:3">
      <c r="A25" s="3" t="s">
        <v>768</v>
      </c>
    </row>
    <row r="26" spans="1:3">
      <c r="A26" s="4" t="s">
        <v>881</v>
      </c>
      <c r="C26" s="5" t="n">
        <v>647</v>
      </c>
    </row>
    <row r="27" spans="1:3">
      <c r="A27" s="4" t="s">
        <v>886</v>
      </c>
      <c r="C27" s="4" t="s">
        <v>896</v>
      </c>
    </row>
    <row r="28" spans="1:3">
      <c r="A28" s="4" t="s">
        <v>897</v>
      </c>
    </row>
    <row r="29" spans="1:3">
      <c r="A29" s="3" t="s">
        <v>768</v>
      </c>
    </row>
    <row r="30" spans="1:3">
      <c r="A30" s="4" t="s">
        <v>881</v>
      </c>
      <c r="B30" s="5" t="n">
        <v>1983</v>
      </c>
      <c r="C30" s="5" t="n">
        <v>2429</v>
      </c>
    </row>
    <row r="31" spans="1:3">
      <c r="A31" s="4" t="s">
        <v>886</v>
      </c>
      <c r="B31" s="4" t="s">
        <v>898</v>
      </c>
      <c r="C31" s="4" t="s">
        <v>899</v>
      </c>
    </row>
    <row r="32" spans="1:3">
      <c r="A32" s="4" t="s">
        <v>900</v>
      </c>
    </row>
    <row r="33" spans="1:3">
      <c r="A33" s="3" t="s">
        <v>768</v>
      </c>
    </row>
    <row r="34" spans="1:3">
      <c r="A34" s="4" t="s">
        <v>881</v>
      </c>
      <c r="B34" s="5" t="n">
        <v>15012</v>
      </c>
      <c r="C34" s="5" t="n">
        <v>14291</v>
      </c>
    </row>
    <row r="35" spans="1:3">
      <c r="A35" s="4" t="s">
        <v>886</v>
      </c>
      <c r="B35" s="4" t="s">
        <v>901</v>
      </c>
      <c r="C35" s="4" t="s">
        <v>902</v>
      </c>
    </row>
    <row r="36" spans="1:3">
      <c r="A36" s="4" t="s">
        <v>903</v>
      </c>
    </row>
    <row r="37" spans="1:3">
      <c r="A37" s="3" t="s">
        <v>768</v>
      </c>
    </row>
    <row r="38" spans="1:3">
      <c r="A38" s="4" t="s">
        <v>886</v>
      </c>
      <c r="B38" s="4" t="s">
        <v>887</v>
      </c>
      <c r="C38" s="4" t="s">
        <v>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s>
  <sheetData>
    <row r="1" spans="1:4">
      <c r="A1" s="1" t="s">
        <v>195</v>
      </c>
      <c r="B1" s="2" t="s">
        <v>196</v>
      </c>
    </row>
    <row r="2" spans="1:4">
      <c r="B2" s="2" t="s">
        <v>197</v>
      </c>
      <c r="C2" s="2" t="s">
        <v>198</v>
      </c>
      <c r="D2" s="2" t="s">
        <v>199</v>
      </c>
    </row>
    <row r="3" spans="1:4">
      <c r="A3" s="4" t="s">
        <v>200</v>
      </c>
    </row>
    <row r="4" spans="1:4">
      <c r="A4" s="4" t="s">
        <v>201</v>
      </c>
      <c r="C4" s="8" t="n">
        <v>0.4</v>
      </c>
    </row>
    <row r="5" spans="1:4">
      <c r="A5" s="4" t="s">
        <v>202</v>
      </c>
      <c r="D5" s="8" t="n">
        <v>0.4</v>
      </c>
    </row>
    <row r="6" spans="1:4">
      <c r="A6" s="4" t="s">
        <v>203</v>
      </c>
    </row>
    <row r="7" spans="1:4">
      <c r="A7" s="4" t="s">
        <v>201</v>
      </c>
      <c r="B7" s="8" t="n">
        <v>0.1</v>
      </c>
    </row>
    <row r="8" spans="1:4">
      <c r="A8" s="4" t="s">
        <v>204</v>
      </c>
    </row>
    <row r="9" spans="1:4">
      <c r="A9" s="4" t="s">
        <v>205</v>
      </c>
      <c r="B9" s="4" t="s">
        <v>206</v>
      </c>
    </row>
    <row r="10" spans="1:4">
      <c r="A10" s="4" t="s">
        <v>200</v>
      </c>
    </row>
    <row r="11" spans="1:4">
      <c r="A11" s="4" t="s">
        <v>205</v>
      </c>
      <c r="D11" s="4" t="s">
        <v>2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7</v>
      </c>
    </row>
    <row r="2" spans="1:3">
      <c r="A2" s="3" t="s">
        <v>768</v>
      </c>
    </row>
    <row r="3" spans="1:3">
      <c r="A3" s="4" t="s">
        <v>737</v>
      </c>
      <c r="B3" s="5" t="n">
        <v>3157</v>
      </c>
    </row>
    <row r="4" spans="1:3">
      <c r="A4" s="4" t="s">
        <v>738</v>
      </c>
      <c r="B4" s="6" t="n">
        <v>3095</v>
      </c>
    </row>
    <row r="5" spans="1:3">
      <c r="A5" s="4" t="s">
        <v>739</v>
      </c>
      <c r="B5" s="6" t="n">
        <v>2401</v>
      </c>
    </row>
    <row r="6" spans="1:3">
      <c r="A6" s="4" t="s">
        <v>740</v>
      </c>
      <c r="B6" s="6" t="n">
        <v>2096</v>
      </c>
    </row>
    <row r="7" spans="1:3">
      <c r="A7" s="4" t="s">
        <v>741</v>
      </c>
      <c r="B7" s="6" t="n">
        <v>1700</v>
      </c>
    </row>
    <row r="8" spans="1:3">
      <c r="A8" s="4" t="s">
        <v>742</v>
      </c>
      <c r="B8" s="6" t="n">
        <v>176512</v>
      </c>
    </row>
    <row r="9" spans="1:3">
      <c r="A9" s="4" t="s">
        <v>178</v>
      </c>
      <c r="B9" s="6" t="n">
        <v>188961</v>
      </c>
      <c r="C9" s="5" t="n">
        <v>60019</v>
      </c>
    </row>
    <row r="10" spans="1:3">
      <c r="A10" s="4" t="s">
        <v>906</v>
      </c>
    </row>
    <row r="11" spans="1:3">
      <c r="A11" s="3" t="s">
        <v>768</v>
      </c>
    </row>
    <row r="12" spans="1:3">
      <c r="A12" s="4" t="s">
        <v>737</v>
      </c>
      <c r="B12" s="6" t="n">
        <v>1700</v>
      </c>
    </row>
    <row r="13" spans="1:3">
      <c r="A13" s="4" t="s">
        <v>738</v>
      </c>
      <c r="B13" s="6" t="n">
        <v>1700</v>
      </c>
    </row>
    <row r="14" spans="1:3">
      <c r="A14" s="4" t="s">
        <v>739</v>
      </c>
      <c r="B14" s="6" t="n">
        <v>1700</v>
      </c>
    </row>
    <row r="15" spans="1:3">
      <c r="A15" s="4" t="s">
        <v>740</v>
      </c>
      <c r="B15" s="6" t="n">
        <v>1700</v>
      </c>
    </row>
    <row r="16" spans="1:3">
      <c r="A16" s="4" t="s">
        <v>741</v>
      </c>
      <c r="B16" s="6" t="n">
        <v>1700</v>
      </c>
    </row>
    <row r="17" spans="1:3">
      <c r="A17" s="4" t="s">
        <v>742</v>
      </c>
      <c r="B17" s="6" t="n">
        <v>161500</v>
      </c>
    </row>
    <row r="18" spans="1:3">
      <c r="A18" s="4" t="s">
        <v>178</v>
      </c>
      <c r="B18" s="6" t="n">
        <v>170000</v>
      </c>
    </row>
    <row r="19" spans="1:3">
      <c r="A19" s="4" t="s">
        <v>907</v>
      </c>
    </row>
    <row r="20" spans="1:3">
      <c r="A20" s="3" t="s">
        <v>768</v>
      </c>
    </row>
    <row r="21" spans="1:3">
      <c r="A21" s="4" t="s">
        <v>737</v>
      </c>
      <c r="B21" s="6" t="n">
        <v>928</v>
      </c>
    </row>
    <row r="22" spans="1:3">
      <c r="A22" s="4" t="s">
        <v>738</v>
      </c>
      <c r="B22" s="6" t="n">
        <v>866</v>
      </c>
    </row>
    <row r="23" spans="1:3">
      <c r="A23" s="4" t="s">
        <v>739</v>
      </c>
      <c r="B23" s="6" t="n">
        <v>172</v>
      </c>
    </row>
    <row r="24" spans="1:3">
      <c r="A24" s="4" t="s">
        <v>740</v>
      </c>
      <c r="B24" s="4" t="s">
        <v>104</v>
      </c>
    </row>
    <row r="25" spans="1:3">
      <c r="A25" s="4" t="s">
        <v>741</v>
      </c>
      <c r="B25" s="4" t="s">
        <v>104</v>
      </c>
    </row>
    <row r="26" spans="1:3">
      <c r="A26" s="4" t="s">
        <v>742</v>
      </c>
      <c r="B26" s="4" t="s">
        <v>104</v>
      </c>
    </row>
    <row r="27" spans="1:3">
      <c r="A27" s="4" t="s">
        <v>178</v>
      </c>
      <c r="B27" s="6" t="n">
        <v>1966</v>
      </c>
    </row>
    <row r="28" spans="1:3">
      <c r="A28" s="4" t="s">
        <v>908</v>
      </c>
    </row>
    <row r="29" spans="1:3">
      <c r="A29" s="3" t="s">
        <v>768</v>
      </c>
    </row>
    <row r="30" spans="1:3">
      <c r="A30" s="4" t="s">
        <v>737</v>
      </c>
      <c r="B30" s="6" t="n">
        <v>529</v>
      </c>
    </row>
    <row r="31" spans="1:3">
      <c r="A31" s="4" t="s">
        <v>738</v>
      </c>
      <c r="B31" s="6" t="n">
        <v>529</v>
      </c>
    </row>
    <row r="32" spans="1:3">
      <c r="A32" s="4" t="s">
        <v>739</v>
      </c>
      <c r="B32" s="6" t="n">
        <v>529</v>
      </c>
    </row>
    <row r="33" spans="1:3">
      <c r="A33" s="4" t="s">
        <v>740</v>
      </c>
      <c r="B33" s="6" t="n">
        <v>396</v>
      </c>
    </row>
    <row r="34" spans="1:3">
      <c r="A34" s="4" t="s">
        <v>741</v>
      </c>
      <c r="B34" s="4" t="s">
        <v>104</v>
      </c>
    </row>
    <row r="35" spans="1:3">
      <c r="A35" s="4" t="s">
        <v>742</v>
      </c>
      <c r="B35" s="4" t="s">
        <v>104</v>
      </c>
    </row>
    <row r="36" spans="1:3">
      <c r="A36" s="4" t="s">
        <v>178</v>
      </c>
      <c r="B36" s="6" t="n">
        <v>1983</v>
      </c>
    </row>
    <row r="37" spans="1:3">
      <c r="A37" s="4" t="s">
        <v>909</v>
      </c>
    </row>
    <row r="38" spans="1:3">
      <c r="A38" s="3" t="s">
        <v>768</v>
      </c>
    </row>
    <row r="39" spans="1:3">
      <c r="A39" s="4" t="s">
        <v>737</v>
      </c>
      <c r="B39" s="4" t="s">
        <v>104</v>
      </c>
    </row>
    <row r="40" spans="1:3">
      <c r="A40" s="4" t="s">
        <v>738</v>
      </c>
      <c r="B40" s="4" t="s">
        <v>104</v>
      </c>
    </row>
    <row r="41" spans="1:3">
      <c r="A41" s="4" t="s">
        <v>739</v>
      </c>
      <c r="B41" s="4" t="s">
        <v>104</v>
      </c>
    </row>
    <row r="42" spans="1:3">
      <c r="A42" s="4" t="s">
        <v>740</v>
      </c>
      <c r="B42" s="4" t="s">
        <v>104</v>
      </c>
    </row>
    <row r="43" spans="1:3">
      <c r="A43" s="4" t="s">
        <v>741</v>
      </c>
      <c r="B43" s="4" t="s">
        <v>104</v>
      </c>
    </row>
    <row r="44" spans="1:3">
      <c r="A44" s="4" t="s">
        <v>742</v>
      </c>
      <c r="B44" s="6" t="n">
        <v>15012</v>
      </c>
    </row>
    <row r="45" spans="1:3">
      <c r="A45" s="4" t="s">
        <v>178</v>
      </c>
      <c r="B45" s="5" t="n">
        <v>15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910</v>
      </c>
      <c r="B1" s="2" t="s">
        <v>601</v>
      </c>
      <c r="C1" s="2" t="s">
        <v>602</v>
      </c>
    </row>
    <row r="2" spans="1:3">
      <c r="A2" s="4" t="s">
        <v>911</v>
      </c>
      <c r="B2" s="5" t="n">
        <v>28000</v>
      </c>
    </row>
    <row r="3" spans="1:3">
      <c r="A3" s="4" t="s">
        <v>912</v>
      </c>
    </row>
    <row r="4" spans="1:3">
      <c r="A4" s="4" t="s">
        <v>911</v>
      </c>
      <c r="C4" s="5" t="n">
        <v>28492</v>
      </c>
    </row>
    <row r="5" spans="1:3">
      <c r="A5" s="4" t="s">
        <v>913</v>
      </c>
      <c r="B5" s="4" t="s">
        <v>914</v>
      </c>
    </row>
    <row r="6" spans="1:3">
      <c r="A6" s="4" t="s">
        <v>915</v>
      </c>
      <c r="B6" s="4" t="s">
        <v>916</v>
      </c>
    </row>
    <row r="7" spans="1:3">
      <c r="A7" s="4" t="s">
        <v>538</v>
      </c>
      <c r="B7" s="4" t="s">
        <v>634</v>
      </c>
    </row>
    <row r="8" spans="1:3">
      <c r="A8" s="4" t="s">
        <v>635</v>
      </c>
      <c r="B8" s="6" t="n">
        <v>4</v>
      </c>
    </row>
    <row r="9" spans="1:3">
      <c r="A9" s="4" t="s">
        <v>636</v>
      </c>
      <c r="B9" s="4" t="s">
        <v>567</v>
      </c>
    </row>
    <row r="10" spans="1:3">
      <c r="A10" s="4" t="s">
        <v>633</v>
      </c>
      <c r="B10" s="5" t="n">
        <v>25000</v>
      </c>
    </row>
    <row r="11" spans="1:3">
      <c r="A11" s="4" t="s">
        <v>917</v>
      </c>
      <c r="B11" s="4" t="s">
        <v>918</v>
      </c>
    </row>
    <row r="12" spans="1:3">
      <c r="A12" s="4" t="s">
        <v>919</v>
      </c>
      <c r="C12" s="6" t="n">
        <v>3800</v>
      </c>
    </row>
    <row r="13" spans="1:3">
      <c r="A13" s="4" t="s">
        <v>141</v>
      </c>
      <c r="C13" s="5" t="n">
        <v>1600</v>
      </c>
    </row>
    <row r="14" spans="1:3">
      <c r="A14" s="4" t="s">
        <v>920</v>
      </c>
    </row>
    <row r="15" spans="1:3">
      <c r="A15" s="4" t="s">
        <v>917</v>
      </c>
      <c r="B15" s="4" t="s">
        <v>787</v>
      </c>
    </row>
    <row r="16" spans="1:3">
      <c r="A16" s="4" t="s">
        <v>921</v>
      </c>
    </row>
    <row r="17" spans="1:3">
      <c r="A17" s="4" t="s">
        <v>917</v>
      </c>
      <c r="B17" s="4" t="s">
        <v>918</v>
      </c>
    </row>
    <row r="18" spans="1:3">
      <c r="A18" s="4" t="s">
        <v>922</v>
      </c>
    </row>
    <row r="19" spans="1:3">
      <c r="A19" s="4" t="s">
        <v>917</v>
      </c>
      <c r="B19" s="4" t="s">
        <v>918</v>
      </c>
    </row>
    <row r="20" spans="1:3">
      <c r="A20" s="4" t="s">
        <v>923</v>
      </c>
      <c r="B20" s="4" t="s">
        <v>924</v>
      </c>
    </row>
    <row r="21" spans="1:3">
      <c r="A21" s="4" t="s">
        <v>925</v>
      </c>
      <c r="B21" s="4" t="s">
        <v>926</v>
      </c>
    </row>
    <row r="22" spans="1:3">
      <c r="A22" s="4" t="s">
        <v>927</v>
      </c>
      <c r="B22" s="4" t="s">
        <v>8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48</v>
      </c>
    </row>
    <row r="2" spans="1:3">
      <c r="A2" s="4" t="s">
        <v>929</v>
      </c>
      <c r="C2" s="5" t="n">
        <v>28000</v>
      </c>
    </row>
    <row r="3" spans="1:3">
      <c r="A3" s="4" t="s">
        <v>912</v>
      </c>
    </row>
    <row r="4" spans="1:3">
      <c r="A4" s="4" t="s">
        <v>737</v>
      </c>
      <c r="B4" s="5" t="n">
        <v>22917</v>
      </c>
    </row>
    <row r="5" spans="1:3">
      <c r="A5" s="4" t="s">
        <v>738</v>
      </c>
      <c r="B5" s="6" t="n">
        <v>25250</v>
      </c>
    </row>
    <row r="6" spans="1:3">
      <c r="A6" s="4" t="s">
        <v>739</v>
      </c>
      <c r="B6" s="6" t="n">
        <v>25502</v>
      </c>
    </row>
    <row r="7" spans="1:3">
      <c r="A7" s="4" t="s">
        <v>740</v>
      </c>
      <c r="B7" s="6" t="n">
        <v>25821</v>
      </c>
    </row>
    <row r="8" spans="1:3">
      <c r="A8" s="4" t="s">
        <v>741</v>
      </c>
      <c r="B8" s="6" t="n">
        <v>26144</v>
      </c>
    </row>
    <row r="9" spans="1:3">
      <c r="A9" s="4" t="s">
        <v>742</v>
      </c>
      <c r="B9" s="6" t="n">
        <v>1061061</v>
      </c>
    </row>
    <row r="10" spans="1:3">
      <c r="A10" s="4" t="s">
        <v>919</v>
      </c>
      <c r="B10" s="6" t="n">
        <v>1186695</v>
      </c>
    </row>
    <row r="11" spans="1:3">
      <c r="A11" s="4" t="s">
        <v>930</v>
      </c>
      <c r="B11" s="6" t="n">
        <v>-939582</v>
      </c>
    </row>
    <row r="12" spans="1:3">
      <c r="A12" s="4" t="s">
        <v>929</v>
      </c>
      <c r="B12" s="6" t="n">
        <v>28492</v>
      </c>
    </row>
    <row r="13" spans="1:3">
      <c r="A13" s="4" t="s">
        <v>178</v>
      </c>
      <c r="B13" s="5" t="n">
        <v>275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1</v>
      </c>
      <c r="B1" s="2" t="s">
        <v>1</v>
      </c>
    </row>
    <row r="2" spans="1:3">
      <c r="B2" s="2" t="s">
        <v>2</v>
      </c>
      <c r="C2" s="2" t="s">
        <v>67</v>
      </c>
    </row>
    <row r="3" spans="1:3">
      <c r="A3" s="4" t="s">
        <v>932</v>
      </c>
      <c r="B3" s="5" t="n">
        <v>0</v>
      </c>
      <c r="C3" s="5" t="n">
        <v>0</v>
      </c>
    </row>
    <row r="4" spans="1:3">
      <c r="A4" s="4" t="s">
        <v>551</v>
      </c>
    </row>
    <row r="5" spans="1:3">
      <c r="A5" s="4" t="s">
        <v>552</v>
      </c>
      <c r="B5" s="5" t="n">
        <v>219</v>
      </c>
      <c r="C5" s="5" t="n">
        <v>2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7</v>
      </c>
      <c r="D2" s="2" t="s">
        <v>126</v>
      </c>
    </row>
    <row r="3" spans="1:4">
      <c r="A3" s="3" t="s">
        <v>283</v>
      </c>
    </row>
    <row r="4" spans="1:4">
      <c r="A4" s="4" t="s">
        <v>934</v>
      </c>
      <c r="B4" s="5" t="n">
        <v>218227</v>
      </c>
      <c r="C4" s="5" t="n">
        <v>168938</v>
      </c>
      <c r="D4" s="5" t="n">
        <v>154069</v>
      </c>
    </row>
    <row r="5" spans="1:4">
      <c r="A5" s="4" t="s">
        <v>140</v>
      </c>
      <c r="B5" s="6" t="n">
        <v>21</v>
      </c>
      <c r="C5" s="6" t="n">
        <v>103</v>
      </c>
      <c r="D5" s="6" t="n">
        <v>92</v>
      </c>
    </row>
    <row r="6" spans="1:4">
      <c r="A6" s="4" t="s">
        <v>935</v>
      </c>
      <c r="B6" s="6" t="n">
        <v>417</v>
      </c>
      <c r="D6" s="6" t="n">
        <v>604</v>
      </c>
    </row>
    <row r="7" spans="1:4">
      <c r="A7" s="4" t="s">
        <v>936</v>
      </c>
      <c r="B7" s="6" t="n">
        <v>18</v>
      </c>
      <c r="D7" s="6" t="n">
        <v>43</v>
      </c>
    </row>
    <row r="8" spans="1:4">
      <c r="A8" s="4" t="s">
        <v>937</v>
      </c>
      <c r="B8" s="5" t="n">
        <v>218683</v>
      </c>
      <c r="C8" s="5" t="n">
        <v>169041</v>
      </c>
      <c r="D8" s="5" t="n">
        <v>154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938</v>
      </c>
      <c r="C1" s="2" t="s">
        <v>939</v>
      </c>
      <c r="P1" s="2" t="s">
        <v>1</v>
      </c>
    </row>
    <row r="2" spans="1:18">
      <c r="C2" s="2" t="s">
        <v>2</v>
      </c>
      <c r="D2" s="2" t="s">
        <v>607</v>
      </c>
      <c r="E2" s="2" t="s">
        <v>940</v>
      </c>
      <c r="F2" s="2" t="s">
        <v>941</v>
      </c>
      <c r="G2" s="2" t="s">
        <v>942</v>
      </c>
      <c r="H2" s="2" t="s">
        <v>943</v>
      </c>
      <c r="I2" s="2" t="s">
        <v>67</v>
      </c>
      <c r="J2" s="2" t="s">
        <v>944</v>
      </c>
      <c r="K2" s="2" t="s">
        <v>945</v>
      </c>
      <c r="L2" s="2" t="s">
        <v>607</v>
      </c>
      <c r="M2" s="2" t="s">
        <v>946</v>
      </c>
      <c r="N2" s="2" t="s">
        <v>944</v>
      </c>
      <c r="O2" s="2" t="s">
        <v>947</v>
      </c>
      <c r="P2" s="2" t="s">
        <v>2</v>
      </c>
      <c r="Q2" s="2" t="s">
        <v>67</v>
      </c>
      <c r="R2" s="2" t="s">
        <v>126</v>
      </c>
    </row>
    <row r="3" spans="1:18">
      <c r="A3" s="3" t="s">
        <v>948</v>
      </c>
    </row>
    <row r="4" spans="1:18">
      <c r="A4" s="4" t="s">
        <v>128</v>
      </c>
      <c r="P4" s="5" t="n">
        <v>218227</v>
      </c>
      <c r="Q4" s="5" t="n">
        <v>168938</v>
      </c>
      <c r="R4" s="5" t="n">
        <v>164455</v>
      </c>
    </row>
    <row r="5" spans="1:18">
      <c r="A5" s="4" t="s">
        <v>949</v>
      </c>
      <c r="B5" s="4" t="s">
        <v>130</v>
      </c>
      <c r="R5" s="6" t="n">
        <v>-10386</v>
      </c>
    </row>
    <row r="6" spans="1:18">
      <c r="A6" s="4" t="s">
        <v>131</v>
      </c>
      <c r="C6" s="5" t="n">
        <v>67236</v>
      </c>
      <c r="E6" s="5" t="n">
        <v>52935</v>
      </c>
      <c r="F6" s="5" t="n">
        <v>52445</v>
      </c>
      <c r="H6" s="5" t="n">
        <v>45613</v>
      </c>
      <c r="I6" s="5" t="n">
        <v>45106</v>
      </c>
      <c r="K6" s="5" t="n">
        <v>43564</v>
      </c>
      <c r="M6" s="5" t="n">
        <v>39648</v>
      </c>
      <c r="O6" s="5" t="n">
        <v>40620</v>
      </c>
      <c r="P6" s="6" t="n">
        <v>218227</v>
      </c>
      <c r="Q6" s="6" t="n">
        <v>168938</v>
      </c>
      <c r="R6" s="6" t="n">
        <v>154069</v>
      </c>
    </row>
    <row r="7" spans="1:18">
      <c r="A7" s="4" t="s">
        <v>950</v>
      </c>
    </row>
    <row r="8" spans="1:18">
      <c r="A8" s="3" t="s">
        <v>948</v>
      </c>
    </row>
    <row r="9" spans="1:18">
      <c r="A9" s="4" t="s">
        <v>949</v>
      </c>
      <c r="B9" s="4" t="s">
        <v>161</v>
      </c>
      <c r="R9" s="6" t="n">
        <v>-37</v>
      </c>
    </row>
    <row r="10" spans="1:18">
      <c r="A10" s="4" t="s">
        <v>131</v>
      </c>
      <c r="P10" s="6" t="n">
        <v>5685</v>
      </c>
      <c r="Q10" s="6" t="n">
        <v>5885</v>
      </c>
      <c r="R10" s="6" t="n">
        <v>4387</v>
      </c>
    </row>
    <row r="11" spans="1:18">
      <c r="A11" s="4" t="s">
        <v>718</v>
      </c>
    </row>
    <row r="12" spans="1:18">
      <c r="A12" s="3" t="s">
        <v>948</v>
      </c>
    </row>
    <row r="13" spans="1:18">
      <c r="A13" s="4" t="s">
        <v>949</v>
      </c>
      <c r="B13" s="4" t="s">
        <v>161</v>
      </c>
      <c r="R13" s="6" t="n">
        <v>-7961</v>
      </c>
    </row>
    <row r="14" spans="1:18">
      <c r="A14" s="4" t="s">
        <v>131</v>
      </c>
      <c r="P14" s="6" t="n">
        <v>49998</v>
      </c>
      <c r="Q14" s="6" t="n">
        <v>33483</v>
      </c>
      <c r="R14" s="6" t="n">
        <v>32154</v>
      </c>
    </row>
    <row r="15" spans="1:18">
      <c r="A15" s="4" t="s">
        <v>719</v>
      </c>
    </row>
    <row r="16" spans="1:18">
      <c r="A16" s="3" t="s">
        <v>948</v>
      </c>
    </row>
    <row r="17" spans="1:18">
      <c r="A17" s="4" t="s">
        <v>949</v>
      </c>
      <c r="B17" s="4" t="s">
        <v>161</v>
      </c>
      <c r="R17" s="6" t="n">
        <v>-1132</v>
      </c>
    </row>
    <row r="18" spans="1:18">
      <c r="A18" s="4" t="s">
        <v>131</v>
      </c>
      <c r="P18" s="6" t="n">
        <v>80650</v>
      </c>
      <c r="Q18" s="6" t="n">
        <v>61361</v>
      </c>
      <c r="R18" s="6" t="n">
        <v>57732</v>
      </c>
    </row>
    <row r="19" spans="1:18">
      <c r="A19" s="4" t="s">
        <v>720</v>
      </c>
    </row>
    <row r="20" spans="1:18">
      <c r="A20" s="3" t="s">
        <v>948</v>
      </c>
    </row>
    <row r="21" spans="1:18">
      <c r="A21" s="4" t="s">
        <v>949</v>
      </c>
      <c r="B21" s="4" t="s">
        <v>161</v>
      </c>
      <c r="R21" s="6" t="n">
        <v>-1256</v>
      </c>
    </row>
    <row r="22" spans="1:18">
      <c r="A22" s="4" t="s">
        <v>131</v>
      </c>
      <c r="P22" s="6" t="n">
        <v>81894</v>
      </c>
      <c r="Q22" s="6" t="n">
        <v>68209</v>
      </c>
      <c r="R22" s="6" t="n">
        <v>59796</v>
      </c>
    </row>
    <row r="23" spans="1:18">
      <c r="A23" s="4" t="s">
        <v>154</v>
      </c>
    </row>
    <row r="24" spans="1:18">
      <c r="A24" s="3" t="s">
        <v>948</v>
      </c>
    </row>
    <row r="25" spans="1:18">
      <c r="A25" s="4" t="s">
        <v>128</v>
      </c>
      <c r="P25" s="6" t="n">
        <v>176866</v>
      </c>
      <c r="Q25" s="6" t="n">
        <v>140301</v>
      </c>
      <c r="R25" s="6" t="n">
        <v>137871</v>
      </c>
    </row>
    <row r="26" spans="1:18">
      <c r="A26" s="4" t="s">
        <v>951</v>
      </c>
    </row>
    <row r="27" spans="1:18">
      <c r="A27" s="3" t="s">
        <v>948</v>
      </c>
    </row>
    <row r="28" spans="1:18">
      <c r="A28" s="4" t="s">
        <v>128</v>
      </c>
      <c r="P28" s="6" t="n">
        <v>4302</v>
      </c>
      <c r="Q28" s="6" t="n">
        <v>4806</v>
      </c>
      <c r="R28" s="6" t="n">
        <v>3215</v>
      </c>
    </row>
    <row r="29" spans="1:18">
      <c r="A29" s="4" t="s">
        <v>952</v>
      </c>
    </row>
    <row r="30" spans="1:18">
      <c r="A30" s="3" t="s">
        <v>948</v>
      </c>
    </row>
    <row r="31" spans="1:18">
      <c r="A31" s="4" t="s">
        <v>128</v>
      </c>
      <c r="P31" s="6" t="n">
        <v>42285</v>
      </c>
      <c r="Q31" s="6" t="n">
        <v>27736</v>
      </c>
      <c r="R31" s="6" t="n">
        <v>34610</v>
      </c>
    </row>
    <row r="32" spans="1:18">
      <c r="A32" s="4" t="s">
        <v>953</v>
      </c>
    </row>
    <row r="33" spans="1:18">
      <c r="A33" s="3" t="s">
        <v>948</v>
      </c>
    </row>
    <row r="34" spans="1:18">
      <c r="A34" s="4" t="s">
        <v>128</v>
      </c>
      <c r="P34" s="6" t="n">
        <v>49450</v>
      </c>
      <c r="Q34" s="6" t="n">
        <v>40470</v>
      </c>
      <c r="R34" s="6" t="n">
        <v>39866</v>
      </c>
    </row>
    <row r="35" spans="1:18">
      <c r="A35" s="4" t="s">
        <v>954</v>
      </c>
    </row>
    <row r="36" spans="1:18">
      <c r="A36" s="3" t="s">
        <v>948</v>
      </c>
    </row>
    <row r="37" spans="1:18">
      <c r="A37" s="4" t="s">
        <v>128</v>
      </c>
      <c r="P37" s="6" t="n">
        <v>80829</v>
      </c>
      <c r="Q37" s="6" t="n">
        <v>67289</v>
      </c>
      <c r="R37" s="6" t="n">
        <v>60180</v>
      </c>
    </row>
    <row r="38" spans="1:18">
      <c r="A38" s="4" t="s">
        <v>156</v>
      </c>
    </row>
    <row r="39" spans="1:18">
      <c r="A39" s="3" t="s">
        <v>948</v>
      </c>
    </row>
    <row r="40" spans="1:18">
      <c r="A40" s="4" t="s">
        <v>128</v>
      </c>
      <c r="P40" s="6" t="n">
        <v>2521</v>
      </c>
      <c r="Q40" s="6" t="n">
        <v>1986</v>
      </c>
      <c r="R40" s="6" t="n">
        <v>1943</v>
      </c>
    </row>
    <row r="41" spans="1:18">
      <c r="A41" s="4" t="s">
        <v>955</v>
      </c>
    </row>
    <row r="42" spans="1:18">
      <c r="A42" s="3" t="s">
        <v>948</v>
      </c>
    </row>
    <row r="43" spans="1:18">
      <c r="A43" s="4" t="s">
        <v>128</v>
      </c>
      <c r="P43" s="6" t="n">
        <v>2030</v>
      </c>
      <c r="Q43" s="6" t="n">
        <v>1444</v>
      </c>
      <c r="R43" s="6" t="n">
        <v>1389</v>
      </c>
    </row>
    <row r="44" spans="1:18">
      <c r="A44" s="4" t="s">
        <v>956</v>
      </c>
    </row>
    <row r="45" spans="1:18">
      <c r="A45" s="3" t="s">
        <v>948</v>
      </c>
    </row>
    <row r="46" spans="1:18">
      <c r="A46" s="4" t="s">
        <v>128</v>
      </c>
      <c r="P46" s="6" t="n">
        <v>491</v>
      </c>
      <c r="Q46" s="6" t="n">
        <v>542</v>
      </c>
      <c r="R46" s="6" t="n">
        <v>554</v>
      </c>
    </row>
    <row r="47" spans="1:18">
      <c r="A47" s="4" t="s">
        <v>157</v>
      </c>
    </row>
    <row r="48" spans="1:18">
      <c r="A48" s="3" t="s">
        <v>948</v>
      </c>
    </row>
    <row r="49" spans="1:18">
      <c r="A49" s="4" t="s">
        <v>128</v>
      </c>
      <c r="P49" s="6" t="n">
        <v>20022</v>
      </c>
      <c r="Q49" s="6" t="n">
        <v>15742</v>
      </c>
      <c r="R49" s="6" t="n">
        <v>14513</v>
      </c>
    </row>
    <row r="50" spans="1:18">
      <c r="A50" s="4" t="s">
        <v>957</v>
      </c>
    </row>
    <row r="51" spans="1:18">
      <c r="A51" s="3" t="s">
        <v>948</v>
      </c>
    </row>
    <row r="52" spans="1:18">
      <c r="A52" s="4" t="s">
        <v>128</v>
      </c>
      <c r="P52" s="6" t="n">
        <v>799</v>
      </c>
      <c r="Q52" s="6" t="n">
        <v>501</v>
      </c>
    </row>
    <row r="53" spans="1:18">
      <c r="A53" s="4" t="s">
        <v>958</v>
      </c>
    </row>
    <row r="54" spans="1:18">
      <c r="A54" s="3" t="s">
        <v>948</v>
      </c>
    </row>
    <row r="55" spans="1:18">
      <c r="A55" s="4" t="s">
        <v>128</v>
      </c>
      <c r="P55" s="6" t="n">
        <v>4804</v>
      </c>
      <c r="Q55" s="6" t="n">
        <v>3931</v>
      </c>
      <c r="R55" s="6" t="n">
        <v>3782</v>
      </c>
    </row>
    <row r="56" spans="1:18">
      <c r="A56" s="4" t="s">
        <v>959</v>
      </c>
    </row>
    <row r="57" spans="1:18">
      <c r="A57" s="3" t="s">
        <v>948</v>
      </c>
    </row>
    <row r="58" spans="1:18">
      <c r="A58" s="4" t="s">
        <v>128</v>
      </c>
      <c r="P58" s="6" t="n">
        <v>13507</v>
      </c>
      <c r="Q58" s="6" t="n">
        <v>10528</v>
      </c>
      <c r="R58" s="6" t="n">
        <v>10017</v>
      </c>
    </row>
    <row r="59" spans="1:18">
      <c r="A59" s="4" t="s">
        <v>960</v>
      </c>
    </row>
    <row r="60" spans="1:18">
      <c r="A60" s="3" t="s">
        <v>948</v>
      </c>
    </row>
    <row r="61" spans="1:18">
      <c r="A61" s="4" t="s">
        <v>128</v>
      </c>
      <c r="P61" s="6" t="n">
        <v>912</v>
      </c>
      <c r="Q61" s="6" t="n">
        <v>782</v>
      </c>
      <c r="R61" s="6" t="n">
        <v>714</v>
      </c>
    </row>
    <row r="62" spans="1:18">
      <c r="A62" s="4" t="s">
        <v>158</v>
      </c>
    </row>
    <row r="63" spans="1:18">
      <c r="A63" s="3" t="s">
        <v>948</v>
      </c>
    </row>
    <row r="64" spans="1:18">
      <c r="A64" s="4" t="s">
        <v>128</v>
      </c>
      <c r="P64" s="6" t="n">
        <v>18818</v>
      </c>
      <c r="Q64" s="6" t="n">
        <v>10909</v>
      </c>
      <c r="R64" s="6" t="n">
        <v>10128</v>
      </c>
    </row>
    <row r="65" spans="1:18">
      <c r="A65" s="4" t="s">
        <v>961</v>
      </c>
    </row>
    <row r="66" spans="1:18">
      <c r="A66" s="3" t="s">
        <v>948</v>
      </c>
    </row>
    <row r="67" spans="1:18">
      <c r="A67" s="4" t="s">
        <v>128</v>
      </c>
      <c r="P67" s="6" t="n">
        <v>584</v>
      </c>
      <c r="Q67" s="6" t="n">
        <v>578</v>
      </c>
      <c r="R67" s="6" t="n">
        <v>1209</v>
      </c>
    </row>
    <row r="68" spans="1:18">
      <c r="A68" s="4" t="s">
        <v>962</v>
      </c>
    </row>
    <row r="69" spans="1:18">
      <c r="A69" s="3" t="s">
        <v>948</v>
      </c>
    </row>
    <row r="70" spans="1:18">
      <c r="A70" s="4" t="s">
        <v>128</v>
      </c>
      <c r="P70" s="6" t="n">
        <v>879</v>
      </c>
      <c r="Q70" s="6" t="n">
        <v>372</v>
      </c>
      <c r="R70" s="6" t="n">
        <v>334</v>
      </c>
    </row>
    <row r="71" spans="1:18">
      <c r="A71" s="4" t="s">
        <v>963</v>
      </c>
    </row>
    <row r="72" spans="1:18">
      <c r="A72" s="3" t="s">
        <v>948</v>
      </c>
    </row>
    <row r="73" spans="1:18">
      <c r="A73" s="4" t="s">
        <v>128</v>
      </c>
      <c r="P73" s="6" t="n">
        <v>17202</v>
      </c>
      <c r="Q73" s="6" t="n">
        <v>9821</v>
      </c>
      <c r="R73" s="6" t="n">
        <v>8427</v>
      </c>
    </row>
    <row r="74" spans="1:18">
      <c r="A74" s="4" t="s">
        <v>964</v>
      </c>
    </row>
    <row r="75" spans="1:18">
      <c r="A75" s="3" t="s">
        <v>948</v>
      </c>
    </row>
    <row r="76" spans="1:18">
      <c r="A76" s="4" t="s">
        <v>128</v>
      </c>
      <c r="P76" s="5" t="n">
        <v>153</v>
      </c>
      <c r="Q76" s="5" t="n">
        <v>138</v>
      </c>
      <c r="R76" s="5" t="n">
        <v>158</v>
      </c>
    </row>
    <row r="77" spans="1:18"/>
    <row r="78" spans="1:18">
      <c r="A78" s="4" t="s">
        <v>159</v>
      </c>
      <c r="B78" s="4" t="s">
        <v>160</v>
      </c>
    </row>
    <row r="79" spans="1:18">
      <c r="A79" s="4" t="s">
        <v>161</v>
      </c>
      <c r="B79" s="4" t="s">
        <v>162</v>
      </c>
    </row>
    <row r="80" spans="1:18">
      <c r="A80" s="4" t="s">
        <v>607</v>
      </c>
      <c r="B80" s="4" t="s">
        <v>644</v>
      </c>
    </row>
    <row r="81" spans="1:18">
      <c r="A81" s="4" t="s">
        <v>942</v>
      </c>
      <c r="B81" s="4" t="s">
        <v>645</v>
      </c>
    </row>
    <row r="82" spans="1:18">
      <c r="A82" s="4" t="s">
        <v>944</v>
      </c>
      <c r="B82" s="4" t="s">
        <v>646</v>
      </c>
    </row>
  </sheetData>
  <mergeCells count="379">
    <mergeCell ref="A1:B2"/>
    <mergeCell ref="C1:O1"/>
    <mergeCell ref="P1:R1"/>
    <mergeCell ref="C3:D3"/>
    <mergeCell ref="F3:G3"/>
    <mergeCell ref="I3:J3"/>
    <mergeCell ref="K3:L3"/>
    <mergeCell ref="M3:N3"/>
    <mergeCell ref="C4:D4"/>
    <mergeCell ref="F4:G4"/>
    <mergeCell ref="I4:J4"/>
    <mergeCell ref="K4:L4"/>
    <mergeCell ref="M4:N4"/>
    <mergeCell ref="C5:D5"/>
    <mergeCell ref="F5:G5"/>
    <mergeCell ref="I5:J5"/>
    <mergeCell ref="K5:L5"/>
    <mergeCell ref="M5:N5"/>
    <mergeCell ref="C6:D6"/>
    <mergeCell ref="F6:G6"/>
    <mergeCell ref="I6:J6"/>
    <mergeCell ref="K6:L6"/>
    <mergeCell ref="M6:N6"/>
    <mergeCell ref="C7:D7"/>
    <mergeCell ref="F7:G7"/>
    <mergeCell ref="I7:J7"/>
    <mergeCell ref="K7:L7"/>
    <mergeCell ref="M7:N7"/>
    <mergeCell ref="C8:D8"/>
    <mergeCell ref="F8:G8"/>
    <mergeCell ref="I8:J8"/>
    <mergeCell ref="K8:L8"/>
    <mergeCell ref="M8:N8"/>
    <mergeCell ref="C9:D9"/>
    <mergeCell ref="F9:G9"/>
    <mergeCell ref="I9:J9"/>
    <mergeCell ref="K9:L9"/>
    <mergeCell ref="M9:N9"/>
    <mergeCell ref="C10:D10"/>
    <mergeCell ref="F10:G10"/>
    <mergeCell ref="I10:J10"/>
    <mergeCell ref="K10:L10"/>
    <mergeCell ref="M10:N10"/>
    <mergeCell ref="C11:D11"/>
    <mergeCell ref="F11:G11"/>
    <mergeCell ref="I11:J11"/>
    <mergeCell ref="K11:L11"/>
    <mergeCell ref="M11:N11"/>
    <mergeCell ref="C12:D12"/>
    <mergeCell ref="F12:G12"/>
    <mergeCell ref="I12:J12"/>
    <mergeCell ref="K12:L12"/>
    <mergeCell ref="M12:N12"/>
    <mergeCell ref="C13:D13"/>
    <mergeCell ref="F13:G13"/>
    <mergeCell ref="I13:J13"/>
    <mergeCell ref="K13:L13"/>
    <mergeCell ref="M13:N13"/>
    <mergeCell ref="C14:D14"/>
    <mergeCell ref="F14:G14"/>
    <mergeCell ref="I14:J14"/>
    <mergeCell ref="K14:L14"/>
    <mergeCell ref="M14:N14"/>
    <mergeCell ref="C15:D15"/>
    <mergeCell ref="F15:G15"/>
    <mergeCell ref="I15:J15"/>
    <mergeCell ref="K15:L15"/>
    <mergeCell ref="M15:N15"/>
    <mergeCell ref="C16:D16"/>
    <mergeCell ref="F16:G16"/>
    <mergeCell ref="I16:J16"/>
    <mergeCell ref="K16:L16"/>
    <mergeCell ref="M16:N16"/>
    <mergeCell ref="C17:D17"/>
    <mergeCell ref="F17:G17"/>
    <mergeCell ref="I17:J17"/>
    <mergeCell ref="K17:L17"/>
    <mergeCell ref="M17:N17"/>
    <mergeCell ref="C18:D18"/>
    <mergeCell ref="F18:G18"/>
    <mergeCell ref="I18:J18"/>
    <mergeCell ref="K18:L18"/>
    <mergeCell ref="M18:N18"/>
    <mergeCell ref="C19:D19"/>
    <mergeCell ref="F19:G19"/>
    <mergeCell ref="I19:J19"/>
    <mergeCell ref="K19:L19"/>
    <mergeCell ref="M19:N19"/>
    <mergeCell ref="C20:D20"/>
    <mergeCell ref="F20:G20"/>
    <mergeCell ref="I20:J20"/>
    <mergeCell ref="K20:L20"/>
    <mergeCell ref="M20:N20"/>
    <mergeCell ref="C21:D21"/>
    <mergeCell ref="F21:G21"/>
    <mergeCell ref="I21:J21"/>
    <mergeCell ref="K21:L21"/>
    <mergeCell ref="M21:N21"/>
    <mergeCell ref="C22:D22"/>
    <mergeCell ref="F22:G22"/>
    <mergeCell ref="I22:J22"/>
    <mergeCell ref="K22:L22"/>
    <mergeCell ref="M22:N22"/>
    <mergeCell ref="C23:D23"/>
    <mergeCell ref="F23:G23"/>
    <mergeCell ref="I23:J23"/>
    <mergeCell ref="K23:L23"/>
    <mergeCell ref="M23:N23"/>
    <mergeCell ref="C24:D24"/>
    <mergeCell ref="F24:G24"/>
    <mergeCell ref="I24:J24"/>
    <mergeCell ref="K24:L24"/>
    <mergeCell ref="M24:N24"/>
    <mergeCell ref="C25:D25"/>
    <mergeCell ref="F25:G25"/>
    <mergeCell ref="I25:J25"/>
    <mergeCell ref="K25:L25"/>
    <mergeCell ref="M25:N25"/>
    <mergeCell ref="C26:D26"/>
    <mergeCell ref="F26:G26"/>
    <mergeCell ref="I26:J26"/>
    <mergeCell ref="K26:L26"/>
    <mergeCell ref="M26:N26"/>
    <mergeCell ref="C27:D27"/>
    <mergeCell ref="F27:G27"/>
    <mergeCell ref="I27:J27"/>
    <mergeCell ref="K27:L27"/>
    <mergeCell ref="M27:N27"/>
    <mergeCell ref="C28:D28"/>
    <mergeCell ref="F28:G28"/>
    <mergeCell ref="I28:J28"/>
    <mergeCell ref="K28:L28"/>
    <mergeCell ref="M28:N28"/>
    <mergeCell ref="C29:D29"/>
    <mergeCell ref="F29:G29"/>
    <mergeCell ref="I29:J29"/>
    <mergeCell ref="K29:L29"/>
    <mergeCell ref="M29:N29"/>
    <mergeCell ref="C30:D30"/>
    <mergeCell ref="F30:G30"/>
    <mergeCell ref="I30:J30"/>
    <mergeCell ref="K30:L30"/>
    <mergeCell ref="M30:N30"/>
    <mergeCell ref="C31:D31"/>
    <mergeCell ref="F31:G31"/>
    <mergeCell ref="I31:J31"/>
    <mergeCell ref="K31:L31"/>
    <mergeCell ref="M31:N31"/>
    <mergeCell ref="C32:D32"/>
    <mergeCell ref="F32:G32"/>
    <mergeCell ref="I32:J32"/>
    <mergeCell ref="K32:L32"/>
    <mergeCell ref="M32:N32"/>
    <mergeCell ref="C33:D33"/>
    <mergeCell ref="F33:G33"/>
    <mergeCell ref="I33:J33"/>
    <mergeCell ref="K33:L33"/>
    <mergeCell ref="M33:N33"/>
    <mergeCell ref="C34:D34"/>
    <mergeCell ref="F34:G34"/>
    <mergeCell ref="I34:J34"/>
    <mergeCell ref="K34:L34"/>
    <mergeCell ref="M34:N34"/>
    <mergeCell ref="C35:D35"/>
    <mergeCell ref="F35:G35"/>
    <mergeCell ref="I35:J35"/>
    <mergeCell ref="K35:L35"/>
    <mergeCell ref="M35:N35"/>
    <mergeCell ref="C36:D36"/>
    <mergeCell ref="F36:G36"/>
    <mergeCell ref="I36:J36"/>
    <mergeCell ref="K36:L36"/>
    <mergeCell ref="M36:N36"/>
    <mergeCell ref="C37:D37"/>
    <mergeCell ref="F37:G37"/>
    <mergeCell ref="I37:J37"/>
    <mergeCell ref="K37:L37"/>
    <mergeCell ref="M37:N37"/>
    <mergeCell ref="C38:D38"/>
    <mergeCell ref="F38:G38"/>
    <mergeCell ref="I38:J38"/>
    <mergeCell ref="K38:L38"/>
    <mergeCell ref="M38:N38"/>
    <mergeCell ref="C39:D39"/>
    <mergeCell ref="F39:G39"/>
    <mergeCell ref="I39:J39"/>
    <mergeCell ref="K39:L39"/>
    <mergeCell ref="M39:N39"/>
    <mergeCell ref="C40:D40"/>
    <mergeCell ref="F40:G40"/>
    <mergeCell ref="I40:J40"/>
    <mergeCell ref="K40:L40"/>
    <mergeCell ref="M40:N40"/>
    <mergeCell ref="C41:D41"/>
    <mergeCell ref="F41:G41"/>
    <mergeCell ref="I41:J41"/>
    <mergeCell ref="K41:L41"/>
    <mergeCell ref="M41:N41"/>
    <mergeCell ref="C42:D42"/>
    <mergeCell ref="F42:G42"/>
    <mergeCell ref="I42:J42"/>
    <mergeCell ref="K42:L42"/>
    <mergeCell ref="M42:N42"/>
    <mergeCell ref="C43:D43"/>
    <mergeCell ref="F43:G43"/>
    <mergeCell ref="I43:J43"/>
    <mergeCell ref="K43:L43"/>
    <mergeCell ref="M43:N43"/>
    <mergeCell ref="C44:D44"/>
    <mergeCell ref="F44:G44"/>
    <mergeCell ref="I44:J44"/>
    <mergeCell ref="K44:L44"/>
    <mergeCell ref="M44:N44"/>
    <mergeCell ref="C45:D45"/>
    <mergeCell ref="F45:G45"/>
    <mergeCell ref="I45:J45"/>
    <mergeCell ref="K45:L45"/>
    <mergeCell ref="M45:N45"/>
    <mergeCell ref="C46:D46"/>
    <mergeCell ref="F46:G46"/>
    <mergeCell ref="I46:J46"/>
    <mergeCell ref="K46:L46"/>
    <mergeCell ref="M46:N46"/>
    <mergeCell ref="C47:D47"/>
    <mergeCell ref="F47:G47"/>
    <mergeCell ref="I47:J47"/>
    <mergeCell ref="K47:L47"/>
    <mergeCell ref="M47:N47"/>
    <mergeCell ref="C48:D48"/>
    <mergeCell ref="F48:G48"/>
    <mergeCell ref="I48:J48"/>
    <mergeCell ref="K48:L48"/>
    <mergeCell ref="M48:N48"/>
    <mergeCell ref="C49:D49"/>
    <mergeCell ref="F49:G49"/>
    <mergeCell ref="I49:J49"/>
    <mergeCell ref="K49:L49"/>
    <mergeCell ref="M49:N49"/>
    <mergeCell ref="C50:D50"/>
    <mergeCell ref="F50:G50"/>
    <mergeCell ref="I50:J50"/>
    <mergeCell ref="K50:L50"/>
    <mergeCell ref="M50:N50"/>
    <mergeCell ref="C51:D51"/>
    <mergeCell ref="F51:G51"/>
    <mergeCell ref="I51:J51"/>
    <mergeCell ref="K51:L51"/>
    <mergeCell ref="M51:N51"/>
    <mergeCell ref="C52:D52"/>
    <mergeCell ref="F52:G52"/>
    <mergeCell ref="I52:J52"/>
    <mergeCell ref="K52:L52"/>
    <mergeCell ref="M52:N52"/>
    <mergeCell ref="C53:D53"/>
    <mergeCell ref="F53:G53"/>
    <mergeCell ref="I53:J53"/>
    <mergeCell ref="K53:L53"/>
    <mergeCell ref="M53:N53"/>
    <mergeCell ref="C54:D54"/>
    <mergeCell ref="F54:G54"/>
    <mergeCell ref="I54:J54"/>
    <mergeCell ref="K54:L54"/>
    <mergeCell ref="M54:N54"/>
    <mergeCell ref="C55:D55"/>
    <mergeCell ref="F55:G55"/>
    <mergeCell ref="I55:J55"/>
    <mergeCell ref="K55:L55"/>
    <mergeCell ref="M55:N55"/>
    <mergeCell ref="C56:D56"/>
    <mergeCell ref="F56:G56"/>
    <mergeCell ref="I56:J56"/>
    <mergeCell ref="K56:L56"/>
    <mergeCell ref="M56:N56"/>
    <mergeCell ref="C57:D57"/>
    <mergeCell ref="F57:G57"/>
    <mergeCell ref="I57:J57"/>
    <mergeCell ref="K57:L57"/>
    <mergeCell ref="M57:N57"/>
    <mergeCell ref="C58:D58"/>
    <mergeCell ref="F58:G58"/>
    <mergeCell ref="I58:J58"/>
    <mergeCell ref="K58:L58"/>
    <mergeCell ref="M58:N58"/>
    <mergeCell ref="C59:D59"/>
    <mergeCell ref="F59:G59"/>
    <mergeCell ref="I59:J59"/>
    <mergeCell ref="K59:L59"/>
    <mergeCell ref="M59:N59"/>
    <mergeCell ref="C60:D60"/>
    <mergeCell ref="F60:G60"/>
    <mergeCell ref="I60:J60"/>
    <mergeCell ref="K60:L60"/>
    <mergeCell ref="M60:N60"/>
    <mergeCell ref="C61:D61"/>
    <mergeCell ref="F61:G61"/>
    <mergeCell ref="I61:J61"/>
    <mergeCell ref="K61:L61"/>
    <mergeCell ref="M61:N61"/>
    <mergeCell ref="C62:D62"/>
    <mergeCell ref="F62:G62"/>
    <mergeCell ref="I62:J62"/>
    <mergeCell ref="K62:L62"/>
    <mergeCell ref="M62:N62"/>
    <mergeCell ref="C63:D63"/>
    <mergeCell ref="F63:G63"/>
    <mergeCell ref="I63:J63"/>
    <mergeCell ref="K63:L63"/>
    <mergeCell ref="M63:N63"/>
    <mergeCell ref="C64:D64"/>
    <mergeCell ref="F64:G64"/>
    <mergeCell ref="I64:J64"/>
    <mergeCell ref="K64:L64"/>
    <mergeCell ref="M64:N64"/>
    <mergeCell ref="C65:D65"/>
    <mergeCell ref="F65:G65"/>
    <mergeCell ref="I65:J65"/>
    <mergeCell ref="K65:L65"/>
    <mergeCell ref="M65:N65"/>
    <mergeCell ref="C66:D66"/>
    <mergeCell ref="F66:G66"/>
    <mergeCell ref="I66:J66"/>
    <mergeCell ref="K66:L66"/>
    <mergeCell ref="M66:N66"/>
    <mergeCell ref="C67:D67"/>
    <mergeCell ref="F67:G67"/>
    <mergeCell ref="I67:J67"/>
    <mergeCell ref="K67:L67"/>
    <mergeCell ref="M67:N67"/>
    <mergeCell ref="C68:D68"/>
    <mergeCell ref="F68:G68"/>
    <mergeCell ref="I68:J68"/>
    <mergeCell ref="K68:L68"/>
    <mergeCell ref="M68:N68"/>
    <mergeCell ref="C69:D69"/>
    <mergeCell ref="F69:G69"/>
    <mergeCell ref="I69:J69"/>
    <mergeCell ref="K69:L69"/>
    <mergeCell ref="M69:N69"/>
    <mergeCell ref="C70:D70"/>
    <mergeCell ref="F70:G70"/>
    <mergeCell ref="I70:J70"/>
    <mergeCell ref="K70:L70"/>
    <mergeCell ref="M70:N70"/>
    <mergeCell ref="C71:D71"/>
    <mergeCell ref="F71:G71"/>
    <mergeCell ref="I71:J71"/>
    <mergeCell ref="K71:L71"/>
    <mergeCell ref="M71:N71"/>
    <mergeCell ref="C72:D72"/>
    <mergeCell ref="F72:G72"/>
    <mergeCell ref="I72:J72"/>
    <mergeCell ref="K72:L72"/>
    <mergeCell ref="M72:N72"/>
    <mergeCell ref="C73:D73"/>
    <mergeCell ref="F73:G73"/>
    <mergeCell ref="I73:J73"/>
    <mergeCell ref="K73:L73"/>
    <mergeCell ref="M73:N73"/>
    <mergeCell ref="C74:D74"/>
    <mergeCell ref="F74:G74"/>
    <mergeCell ref="I74:J74"/>
    <mergeCell ref="K74:L74"/>
    <mergeCell ref="M74:N74"/>
    <mergeCell ref="C75:D75"/>
    <mergeCell ref="F75:G75"/>
    <mergeCell ref="I75:J75"/>
    <mergeCell ref="K75:L75"/>
    <mergeCell ref="M75:N75"/>
    <mergeCell ref="C76:D76"/>
    <mergeCell ref="F76:G76"/>
    <mergeCell ref="I76:J76"/>
    <mergeCell ref="K76:L76"/>
    <mergeCell ref="M76:N76"/>
    <mergeCell ref="A77:Q77"/>
    <mergeCell ref="B78:Q78"/>
    <mergeCell ref="B79:Q79"/>
    <mergeCell ref="B80:Q80"/>
    <mergeCell ref="B81:Q81"/>
    <mergeCell ref="B82:Q8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7</v>
      </c>
    </row>
    <row r="3" spans="1:3">
      <c r="A3" s="4" t="s">
        <v>551</v>
      </c>
    </row>
    <row r="4" spans="1:3">
      <c r="A4" s="3" t="s">
        <v>966</v>
      </c>
    </row>
    <row r="5" spans="1:3">
      <c r="A5" s="4" t="s">
        <v>653</v>
      </c>
      <c r="B5" s="5" t="n">
        <v>305</v>
      </c>
      <c r="C5" s="5" t="n">
        <v>266</v>
      </c>
    </row>
    <row r="6" spans="1:3">
      <c r="A6" s="4" t="s">
        <v>967</v>
      </c>
      <c r="B6" s="6" t="n">
        <v>219</v>
      </c>
      <c r="C6" s="6" t="n">
        <v>235</v>
      </c>
    </row>
    <row r="7" spans="1:3">
      <c r="A7" s="4" t="s">
        <v>968</v>
      </c>
    </row>
    <row r="8" spans="1:3">
      <c r="A8" s="3" t="s">
        <v>966</v>
      </c>
    </row>
    <row r="9" spans="1:3">
      <c r="A9" s="4" t="s">
        <v>653</v>
      </c>
      <c r="B9" s="6" t="n">
        <v>326</v>
      </c>
      <c r="C9" s="6" t="n">
        <v>305</v>
      </c>
    </row>
    <row r="10" spans="1:3">
      <c r="A10" s="4" t="s">
        <v>967</v>
      </c>
      <c r="B10" s="6" t="n">
        <v>663</v>
      </c>
      <c r="C10" s="6" t="n">
        <v>219</v>
      </c>
    </row>
    <row r="11" spans="1:3">
      <c r="A11" s="4" t="s">
        <v>969</v>
      </c>
    </row>
    <row r="12" spans="1:3">
      <c r="A12" s="3" t="s">
        <v>966</v>
      </c>
    </row>
    <row r="13" spans="1:3">
      <c r="A13" s="4" t="s">
        <v>653</v>
      </c>
      <c r="B13" s="6" t="n">
        <v>21</v>
      </c>
      <c r="C13" s="6" t="n">
        <v>39</v>
      </c>
    </row>
    <row r="14" spans="1:3">
      <c r="A14" s="4" t="s">
        <v>967</v>
      </c>
      <c r="B14" s="5" t="n">
        <v>444</v>
      </c>
      <c r="C14" s="5"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970</v>
      </c>
      <c r="B1" s="2" t="s">
        <v>1</v>
      </c>
    </row>
    <row r="2" spans="1:2">
      <c r="B2" s="2" t="s">
        <v>602</v>
      </c>
    </row>
    <row r="3" spans="1:2">
      <c r="A3" s="4" t="s">
        <v>613</v>
      </c>
    </row>
    <row r="4" spans="1:2">
      <c r="A4" s="4" t="s">
        <v>971</v>
      </c>
      <c r="B4" s="4" t="s">
        <v>614</v>
      </c>
    </row>
    <row r="5" spans="1:2">
      <c r="A5" s="4" t="s">
        <v>615</v>
      </c>
    </row>
    <row r="6" spans="1:2">
      <c r="A6" s="4" t="s">
        <v>971</v>
      </c>
      <c r="B6" s="4" t="s">
        <v>616</v>
      </c>
    </row>
    <row r="7" spans="1:2">
      <c r="A7" s="4" t="s">
        <v>549</v>
      </c>
    </row>
    <row r="8" spans="1:2">
      <c r="A8" s="4" t="s">
        <v>972</v>
      </c>
      <c r="B8" s="8" t="n">
        <v>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973</v>
      </c>
      <c r="B1" s="2" t="s">
        <v>1</v>
      </c>
    </row>
    <row r="2" spans="1:2">
      <c r="B2" s="2" t="s">
        <v>602</v>
      </c>
    </row>
    <row r="3" spans="1:2">
      <c r="A3" s="3" t="s">
        <v>286</v>
      </c>
    </row>
    <row r="4" spans="1:2">
      <c r="A4" s="4" t="s">
        <v>974</v>
      </c>
      <c r="B4" s="5" t="n">
        <v>6443</v>
      </c>
    </row>
    <row r="5" spans="1:2">
      <c r="A5" s="3" t="s">
        <v>975</v>
      </c>
    </row>
    <row r="6" spans="1:2">
      <c r="A6" s="4" t="s">
        <v>976</v>
      </c>
      <c r="B6" s="6" t="n">
        <v>303</v>
      </c>
    </row>
    <row r="7" spans="1:2">
      <c r="A7" s="4" t="s">
        <v>977</v>
      </c>
      <c r="B7" s="6" t="n">
        <v>44</v>
      </c>
    </row>
    <row r="8" spans="1:2">
      <c r="A8" s="4" t="s">
        <v>978</v>
      </c>
      <c r="B8" s="6" t="n">
        <v>347</v>
      </c>
    </row>
    <row r="9" spans="1:2">
      <c r="A9" s="4" t="s">
        <v>979</v>
      </c>
      <c r="B9" s="6" t="n">
        <v>697</v>
      </c>
    </row>
    <row r="10" spans="1:2">
      <c r="A10" s="4" t="s">
        <v>980</v>
      </c>
      <c r="B10" s="5" t="n">
        <v>35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602</v>
      </c>
    </row>
    <row r="3" spans="1:2">
      <c r="A3" s="3" t="s">
        <v>286</v>
      </c>
    </row>
    <row r="4" spans="1:2">
      <c r="A4" s="4" t="s">
        <v>982</v>
      </c>
      <c r="B4" s="5" t="n">
        <v>48</v>
      </c>
    </row>
    <row r="5" spans="1:2">
      <c r="A5" s="4" t="s">
        <v>983</v>
      </c>
      <c r="B5" s="6" t="n">
        <v>7062</v>
      </c>
    </row>
    <row r="6" spans="1:2">
      <c r="A6" s="4" t="s">
        <v>984</v>
      </c>
      <c r="B6" s="5" t="n">
        <v>3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7</v>
      </c>
      <c r="D2" s="2" t="s">
        <v>126</v>
      </c>
    </row>
    <row r="3" spans="1:4">
      <c r="A3" s="3" t="s">
        <v>209</v>
      </c>
    </row>
    <row r="4" spans="1:4">
      <c r="A4" s="4" t="s">
        <v>146</v>
      </c>
      <c r="B4" s="5" t="n">
        <v>-16141</v>
      </c>
      <c r="C4" s="5" t="n">
        <v>4006</v>
      </c>
      <c r="D4" s="5" t="n">
        <v>7891</v>
      </c>
    </row>
    <row r="5" spans="1:4">
      <c r="A5" s="3" t="s">
        <v>210</v>
      </c>
    </row>
    <row r="6" spans="1:4">
      <c r="A6" s="4" t="s">
        <v>134</v>
      </c>
      <c r="B6" s="6" t="n">
        <v>10843</v>
      </c>
      <c r="C6" s="6" t="n">
        <v>9399</v>
      </c>
      <c r="D6" s="6" t="n">
        <v>8945</v>
      </c>
    </row>
    <row r="7" spans="1:4">
      <c r="A7" s="4" t="s">
        <v>211</v>
      </c>
      <c r="B7" s="6" t="n">
        <v>5904</v>
      </c>
    </row>
    <row r="8" spans="1:4">
      <c r="A8" s="4" t="s">
        <v>212</v>
      </c>
      <c r="B8" s="6" t="n">
        <v>902</v>
      </c>
      <c r="C8" s="6" t="n">
        <v>1299</v>
      </c>
      <c r="D8" s="6" t="n">
        <v>767</v>
      </c>
    </row>
    <row r="9" spans="1:4">
      <c r="A9" s="4" t="s">
        <v>213</v>
      </c>
      <c r="B9" s="6" t="n">
        <v>-484</v>
      </c>
      <c r="C9" s="6" t="n">
        <v>125</v>
      </c>
      <c r="D9" s="6" t="n">
        <v>150</v>
      </c>
    </row>
    <row r="10" spans="1:4">
      <c r="A10" s="4" t="s">
        <v>214</v>
      </c>
      <c r="B10" s="6" t="n">
        <v>169</v>
      </c>
      <c r="C10" s="6" t="n">
        <v>87</v>
      </c>
      <c r="D10" s="6" t="n">
        <v>-413</v>
      </c>
    </row>
    <row r="11" spans="1:4">
      <c r="A11" s="4" t="s">
        <v>215</v>
      </c>
      <c r="B11" s="6" t="n">
        <v>1303</v>
      </c>
      <c r="C11" s="6" t="n">
        <v>868</v>
      </c>
      <c r="D11" s="6" t="n">
        <v>669</v>
      </c>
    </row>
    <row r="12" spans="1:4">
      <c r="A12" s="4" t="s">
        <v>216</v>
      </c>
      <c r="B12" s="6" t="n">
        <v>551</v>
      </c>
      <c r="C12" s="6" t="n">
        <v>122</v>
      </c>
      <c r="D12" s="6" t="n">
        <v>149</v>
      </c>
    </row>
    <row r="13" spans="1:4">
      <c r="A13" s="4" t="s">
        <v>217</v>
      </c>
      <c r="B13" s="6" t="n">
        <v>16486</v>
      </c>
    </row>
    <row r="14" spans="1:4">
      <c r="A14" s="4" t="s">
        <v>218</v>
      </c>
      <c r="B14" s="6" t="n">
        <v>110</v>
      </c>
      <c r="C14" s="6" t="n">
        <v>-22</v>
      </c>
      <c r="D14" s="6" t="n">
        <v>183</v>
      </c>
    </row>
    <row r="15" spans="1:4">
      <c r="A15" s="4" t="s">
        <v>219</v>
      </c>
      <c r="B15" s="6" t="n">
        <v>1</v>
      </c>
      <c r="C15" s="6" t="n">
        <v>-23</v>
      </c>
    </row>
    <row r="16" spans="1:4">
      <c r="A16" s="4" t="s">
        <v>220</v>
      </c>
      <c r="B16" s="6" t="n">
        <v>16</v>
      </c>
    </row>
    <row r="17" spans="1:4">
      <c r="A17" s="3" t="s">
        <v>221</v>
      </c>
    </row>
    <row r="18" spans="1:4">
      <c r="A18" s="4" t="s">
        <v>70</v>
      </c>
      <c r="B18" s="6" t="n">
        <v>-1462</v>
      </c>
      <c r="C18" s="6" t="n">
        <v>836</v>
      </c>
      <c r="D18" s="6" t="n">
        <v>-1449</v>
      </c>
    </row>
    <row r="19" spans="1:4">
      <c r="A19" s="4" t="s">
        <v>222</v>
      </c>
      <c r="B19" s="6" t="n">
        <v>-4492</v>
      </c>
      <c r="C19" s="6" t="n">
        <v>-1674</v>
      </c>
      <c r="D19" s="6" t="n">
        <v>-1734</v>
      </c>
    </row>
    <row r="20" spans="1:4">
      <c r="A20" s="4" t="s">
        <v>91</v>
      </c>
      <c r="B20" s="6" t="n">
        <v>-4319</v>
      </c>
      <c r="C20" s="6" t="n">
        <v>1533</v>
      </c>
      <c r="D20" s="6" t="n">
        <v>-531</v>
      </c>
    </row>
    <row r="21" spans="1:4">
      <c r="A21" s="4" t="s">
        <v>92</v>
      </c>
      <c r="B21" s="6" t="n">
        <v>5417</v>
      </c>
      <c r="C21" s="6" t="n">
        <v>4189</v>
      </c>
      <c r="D21" s="6" t="n">
        <v>2896</v>
      </c>
    </row>
    <row r="22" spans="1:4">
      <c r="A22" s="4" t="s">
        <v>72</v>
      </c>
      <c r="B22" s="6" t="n">
        <v>-80</v>
      </c>
      <c r="C22" s="6" t="n">
        <v>-202</v>
      </c>
      <c r="D22" s="6" t="n">
        <v>-127</v>
      </c>
    </row>
    <row r="23" spans="1:4">
      <c r="A23" s="4" t="s">
        <v>223</v>
      </c>
      <c r="B23" s="6" t="n">
        <v>-1282</v>
      </c>
      <c r="C23" s="6" t="n">
        <v>1636</v>
      </c>
      <c r="D23" s="6" t="n">
        <v>173</v>
      </c>
    </row>
    <row r="24" spans="1:4">
      <c r="A24" s="4" t="s">
        <v>93</v>
      </c>
      <c r="B24" s="6" t="n">
        <v>2819</v>
      </c>
      <c r="C24" s="6" t="n">
        <v>703</v>
      </c>
      <c r="D24" s="6" t="n">
        <v>1307</v>
      </c>
    </row>
    <row r="25" spans="1:4">
      <c r="A25" s="4" t="s">
        <v>94</v>
      </c>
      <c r="B25" s="6" t="n">
        <v>2519</v>
      </c>
      <c r="C25" s="6" t="n">
        <v>446</v>
      </c>
      <c r="D25" s="6" t="n">
        <v>1410</v>
      </c>
    </row>
    <row r="26" spans="1:4">
      <c r="A26" s="4" t="s">
        <v>224</v>
      </c>
      <c r="C26" s="6" t="n">
        <v>-999</v>
      </c>
      <c r="D26" s="6" t="n">
        <v>-840</v>
      </c>
    </row>
    <row r="27" spans="1:4">
      <c r="A27" s="4" t="s">
        <v>225</v>
      </c>
      <c r="B27" s="6" t="n">
        <v>18780</v>
      </c>
      <c r="C27" s="6" t="n">
        <v>22329</v>
      </c>
      <c r="D27" s="6" t="n">
        <v>19446</v>
      </c>
    </row>
    <row r="28" spans="1:4">
      <c r="A28" s="3" t="s">
        <v>226</v>
      </c>
    </row>
    <row r="29" spans="1:4">
      <c r="A29" s="4" t="s">
        <v>227</v>
      </c>
      <c r="B29" s="6" t="n">
        <v>-24038</v>
      </c>
      <c r="C29" s="6" t="n">
        <v>-56774</v>
      </c>
      <c r="D29" s="6" t="n">
        <v>-11127</v>
      </c>
    </row>
    <row r="30" spans="1:4">
      <c r="A30" s="4" t="s">
        <v>228</v>
      </c>
      <c r="B30" s="6" t="n">
        <v>-96629</v>
      </c>
    </row>
    <row r="31" spans="1:4">
      <c r="A31" s="4" t="s">
        <v>229</v>
      </c>
      <c r="B31" s="6" t="n">
        <v>-44</v>
      </c>
    </row>
    <row r="32" spans="1:4">
      <c r="A32" s="4" t="s">
        <v>230</v>
      </c>
      <c r="D32" s="6" t="n">
        <v>-1494</v>
      </c>
    </row>
    <row r="33" spans="1:4">
      <c r="A33" s="4" t="s">
        <v>231</v>
      </c>
      <c r="D33" s="6" t="n">
        <v>-398</v>
      </c>
    </row>
    <row r="34" spans="1:4">
      <c r="A34" s="4" t="s">
        <v>232</v>
      </c>
      <c r="C34" s="6" t="n">
        <v>-337</v>
      </c>
    </row>
    <row r="35" spans="1:4">
      <c r="A35" s="4" t="s">
        <v>233</v>
      </c>
      <c r="C35" s="6" t="n">
        <v>-640</v>
      </c>
    </row>
    <row r="36" spans="1:4">
      <c r="A36" s="4" t="s">
        <v>234</v>
      </c>
      <c r="C36" s="6" t="n">
        <v>19</v>
      </c>
      <c r="D36" s="6" t="n">
        <v>23</v>
      </c>
    </row>
    <row r="37" spans="1:4">
      <c r="A37" s="4" t="s">
        <v>235</v>
      </c>
      <c r="B37" s="6" t="n">
        <v>25</v>
      </c>
    </row>
    <row r="38" spans="1:4">
      <c r="A38" s="4" t="s">
        <v>236</v>
      </c>
      <c r="B38" s="6" t="n">
        <v>-120686</v>
      </c>
      <c r="C38" s="6" t="n">
        <v>-57732</v>
      </c>
      <c r="D38" s="6" t="n">
        <v>-12996</v>
      </c>
    </row>
    <row r="39" spans="1:4">
      <c r="A39" s="3" t="s">
        <v>237</v>
      </c>
    </row>
    <row r="40" spans="1:4">
      <c r="A40" s="4" t="s">
        <v>238</v>
      </c>
      <c r="B40" s="6" t="n">
        <v>186217</v>
      </c>
      <c r="C40" s="6" t="n">
        <v>16192</v>
      </c>
      <c r="D40" s="6" t="n">
        <v>2680</v>
      </c>
    </row>
    <row r="41" spans="1:4">
      <c r="A41" s="4" t="s">
        <v>239</v>
      </c>
      <c r="B41" s="6" t="n">
        <v>-61546</v>
      </c>
      <c r="C41" s="6" t="n">
        <v>-8339</v>
      </c>
      <c r="D41" s="6" t="n">
        <v>-5686</v>
      </c>
    </row>
    <row r="42" spans="1:4">
      <c r="A42" s="4" t="s">
        <v>240</v>
      </c>
      <c r="B42" s="6" t="n">
        <v>-10080</v>
      </c>
      <c r="C42" s="6" t="n">
        <v>-395</v>
      </c>
    </row>
    <row r="43" spans="1:4">
      <c r="A43" s="4" t="s">
        <v>182</v>
      </c>
      <c r="B43" s="6" t="n">
        <v>-989</v>
      </c>
      <c r="C43" s="6" t="n">
        <v>-642</v>
      </c>
      <c r="D43" s="6" t="n">
        <v>-2043</v>
      </c>
    </row>
    <row r="44" spans="1:4">
      <c r="A44" s="4" t="s">
        <v>241</v>
      </c>
      <c r="D44" s="6" t="n">
        <v>34259</v>
      </c>
    </row>
    <row r="45" spans="1:4">
      <c r="A45" s="4" t="s">
        <v>242</v>
      </c>
      <c r="B45" s="6" t="n">
        <v>267</v>
      </c>
      <c r="C45" s="6" t="n">
        <v>337</v>
      </c>
      <c r="D45" s="6" t="n">
        <v>32</v>
      </c>
    </row>
    <row r="46" spans="1:4">
      <c r="A46" s="4" t="s">
        <v>243</v>
      </c>
      <c r="B46" s="6" t="n">
        <v>113869</v>
      </c>
      <c r="C46" s="6" t="n">
        <v>7153</v>
      </c>
      <c r="D46" s="6" t="n">
        <v>29242</v>
      </c>
    </row>
    <row r="47" spans="1:4">
      <c r="A47" s="4" t="s">
        <v>244</v>
      </c>
      <c r="B47" s="6" t="n">
        <v>-2607</v>
      </c>
      <c r="C47" s="6" t="n">
        <v>-1910</v>
      </c>
      <c r="D47" s="6" t="n">
        <v>1732</v>
      </c>
    </row>
    <row r="48" spans="1:4">
      <c r="A48" s="4" t="s">
        <v>245</v>
      </c>
      <c r="B48" s="6" t="n">
        <v>9356</v>
      </c>
      <c r="C48" s="6" t="n">
        <v>-30160</v>
      </c>
      <c r="D48" s="6" t="n">
        <v>37424</v>
      </c>
    </row>
    <row r="49" spans="1:4">
      <c r="A49" s="4" t="s">
        <v>246</v>
      </c>
      <c r="B49" s="6" t="n">
        <v>46284</v>
      </c>
      <c r="C49" s="6" t="n">
        <v>76444</v>
      </c>
      <c r="D49" s="6" t="n">
        <v>39020</v>
      </c>
    </row>
    <row r="50" spans="1:4">
      <c r="A50" s="4" t="s">
        <v>247</v>
      </c>
      <c r="B50" s="6" t="n">
        <v>55640</v>
      </c>
      <c r="C50" s="6" t="n">
        <v>46284</v>
      </c>
      <c r="D50" s="6" t="n">
        <v>76444</v>
      </c>
    </row>
    <row r="51" spans="1:4">
      <c r="A51" s="3" t="s">
        <v>248</v>
      </c>
    </row>
    <row r="52" spans="1:4">
      <c r="A52" s="4" t="s">
        <v>249</v>
      </c>
      <c r="B52" s="6" t="n">
        <v>6500</v>
      </c>
      <c r="C52" s="6" t="n">
        <v>4361</v>
      </c>
      <c r="D52" s="6" t="n">
        <v>5187</v>
      </c>
    </row>
    <row r="53" spans="1:4">
      <c r="A53" s="4" t="s">
        <v>250</v>
      </c>
      <c r="B53" s="6" t="n">
        <v>3019</v>
      </c>
      <c r="C53" s="6" t="n">
        <v>2794</v>
      </c>
      <c r="D53" s="6" t="n">
        <v>2893</v>
      </c>
    </row>
    <row r="54" spans="1:4">
      <c r="A54" s="3" t="s">
        <v>251</v>
      </c>
    </row>
    <row r="55" spans="1:4">
      <c r="A55" s="4" t="s">
        <v>252</v>
      </c>
      <c r="B55" s="5" t="n">
        <v>1140</v>
      </c>
      <c r="C55" s="5" t="n">
        <v>2563</v>
      </c>
      <c r="D55" s="6" t="n">
        <v>3676</v>
      </c>
    </row>
    <row r="56" spans="1:4">
      <c r="A56" s="3" t="s">
        <v>253</v>
      </c>
    </row>
    <row r="57" spans="1:4">
      <c r="A57" s="4" t="s">
        <v>254</v>
      </c>
      <c r="D57" s="5" t="n">
        <v>6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985</v>
      </c>
      <c r="B1" s="2" t="s">
        <v>1</v>
      </c>
    </row>
    <row r="2" spans="1:2">
      <c r="B2" s="2" t="s">
        <v>602</v>
      </c>
    </row>
    <row r="3" spans="1:2">
      <c r="A3" s="3" t="s">
        <v>986</v>
      </c>
    </row>
    <row r="4" spans="1:2">
      <c r="A4" s="4" t="s">
        <v>76</v>
      </c>
      <c r="B4" s="5" t="n">
        <v>37040</v>
      </c>
    </row>
    <row r="5" spans="1:2">
      <c r="A5" s="4" t="s">
        <v>89</v>
      </c>
      <c r="B5" s="6" t="n">
        <v>4235</v>
      </c>
    </row>
    <row r="6" spans="1:2">
      <c r="A6" s="4" t="s">
        <v>99</v>
      </c>
      <c r="B6" s="6" t="n">
        <v>42942</v>
      </c>
    </row>
    <row r="7" spans="1:2">
      <c r="A7" s="4" t="s">
        <v>987</v>
      </c>
      <c r="B7" s="6" t="n">
        <v>47177</v>
      </c>
    </row>
    <row r="8" spans="1:2">
      <c r="A8" s="3" t="s">
        <v>988</v>
      </c>
    </row>
    <row r="9" spans="1:2">
      <c r="A9" s="4" t="s">
        <v>989</v>
      </c>
      <c r="B9" s="6" t="n">
        <v>731</v>
      </c>
    </row>
    <row r="10" spans="1:2">
      <c r="A10" s="4" t="s">
        <v>990</v>
      </c>
      <c r="B10" s="6" t="n">
        <v>-338</v>
      </c>
    </row>
    <row r="11" spans="1:2">
      <c r="A11" s="4" t="s">
        <v>75</v>
      </c>
      <c r="B11" s="6" t="n">
        <v>393</v>
      </c>
    </row>
    <row r="12" spans="1:2">
      <c r="A12" s="4" t="s">
        <v>90</v>
      </c>
      <c r="B12" s="6" t="n">
        <v>161</v>
      </c>
    </row>
    <row r="13" spans="1:2">
      <c r="A13" s="4" t="s">
        <v>100</v>
      </c>
      <c r="B13" s="6" t="n">
        <v>217</v>
      </c>
    </row>
    <row r="14" spans="1:2">
      <c r="A14" s="4" t="s">
        <v>991</v>
      </c>
      <c r="B14" s="5" t="n">
        <v>378</v>
      </c>
    </row>
    <row r="15" spans="1:2">
      <c r="A15" s="3" t="s">
        <v>992</v>
      </c>
    </row>
    <row r="16" spans="1:2">
      <c r="A16" s="4" t="s">
        <v>986</v>
      </c>
      <c r="B16" s="4" t="s">
        <v>539</v>
      </c>
    </row>
    <row r="17" spans="1:2">
      <c r="A17" s="4" t="s">
        <v>988</v>
      </c>
      <c r="B17" s="4" t="s">
        <v>993</v>
      </c>
    </row>
    <row r="18" spans="1:2">
      <c r="A18" s="3" t="s">
        <v>994</v>
      </c>
    </row>
    <row r="19" spans="1:2">
      <c r="A19" s="4" t="s">
        <v>986</v>
      </c>
      <c r="B19" s="4" t="s">
        <v>995</v>
      </c>
    </row>
    <row r="20" spans="1:2">
      <c r="A20" s="4" t="s">
        <v>988</v>
      </c>
      <c r="B20" s="4" t="s">
        <v>996</v>
      </c>
    </row>
    <row r="21" spans="1:2">
      <c r="A21" s="4" t="s">
        <v>997</v>
      </c>
      <c r="B21" s="5" t="n">
        <v>56001</v>
      </c>
    </row>
    <row r="22" spans="1:2">
      <c r="A22" s="4" t="s">
        <v>998</v>
      </c>
      <c r="B22" s="5" t="n">
        <v>14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999</v>
      </c>
      <c r="B1" s="2" t="s">
        <v>602</v>
      </c>
    </row>
    <row r="2" spans="1:2">
      <c r="A2" s="3" t="s">
        <v>986</v>
      </c>
    </row>
    <row r="3" spans="1:2">
      <c r="A3" s="4" t="s">
        <v>737</v>
      </c>
      <c r="B3" s="5" t="n">
        <v>6129</v>
      </c>
    </row>
    <row r="4" spans="1:2">
      <c r="A4" s="4" t="s">
        <v>738</v>
      </c>
      <c r="B4" s="6" t="n">
        <v>6088</v>
      </c>
    </row>
    <row r="5" spans="1:2">
      <c r="A5" s="4" t="s">
        <v>739</v>
      </c>
      <c r="B5" s="6" t="n">
        <v>5844</v>
      </c>
    </row>
    <row r="6" spans="1:2">
      <c r="A6" s="4" t="s">
        <v>740</v>
      </c>
      <c r="B6" s="6" t="n">
        <v>5111</v>
      </c>
    </row>
    <row r="7" spans="1:2">
      <c r="A7" s="4" t="s">
        <v>741</v>
      </c>
      <c r="B7" s="6" t="n">
        <v>4120</v>
      </c>
    </row>
    <row r="8" spans="1:2">
      <c r="A8" s="4" t="s">
        <v>742</v>
      </c>
      <c r="B8" s="6" t="n">
        <v>41661</v>
      </c>
    </row>
    <row r="9" spans="1:2">
      <c r="A9" s="4" t="s">
        <v>1000</v>
      </c>
      <c r="B9" s="6" t="n">
        <v>68953</v>
      </c>
    </row>
    <row r="10" spans="1:2">
      <c r="A10" s="4" t="s">
        <v>930</v>
      </c>
      <c r="B10" s="6" t="n">
        <v>-21776</v>
      </c>
    </row>
    <row r="11" spans="1:2">
      <c r="A11" s="4" t="s">
        <v>178</v>
      </c>
      <c r="B11" s="6" t="n">
        <v>47177</v>
      </c>
    </row>
    <row r="12" spans="1:2">
      <c r="A12" s="3" t="s">
        <v>988</v>
      </c>
    </row>
    <row r="13" spans="1:2">
      <c r="A13" s="4" t="s">
        <v>737</v>
      </c>
      <c r="B13" s="6" t="n">
        <v>174</v>
      </c>
    </row>
    <row r="14" spans="1:2">
      <c r="A14" s="4" t="s">
        <v>738</v>
      </c>
      <c r="B14" s="6" t="n">
        <v>141</v>
      </c>
    </row>
    <row r="15" spans="1:2">
      <c r="A15" s="4" t="s">
        <v>739</v>
      </c>
      <c r="B15" s="6" t="n">
        <v>40</v>
      </c>
    </row>
    <row r="16" spans="1:2">
      <c r="A16" s="4" t="s">
        <v>740</v>
      </c>
      <c r="B16" s="6" t="n">
        <v>26</v>
      </c>
    </row>
    <row r="17" spans="1:2">
      <c r="A17" s="4" t="s">
        <v>741</v>
      </c>
      <c r="B17" s="6" t="n">
        <v>20</v>
      </c>
    </row>
    <row r="18" spans="1:2">
      <c r="A18" s="4" t="s">
        <v>742</v>
      </c>
      <c r="B18" s="4" t="s">
        <v>104</v>
      </c>
    </row>
    <row r="19" spans="1:2">
      <c r="A19" s="4" t="s">
        <v>1000</v>
      </c>
      <c r="B19" s="6" t="n">
        <v>401</v>
      </c>
    </row>
    <row r="20" spans="1:2">
      <c r="A20" s="4" t="s">
        <v>930</v>
      </c>
      <c r="B20" s="6" t="n">
        <v>-23</v>
      </c>
    </row>
    <row r="21" spans="1:2">
      <c r="A21" s="4" t="s">
        <v>178</v>
      </c>
      <c r="B21" s="5" t="n">
        <v>3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01</v>
      </c>
      <c r="B1" s="2" t="s">
        <v>256</v>
      </c>
    </row>
    <row r="2" spans="1:2">
      <c r="A2" s="3" t="s">
        <v>286</v>
      </c>
    </row>
    <row r="3" spans="1:2">
      <c r="A3" s="4" t="s">
        <v>21</v>
      </c>
      <c r="B3" s="5" t="n">
        <v>4079</v>
      </c>
    </row>
    <row r="4" spans="1:2">
      <c r="A4" s="4" t="s">
        <v>737</v>
      </c>
      <c r="B4" s="6" t="n">
        <v>2783</v>
      </c>
    </row>
    <row r="5" spans="1:2">
      <c r="A5" s="4" t="s">
        <v>738</v>
      </c>
      <c r="B5" s="6" t="n">
        <v>2748</v>
      </c>
    </row>
    <row r="6" spans="1:2">
      <c r="A6" s="4" t="s">
        <v>739</v>
      </c>
      <c r="B6" s="6" t="n">
        <v>2700</v>
      </c>
    </row>
    <row r="7" spans="1:2">
      <c r="A7" s="4" t="s">
        <v>740</v>
      </c>
      <c r="B7" s="6" t="n">
        <v>2646</v>
      </c>
    </row>
    <row r="8" spans="1:2">
      <c r="A8" s="4" t="s">
        <v>178</v>
      </c>
      <c r="B8" s="5" t="n">
        <v>149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7</v>
      </c>
    </row>
    <row r="2" spans="1:3">
      <c r="A2" s="3" t="s">
        <v>1003</v>
      </c>
    </row>
    <row r="3" spans="1:3">
      <c r="A3" s="4" t="s">
        <v>92</v>
      </c>
      <c r="B3" s="5" t="n">
        <v>21707</v>
      </c>
      <c r="C3" s="5" t="n">
        <v>15664</v>
      </c>
    </row>
    <row r="4" spans="1:3">
      <c r="A4" s="4" t="s">
        <v>1004</v>
      </c>
    </row>
    <row r="5" spans="1:3">
      <c r="A5" s="3" t="s">
        <v>1003</v>
      </c>
    </row>
    <row r="6" spans="1:3">
      <c r="A6" s="4" t="s">
        <v>92</v>
      </c>
      <c r="B6" s="6" t="n">
        <v>1417</v>
      </c>
      <c r="C6" s="6" t="n">
        <v>2262</v>
      </c>
    </row>
    <row r="7" spans="1:3">
      <c r="A7" s="4" t="s">
        <v>1005</v>
      </c>
    </row>
    <row r="8" spans="1:3">
      <c r="A8" s="3" t="s">
        <v>1003</v>
      </c>
    </row>
    <row r="9" spans="1:3">
      <c r="A9" s="4" t="s">
        <v>92</v>
      </c>
      <c r="B9" s="6" t="n">
        <v>3921</v>
      </c>
      <c r="C9" s="6" t="n">
        <v>1713</v>
      </c>
    </row>
    <row r="10" spans="1:3">
      <c r="A10" s="4" t="s">
        <v>1006</v>
      </c>
    </row>
    <row r="11" spans="1:3">
      <c r="A11" s="3" t="s">
        <v>1003</v>
      </c>
    </row>
    <row r="12" spans="1:3">
      <c r="A12" s="4" t="s">
        <v>92</v>
      </c>
      <c r="B12" s="6" t="n">
        <v>4331</v>
      </c>
    </row>
    <row r="13" spans="1:3">
      <c r="A13" s="4" t="s">
        <v>1007</v>
      </c>
    </row>
    <row r="14" spans="1:3">
      <c r="A14" s="3" t="s">
        <v>1003</v>
      </c>
    </row>
    <row r="15" spans="1:3">
      <c r="A15" s="4" t="s">
        <v>92</v>
      </c>
      <c r="B15" s="6" t="n">
        <v>1360</v>
      </c>
      <c r="C15" s="6" t="n">
        <v>682</v>
      </c>
    </row>
    <row r="16" spans="1:3">
      <c r="A16" s="4" t="s">
        <v>1008</v>
      </c>
    </row>
    <row r="17" spans="1:3">
      <c r="A17" s="3" t="s">
        <v>1003</v>
      </c>
    </row>
    <row r="18" spans="1:3">
      <c r="A18" s="4" t="s">
        <v>92</v>
      </c>
      <c r="B18" s="6" t="n">
        <v>942</v>
      </c>
      <c r="C18" s="6" t="n">
        <v>721</v>
      </c>
    </row>
    <row r="19" spans="1:3">
      <c r="A19" s="4" t="s">
        <v>1009</v>
      </c>
    </row>
    <row r="20" spans="1:3">
      <c r="A20" s="3" t="s">
        <v>1003</v>
      </c>
    </row>
    <row r="21" spans="1:3">
      <c r="A21" s="4" t="s">
        <v>92</v>
      </c>
      <c r="B21" s="6" t="n">
        <v>1370</v>
      </c>
      <c r="C21" s="6" t="n">
        <v>355</v>
      </c>
    </row>
    <row r="22" spans="1:3">
      <c r="A22" s="4" t="s">
        <v>1010</v>
      </c>
    </row>
    <row r="23" spans="1:3">
      <c r="A23" s="3" t="s">
        <v>1003</v>
      </c>
    </row>
    <row r="24" spans="1:3">
      <c r="A24" s="4" t="s">
        <v>92</v>
      </c>
      <c r="B24" s="6" t="n">
        <v>376</v>
      </c>
      <c r="C24" s="6" t="n">
        <v>2716</v>
      </c>
    </row>
    <row r="25" spans="1:3">
      <c r="A25" s="4" t="s">
        <v>1011</v>
      </c>
    </row>
    <row r="26" spans="1:3">
      <c r="A26" s="3" t="s">
        <v>1003</v>
      </c>
    </row>
    <row r="27" spans="1:3">
      <c r="A27" s="4" t="s">
        <v>92</v>
      </c>
      <c r="B27" s="6" t="n">
        <v>25</v>
      </c>
      <c r="C27" s="6" t="n">
        <v>756</v>
      </c>
    </row>
    <row r="28" spans="1:3">
      <c r="A28" s="4" t="s">
        <v>1012</v>
      </c>
    </row>
    <row r="29" spans="1:3">
      <c r="A29" s="3" t="s">
        <v>1003</v>
      </c>
    </row>
    <row r="30" spans="1:3">
      <c r="A30" s="4" t="s">
        <v>92</v>
      </c>
      <c r="C30" s="6" t="n">
        <v>2154</v>
      </c>
    </row>
    <row r="31" spans="1:3">
      <c r="A31" s="4" t="s">
        <v>1013</v>
      </c>
    </row>
    <row r="32" spans="1:3">
      <c r="A32" s="3" t="s">
        <v>1003</v>
      </c>
    </row>
    <row r="33" spans="1:3">
      <c r="A33" s="4" t="s">
        <v>92</v>
      </c>
      <c r="B33" s="5" t="n">
        <v>7965</v>
      </c>
      <c r="C33" s="5" t="n">
        <v>43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67</v>
      </c>
    </row>
    <row r="2" spans="1:3">
      <c r="A2" s="3" t="s">
        <v>289</v>
      </c>
    </row>
    <row r="3" spans="1:3">
      <c r="A3" s="4" t="s">
        <v>1015</v>
      </c>
      <c r="B3" s="5" t="n">
        <v>1800</v>
      </c>
      <c r="C3" s="5" t="n">
        <v>1041</v>
      </c>
    </row>
    <row r="4" spans="1:3">
      <c r="A4" s="4" t="s">
        <v>1016</v>
      </c>
      <c r="B4" s="6" t="n">
        <v>6034</v>
      </c>
      <c r="C4" s="6" t="n">
        <v>4364</v>
      </c>
    </row>
    <row r="5" spans="1:3">
      <c r="A5" s="4" t="s">
        <v>1017</v>
      </c>
      <c r="B5" s="6" t="n">
        <v>741</v>
      </c>
      <c r="C5" s="6" t="n">
        <v>165</v>
      </c>
    </row>
    <row r="6" spans="1:3">
      <c r="A6" s="4" t="s">
        <v>178</v>
      </c>
      <c r="B6" s="5" t="n">
        <v>8575</v>
      </c>
      <c r="C6" s="5" t="n">
        <v>55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7</v>
      </c>
      <c r="D2" s="2" t="s">
        <v>126</v>
      </c>
    </row>
    <row r="3" spans="1:4">
      <c r="A3" s="4" t="s">
        <v>1019</v>
      </c>
      <c r="B3" s="5" t="n">
        <v>218227</v>
      </c>
      <c r="C3" s="5" t="n">
        <v>168938</v>
      </c>
      <c r="D3" s="5" t="n">
        <v>164455</v>
      </c>
    </row>
    <row r="4" spans="1:4">
      <c r="A4" s="4" t="s">
        <v>1020</v>
      </c>
    </row>
    <row r="5" spans="1:4">
      <c r="A5" s="4" t="s">
        <v>1019</v>
      </c>
      <c r="B5" s="6" t="n">
        <v>10783</v>
      </c>
      <c r="C5" s="6" t="n">
        <v>4572</v>
      </c>
      <c r="D5" s="6" t="n">
        <v>3665</v>
      </c>
    </row>
    <row r="6" spans="1:4">
      <c r="A6" s="4" t="s">
        <v>1021</v>
      </c>
    </row>
    <row r="7" spans="1:4">
      <c r="A7" s="4" t="s">
        <v>1019</v>
      </c>
      <c r="B7" s="6" t="n">
        <v>885</v>
      </c>
      <c r="C7" s="6" t="n">
        <v>735</v>
      </c>
      <c r="D7" s="6" t="n">
        <v>642</v>
      </c>
    </row>
    <row r="8" spans="1:4">
      <c r="A8" s="4" t="s">
        <v>1022</v>
      </c>
    </row>
    <row r="9" spans="1:4">
      <c r="A9" s="4" t="s">
        <v>1019</v>
      </c>
      <c r="B9" s="6" t="n">
        <v>7150</v>
      </c>
      <c r="C9" s="6" t="n">
        <v>5602</v>
      </c>
      <c r="D9" s="6" t="n">
        <v>5821</v>
      </c>
    </row>
    <row r="10" spans="1:4">
      <c r="A10" s="4" t="s">
        <v>1023</v>
      </c>
    </row>
    <row r="11" spans="1:4">
      <c r="A11" s="4" t="s">
        <v>1019</v>
      </c>
      <c r="B11" s="5" t="n">
        <v>18818</v>
      </c>
      <c r="C11" s="5" t="n">
        <v>10909</v>
      </c>
      <c r="D11" s="5" t="n">
        <v>101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4</v>
      </c>
      <c r="B1" s="2" t="s">
        <v>1</v>
      </c>
    </row>
    <row r="2" spans="1:4">
      <c r="B2" s="2" t="s">
        <v>2</v>
      </c>
      <c r="C2" s="2" t="s">
        <v>67</v>
      </c>
      <c r="D2" s="2" t="s">
        <v>1025</v>
      </c>
    </row>
    <row r="3" spans="1:4">
      <c r="A3" s="3" t="s">
        <v>292</v>
      </c>
    </row>
    <row r="4" spans="1:4">
      <c r="A4" s="4" t="s">
        <v>1026</v>
      </c>
      <c r="D4" s="5" t="n">
        <v>15</v>
      </c>
    </row>
    <row r="5" spans="1:4">
      <c r="A5" s="4" t="s">
        <v>1027</v>
      </c>
      <c r="B5" s="6" t="n">
        <v>0</v>
      </c>
      <c r="C5" s="6" t="n">
        <v>0</v>
      </c>
    </row>
    <row r="6" spans="1:4">
      <c r="A6" s="4" t="s">
        <v>1028</v>
      </c>
      <c r="B6" s="8" t="n">
        <v>1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29</v>
      </c>
      <c r="B1" s="2" t="s">
        <v>1</v>
      </c>
    </row>
    <row r="2" spans="1:4">
      <c r="B2" s="2" t="s">
        <v>2</v>
      </c>
      <c r="C2" s="2" t="s">
        <v>67</v>
      </c>
      <c r="D2" s="2" t="s">
        <v>126</v>
      </c>
    </row>
    <row r="3" spans="1:4">
      <c r="A3" s="4" t="s">
        <v>1030</v>
      </c>
    </row>
    <row r="4" spans="1:4">
      <c r="A4" s="3" t="s">
        <v>1031</v>
      </c>
    </row>
    <row r="5" spans="1:4">
      <c r="A5" s="4" t="s">
        <v>1032</v>
      </c>
      <c r="B5" s="6" t="n">
        <v>2000000</v>
      </c>
    </row>
    <row r="6" spans="1:4">
      <c r="A6" s="4" t="s">
        <v>1033</v>
      </c>
    </row>
    <row r="7" spans="1:4">
      <c r="A7" s="3" t="s">
        <v>1031</v>
      </c>
    </row>
    <row r="8" spans="1:4">
      <c r="A8" s="4" t="s">
        <v>1034</v>
      </c>
      <c r="B8" s="4" t="s">
        <v>1035</v>
      </c>
    </row>
    <row r="9" spans="1:4">
      <c r="A9" s="4" t="s">
        <v>1036</v>
      </c>
    </row>
    <row r="10" spans="1:4">
      <c r="A10" s="3" t="s">
        <v>1031</v>
      </c>
    </row>
    <row r="11" spans="1:4">
      <c r="A11" s="4" t="s">
        <v>1034</v>
      </c>
      <c r="B11" s="4" t="s">
        <v>569</v>
      </c>
    </row>
    <row r="12" spans="1:4">
      <c r="A12" s="4" t="s">
        <v>1037</v>
      </c>
    </row>
    <row r="13" spans="1:4">
      <c r="A13" s="3" t="s">
        <v>1031</v>
      </c>
    </row>
    <row r="14" spans="1:4">
      <c r="A14" s="4" t="s">
        <v>776</v>
      </c>
      <c r="B14" s="4" t="s">
        <v>1038</v>
      </c>
    </row>
    <row r="15" spans="1:4">
      <c r="A15" s="4" t="s">
        <v>1032</v>
      </c>
      <c r="B15" s="6" t="n">
        <v>3500000</v>
      </c>
    </row>
    <row r="16" spans="1:4">
      <c r="A16" s="4" t="s">
        <v>1039</v>
      </c>
      <c r="B16" s="4" t="s">
        <v>784</v>
      </c>
    </row>
    <row r="17" spans="1:4">
      <c r="A17" s="4" t="s">
        <v>1040</v>
      </c>
    </row>
    <row r="18" spans="1:4">
      <c r="A18" s="3" t="s">
        <v>1031</v>
      </c>
    </row>
    <row r="19" spans="1:4">
      <c r="A19" s="4" t="s">
        <v>1041</v>
      </c>
      <c r="B19" s="4" t="s">
        <v>642</v>
      </c>
    </row>
    <row r="20" spans="1:4">
      <c r="A20" s="4" t="s">
        <v>1034</v>
      </c>
      <c r="B20" s="4" t="s">
        <v>841</v>
      </c>
    </row>
    <row r="21" spans="1:4">
      <c r="A21" s="4" t="s">
        <v>1042</v>
      </c>
    </row>
    <row r="22" spans="1:4">
      <c r="A22" s="3" t="s">
        <v>1031</v>
      </c>
    </row>
    <row r="23" spans="1:4">
      <c r="A23" s="4" t="s">
        <v>1041</v>
      </c>
      <c r="B23" s="4" t="s">
        <v>642</v>
      </c>
    </row>
    <row r="24" spans="1:4">
      <c r="A24" s="4" t="s">
        <v>1043</v>
      </c>
    </row>
    <row r="25" spans="1:4">
      <c r="A25" s="3" t="s">
        <v>1031</v>
      </c>
    </row>
    <row r="26" spans="1:4">
      <c r="A26" s="4" t="s">
        <v>1034</v>
      </c>
      <c r="B26" s="4" t="s">
        <v>854</v>
      </c>
    </row>
    <row r="27" spans="1:4">
      <c r="A27" s="4" t="s">
        <v>1044</v>
      </c>
    </row>
    <row r="28" spans="1:4">
      <c r="A28" s="3" t="s">
        <v>1031</v>
      </c>
    </row>
    <row r="29" spans="1:4">
      <c r="A29" s="4" t="s">
        <v>1045</v>
      </c>
      <c r="B29" s="6" t="n">
        <v>132253</v>
      </c>
      <c r="C29" s="6" t="n">
        <v>141002</v>
      </c>
      <c r="D29" s="6" t="n">
        <v>167968</v>
      </c>
    </row>
    <row r="30" spans="1:4">
      <c r="A30" s="4" t="s">
        <v>1034</v>
      </c>
      <c r="B30" s="4" t="s">
        <v>569</v>
      </c>
    </row>
    <row r="31" spans="1:4">
      <c r="A31" s="4" t="s">
        <v>1046</v>
      </c>
      <c r="B31" s="4" t="s">
        <v>206</v>
      </c>
    </row>
    <row r="32" spans="1:4">
      <c r="A32" s="4" t="s">
        <v>1047</v>
      </c>
      <c r="B32" s="4" t="s">
        <v>503</v>
      </c>
    </row>
    <row r="33" spans="1:4">
      <c r="A33" s="4" t="s">
        <v>1048</v>
      </c>
      <c r="B33" s="8" t="n">
        <v>1.5</v>
      </c>
    </row>
    <row r="34" spans="1:4">
      <c r="A34" s="4" t="s">
        <v>1049</v>
      </c>
      <c r="B34" s="4" t="s">
        <v>1050</v>
      </c>
    </row>
    <row r="35" spans="1:4">
      <c r="A35" s="4" t="s">
        <v>1051</v>
      </c>
      <c r="B35" s="4" t="s">
        <v>104</v>
      </c>
      <c r="C35" s="4" t="s">
        <v>104</v>
      </c>
      <c r="D35" s="4" t="s">
        <v>104</v>
      </c>
    </row>
    <row r="36" spans="1:4">
      <c r="A36" s="4" t="s">
        <v>1052</v>
      </c>
    </row>
    <row r="37" spans="1:4">
      <c r="A37" s="3" t="s">
        <v>1031</v>
      </c>
    </row>
    <row r="38" spans="1:4">
      <c r="A38" s="4" t="s">
        <v>1045</v>
      </c>
      <c r="B38" s="6" t="n">
        <v>441223</v>
      </c>
    </row>
    <row r="39" spans="1:4">
      <c r="A39" s="4" t="s">
        <v>1053</v>
      </c>
    </row>
    <row r="40" spans="1:4">
      <c r="A40" s="3" t="s">
        <v>1031</v>
      </c>
    </row>
    <row r="41" spans="1:4">
      <c r="A41" s="4" t="s">
        <v>1054</v>
      </c>
      <c r="B41" s="4" t="s">
        <v>1055</v>
      </c>
    </row>
    <row r="42" spans="1:4">
      <c r="A42" s="4" t="s">
        <v>1056</v>
      </c>
    </row>
    <row r="43" spans="1:4">
      <c r="A43" s="3" t="s">
        <v>1031</v>
      </c>
    </row>
    <row r="44" spans="1:4">
      <c r="A44" s="4" t="s">
        <v>1054</v>
      </c>
      <c r="B44" s="4" t="s">
        <v>827</v>
      </c>
    </row>
    <row r="45" spans="1:4">
      <c r="A45" s="4" t="s">
        <v>597</v>
      </c>
    </row>
    <row r="46" spans="1:4">
      <c r="A46" s="3" t="s">
        <v>1031</v>
      </c>
    </row>
    <row r="47" spans="1:4">
      <c r="A47" s="4" t="s">
        <v>1057</v>
      </c>
      <c r="B47" s="4" t="s">
        <v>104</v>
      </c>
    </row>
    <row r="48" spans="1:4">
      <c r="A48" s="4" t="s">
        <v>1058</v>
      </c>
      <c r="B48" s="6" t="n">
        <v>1173852</v>
      </c>
      <c r="C48" s="6" t="n">
        <v>1235000</v>
      </c>
    </row>
    <row r="49" spans="1:4">
      <c r="A49" s="4" t="s">
        <v>1059</v>
      </c>
      <c r="B49" s="7" t="n">
        <v>7.92</v>
      </c>
    </row>
    <row r="50" spans="1:4">
      <c r="A50" s="4" t="s">
        <v>1048</v>
      </c>
      <c r="B50" s="8" t="n">
        <v>0.2</v>
      </c>
    </row>
    <row r="51" spans="1:4">
      <c r="A51" s="4" t="s">
        <v>1060</v>
      </c>
      <c r="B51" s="8" t="n">
        <v>0.1</v>
      </c>
    </row>
    <row r="52" spans="1:4">
      <c r="A52" s="4" t="s">
        <v>1061</v>
      </c>
    </row>
    <row r="53" spans="1:4">
      <c r="A53" s="3" t="s">
        <v>1031</v>
      </c>
    </row>
    <row r="54" spans="1:4">
      <c r="A54" s="4" t="s">
        <v>1057</v>
      </c>
      <c r="B54" s="6" t="n">
        <v>75000</v>
      </c>
    </row>
    <row r="55" spans="1:4">
      <c r="A55" s="4" t="s">
        <v>1058</v>
      </c>
      <c r="B55" s="6" t="n">
        <v>106700</v>
      </c>
    </row>
    <row r="56" spans="1:4">
      <c r="A56" s="4" t="s">
        <v>1062</v>
      </c>
      <c r="B56" s="7" t="n">
        <v>6.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7</v>
      </c>
      <c r="D2" s="2" t="s">
        <v>126</v>
      </c>
    </row>
    <row r="3" spans="1:4">
      <c r="A3" s="3" t="s">
        <v>1031</v>
      </c>
    </row>
    <row r="4" spans="1:4">
      <c r="A4" s="4" t="s">
        <v>1064</v>
      </c>
      <c r="B4" s="6" t="n">
        <v>308970</v>
      </c>
      <c r="C4" s="6" t="n">
        <v>167968</v>
      </c>
      <c r="D4" s="4" t="s">
        <v>104</v>
      </c>
    </row>
    <row r="5" spans="1:4">
      <c r="A5" s="4" t="s">
        <v>1045</v>
      </c>
      <c r="B5" s="6" t="n">
        <v>132253</v>
      </c>
      <c r="C5" s="6" t="n">
        <v>141002</v>
      </c>
      <c r="D5" s="6" t="n">
        <v>167968</v>
      </c>
    </row>
    <row r="6" spans="1:4">
      <c r="A6" s="4" t="s">
        <v>1065</v>
      </c>
      <c r="B6" s="4" t="s">
        <v>104</v>
      </c>
      <c r="C6" s="4" t="s">
        <v>104</v>
      </c>
      <c r="D6" s="4" t="s">
        <v>104</v>
      </c>
    </row>
    <row r="7" spans="1:4">
      <c r="A7" s="4" t="s">
        <v>1066</v>
      </c>
      <c r="B7" s="4" t="s">
        <v>104</v>
      </c>
      <c r="C7" s="4" t="s">
        <v>104</v>
      </c>
      <c r="D7" s="4" t="s">
        <v>104</v>
      </c>
    </row>
    <row r="8" spans="1:4">
      <c r="A8" s="4" t="s">
        <v>1067</v>
      </c>
      <c r="B8" s="6" t="n">
        <v>441223</v>
      </c>
      <c r="C8" s="6" t="n">
        <v>308970</v>
      </c>
      <c r="D8" s="6" t="n">
        <v>167968</v>
      </c>
    </row>
    <row r="9" spans="1:4">
      <c r="A9" s="4" t="s">
        <v>1068</v>
      </c>
      <c r="B9" s="7" t="n">
        <v>9.83</v>
      </c>
      <c r="C9" s="7" t="n">
        <v>8.029999999999999</v>
      </c>
      <c r="D9" s="4" t="s">
        <v>104</v>
      </c>
    </row>
    <row r="10" spans="1:4">
      <c r="A10" s="4" t="s">
        <v>1069</v>
      </c>
      <c r="B10" s="16" t="n">
        <v>9.119999999999999</v>
      </c>
      <c r="C10" s="16" t="n">
        <v>11.97</v>
      </c>
      <c r="D10" s="16" t="n">
        <v>8.029999999999999</v>
      </c>
    </row>
    <row r="11" spans="1:4">
      <c r="A11" s="4" t="s">
        <v>1070</v>
      </c>
      <c r="B11" s="4" t="s">
        <v>104</v>
      </c>
      <c r="C11" s="4" t="s">
        <v>104</v>
      </c>
      <c r="D11" s="4" t="s">
        <v>104</v>
      </c>
    </row>
    <row r="12" spans="1:4">
      <c r="A12" s="4" t="s">
        <v>1071</v>
      </c>
      <c r="B12" s="4" t="s">
        <v>104</v>
      </c>
      <c r="C12" s="4" t="s">
        <v>104</v>
      </c>
      <c r="D12" s="4" t="s">
        <v>104</v>
      </c>
    </row>
    <row r="13" spans="1:4">
      <c r="A13" s="4" t="s">
        <v>1072</v>
      </c>
      <c r="B13" s="7" t="n">
        <v>9.619999999999999</v>
      </c>
      <c r="C13" s="7" t="n">
        <v>9.83</v>
      </c>
      <c r="D13" s="7" t="n">
        <v>8.02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73</v>
      </c>
      <c r="B1" s="2" t="s">
        <v>1</v>
      </c>
    </row>
    <row r="2" spans="1:4">
      <c r="B2" s="2" t="s">
        <v>2</v>
      </c>
      <c r="C2" s="2" t="s">
        <v>67</v>
      </c>
      <c r="D2" s="2" t="s">
        <v>126</v>
      </c>
    </row>
    <row r="3" spans="1:4">
      <c r="A3" s="3" t="s">
        <v>1031</v>
      </c>
    </row>
    <row r="4" spans="1:4">
      <c r="A4" s="4" t="s">
        <v>1074</v>
      </c>
      <c r="B4" s="4" t="s">
        <v>1075</v>
      </c>
      <c r="C4" s="4" t="s">
        <v>1076</v>
      </c>
      <c r="D4" s="4" t="s">
        <v>1077</v>
      </c>
    </row>
    <row r="5" spans="1:4">
      <c r="A5" s="4" t="s">
        <v>1078</v>
      </c>
      <c r="B5" s="4" t="s">
        <v>1079</v>
      </c>
      <c r="C5" s="4" t="s">
        <v>993</v>
      </c>
      <c r="D5" s="4" t="s">
        <v>569</v>
      </c>
    </row>
    <row r="6" spans="1:4">
      <c r="A6" s="4" t="s">
        <v>1080</v>
      </c>
      <c r="B6" s="4" t="s">
        <v>1081</v>
      </c>
      <c r="C6" s="4" t="s">
        <v>1082</v>
      </c>
      <c r="D6" s="4" t="s">
        <v>1083</v>
      </c>
    </row>
    <row r="7" spans="1:4">
      <c r="A7" s="4" t="s">
        <v>1084</v>
      </c>
      <c r="B7" s="5" t="n">
        <v>0</v>
      </c>
      <c r="C7" s="5" t="n">
        <v>0</v>
      </c>
      <c r="D7" s="5" t="n">
        <v>0</v>
      </c>
    </row>
    <row r="8" spans="1:4">
      <c r="A8" s="4" t="s">
        <v>1085</v>
      </c>
      <c r="B8" s="4" t="s">
        <v>827</v>
      </c>
      <c r="C8" s="4" t="s">
        <v>827</v>
      </c>
      <c r="D8" s="4" t="s">
        <v>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55</v>
      </c>
      <c r="B1" s="2" t="s">
        <v>1</v>
      </c>
    </row>
    <row r="2" spans="1:2">
      <c r="B2" s="2" t="s">
        <v>256</v>
      </c>
    </row>
    <row r="3" spans="1:2">
      <c r="A3" s="4" t="s">
        <v>200</v>
      </c>
    </row>
    <row r="4" spans="1:2">
      <c r="A4" s="4" t="s">
        <v>257</v>
      </c>
      <c r="B4" s="8" t="n">
        <v>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25"/>
  </cols>
  <sheetData>
    <row r="1" spans="1:4">
      <c r="A1" s="1" t="s">
        <v>1086</v>
      </c>
      <c r="C1" s="2" t="s">
        <v>1</v>
      </c>
    </row>
    <row r="2" spans="1:4">
      <c r="C2" s="2" t="s">
        <v>2</v>
      </c>
      <c r="D2" s="2" t="s">
        <v>67</v>
      </c>
    </row>
    <row r="3" spans="1:4">
      <c r="A3" s="3" t="s">
        <v>1031</v>
      </c>
    </row>
    <row r="4" spans="1:4">
      <c r="A4" s="4" t="s">
        <v>1087</v>
      </c>
      <c r="C4" s="6" t="n">
        <v>1235000</v>
      </c>
    </row>
    <row r="5" spans="1:4">
      <c r="A5" s="4" t="s">
        <v>1088</v>
      </c>
      <c r="C5" s="4" t="s">
        <v>104</v>
      </c>
    </row>
    <row r="6" spans="1:4">
      <c r="A6" s="4" t="s">
        <v>1089</v>
      </c>
      <c r="C6" s="6" t="n">
        <v>-61148</v>
      </c>
    </row>
    <row r="7" spans="1:4">
      <c r="A7" s="4" t="s">
        <v>1090</v>
      </c>
      <c r="C7" s="4" t="s">
        <v>104</v>
      </c>
    </row>
    <row r="8" spans="1:4">
      <c r="A8" s="4" t="s">
        <v>1091</v>
      </c>
      <c r="C8" s="4" t="s">
        <v>104</v>
      </c>
    </row>
    <row r="9" spans="1:4">
      <c r="A9" s="4" t="s">
        <v>1092</v>
      </c>
      <c r="C9" s="6" t="n">
        <v>1173852</v>
      </c>
      <c r="D9" s="6" t="n">
        <v>1235000</v>
      </c>
    </row>
    <row r="10" spans="1:4">
      <c r="A10" s="4" t="s">
        <v>1093</v>
      </c>
      <c r="C10" s="7" t="n">
        <v>5.02</v>
      </c>
    </row>
    <row r="11" spans="1:4">
      <c r="A11" s="4" t="s">
        <v>1094</v>
      </c>
      <c r="C11" s="4" t="s">
        <v>104</v>
      </c>
    </row>
    <row r="12" spans="1:4">
      <c r="A12" s="4" t="s">
        <v>1095</v>
      </c>
      <c r="C12" s="16" t="n">
        <v>4.38</v>
      </c>
    </row>
    <row r="13" spans="1:4">
      <c r="A13" s="4" t="s">
        <v>1096</v>
      </c>
      <c r="C13" s="4" t="s">
        <v>104</v>
      </c>
    </row>
    <row r="14" spans="1:4">
      <c r="A14" s="4" t="s">
        <v>1097</v>
      </c>
      <c r="C14" s="4" t="s">
        <v>104</v>
      </c>
    </row>
    <row r="15" spans="1:4">
      <c r="A15" s="4" t="s">
        <v>1098</v>
      </c>
      <c r="C15" s="7" t="n">
        <v>5.05</v>
      </c>
      <c r="D15" s="7" t="n">
        <v>5.02</v>
      </c>
    </row>
    <row r="16" spans="1:4">
      <c r="A16" s="4" t="s">
        <v>1099</v>
      </c>
      <c r="B16" s="4" t="s">
        <v>159</v>
      </c>
      <c r="C16" s="4" t="s">
        <v>1100</v>
      </c>
      <c r="D16" s="4" t="s">
        <v>1101</v>
      </c>
    </row>
    <row r="17" spans="1:4">
      <c r="A17" s="4" t="s">
        <v>1102</v>
      </c>
      <c r="C17" s="6" t="n">
        <v>1173852</v>
      </c>
      <c r="D17" s="6" t="n">
        <v>1235000</v>
      </c>
    </row>
    <row r="18" spans="1:4">
      <c r="A18" s="4" t="s">
        <v>1103</v>
      </c>
      <c r="C18" s="7" t="n">
        <v>5.05</v>
      </c>
      <c r="D18" s="7" t="n">
        <v>5.02</v>
      </c>
    </row>
    <row r="19" spans="1:4"/>
    <row r="20" spans="1:4">
      <c r="A20" s="4" t="s">
        <v>159</v>
      </c>
      <c r="B20" s="4" t="s">
        <v>1104</v>
      </c>
    </row>
  </sheetData>
  <mergeCells count="4">
    <mergeCell ref="A1:B2"/>
    <mergeCell ref="C1:D1"/>
    <mergeCell ref="A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105</v>
      </c>
      <c r="C1" s="2" t="s">
        <v>1</v>
      </c>
    </row>
    <row r="2" spans="1:4">
      <c r="C2" s="2" t="s">
        <v>2</v>
      </c>
      <c r="D2" s="2" t="s">
        <v>67</v>
      </c>
    </row>
    <row r="3" spans="1:4">
      <c r="A3" s="3" t="s">
        <v>1106</v>
      </c>
    </row>
    <row r="4" spans="1:4">
      <c r="A4" s="4" t="s">
        <v>1107</v>
      </c>
      <c r="C4" s="7" t="n">
        <v>5.05</v>
      </c>
      <c r="D4" s="7" t="n">
        <v>5.02</v>
      </c>
    </row>
    <row r="5" spans="1:4">
      <c r="A5" s="4" t="s">
        <v>1108</v>
      </c>
      <c r="C5" s="6" t="n">
        <v>1173852</v>
      </c>
      <c r="D5" s="6" t="n">
        <v>1235000</v>
      </c>
    </row>
    <row r="6" spans="1:4">
      <c r="A6" s="4" t="s">
        <v>1102</v>
      </c>
      <c r="C6" s="6" t="n">
        <v>1173852</v>
      </c>
      <c r="D6" s="6" t="n">
        <v>1235000</v>
      </c>
    </row>
    <row r="7" spans="1:4">
      <c r="A7" s="4" t="s">
        <v>1109</v>
      </c>
    </row>
    <row r="8" spans="1:4">
      <c r="A8" s="3" t="s">
        <v>1106</v>
      </c>
    </row>
    <row r="9" spans="1:4">
      <c r="A9" s="4" t="s">
        <v>1107</v>
      </c>
      <c r="C9" s="7" t="n">
        <v>5.05</v>
      </c>
    </row>
    <row r="10" spans="1:4">
      <c r="A10" s="4" t="s">
        <v>1108</v>
      </c>
      <c r="C10" s="6" t="n">
        <v>1173852</v>
      </c>
    </row>
    <row r="11" spans="1:4">
      <c r="A11" s="4" t="s">
        <v>1102</v>
      </c>
      <c r="C11" s="6" t="n">
        <v>1173852</v>
      </c>
    </row>
    <row r="12" spans="1:4">
      <c r="A12" s="4" t="s">
        <v>1110</v>
      </c>
      <c r="C12" s="5" t="n">
        <v>3369</v>
      </c>
    </row>
    <row r="13" spans="1:4">
      <c r="A13" s="4" t="s">
        <v>1111</v>
      </c>
      <c r="C13" s="5" t="n">
        <v>3369</v>
      </c>
    </row>
    <row r="14" spans="1:4">
      <c r="A14" s="4" t="s">
        <v>1112</v>
      </c>
      <c r="B14" s="4" t="s">
        <v>159</v>
      </c>
      <c r="C14" s="4" t="s">
        <v>567</v>
      </c>
    </row>
    <row r="15" spans="1:4">
      <c r="A15" s="4" t="s">
        <v>1113</v>
      </c>
      <c r="B15" s="4" t="s">
        <v>159</v>
      </c>
      <c r="C15" s="4" t="s">
        <v>567</v>
      </c>
    </row>
    <row r="16" spans="1:4"/>
    <row r="17" spans="1:4">
      <c r="A17" s="4" t="s">
        <v>159</v>
      </c>
      <c r="B17" s="4" t="s">
        <v>1104</v>
      </c>
    </row>
  </sheetData>
  <mergeCells count="3">
    <mergeCell ref="A1:B2"/>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67</v>
      </c>
      <c r="D1" s="2" t="s">
        <v>126</v>
      </c>
    </row>
    <row r="2" spans="1:4">
      <c r="A2" s="4" t="s">
        <v>597</v>
      </c>
    </row>
    <row r="3" spans="1:4">
      <c r="A3" s="3" t="s">
        <v>1031</v>
      </c>
    </row>
    <row r="4" spans="1:4">
      <c r="A4" s="4" t="s">
        <v>1115</v>
      </c>
      <c r="B4" s="5" t="n">
        <v>270</v>
      </c>
      <c r="C4" s="5" t="n">
        <v>298</v>
      </c>
      <c r="D4" s="5"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7</v>
      </c>
      <c r="D2" s="2" t="s">
        <v>126</v>
      </c>
    </row>
    <row r="3" spans="1:4">
      <c r="A3" s="3" t="s">
        <v>1117</v>
      </c>
    </row>
    <row r="4" spans="1:4">
      <c r="A4" s="4" t="s">
        <v>1118</v>
      </c>
      <c r="B4" s="5" t="n">
        <v>1303</v>
      </c>
      <c r="C4" s="5" t="n">
        <v>868</v>
      </c>
      <c r="D4" s="5" t="n">
        <v>669</v>
      </c>
    </row>
    <row r="5" spans="1:4">
      <c r="A5" s="4" t="s">
        <v>1030</v>
      </c>
    </row>
    <row r="6" spans="1:4">
      <c r="A6" s="3" t="s">
        <v>1117</v>
      </c>
    </row>
    <row r="7" spans="1:4">
      <c r="A7" s="4" t="s">
        <v>1118</v>
      </c>
      <c r="D7" s="6" t="n">
        <v>277</v>
      </c>
    </row>
    <row r="8" spans="1:4">
      <c r="A8" s="4" t="s">
        <v>1037</v>
      </c>
    </row>
    <row r="9" spans="1:4">
      <c r="A9" s="3" t="s">
        <v>1117</v>
      </c>
    </row>
    <row r="10" spans="1:4">
      <c r="A10" s="4" t="s">
        <v>1118</v>
      </c>
      <c r="B10" s="5" t="n">
        <v>1303</v>
      </c>
      <c r="C10" s="5" t="n">
        <v>868</v>
      </c>
      <c r="D10" s="5" t="n">
        <v>3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19</v>
      </c>
      <c r="B1" s="2" t="s">
        <v>530</v>
      </c>
      <c r="C1" s="2" t="s">
        <v>2</v>
      </c>
      <c r="D1" s="2" t="s">
        <v>67</v>
      </c>
      <c r="E1" s="2" t="s">
        <v>126</v>
      </c>
    </row>
    <row r="2" spans="1:5">
      <c r="A2" s="3" t="s">
        <v>1120</v>
      </c>
    </row>
    <row r="3" spans="1:5">
      <c r="A3" s="4" t="s">
        <v>1121</v>
      </c>
      <c r="C3" s="5" t="n">
        <v>4174</v>
      </c>
      <c r="D3" s="5" t="n">
        <v>1917</v>
      </c>
      <c r="E3" s="5" t="n">
        <v>4560</v>
      </c>
    </row>
    <row r="4" spans="1:5">
      <c r="A4" s="4" t="s">
        <v>1122</v>
      </c>
      <c r="C4" s="5" t="n">
        <v>-11967</v>
      </c>
      <c r="D4" s="5" t="n">
        <v>5923</v>
      </c>
      <c r="E4" s="5" t="n">
        <v>12451</v>
      </c>
    </row>
    <row r="5" spans="1:5">
      <c r="A5" s="4" t="s">
        <v>1123</v>
      </c>
      <c r="C5" s="4" t="s">
        <v>1124</v>
      </c>
      <c r="D5" s="4" t="s">
        <v>1125</v>
      </c>
      <c r="E5" s="4" t="s">
        <v>1126</v>
      </c>
    </row>
    <row r="6" spans="1:5">
      <c r="A6" s="4" t="s">
        <v>1127</v>
      </c>
      <c r="C6" s="4" t="s">
        <v>1128</v>
      </c>
      <c r="D6" s="4" t="s">
        <v>1129</v>
      </c>
      <c r="E6" s="4" t="s">
        <v>1130</v>
      </c>
    </row>
    <row r="7" spans="1:5">
      <c r="A7" s="4" t="s">
        <v>541</v>
      </c>
      <c r="C7" s="4" t="s">
        <v>542</v>
      </c>
      <c r="D7" s="4" t="s">
        <v>542</v>
      </c>
      <c r="E7" s="4" t="s">
        <v>543</v>
      </c>
    </row>
    <row r="8" spans="1:5">
      <c r="A8" s="4" t="s">
        <v>1131</v>
      </c>
      <c r="C8" s="4" t="s">
        <v>1132</v>
      </c>
      <c r="D8" s="4" t="s">
        <v>1133</v>
      </c>
      <c r="E8" s="4" t="s">
        <v>1134</v>
      </c>
    </row>
    <row r="9" spans="1:5">
      <c r="A9" s="4" t="s">
        <v>1135</v>
      </c>
      <c r="C9" s="5" t="n">
        <v>800</v>
      </c>
    </row>
    <row r="10" spans="1:5">
      <c r="A10" s="4" t="s">
        <v>1136</v>
      </c>
      <c r="C10" s="6" t="n">
        <v>24600</v>
      </c>
    </row>
    <row r="11" spans="1:5">
      <c r="A11" s="4" t="s">
        <v>1137</v>
      </c>
      <c r="C11" s="6" t="n">
        <v>100</v>
      </c>
      <c r="E11" s="5" t="n">
        <v>100</v>
      </c>
    </row>
    <row r="12" spans="1:5">
      <c r="A12" s="4" t="s">
        <v>1138</v>
      </c>
      <c r="C12" s="6" t="n">
        <v>18500</v>
      </c>
    </row>
    <row r="13" spans="1:5">
      <c r="A13" s="4" t="s">
        <v>1139</v>
      </c>
      <c r="C13" s="6" t="n">
        <v>3329</v>
      </c>
    </row>
    <row r="14" spans="1:5">
      <c r="A14" s="4" t="s">
        <v>1140</v>
      </c>
      <c r="C14" s="5" t="n">
        <v>800</v>
      </c>
    </row>
    <row r="15" spans="1:5">
      <c r="A15" s="4" t="s">
        <v>1141</v>
      </c>
    </row>
    <row r="16" spans="1:5">
      <c r="A16" s="3" t="s">
        <v>1120</v>
      </c>
    </row>
    <row r="17" spans="1:5">
      <c r="A17" s="4" t="s">
        <v>1127</v>
      </c>
      <c r="C17" s="4" t="s">
        <v>584</v>
      </c>
    </row>
    <row r="18" spans="1:5">
      <c r="A18" s="4" t="s">
        <v>1142</v>
      </c>
    </row>
    <row r="19" spans="1:5">
      <c r="A19" s="3" t="s">
        <v>1120</v>
      </c>
    </row>
    <row r="20" spans="1:5">
      <c r="A20" s="4" t="s">
        <v>1127</v>
      </c>
      <c r="C20" s="4" t="s">
        <v>1143</v>
      </c>
    </row>
    <row r="21" spans="1:5">
      <c r="A21" s="4" t="s">
        <v>718</v>
      </c>
    </row>
    <row r="22" spans="1:5">
      <c r="A22" s="3" t="s">
        <v>1120</v>
      </c>
    </row>
    <row r="23" spans="1:5">
      <c r="A23" s="4" t="s">
        <v>1123</v>
      </c>
      <c r="C23" s="4" t="s">
        <v>1144</v>
      </c>
    </row>
    <row r="24" spans="1:5">
      <c r="A24" s="4" t="s">
        <v>719</v>
      </c>
    </row>
    <row r="25" spans="1:5">
      <c r="A25" s="3" t="s">
        <v>1120</v>
      </c>
    </row>
    <row r="26" spans="1:5">
      <c r="A26" s="4" t="s">
        <v>1123</v>
      </c>
      <c r="C26" s="4" t="s">
        <v>1145</v>
      </c>
    </row>
    <row r="27" spans="1:5">
      <c r="A27" s="4" t="s">
        <v>1131</v>
      </c>
      <c r="C27" s="4" t="s">
        <v>1146</v>
      </c>
    </row>
    <row r="28" spans="1:5">
      <c r="A28" s="4" t="s">
        <v>1147</v>
      </c>
    </row>
    <row r="29" spans="1:5">
      <c r="A29" s="3" t="s">
        <v>1120</v>
      </c>
    </row>
    <row r="30" spans="1:5">
      <c r="A30" s="4" t="s">
        <v>1148</v>
      </c>
      <c r="C30" s="4" t="s">
        <v>1149</v>
      </c>
    </row>
    <row r="31" spans="1:5">
      <c r="A31" s="4" t="s">
        <v>720</v>
      </c>
    </row>
    <row r="32" spans="1:5">
      <c r="A32" s="3" t="s">
        <v>1120</v>
      </c>
    </row>
    <row r="33" spans="1:5">
      <c r="A33" s="4" t="s">
        <v>1123</v>
      </c>
      <c r="C33" s="4" t="s">
        <v>1150</v>
      </c>
    </row>
    <row r="34" spans="1:5">
      <c r="A34" s="4" t="s">
        <v>1131</v>
      </c>
      <c r="C34" s="4" t="s">
        <v>683</v>
      </c>
    </row>
    <row r="35" spans="1:5">
      <c r="A35" s="4" t="s">
        <v>1151</v>
      </c>
    </row>
    <row r="36" spans="1:5">
      <c r="A36" s="3" t="s">
        <v>1120</v>
      </c>
    </row>
    <row r="37" spans="1:5">
      <c r="A37" s="4" t="s">
        <v>1123</v>
      </c>
      <c r="C37" s="4" t="s">
        <v>581</v>
      </c>
    </row>
    <row r="38" spans="1:5">
      <c r="A38" s="4" t="s">
        <v>1131</v>
      </c>
      <c r="C38" s="4" t="s">
        <v>683</v>
      </c>
    </row>
    <row r="39" spans="1:5">
      <c r="A39" s="4" t="s">
        <v>1152</v>
      </c>
    </row>
    <row r="40" spans="1:5">
      <c r="A40" s="3" t="s">
        <v>1120</v>
      </c>
    </row>
    <row r="41" spans="1:5">
      <c r="A41" s="4" t="s">
        <v>1123</v>
      </c>
      <c r="C41" s="4" t="s">
        <v>1153</v>
      </c>
    </row>
    <row r="42" spans="1:5">
      <c r="A42" s="4" t="s">
        <v>1131</v>
      </c>
      <c r="C42" s="4" t="s">
        <v>825</v>
      </c>
    </row>
    <row r="43" spans="1:5">
      <c r="A43" s="4" t="s">
        <v>1154</v>
      </c>
    </row>
    <row r="44" spans="1:5">
      <c r="A44" s="3" t="s">
        <v>1120</v>
      </c>
    </row>
    <row r="45" spans="1:5">
      <c r="A45" s="4" t="s">
        <v>1123</v>
      </c>
      <c r="C45" s="4" t="s">
        <v>1155</v>
      </c>
    </row>
    <row r="46" spans="1:5">
      <c r="A46" s="4" t="s">
        <v>1131</v>
      </c>
      <c r="C46" s="4" t="s">
        <v>206</v>
      </c>
    </row>
    <row r="47" spans="1:5">
      <c r="A47" s="4" t="s">
        <v>1156</v>
      </c>
    </row>
    <row r="48" spans="1:5">
      <c r="A48" s="3" t="s">
        <v>1120</v>
      </c>
    </row>
    <row r="49" spans="1:5">
      <c r="A49" s="4" t="s">
        <v>1123</v>
      </c>
      <c r="C49" s="4" t="s">
        <v>827</v>
      </c>
    </row>
    <row r="50" spans="1:5">
      <c r="A50" s="4" t="s">
        <v>1131</v>
      </c>
      <c r="C50" s="4" t="s">
        <v>1157</v>
      </c>
    </row>
    <row r="51" spans="1:5">
      <c r="A51" s="4" t="s">
        <v>544</v>
      </c>
    </row>
    <row r="52" spans="1:5">
      <c r="A52" s="3" t="s">
        <v>1120</v>
      </c>
    </row>
    <row r="53" spans="1:5">
      <c r="A53" s="4" t="s">
        <v>1158</v>
      </c>
      <c r="C53" s="5" t="n">
        <v>500</v>
      </c>
    </row>
    <row r="54" spans="1:5">
      <c r="A54" s="4" t="s">
        <v>541</v>
      </c>
      <c r="B54" s="4" t="s">
        <v>542</v>
      </c>
    </row>
    <row r="55" spans="1:5">
      <c r="A55" s="4" t="s">
        <v>1159</v>
      </c>
    </row>
    <row r="56" spans="1:5">
      <c r="A56" s="3" t="s">
        <v>1120</v>
      </c>
    </row>
    <row r="57" spans="1:5">
      <c r="A57" s="4" t="s">
        <v>1158</v>
      </c>
      <c r="D57" s="5" t="n">
        <v>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26</v>
      </c>
    </row>
    <row r="3" spans="1:4">
      <c r="A3" s="4" t="s">
        <v>1161</v>
      </c>
      <c r="B3" s="5" t="n">
        <v>-11967</v>
      </c>
      <c r="C3" s="5" t="n">
        <v>5923</v>
      </c>
      <c r="D3" s="5" t="n">
        <v>12451</v>
      </c>
    </row>
    <row r="4" spans="1:4">
      <c r="A4" s="4" t="s">
        <v>1162</v>
      </c>
    </row>
    <row r="5" spans="1:4">
      <c r="A5" s="4" t="s">
        <v>1161</v>
      </c>
      <c r="B5" s="6" t="n">
        <v>-3736</v>
      </c>
      <c r="C5" s="6" t="n">
        <v>1329</v>
      </c>
      <c r="D5" s="6" t="n">
        <v>1059</v>
      </c>
    </row>
    <row r="6" spans="1:4">
      <c r="A6" s="4" t="s">
        <v>1163</v>
      </c>
    </row>
    <row r="7" spans="1:4">
      <c r="A7" s="4" t="s">
        <v>1161</v>
      </c>
      <c r="B7" s="5" t="n">
        <v>-8231</v>
      </c>
      <c r="C7" s="5" t="n">
        <v>4594</v>
      </c>
      <c r="D7" s="5" t="n">
        <v>113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4</v>
      </c>
      <c r="B1" s="2" t="s">
        <v>1</v>
      </c>
    </row>
    <row r="2" spans="1:4">
      <c r="B2" s="2" t="s">
        <v>2</v>
      </c>
      <c r="C2" s="2" t="s">
        <v>67</v>
      </c>
      <c r="D2" s="2" t="s">
        <v>126</v>
      </c>
    </row>
    <row r="3" spans="1:4">
      <c r="A3" s="3" t="s">
        <v>298</v>
      </c>
    </row>
    <row r="4" spans="1:4">
      <c r="A4" s="4" t="s">
        <v>1165</v>
      </c>
      <c r="B4" s="5" t="n">
        <v>316</v>
      </c>
      <c r="C4" s="5" t="n">
        <v>682</v>
      </c>
      <c r="D4" s="5" t="n">
        <v>1283</v>
      </c>
    </row>
    <row r="5" spans="1:4">
      <c r="A5" s="4" t="s">
        <v>1166</v>
      </c>
      <c r="B5" s="6" t="n">
        <v>-199</v>
      </c>
      <c r="C5" s="6" t="n">
        <v>12</v>
      </c>
      <c r="D5" s="6" t="n">
        <v>-786</v>
      </c>
    </row>
    <row r="6" spans="1:4">
      <c r="A6" s="4" t="s">
        <v>1167</v>
      </c>
      <c r="B6" s="6" t="n">
        <v>117</v>
      </c>
      <c r="C6" s="6" t="n">
        <v>694</v>
      </c>
      <c r="D6" s="6" t="n">
        <v>497</v>
      </c>
    </row>
    <row r="7" spans="1:4">
      <c r="A7" s="4" t="s">
        <v>1168</v>
      </c>
      <c r="B7" s="6" t="n">
        <v>3748</v>
      </c>
      <c r="C7" s="6" t="n">
        <v>1257</v>
      </c>
      <c r="D7" s="6" t="n">
        <v>3094</v>
      </c>
    </row>
    <row r="8" spans="1:4">
      <c r="A8" s="4" t="s">
        <v>1169</v>
      </c>
      <c r="B8" s="6" t="n">
        <v>309</v>
      </c>
      <c r="C8" s="6" t="n">
        <v>-34</v>
      </c>
      <c r="D8" s="6" t="n">
        <v>969</v>
      </c>
    </row>
    <row r="9" spans="1:4">
      <c r="A9" s="4" t="s">
        <v>1170</v>
      </c>
      <c r="B9" s="6" t="n">
        <v>4057</v>
      </c>
      <c r="C9" s="6" t="n">
        <v>1223</v>
      </c>
      <c r="D9" s="6" t="n">
        <v>4063</v>
      </c>
    </row>
    <row r="10" spans="1:4">
      <c r="A10" s="4" t="s">
        <v>1171</v>
      </c>
      <c r="B10" s="5" t="n">
        <v>4174</v>
      </c>
      <c r="C10" s="5" t="n">
        <v>1917</v>
      </c>
      <c r="D10" s="5" t="n">
        <v>45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7</v>
      </c>
      <c r="D2" s="2" t="s">
        <v>126</v>
      </c>
    </row>
    <row r="3" spans="1:4">
      <c r="A3" s="3" t="s">
        <v>298</v>
      </c>
    </row>
    <row r="4" spans="1:4">
      <c r="A4" s="4" t="s">
        <v>541</v>
      </c>
      <c r="B4" s="4" t="s">
        <v>542</v>
      </c>
      <c r="C4" s="4" t="s">
        <v>542</v>
      </c>
      <c r="D4" s="4" t="s">
        <v>543</v>
      </c>
    </row>
    <row r="5" spans="1:4">
      <c r="A5" s="4" t="s">
        <v>1173</v>
      </c>
      <c r="B5" s="4" t="s">
        <v>1132</v>
      </c>
      <c r="C5" s="4" t="s">
        <v>1133</v>
      </c>
      <c r="D5" s="4" t="s">
        <v>1134</v>
      </c>
    </row>
    <row r="6" spans="1:4">
      <c r="A6" s="4" t="s">
        <v>1174</v>
      </c>
      <c r="B6" s="4" t="s">
        <v>1128</v>
      </c>
      <c r="C6" s="4" t="s">
        <v>1129</v>
      </c>
      <c r="D6" s="4" t="s">
        <v>1130</v>
      </c>
    </row>
    <row r="7" spans="1:4">
      <c r="A7" s="4" t="s">
        <v>1175</v>
      </c>
      <c r="B7" s="4" t="s">
        <v>1130</v>
      </c>
      <c r="C7" s="4" t="s">
        <v>1176</v>
      </c>
      <c r="D7" s="4" t="s">
        <v>1177</v>
      </c>
    </row>
    <row r="8" spans="1:4">
      <c r="A8" s="4" t="s">
        <v>1178</v>
      </c>
      <c r="B8" s="4" t="s">
        <v>1179</v>
      </c>
      <c r="C8" s="4" t="s">
        <v>1180</v>
      </c>
      <c r="D8" s="4" t="s">
        <v>1181</v>
      </c>
    </row>
    <row r="9" spans="1:4">
      <c r="A9" s="4" t="s">
        <v>1182</v>
      </c>
      <c r="B9" s="4" t="s">
        <v>1183</v>
      </c>
      <c r="D9" s="4" t="s">
        <v>1184</v>
      </c>
    </row>
    <row r="10" spans="1:4">
      <c r="A10" s="4" t="s">
        <v>1185</v>
      </c>
      <c r="C10" s="4" t="s">
        <v>1153</v>
      </c>
      <c r="D10" s="4" t="s">
        <v>1186</v>
      </c>
    </row>
    <row r="11" spans="1:4">
      <c r="A11" s="4" t="s">
        <v>1187</v>
      </c>
      <c r="B11" s="4" t="s">
        <v>844</v>
      </c>
      <c r="C11" s="4" t="s">
        <v>1188</v>
      </c>
      <c r="D11" s="4" t="s">
        <v>1189</v>
      </c>
    </row>
    <row r="12" spans="1:4">
      <c r="A12" s="4" t="s">
        <v>1190</v>
      </c>
      <c r="B12" s="4" t="s">
        <v>1191</v>
      </c>
      <c r="C12" s="4" t="s">
        <v>1192</v>
      </c>
      <c r="D12" s="4" t="s">
        <v>1193</v>
      </c>
    </row>
    <row r="13" spans="1:4">
      <c r="A13" s="4" t="s">
        <v>1194</v>
      </c>
      <c r="B13" s="4" t="s">
        <v>588</v>
      </c>
      <c r="C13" s="4" t="s">
        <v>1195</v>
      </c>
      <c r="D13" s="4" t="s">
        <v>1196</v>
      </c>
    </row>
    <row r="14" spans="1:4">
      <c r="A14" s="4" t="s">
        <v>1171</v>
      </c>
      <c r="B14" s="4" t="s">
        <v>1124</v>
      </c>
      <c r="C14" s="4" t="s">
        <v>1125</v>
      </c>
      <c r="D14" s="4" t="s">
        <v>11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67</v>
      </c>
    </row>
    <row r="2" spans="1:3">
      <c r="A2" s="4" t="s">
        <v>1162</v>
      </c>
    </row>
    <row r="3" spans="1:3">
      <c r="A3" s="3" t="s">
        <v>1198</v>
      </c>
    </row>
    <row r="4" spans="1:3">
      <c r="A4" s="4" t="s">
        <v>1199</v>
      </c>
      <c r="B4" s="5" t="n">
        <v>1243</v>
      </c>
      <c r="C4" s="5" t="n">
        <v>140</v>
      </c>
    </row>
    <row r="5" spans="1:3">
      <c r="A5" s="4" t="s">
        <v>1200</v>
      </c>
      <c r="B5" s="6" t="n">
        <v>39</v>
      </c>
      <c r="C5" s="6" t="n">
        <v>70</v>
      </c>
    </row>
    <row r="6" spans="1:3">
      <c r="A6" s="4" t="s">
        <v>656</v>
      </c>
      <c r="B6" s="6" t="n">
        <v>68759</v>
      </c>
    </row>
    <row r="7" spans="1:3">
      <c r="A7" s="4" t="s">
        <v>654</v>
      </c>
      <c r="C7" s="6" t="n">
        <v>471</v>
      </c>
    </row>
    <row r="8" spans="1:3">
      <c r="A8" s="4" t="s">
        <v>1201</v>
      </c>
      <c r="B8" s="6" t="n">
        <v>62</v>
      </c>
      <c r="C8" s="6" t="n">
        <v>45</v>
      </c>
    </row>
    <row r="9" spans="1:3">
      <c r="A9" s="4" t="s">
        <v>1202</v>
      </c>
      <c r="B9" s="6" t="n">
        <v>302</v>
      </c>
    </row>
    <row r="10" spans="1:3">
      <c r="A10" s="4" t="s">
        <v>1203</v>
      </c>
      <c r="B10" s="6" t="n">
        <v>255</v>
      </c>
      <c r="C10" s="6" t="n">
        <v>188</v>
      </c>
    </row>
    <row r="11" spans="1:3">
      <c r="A11" s="4" t="s">
        <v>1204</v>
      </c>
      <c r="B11" s="6" t="n">
        <v>70660</v>
      </c>
      <c r="C11" s="6" t="n">
        <v>914</v>
      </c>
    </row>
    <row r="12" spans="1:3">
      <c r="A12" s="4" t="s">
        <v>1205</v>
      </c>
      <c r="B12" s="6" t="n">
        <v>70660</v>
      </c>
      <c r="C12" s="6" t="n">
        <v>914</v>
      </c>
    </row>
    <row r="13" spans="1:3">
      <c r="A13" s="3" t="s">
        <v>1206</v>
      </c>
    </row>
    <row r="14" spans="1:3">
      <c r="A14" s="4" t="s">
        <v>654</v>
      </c>
      <c r="B14" s="6" t="n">
        <v>-69164</v>
      </c>
    </row>
    <row r="15" spans="1:3">
      <c r="A15" s="4" t="s">
        <v>1202</v>
      </c>
      <c r="B15" s="6" t="n">
        <v>-292</v>
      </c>
    </row>
    <row r="16" spans="1:3">
      <c r="A16" s="4" t="s">
        <v>71</v>
      </c>
      <c r="B16" s="6" t="n">
        <v>-231</v>
      </c>
      <c r="C16" s="6" t="n">
        <v>-140</v>
      </c>
    </row>
    <row r="17" spans="1:3">
      <c r="A17" s="4" t="s">
        <v>1207</v>
      </c>
      <c r="B17" s="6" t="n">
        <v>-69687</v>
      </c>
      <c r="C17" s="6" t="n">
        <v>-140</v>
      </c>
    </row>
    <row r="18" spans="1:3">
      <c r="A18" s="4" t="s">
        <v>1208</v>
      </c>
      <c r="B18" s="6" t="n">
        <v>973</v>
      </c>
      <c r="C18" s="6" t="n">
        <v>774</v>
      </c>
    </row>
    <row r="19" spans="1:3">
      <c r="A19" s="4" t="s">
        <v>1163</v>
      </c>
    </row>
    <row r="20" spans="1:3">
      <c r="A20" s="3" t="s">
        <v>1198</v>
      </c>
    </row>
    <row r="21" spans="1:3">
      <c r="A21" s="4" t="s">
        <v>654</v>
      </c>
      <c r="B21" s="6" t="n">
        <v>2064</v>
      </c>
      <c r="C21" s="6" t="n">
        <v>977</v>
      </c>
    </row>
    <row r="22" spans="1:3">
      <c r="A22" s="4" t="s">
        <v>1201</v>
      </c>
      <c r="B22" s="6" t="n">
        <v>3236</v>
      </c>
      <c r="C22" s="6" t="n">
        <v>2247</v>
      </c>
    </row>
    <row r="23" spans="1:3">
      <c r="A23" s="4" t="s">
        <v>1202</v>
      </c>
      <c r="B23" s="6" t="n">
        <v>10498</v>
      </c>
    </row>
    <row r="24" spans="1:3">
      <c r="A24" s="4" t="s">
        <v>1203</v>
      </c>
      <c r="B24" s="6" t="n">
        <v>734</v>
      </c>
      <c r="C24" s="6" t="n">
        <v>864</v>
      </c>
    </row>
    <row r="25" spans="1:3">
      <c r="A25" s="4" t="s">
        <v>1209</v>
      </c>
      <c r="B25" s="6" t="n">
        <v>64</v>
      </c>
      <c r="C25" s="6" t="n">
        <v>157</v>
      </c>
    </row>
    <row r="26" spans="1:3">
      <c r="A26" s="4" t="s">
        <v>1210</v>
      </c>
      <c r="B26" s="6" t="n">
        <v>839</v>
      </c>
      <c r="C26" s="6" t="n">
        <v>1035</v>
      </c>
    </row>
    <row r="27" spans="1:3">
      <c r="A27" s="4" t="s">
        <v>1204</v>
      </c>
      <c r="B27" s="6" t="n">
        <v>17435</v>
      </c>
      <c r="C27" s="6" t="n">
        <v>5280</v>
      </c>
    </row>
    <row r="28" spans="1:3">
      <c r="A28" s="4" t="s">
        <v>1182</v>
      </c>
      <c r="B28" s="6" t="n">
        <v>-3870</v>
      </c>
    </row>
    <row r="29" spans="1:3">
      <c r="A29" s="4" t="s">
        <v>1205</v>
      </c>
      <c r="B29" s="6" t="n">
        <v>13565</v>
      </c>
      <c r="C29" s="6" t="n">
        <v>5280</v>
      </c>
    </row>
    <row r="30" spans="1:3">
      <c r="A30" s="3" t="s">
        <v>1206</v>
      </c>
    </row>
    <row r="31" spans="1:3">
      <c r="A31" s="4" t="s">
        <v>654</v>
      </c>
      <c r="B31" s="6" t="n">
        <v>-2294</v>
      </c>
      <c r="C31" s="6" t="n">
        <v>-2606</v>
      </c>
    </row>
    <row r="32" spans="1:3">
      <c r="A32" s="4" t="s">
        <v>1211</v>
      </c>
      <c r="B32" s="6" t="n">
        <v>-347</v>
      </c>
      <c r="C32" s="6" t="n">
        <v>-55</v>
      </c>
    </row>
    <row r="33" spans="1:3">
      <c r="A33" s="4" t="s">
        <v>1212</v>
      </c>
      <c r="B33" s="6" t="n">
        <v>-1083</v>
      </c>
      <c r="C33" s="6" t="n">
        <v>-1211</v>
      </c>
    </row>
    <row r="34" spans="1:3">
      <c r="A34" s="4" t="s">
        <v>1202</v>
      </c>
      <c r="B34" s="6" t="n">
        <v>-8953</v>
      </c>
    </row>
    <row r="35" spans="1:3">
      <c r="A35" s="4" t="s">
        <v>1213</v>
      </c>
      <c r="B35" s="6" t="n">
        <v>-428</v>
      </c>
      <c r="C35" s="6" t="n">
        <v>-637</v>
      </c>
    </row>
    <row r="36" spans="1:3">
      <c r="A36" s="4" t="s">
        <v>1207</v>
      </c>
      <c r="B36" s="6" t="n">
        <v>-13105</v>
      </c>
      <c r="C36" s="6" t="n">
        <v>-4509</v>
      </c>
    </row>
    <row r="37" spans="1:3">
      <c r="A37" s="4" t="s">
        <v>1208</v>
      </c>
      <c r="B37" s="5" t="n">
        <v>460</v>
      </c>
      <c r="C37" s="5" t="n">
        <v>7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16"/>
  </cols>
  <sheetData>
    <row r="1" spans="1:2">
      <c r="A1" s="1" t="s">
        <v>1214</v>
      </c>
      <c r="B1" s="2" t="s">
        <v>1</v>
      </c>
    </row>
    <row r="2" spans="1:2">
      <c r="B2" s="2" t="s">
        <v>2</v>
      </c>
    </row>
    <row r="3" spans="1:2">
      <c r="A3" s="4" t="s">
        <v>1215</v>
      </c>
    </row>
    <row r="4" spans="1:2">
      <c r="A4" s="4" t="s">
        <v>1216</v>
      </c>
      <c r="B4" s="4" t="s">
        <v>1217</v>
      </c>
    </row>
    <row r="5" spans="1:2">
      <c r="A5" s="4" t="s">
        <v>1218</v>
      </c>
    </row>
    <row r="6" spans="1:2">
      <c r="A6" s="4" t="s">
        <v>1216</v>
      </c>
      <c r="B6" s="4" t="s">
        <v>1217</v>
      </c>
    </row>
    <row r="7" spans="1:2">
      <c r="A7" s="4" t="s">
        <v>1219</v>
      </c>
    </row>
    <row r="8" spans="1:2">
      <c r="A8" s="4" t="s">
        <v>1216</v>
      </c>
      <c r="B8" s="4" t="s">
        <v>1220</v>
      </c>
    </row>
    <row r="9" spans="1:2">
      <c r="A9" s="4" t="s">
        <v>1221</v>
      </c>
    </row>
    <row r="10" spans="1:2">
      <c r="A10" s="4" t="s">
        <v>1216</v>
      </c>
      <c r="B10" s="4" t="s">
        <v>1222</v>
      </c>
    </row>
    <row r="11" spans="1:2">
      <c r="A11" s="4" t="s">
        <v>1223</v>
      </c>
    </row>
    <row r="12" spans="1:2">
      <c r="A12" s="4" t="s">
        <v>1216</v>
      </c>
      <c r="B12" s="4" t="s">
        <v>1224</v>
      </c>
    </row>
    <row r="13" spans="1:2">
      <c r="A13" s="4" t="s">
        <v>1225</v>
      </c>
    </row>
    <row r="14" spans="1:2">
      <c r="A14" s="4" t="s">
        <v>1216</v>
      </c>
      <c r="B14" s="4" t="s">
        <v>1224</v>
      </c>
    </row>
    <row r="15" spans="1:2">
      <c r="A15" s="4" t="s">
        <v>1226</v>
      </c>
    </row>
    <row r="16" spans="1:2">
      <c r="A16" s="4" t="s">
        <v>1216</v>
      </c>
      <c r="B16" s="4" t="s">
        <v>1227</v>
      </c>
    </row>
    <row r="17" spans="1:2">
      <c r="A17" s="4" t="s">
        <v>1228</v>
      </c>
    </row>
    <row r="18" spans="1:2">
      <c r="A18" s="4" t="s">
        <v>1216</v>
      </c>
      <c r="B18" s="4" t="s">
        <v>1229</v>
      </c>
    </row>
    <row r="19" spans="1:2">
      <c r="A19" s="4" t="s">
        <v>1230</v>
      </c>
    </row>
    <row r="20" spans="1:2">
      <c r="A20" s="4" t="s">
        <v>1216</v>
      </c>
      <c r="B20" s="4" t="s">
        <v>1229</v>
      </c>
    </row>
    <row r="21" spans="1:2">
      <c r="A21" s="4" t="s">
        <v>1231</v>
      </c>
    </row>
    <row r="22" spans="1:2">
      <c r="A22" s="4" t="s">
        <v>1216</v>
      </c>
      <c r="B22" s="4" t="s">
        <v>1229</v>
      </c>
    </row>
    <row r="23" spans="1:2">
      <c r="A23" s="4" t="s">
        <v>1232</v>
      </c>
    </row>
    <row r="24" spans="1:2">
      <c r="A24" s="4" t="s">
        <v>1216</v>
      </c>
      <c r="B24" s="4" t="s">
        <v>1229</v>
      </c>
    </row>
    <row r="25" spans="1:2">
      <c r="A25" s="4" t="s">
        <v>1233</v>
      </c>
    </row>
    <row r="26" spans="1:2">
      <c r="A26" s="4" t="s">
        <v>1216</v>
      </c>
      <c r="B26" s="4" t="s">
        <v>1229</v>
      </c>
    </row>
    <row r="27" spans="1:2">
      <c r="A27" s="4" t="s">
        <v>1234</v>
      </c>
    </row>
    <row r="28" spans="1:2">
      <c r="A28" s="4" t="s">
        <v>1216</v>
      </c>
      <c r="B28" s="4" t="s">
        <v>1229</v>
      </c>
    </row>
    <row r="29" spans="1:2">
      <c r="A29" s="4" t="s">
        <v>1235</v>
      </c>
    </row>
    <row r="30" spans="1:2">
      <c r="A30" s="4" t="s">
        <v>1216</v>
      </c>
      <c r="B30" s="4" t="s">
        <v>1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9:13:34Z</dcterms:created>
  <dcterms:modified xmlns:dcterms="http://purl.org/dc/terms/" xmlns:xsi="http://www.w3.org/2001/XMLSchema-instance" xsi:type="dcterms:W3CDTF">2020-03-12T19:13:34Z</dcterms:modified>
</cp:coreProperties>
</file>